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Formation, and Ba" sheetId="9" state="visible" r:id="rId9"/>
    <sheet xmlns:r="http://schemas.openxmlformats.org/officeDocument/2006/relationships" name="Summary of Significant Accounti" sheetId="10" state="visible" r:id="rId10"/>
    <sheet xmlns:r="http://schemas.openxmlformats.org/officeDocument/2006/relationships" name="Real Estate Acquired" sheetId="11" state="visible" r:id="rId11"/>
    <sheet xmlns:r="http://schemas.openxmlformats.org/officeDocument/2006/relationships" name="Noncontrolling Interests - Hold" sheetId="12" state="visible" r:id="rId12"/>
    <sheet xmlns:r="http://schemas.openxmlformats.org/officeDocument/2006/relationships" name="Mortgage Notes Payable, Revolvi" sheetId="13" state="visible" r:id="rId13"/>
    <sheet xmlns:r="http://schemas.openxmlformats.org/officeDocument/2006/relationships" name="Lease Agreements" sheetId="14" state="visible" r:id="rId14"/>
    <sheet xmlns:r="http://schemas.openxmlformats.org/officeDocument/2006/relationships" name="Long-Term Lease Obligations" sheetId="15" state="visible" r:id="rId15"/>
    <sheet xmlns:r="http://schemas.openxmlformats.org/officeDocument/2006/relationships" name="Equity and Noncontrolling Inter" sheetId="16" state="visible" r:id="rId16"/>
    <sheet xmlns:r="http://schemas.openxmlformats.org/officeDocument/2006/relationships" name="Related Party Transactions" sheetId="17" state="visible" r:id="rId17"/>
    <sheet xmlns:r="http://schemas.openxmlformats.org/officeDocument/2006/relationships" name="Stock Option Plan"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Distributions" sheetId="21" state="visible" r:id="rId21"/>
    <sheet xmlns:r="http://schemas.openxmlformats.org/officeDocument/2006/relationships" name="Interim Results (Unaudited)"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Real Estate and Accumulated Dep" sheetId="25" state="visible" r:id="rId25"/>
    <sheet xmlns:r="http://schemas.openxmlformats.org/officeDocument/2006/relationships" name="Summary of Significant Accoun26" sheetId="26" state="visible" r:id="rId26"/>
    <sheet xmlns:r="http://schemas.openxmlformats.org/officeDocument/2006/relationships" name="Organization, Formation, and 27" sheetId="27" state="visible" r:id="rId27"/>
    <sheet xmlns:r="http://schemas.openxmlformats.org/officeDocument/2006/relationships" name="Summary of Significant Accoun28" sheetId="28" state="visible" r:id="rId28"/>
    <sheet xmlns:r="http://schemas.openxmlformats.org/officeDocument/2006/relationships" name="Real Estate Acquired (Tables)" sheetId="29" state="visible" r:id="rId29"/>
    <sheet xmlns:r="http://schemas.openxmlformats.org/officeDocument/2006/relationships" name="Mortgage Notes Payable, Revol30" sheetId="30" state="visible" r:id="rId30"/>
    <sheet xmlns:r="http://schemas.openxmlformats.org/officeDocument/2006/relationships" name="Lease Agreements (Tables)" sheetId="31" state="visible" r:id="rId31"/>
    <sheet xmlns:r="http://schemas.openxmlformats.org/officeDocument/2006/relationships" name="Stock Option Plan (Tables)" sheetId="32" state="visible" r:id="rId32"/>
    <sheet xmlns:r="http://schemas.openxmlformats.org/officeDocument/2006/relationships" name="Fair Value of Financial Instr33" sheetId="33" state="visible" r:id="rId33"/>
    <sheet xmlns:r="http://schemas.openxmlformats.org/officeDocument/2006/relationships" name="Distributions (Tables)" sheetId="34" state="visible" r:id="rId34"/>
    <sheet xmlns:r="http://schemas.openxmlformats.org/officeDocument/2006/relationships" name="Interim Results (Unaudited) (Ta" sheetId="35" state="visible" r:id="rId35"/>
    <sheet xmlns:r="http://schemas.openxmlformats.org/officeDocument/2006/relationships" name="Business Segments (Tables)" sheetId="36" state="visible" r:id="rId36"/>
    <sheet xmlns:r="http://schemas.openxmlformats.org/officeDocument/2006/relationships" name="Organization, Formation And Ba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al Estate Acquired - Addition" sheetId="42" state="visible" r:id="rId42"/>
    <sheet xmlns:r="http://schemas.openxmlformats.org/officeDocument/2006/relationships" name="Real Estate Acquired - Allocati" sheetId="43" state="visible" r:id="rId43"/>
    <sheet xmlns:r="http://schemas.openxmlformats.org/officeDocument/2006/relationships" name="Real Estate Acquired - Amortiza" sheetId="44" state="visible" r:id="rId44"/>
    <sheet xmlns:r="http://schemas.openxmlformats.org/officeDocument/2006/relationships" name="Noncontrolling Interests - Ho45" sheetId="45" state="visible" r:id="rId45"/>
    <sheet xmlns:r="http://schemas.openxmlformats.org/officeDocument/2006/relationships" name="Mortgage Notes Payable, Revol46" sheetId="46" state="visible" r:id="rId46"/>
    <sheet xmlns:r="http://schemas.openxmlformats.org/officeDocument/2006/relationships" name="Mortgage Notes Payable, Revol47" sheetId="47" state="visible" r:id="rId47"/>
    <sheet xmlns:r="http://schemas.openxmlformats.org/officeDocument/2006/relationships" name="Mortgage Notes Payable, Revol48" sheetId="48" state="visible" r:id="rId48"/>
    <sheet xmlns:r="http://schemas.openxmlformats.org/officeDocument/2006/relationships" name="Mortgage Notes Payable, Revol49" sheetId="49" state="visible" r:id="rId49"/>
    <sheet xmlns:r="http://schemas.openxmlformats.org/officeDocument/2006/relationships" name="Mortgage Notes Payable, Revol50" sheetId="50" state="visible" r:id="rId50"/>
    <sheet xmlns:r="http://schemas.openxmlformats.org/officeDocument/2006/relationships" name="Lease Agreements - Additional I" sheetId="51" state="visible" r:id="rId51"/>
    <sheet xmlns:r="http://schemas.openxmlformats.org/officeDocument/2006/relationships" name="Lease Agreements - Future Contr" sheetId="52" state="visible" r:id="rId52"/>
    <sheet xmlns:r="http://schemas.openxmlformats.org/officeDocument/2006/relationships" name="Long Term Lease Obligations - A" sheetId="53" state="visible" r:id="rId53"/>
    <sheet xmlns:r="http://schemas.openxmlformats.org/officeDocument/2006/relationships" name="Equity and Noncontrolling Int54" sheetId="54" state="visible" r:id="rId54"/>
    <sheet xmlns:r="http://schemas.openxmlformats.org/officeDocument/2006/relationships" name="Related Party Transactions - Ad" sheetId="55" state="visible" r:id="rId55"/>
    <sheet xmlns:r="http://schemas.openxmlformats.org/officeDocument/2006/relationships" name="Stock Option Plan - Additional " sheetId="56" state="visible" r:id="rId56"/>
    <sheet xmlns:r="http://schemas.openxmlformats.org/officeDocument/2006/relationships" name="Stock Option Plan - Stock Optio" sheetId="57" state="visible" r:id="rId57"/>
    <sheet xmlns:r="http://schemas.openxmlformats.org/officeDocument/2006/relationships" name="Stock Option Plan - Summary of "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Distributions - Additional Info" sheetId="61" state="visible" r:id="rId61"/>
    <sheet xmlns:r="http://schemas.openxmlformats.org/officeDocument/2006/relationships" name="Distributions - Summary of Dist" sheetId="62" state="visible" r:id="rId62"/>
    <sheet xmlns:r="http://schemas.openxmlformats.org/officeDocument/2006/relationships" name="Interim Results (Unaudited) - S" sheetId="63" state="visible" r:id="rId63"/>
    <sheet xmlns:r="http://schemas.openxmlformats.org/officeDocument/2006/relationships" name="Business Segments - Additional " sheetId="64" state="visible" r:id="rId64"/>
    <sheet xmlns:r="http://schemas.openxmlformats.org/officeDocument/2006/relationships" name="Business Segments (Detail)" sheetId="65" state="visible" r:id="rId65"/>
    <sheet xmlns:r="http://schemas.openxmlformats.org/officeDocument/2006/relationships" name="Subsequent Events (Details)" sheetId="66" state="visible" r:id="rId66"/>
    <sheet xmlns:r="http://schemas.openxmlformats.org/officeDocument/2006/relationships" name="Real Estate and Accumulated D67" sheetId="67" state="visible" r:id="rId67"/>
    <sheet xmlns:r="http://schemas.openxmlformats.org/officeDocument/2006/relationships" name="Real Estate and Accumulated D68" sheetId="68" state="visible" r:id="rId68"/>
    <sheet xmlns:r="http://schemas.openxmlformats.org/officeDocument/2006/relationships" name="Real Estate and Accumulated D69" sheetId="69" state="visible" r:id="rId69"/>
    <sheet xmlns:r="http://schemas.openxmlformats.org/officeDocument/2006/relationships" name="Real Estate and Accumulated D70" sheetId="70" state="visible" r:id="rId70"/>
  </sheets>
  <definedNames/>
  <calcPr calcId="124519" fullCalcOnLoad="1"/>
</workbook>
</file>

<file path=xl/sharedStrings.xml><?xml version="1.0" encoding="utf-8"?>
<sst xmlns="http://schemas.openxmlformats.org/spreadsheetml/2006/main" uniqueCount="1114">
  <si>
    <t>Document and Entity Information - USD ($) shares in Millions, $ in Millions</t>
  </si>
  <si>
    <t>12 Months Ended</t>
  </si>
  <si>
    <t>Dec. 31, 2017</t>
  </si>
  <si>
    <t>Feb.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FS</t>
  </si>
  <si>
    <t>Entity registrant name</t>
  </si>
  <si>
    <t>SAUL CENTER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Real estate investments</t>
  </si>
  <si>
    <t>Land</t>
  </si>
  <si>
    <t>Buildings and equipment</t>
  </si>
  <si>
    <t>Construction in progress</t>
  </si>
  <si>
    <t>Total Purchase Price</t>
  </si>
  <si>
    <t>Accumulated depreciation</t>
  </si>
  <si>
    <t>Real estate investments, net</t>
  </si>
  <si>
    <t>Cash and cash equivalents</t>
  </si>
  <si>
    <t>Accounts receivable and accrued income, net</t>
  </si>
  <si>
    <t>Deferred leasing costs, net</t>
  </si>
  <si>
    <t>Prepaid expenses, net</t>
  </si>
  <si>
    <t>Other assets</t>
  </si>
  <si>
    <t>Total assets</t>
  </si>
  <si>
    <t>Liabilities</t>
  </si>
  <si>
    <t>Mortgage notes payable</t>
  </si>
  <si>
    <t>Revolving credit facility payable</t>
  </si>
  <si>
    <t>Construction loan payable</t>
  </si>
  <si>
    <t>Dividends and distributions payable</t>
  </si>
  <si>
    <t>Accounts payable, accrued expenses and other liabilities</t>
  </si>
  <si>
    <t>Deferred income</t>
  </si>
  <si>
    <t>Total liabilities</t>
  </si>
  <si>
    <t>Preferred stock, 1,000,000 shares authorized:</t>
  </si>
  <si>
    <t>Series C Cumulative Redeemable, 72,000 shares issued and outstanding</t>
  </si>
  <si>
    <t>Common stock, $0.01 par value, 40,000,000 shares authorized, 22,123,128 and 21,704,359 shares issued and outstanding, respectively</t>
  </si>
  <si>
    <t>Additional paid-in capital</t>
  </si>
  <si>
    <t>Accumulated deficit</t>
  </si>
  <si>
    <t>Accumulated other comprehensive loss</t>
  </si>
  <si>
    <t>Total Saul Centers, Inc. equity</t>
  </si>
  <si>
    <t>Noncontrolling interests</t>
  </si>
  <si>
    <t>Total equity</t>
  </si>
  <si>
    <t>Total liabilities and equity</t>
  </si>
  <si>
    <t>Consolidated Balance Sheets (Parenthetical) - $ / shares</t>
  </si>
  <si>
    <t>Statement of Financial Position [Abstract]</t>
  </si>
  <si>
    <t>Preferred stock, shares authorized (in shares)</t>
  </si>
  <si>
    <t>Cumulative redeemable preferred stock, shares issued (in shares)</t>
  </si>
  <si>
    <t>Cumulative redeemable 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1, 2015</t>
  </si>
  <si>
    <t>Revenue</t>
  </si>
  <si>
    <t>Base rent</t>
  </si>
  <si>
    <t>Expense recoveries</t>
  </si>
  <si>
    <t>Percentage rent</t>
  </si>
  <si>
    <t>Other</t>
  </si>
  <si>
    <t>Total revenue</t>
  </si>
  <si>
    <t>Operating expenses</t>
  </si>
  <si>
    <t>Property operating expenses</t>
  </si>
  <si>
    <t>Provision for credit losses</t>
  </si>
  <si>
    <t>Real estate taxes</t>
  </si>
  <si>
    <t>Interest expense and amortization of deferred debt costs</t>
  </si>
  <si>
    <t>Depreciation and amortization of deferred leasing costs</t>
  </si>
  <si>
    <t>General and administrative</t>
  </si>
  <si>
    <t>Acquisition related costs</t>
  </si>
  <si>
    <t>Predevelopment expenses</t>
  </si>
  <si>
    <t>Total operating expenses</t>
  </si>
  <si>
    <t>Operating income</t>
  </si>
  <si>
    <t>Change in fair value of derivatives</t>
  </si>
  <si>
    <t>Gains on sales of properties</t>
  </si>
  <si>
    <t>Net income (loss)</t>
  </si>
  <si>
    <t>Income attributable to noncontrolling interests</t>
  </si>
  <si>
    <t>Net income attributable to Saul Centers, Inc.</t>
  </si>
  <si>
    <t>Preferred dividends</t>
  </si>
  <si>
    <t>Net income available to common stockholders</t>
  </si>
  <si>
    <t>Per share net income available to common stockholders</t>
  </si>
  <si>
    <t>Basic (in usd per share)</t>
  </si>
  <si>
    <t>Diluted (in usd per share)</t>
  </si>
  <si>
    <t>Consolidated Statements of Comprehensive Income - USD ($) $ in Thousands</t>
  </si>
  <si>
    <t>Statement of Comprehensive Income [Abstract]</t>
  </si>
  <si>
    <t>Net income</t>
  </si>
  <si>
    <t>Other comprehensive income</t>
  </si>
  <si>
    <t>Unrealized gain on cash flow hedge</t>
  </si>
  <si>
    <t>Total comprehensive income</t>
  </si>
  <si>
    <t>Comprehensive income attributable to noncontrolling interests</t>
  </si>
  <si>
    <t>Total comprehensive income attributable to Saul Centers, Inc.</t>
  </si>
  <si>
    <t>Total comprehensive income available to common stockholders</t>
  </si>
  <si>
    <t>Consolidated Statements of Equity - USD ($) $ in Thousands</t>
  </si>
  <si>
    <t>Total</t>
  </si>
  <si>
    <t>Dividend paid</t>
  </si>
  <si>
    <t>Dividend declared</t>
  </si>
  <si>
    <t>Series C Preferred StockDividend paid</t>
  </si>
  <si>
    <t>Series C Preferred StockDividend declared</t>
  </si>
  <si>
    <t>Preferred Stock</t>
  </si>
  <si>
    <t>Common Stock</t>
  </si>
  <si>
    <t>Additional Paid-in Capital</t>
  </si>
  <si>
    <t>Accumulated Deficit</t>
  </si>
  <si>
    <t>Accumulated DeficitDividend paid</t>
  </si>
  <si>
    <t>Accumulated DeficitDividend declared</t>
  </si>
  <si>
    <t>Accumulated DeficitSeries C Preferred StockDividend paid</t>
  </si>
  <si>
    <t>Accumulated DeficitSeries C Preferred StockDividend declared</t>
  </si>
  <si>
    <t>Accumulated Other Comprehensive (Loss)</t>
  </si>
  <si>
    <t>Total Saul Centers, Inc.</t>
  </si>
  <si>
    <t>Total Saul Centers, Inc.Dividend paid</t>
  </si>
  <si>
    <t>Total Saul Centers, Inc.Dividend declared</t>
  </si>
  <si>
    <t>Total Saul Centers, Inc.Series C Preferred StockDividend paid</t>
  </si>
  <si>
    <t>Total Saul Centers, Inc.Series C Preferred StockDividend declared</t>
  </si>
  <si>
    <t>Noncontrolling Interests</t>
  </si>
  <si>
    <t>Noncontrolling InterestsDividend paid</t>
  </si>
  <si>
    <t>Noncontrolling InterestsDividend declared</t>
  </si>
  <si>
    <t>Beginning balance at Dec. 31, 2014</t>
  </si>
  <si>
    <t>Issuance of common stock:</t>
  </si>
  <si>
    <t>Shares issued pursuant to dividend reinvestment plan</t>
  </si>
  <si>
    <t>Shares issued due to exercise of employee stock options and issuance of directors' deferred stock</t>
  </si>
  <si>
    <t>Issuance of partnership units pursuant to dividend reinvestment plan</t>
  </si>
  <si>
    <t>Change in unrealized loss on cash flow hedge</t>
  </si>
  <si>
    <t>Preferred stock distributions:</t>
  </si>
  <si>
    <t>Preferred stock distributions</t>
  </si>
  <si>
    <t>Common stock distributions</t>
  </si>
  <si>
    <t>Distributions payable common stock and distributions payable partnership units</t>
  </si>
  <si>
    <t>Ending balance at Dec. 31, 2015</t>
  </si>
  <si>
    <t>Ending balance at Dec. 31, 2016</t>
  </si>
  <si>
    <t>Ending balance at Dec. 31, 2017</t>
  </si>
  <si>
    <t>Consolidated Statements of Equity (Parenthetical) - $ / shares</t>
  </si>
  <si>
    <t>Common Stock Shares Issued (in shares)</t>
  </si>
  <si>
    <t>Shares issued to directors (in shares)</t>
  </si>
  <si>
    <t>Issuance of partnership units pursuant to dividend reinvestment plan (in shares)</t>
  </si>
  <si>
    <t>Distributions payable common stock and partnership units (in usd per share)</t>
  </si>
  <si>
    <t>Dividend declared | Series C Preferred Stock</t>
  </si>
  <si>
    <t>Distributions payable on preferred stock (in usd per share)</t>
  </si>
  <si>
    <t>Consolidated Statements of Cash Flows - USD ($) $ in Thousands</t>
  </si>
  <si>
    <t>Cash flows from operating activities:</t>
  </si>
  <si>
    <t>Adjustments to reconcile net income to net cash provided by operating activities:</t>
  </si>
  <si>
    <t>Amortization of deferred debt costs</t>
  </si>
  <si>
    <t>Non cash compensation costs of stock grants and options</t>
  </si>
  <si>
    <t>Increase in accounts receivable and accrued income</t>
  </si>
  <si>
    <t>Additions to deferred leasing costs</t>
  </si>
  <si>
    <t>Increase in prepaid expenses</t>
  </si>
  <si>
    <t>(Increase) decrease in other assets</t>
  </si>
  <si>
    <t>Increase (decrease) in accounts payable, accrued expenses and other liabilities</t>
  </si>
  <si>
    <t>Decrease in deferred income</t>
  </si>
  <si>
    <t>Net cash provided by operating activities</t>
  </si>
  <si>
    <t>Cash flows from investing activities:</t>
  </si>
  <si>
    <t>Acquisitions of real estate investments</t>
  </si>
  <si>
    <t>Additions to real estate investments</t>
  </si>
  <si>
    <t>Additions to development and redevelopment projects</t>
  </si>
  <si>
    <t>Proceeds from sale of properties</t>
  </si>
  <si>
    <t>[1]</t>
  </si>
  <si>
    <t>Net cash used in investing activities</t>
  </si>
  <si>
    <t>Cash flows from financing activities:</t>
  </si>
  <si>
    <t>Proceeds from mortgage notes payable</t>
  </si>
  <si>
    <t>Repayments on mortgage notes payable</t>
  </si>
  <si>
    <t>Proceeds from construction loans payable</t>
  </si>
  <si>
    <t>Proceeds from revolving credit facility</t>
  </si>
  <si>
    <t>Repayments on revolving credit facility</t>
  </si>
  <si>
    <t>Additions to deferred debt costs</t>
  </si>
  <si>
    <t>Proceeds from the issuance of:</t>
  </si>
  <si>
    <t>Common stock</t>
  </si>
  <si>
    <t>Partnership units</t>
  </si>
  <si>
    <t>Distributions to:</t>
  </si>
  <si>
    <t>Series C preferred stockholders</t>
  </si>
  <si>
    <t>Common stockholders</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for interest</t>
  </si>
  <si>
    <t>Increase (decrease) in accrued real estate investments and development costs</t>
  </si>
  <si>
    <t>Great Eastern Shopping Center</t>
  </si>
  <si>
    <t>Property, Plant and Equipment [Line Items]</t>
  </si>
  <si>
    <t>Seller financing</t>
  </si>
  <si>
    <t>Proceeds from sales of property excludes $1,275 of seller financing in connection with the sale of the Company's Great Eastern property.</t>
  </si>
  <si>
    <t>Organization, Formation, and Basis of Presentation</t>
  </si>
  <si>
    <t>Organization, Consolidation and Presentation of Financial Statements [Abstract]</t>
  </si>
  <si>
    <t>ORGANIZATION, FORMATION, AND BASIS OF PRESENTATION Organization Saul Centers, Inc. (“Saul Centers”) was incorporated under the Maryland General Corporation Law on June 10, 1993. Saul Centers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 owned subsidiaries and the limited partnerships of which Saul Centers or one of its subsidiaries is the sole general partner, are referred to collectively as the “Company.” B. Francis Saul II serves as Chairman of the Board of Directors and Chief Executive Officer of Saul Centers. Formation and Structure of Company Saul Centers was formed to continue and expand the shopping center business previously owned and conducted by the B. F. Saul Real Estate Investment Trust (the "Trust"), the B. F. Saul Company and certain other affiliated entities, each of which is controlled by B. Francis Saul II and his family members (collectively, the “Saul Organization”). On August 26, 1993, members of the Saul Organization transferred to Saul Holdings Limited Partnership, a newly formed Maryland limited partnership (the “Operating Partnership”), and two newly formed subsidiary limited partnerships (the “Subsidiary Partnerships,” and collectively with the Operating Partnership, the “Partnerships”), shopping center and mixed-used properties, and the management functions related to the transferred properties. Since its formation, the Company has developed and purchased additional properties. The following table lists the significant properties acquired, developed and/or disposed of by the Company since January 1, 2015 . Name of Property Location Type Year of Acquisition/ Development/ Disposal Acquisitions 726 N. Glebe Road* Arlington, Virginia Shopping Center September 2015 700 N. Glebe Road Arlington, Virginia Development August 2016 Burtonsville Town Square Burtonsville, Maryland Shopping Center January 2017 Developments Park Van Ness Washington, DC Mixed-Use 2013-2016 750 N. Glebe Road Arlington, Virginia Mixed-Use 2017 Dispositions Crosstown Business Center Tulsa, Oklahoma Mixed-Use December 2016 Great Eastern District Heights, Maryland Shopping Center September 2017 *As of August 2016, this property was removed from operations and reclassified to development. As of December 31, 2017 , the Company’s properties (the “Current Portfolio Properties”) consisted of 49 shopping center properties (the “Shopping Centers”), six mixed-use properties, which are comprised of office, retail and multi-family residential uses (the “Mixed-Use Properties”) and three (non-operating) development properties. Basis of Presentation The accompanying financial statements are presented on the historical cost basis of the Saul Organization because of affiliated ownership and common management and because the assets and liabilities were the subject of a business combination with the Operating Partnership, the Subsidiary Partnerships and Saul Centers, all newly formed entities with no prior operations.</t>
  </si>
  <si>
    <t>Summary of Significant Accounting Policies</t>
  </si>
  <si>
    <t>Accounting Policies [Abstract]</t>
  </si>
  <si>
    <t>SUMMARY OF SIGNIFICANT ACCOUNTING POLICIES Nature of Operation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d properties, primarily in the Washington, DC/Baltimore metropolitan area. Because the properties are located primarily in the Washington, DC/Baltimore metropolitan area, a disproportionate economic downturn in the local economy would have a greater negative impact on our overall financial performance than on the overall financial performance of a company with a portfolio that is more geographically diverse. A majority of the Shopping Centers are anchored by several major tenants. As of December 31, 2017 , 32 of the Shopping Centers were anchored by a grocery store and offer primarily day-to-day necessities and services. Two retail tenants, Giant Food ( 4.7% ), a tenant at ten Shopping Centers and Capital One Bank ( 2.8% ), a tenant at 18 properties, individually accounted for 2.5% or more of the Company’s total revenue for the year ended December 31, 2017 . Principles of Consolidation The accompanying consolidated financial statements include the accounts of Saul Centers, its subsidiaries, and the Operating Partnership and Subsidiary Partnerships which are majority owned by Saul Centers. All significant intercompany balances and transactions have been eliminated in consolidation. The Operating Partnership is a variable interest entity ("VIE") of the Company because the limited partners do not have substantive kick-out or participating rights. The Company is the primary beneficiary of the Operating Partnership because it has the power to direct the activities of the Operating Partnership and the rights to absorb 74.4% of the net income of the Operating Partnership. Because the Operating Partnership was already consolidated into the financial statements of the Company, the identification of it as a VIE has no impact on the consolidated financial statements of the Company. Use of Estimates 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al Estate Investment Properties The Company purchases real estate investment properties from time to time and records assets acquired and liabilities assumed, including land, buildings, and intangibles related to in-place leases and customer relationships, based on their relative fair values. The fair value of buildings generally is determined as if the buildings were vacant upon acquisition and then subsequently leased at market rental rates and considers the present value of all cash flows expected to be generated by the property including an initial lease up period. From time to time the Company may purchase a property for future development purposes. The property may be improved with an existing structure that would be demolished as part of the development. In such cases, the fair value of the building may be determined based only on existing leases and not include estimated cash flows related to future leases. In certain circumstances, such as if the building is vacant and the Company intends to demolish the building in the near term, the entire purchase price will be allocated to land. The Company determines the fair value of above and below market intangibles associated with in-place leases by assessing the net effective rent and remaining term of the lease relative to market terms for similar leases at acquisition taking into consideration the remaining contractual lease period, renewal periods, and the likelihood of the tenant exercising its renewal options. The fair value of a below market lease component is recorded as deferred income and accreted as additional lease revenue over the remaining contractual lease period. If the fair value of the below market lease intangible includes fair value associated with a renewal option, such amounts are not accreted until the renewal option is exercised. If the renewal option is not exercised the value is recognized at that time. The fair value of above market lease intangibles is recorded as a deferred asset and is amortized as a reduction of lease revenue over the remaining contractual lease term. The Company determines the fair value of at-market in-place leases considering the cost of acquiring similar leases, the foregone rents associated with the lease-up period and carrying costs associated with the lease-up period. Intangible assets associated with at-market in-place leases are amortized as additional expense over the remaining contractual lease term. To the extent customer relationship intangibles are present in an acquisition, the fair values of the intangibles are amortized over the lives of the customer relationships. The Company has never recorded a customer relationship intangible asset. Acquisition-related transaction costs are either (a) expensed as incurred when related to business combinations or (b) capitalized to land and/or building when related to asset acquisitions. 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fair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in 2017 , 2016 , or 2015 . Interest, real estate taxes, development related salary costs and other carrying costs are capitalized on projects under development and construction. Once construction is substantially completed and the assets are placed in service, their rental income, real estate tax expense, property operating expenses (consisting of payroll, repairs and maintenance, utilities, insurance and other property related expenses) and depreciation are included in current operations. Property operating expenses are charged to operations as incurred. Interest expense capitalized totaled $3.5 million , $2.5 million , and $ 2.2 million during 2017 , 2016 , and 2015 , respectively. Commercial development projects are considered substantially complete and available for occupancy upon completion of tenant improvements, but no later than one year from the cessation of major construction activity. Multi-family residential development projects are considered substantially complete and available for occupancy upon receipt of the certificate of occupancy from the appropriate licensing authority. Substantially completed portions of a project are accounted for as separate project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s expenditures are capitalized when certain criteria are met, including when the Company supervises construction and will own the improvements. Tenant improvements are amortized, over the shorter of the lives of the related leases or the useful life of the improvement, using the straight-line method. Depreciation expense, which is included in Depreciation and amortization of deferred leasing costs in the Consolidated Statements of Operations, for the years ended December 31, 2017 , 2016 , and 2015 , was $40.2 million , $38.8 million , and $37.7 million , respectively. Repairs and maintenance expense totaled $11.6 million , $11.8 million , and $11.6 million for 2017 , 2016 , and 2015 , respectively, and is included in property operating expenses in the accompanying consolidated financial statements. Deferred Leasing Costs 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 place leases associated with acquired properties and are amortized, using the straight-line method, over the term of the lease or the remaining term of an acquired lease.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 Collectively, deferred leasing costs totaled $27.3 million and $26.0 million , net of accumulated amortization of approximately $35.3 million and $30.4 million , as of December 31, 2017 and 2016 , respectively. Amortization expense, which is included in Depreciation and amortization of deferred leasing costs in the Consolidated Statements of Operations, totaled approximately $5.5 million , $5.6 million , and $5.6 million , for the years ended December 31, 2017 , 2016 , and 2015 , respectively. Construction in Progress Construction in progress includes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The following table shows the components of construction in progress. December 31, (in thousands) 2017 2016 N. Glebe Road $ 83,462 $ 58,147 Other 7,652 5,423 Total $ 91,114 $ 63,570 Accounts Receivable and Accrued Income Accounts receivable primarily represent amounts currently due from tenants in accordance with the terms of the respective leases. Receivables are reviewed monthly and reserves are established with a charge to current period operations when, in the opinion of management, collection of the receivable is doubtful. Accounts receivable in the accompanying consolidated financial statements are shown net of an allowance for doubtful accounts of $0.4 million and $2.0 million , at December 31, 2017 and 2016 , respectively. (In thousands) Year ended December 31, 2017 2016 2015 Beginning Balance $ 1,958 $ 1,263 $ 677 Provision for Credit Losses 906 1,494 915 Charge-offs (2,459 ) (799 ) (329 ) Ending Balance $ 405 $ 1,958 $ 1,263 In addition to rents due currently, accounts receivable also includes $44.1 million and $43.1 million , at December 31, 2017 and 2016 , respectively, net of allowance for doubtful accounts totaling $0.2 million and $0.5 million , respectively, representing minimum rental income accrued on a straight-line basis to be paid by tenants over the remaining term of their respective leases. 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value of each property at the lower of its carrying value or its estimated fair value, less estimated costs to sell, and ceases depreciation. As of December 31, 2015, the Company has classified as held-for-sale one operating property, comprising 197,100 square feet of gross leasable area. The book value of this property, which is included in Other Assets, was $3.4 million , net of accumulated depreciation of $7.0 million , which does not exceed its estimated fair value, less costs to sell, and liabilities were $0.2 million . The asset was sold in 2016. Cash and Cash Equivalents Cash and cash equivalents include short-term investments. Short-term investments include money market accounts and other investments which generally mature within three months, measured from the acquisition date, and/or are readily convertible to cash. Substantially all of the Company’s cash balances at December 31, 2017 are held in non-interest bearing accounts at various banks. From time to time the Company may maintain deposits with financial institutions in amounts in excess of federally insured limits. The Company has not experienced any losses on such deposits and believes it is not exposed to any significant credit risk on those deposits. Deferred Debt Costs 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 Deferred debt costs totaled $6.9 million and $7.5 million , net of accumulated amortization of $8.2 million and $7.3 million at December 31, 2017 and 2016 , respectively, and are reflected as a reduction of the related debt in the Consolidated Balance Sheets. At December 31, 2017 , deferred debt costs totaling $1.8 million , related to the Glebe Road construction loan, which has no outstanding balance, are included in Other Assets in the Consolidated Balance Sheets. 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 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the Company may designate the hedging instrument, based upon the exposure being hedged, as a fair value hedge or a cash flow hedge. Derivative instruments that are designated as a hedge are evaluated to ensure they continue to qualify for hedge accounting. The effective portion of any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meet the criteria for hedge accounting, or that qualify and are not designated, changes in fair value are immediately recognized in earnings. Revenue Recognition Rental and interest income are accrued as earned. Recognition of rental income commences when control of the space has been given to the tenant. When rental payments due under leases vary from a straight-line basis because of free rent periods or stepped increases, income is recognized on a straight-line basis. Expense recoveries represent a portion of property operating expenses billed to the tenants, including common area maintenance, real estate taxes and other recoverable costs. Expense recoveries are recognized in the period in which the expenses are incurred. Rental income based on a tenant’s revenue (“percentage rent”) is accrued when a tenant reports sales that exceed a specified breakpoint, pursuant to the terms of their respective leases. Income Taxes The Company made an election to be treated, and intends to continue operating so as to qualify, as a REIT under the Code, commencing with its taxable year ended December 31, 1993 . A REIT generally will not be subject to federal income taxation, provided that distributions to its stockholders equal or exceed its REIT taxable income and complies with certain other requirements. Therefore, no provision has been made for federal income taxes in the accompanying consolidated financial statements. As of December 31, 2017 , the Company had no material unrecognized tax benefits and there exist no potentially significant unrecognized tax benefits which are reasonably expected to occur within the next twelve months. The Company recognizes penalties and interest accrued related to unrecognized tax benefits, if any, as general and administrative expense. No penalties and interest have been accrued in years 2017 , 2016 , and 2015 . The tax basis of the Company’s real estate investments was approximately $1.32 billion and $1.26 billion as of December 31, 2017 and 2016 , respectively. With few exceptions, the Company is no longer subject to U.S. federal, state, and local tax examinations by tax authorities for years before 2013. Stock Based Employee Compensation, Deferred Compensation and Stock Plan for Directors The Company uses the fair value method to value and account for employee stock options. The fair value of options granted is determined at the time of each award using the Black-Scholes model, a widely used method for valuing stock 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in general and administrative expenses. The Company has a stock plan, which was originally approved in 2004, amended in 2008 and 2013 and which expires in 2023, for the purpose of attracting and retaining executive officers, directors and other key personnel (the "Stock Plan"). Pursuant to the Stock Plan, the Compensation Committee established a Deferred Compensation Plan for Directors for the benefit of its directors and their beneficiaries, which replaced a previous Deferred Compensation and Stock Plan for Directors. A director may make an annual election to defer all or part of his or her director’s fees and has the option to have the fees paid in cash, in shares of common stock or in a combination of cash and shares of common stock upon separation from the Board. If the director elects to have fees paid in stock, fees earned during a calendar quarter are aggregated and divided by the common stock’s closing market price on the first trading day of the following quarter to determine the number of shares to be allocated to the director. As of December 31, 2017 , the directors’ deferred fee accounts comprise 183,818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hareholders, and their issuance may not be deferred. Each director was issued 200 shares for each of the years ended December 31, 2017 , 2016 , and 2015 . The shares were valued at the closing stock price on the dates the shares were awarded and included in general and administrative expenses in the total amounts of $130,700 , $150,100 , and $143,000 , for the years ended December 31, 2017 , 2016 , and 2015 , respectively. Noncontrolling Interest Saul Centers is the sole general partner of the Operating Partnership, owning a 74.4% common interest as of December 31, 2017 . Noncontrolling interest in the Operating Partnership is comprised of limited partnership units owned by the Saul Organization. Noncontrolling interest reflected on the accompanying consolidated balance sheets is increased for earnings allocated to limited partnership interests and distributions reinvested in additional units, and is decreased for limited partner distributions. Noncontrolling interest reflected on the consolidated statements of operations represents earnings allocated to limited partnership interests held by the Saul Organization.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anti-dilutive. The treasury stock method was used to measure the effect of the dilution. December 31, (Shares in thousands) 2017 2016 2015 Weighted average common shares outstanding - Basic 21,901 21,505 21,127 Effect of dilutive options 107 110 69 Weighted average common shares outstanding - Diluted 22,008 21,615 21,196 Average share price $ 61.63 $ 58.96 $ 53.38 Non-dilutive options — 129 111 Years non-dilutive options were issued 2007, 2015, and 2016 2007 and 2015 Legal Contingencies The Company is subject to various legal proceedings and claims that arise in the ordinary course of business, which are generally covered by insurance. Upon determination that a loss is probable to occur and can be reasonably estimated, the estimated amount of the loss is recorded in the financial statements. Recently Issued Accounting Standards In May 2014, the FASB issued ASU No. 2014-09 titled “Revenue from Contracts with Customers” and subsequently issued several related ASUs (collectively “ASU 2014-09”). ASU 2014-09 will replace most existing revenue recognition guidance and will require an entity to recognize the amount of revenue which it expects to be entitled for the transfer of promised goods or services to customers. ASU 2014-09 is effective for annual periods beginning after December 15, 2017, and interim periods within those years and early adoption is not permitted. ASU 2014-09 must be applied retrospectively by either restating prior periods or by recognizing the cumulative effect as of the first date of application. Management believes the majority of the Company's revenue falls outside of the scope of this guidance and does not anticipate any significant changes to the timing of the Company's revenue recognition. The Company intends to implement the standard retrospectively with the cumulative effect recognized in retained earnings at the date of adoption. In February 2015, the FASB issued ASU No. 2015-02, “Consolidation” ("ASU 2015-02"). ASU 2015-02 modifies existing consolidation guidance for reporting organizations that are required to evaluate whether they should consolidate certain legal entities. All legal entities are subject to reevaluation under the revised consolidation model. ASU 2015-02 is effective for annual periods beginning after December 15, 2015, and interim periods within those years. The adoption of ASU 2015-02 effective January 1, 2016, resulted in the Operating Partnership being classified as a variable interest entity. Because the Operating Partnership was already consolidated into the financial statements, adoption had no impact on the Company’s consolidated financial statements or disclosures. In April 2015, the FASB issued ASU No. 2015-03, “Interest - Imputation of Interest” (“ASU 2015-03”). ASU 2015-03 simplifies the presentation of debt issuance costs and will require an entity to deduct transaction costs from the carrying value of the related financial liability and not record those transaction costs as a separate asset. Recognition and measurement guidance for debt issuance costs are not affected by ASU 2015-03. ASU 2015-03 is effective for annual periods beginning after December 15, 2015, and interim periods within those years, and must be applied retrospectively by adjusting the balance sheet of each individual period presented. The Company retrospectively adopted ASU 2015-03 effective January 1, 2016. As a result of the adoption of ASU 2015-03, the Company no longer reports its net deferred debt costs as an asset and instead reports those amounts as reduction of the carrying value of the associated debt.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We are evaluating the impact that ASU 2016-02 will have on our consolidated financial statements and related disclosures. In March 2016, the FASB issued ASU 2016-09, "Compensation-Stock Compensation" ("ASU 2016-09"). ASU 2016-09 simplifies the accounting for several aspects of share-based payments including the income tax consequences, classification of awards as either equity or liabilities and classification on the statement of cash flows. ASU 2016-09 is effective for annual periods beginning after December 15, 2016 and interim periods within those years. The transition method varies based on the specific amendment. The adoption of ASU 2016-09 effective January 1, 2017, did not have a material impact on our consolidated financial statements or related disclosure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We are evaluating the impact that ASU 2016-13 will have on our consolidated financial statements and related disclosures. In January 2017, the FASB issued ASU 2017-01, "Clarifying the Definition of a Business" ("ASU 2017-01"). ASU 2017-01 provides that when substantially all of the fair value of the gross assets acquired is concentrated in a single identifiable asset or group of similar identifiable assets, the set is not a business. ASU 2017-01 is effective prospectively for annual periods beginning after December 15, 2017, and interim periods within those years. Early application is permitted for transactions for which the acquisition date occurs before the effective date provided the transaction has not been reported in the financial statements. The Company adopted ASU 2017-01 during the first quarter of 2017, the effect of which, for asset acquisitions, was (a) the capitalization of acquisition costs, instead of expense, and (b) recordation of acquired assets and assessment liabilities at relative fair value, instead of fair value. Reclassifications Certain reclassifications have been made to prior years to conform to the presentation used for year ended December 31, 2017 .</t>
  </si>
  <si>
    <t>Real Estate Acquired</t>
  </si>
  <si>
    <t>Real Estate [Abstract]</t>
  </si>
  <si>
    <t>REAL ESTATE ACQUIRED 700, 726, 730 and 750 N. Glebe Road In August 2014, the Company purchased for $40.0 million , 750 N. Glebe Road and incurred acquisition costs of $0.4 million . In December 2014, the Company purchased for $2.8 million 730 N. Glebe Road and incurred acquisition costs of $40,400 . In September 2015, the Company purchased for $4.0 million 726 N. Glebe Road and incurred acquisition costs of $0.1 million . In August 2016 , the Company purchased for $7.2 million , including acquisition costs, 700 N. Glebe Road . These properties are contiguous and are located in Arlington, Virginia. Westview pad In February 2015 , the Company purchased for $0.9 million including acquisition costs, a 1.1 acre retail pad site in Frederick, Maryland, which is contiguous with and an expansion of the Company's other Westview asset. Thruway pad In August 2016 , the Company purchased for $3.1 million , a retail pad site with an occupied bank building in Winston Salem, North Carolina , and incurred acquisition costs of $60,400 . The property is contiguous with and an expansion of the Company's Thruway asset. Beacon Center In the fourth quarter of 2016, the Company purchased for $22.7 million , including acquisition costs, the land underlying Beacon Center. The land was previously leased by the Company with an annual rent of approximately $60,000 . The purchase price was funded in part by an $11.25 million increase to the existing mortgage collateralized by Beacon Center and in part by the Company’s revolving credit facility. Southdale In the fourth quarter of 2016, the Company purchased for $15.3 million , including acquisition costs, the land underlying Southdale. The land was previously leased by the Company with an annual rent of approximately $60,000 . The purchase price was funded by the Company’s revolving credit facility. Burtonsville Town Square In January 2017 , the Company purchased for $76.4 million , including acquisition costs, Burtonsville Town Square located in Burtonsville, Maryland . Olney Shopping Center In March 2017, the Company purchased for $3.1 million , including acquisition costs, the land underlying Olney Shopping Center. The land was previously leased by the Company with an annual rent of approximately $56,000 . The purchase price was funded by the revolving credit facility. Allocation of Purchase Price of Real Estate Acquired The Company allocates the purchase price of real estate investment properties to various components, such as land, buildings and intangibles related to in-place leases and customer relationships, based on their relative fair values. See Note 2. Summary of Significant Accounting Policies-Real Estate Investment Properties. During 2017, the Company purchased one property, Burtonsville Town Square, at a cost of $76.4 million , including acquisition costs. Of the total acquisition cost, $28.4 million was allocated to land, $45.8 million was allocated to buildings, $2.2 million was allocated to in-place leases, $0.6 million was allocated to above-market rent, and $(0.6) million was allocated to below-market rent, based on their relative fair values. During 2016, the Company purchased two properties at an aggregate cost of $10.3 million , and incurred acquisition costs totaling $60,400 . The purchase price was allocated to the assets acquired and liabilities assumed based on their fair value as shown in the following table. (in thousands) 700 N. Glebe Road Thruway Pad Total Land $ 7,236 $ 2,196 $ 9,432 Buildings — 874 874 In-place Leases — 93 93 Above Market Rent — — — Below Market Rent — (63 ) (63 ) Total Purchase Price $ 7,236 $ 3,100 $ 10,336 During 2015, the Company purchased one property, 726 N. Glebe Road, at a cost of $4.0 million and incurred acquisition costs of $0.1 million . Of the total purchase price, $3.9 million was allocated to land and $0.1 million was allocated to building. No amounts were allocated to in-place, above-market or below-market leases. The gross carrying amount of lease intangible assets included in deferred leasing costs as of December 31, 2017 and 2016 was $12.3 million and $10.1 million , respectively, and accumulated amortization was $7.5 million and $6.4 million , respectively. Amortization expense totaled $1.1 million , $1.0 million and $1.3 million , for the years ended December 31, 2017 , 2016 , and 2015 , respectively. The gross carrying amount of below market lease intangible liabilities included in deferred income as of December 31, 2017 and 2016 was $25.1 million and $25.1 million , respectively, and accumulated amortization was $11.8 million and $10.6 million , respectively. Accretion income totaled $1.7 million , $1.8 million , and $1.8 million , for the years ended December 31, 2017 , 2016 , and 2015 , respectively. The gross carrying amount of above market lease intangible assets included in accounts receivable as of December 31, 2017 and 2016 was $0.6 million and $10,200 , respectively, and accumulated amortization was $39,500 and $7,800 , respectively. Amortization expense totaled $31,600 , $1,500 and $1,500 , for the years ended December 31, 2017 , 2016 and 2015 , respectively. The remaining weighted-average amortization period as of December 31, 2017 is 4.6 years, 5.8 years, and 8.8 years for lease acquisition costs, above market leases and below market leases, respectively. As of December 31, 2017 , scheduled amortization of intangible assets and deferred income related to in place leases is as follows: (In thousands) Lease acquisition costs Above market leases Below market leases 2018 $ 982 $ 33 $ 1,652 2019 780 33 1,515 2020 653 33 1,433 2021 530 33 1,409 2022 390 33 1,306 Thereafter 1,547 409 6,029 Total $ 4,882 $ 574 $ 13,344</t>
  </si>
  <si>
    <t>Noncontrolling Interests - Holders of Convertible Limited Partnership Units in the Operating Partnership</t>
  </si>
  <si>
    <t>Noncontrolling Interest [Abstract]</t>
  </si>
  <si>
    <t>NONCONTROLLING INTERESTS - HOLDERS OF CONVERTIBLE LIMITED PARTNERSHIP UNITS IN THE OPERATING PARTNERSHIP The Saul Organization holds a 25.6% limited partnership interest in the Operating Partnership represented by 7,541,867 limited partnership units, as of December 31, 2017 . The units are convertible into shares of Saul Centers’ common stock, at the option of the unit holder, on a one -for-one basis provided that, in accordance with the Saul Centers, Inc. Articles of Incorporation, the rights may not be exercised at any time that the Saul Organization beneficially owns, directly or indirectly, in the aggregate more than 39.9% of the value of the outstanding common stock and preferred stock of Saul Centers (the “Equity Securities”). As of December 31, 2017 , approximately 740,000 units were eligible for conversion. The impact of the Saul Organization’s 25.6% limited partnership interest in the Operating Partnership is reflected as Noncontrolling Interests in the accompanying consolidated financial statements. Fully converted partnership units and diluted weighted average shares outstanding for the years ended December 31, 2017 , 2016 , and 2015 , were 29,510,900 , 28,989,900 , and 28,449,400 , respectively.</t>
  </si>
  <si>
    <t>Mortgage Notes Payable, Revolving Credit Facility, Interest Expense and Amortization of Deferred Debt Costs</t>
  </si>
  <si>
    <t>Debt Disclosure [Abstract]</t>
  </si>
  <si>
    <t>MORTGAGE NOTES PAYABLE, REVOLVING CREDIT FACILITY, INTEREST EXPENSE AND AMORTIZATION OF DEFERRED DEBT COSTS At December 31, 2017 , the principal amount of outstanding debt totaled $965.5 million , of which $890.4 million was fixed rate debt and $75.1 million was variable rate debt. The principal amount of the Company’s outstanding debt totaled $907.8 million at December 31, 2016 , of which $844.3 million was fixed rate debt and $63.5 million was variable rate debt. At December 31, 2017 , the Company had a $275.0 million unsecured revolving credit facility, which can be used for working capital, property acquisitions or development projects. The revolving credit facility matures on June 23, 2018, and may be extended by the Company for one additional year subject to the Company’s satisfaction of certain conditions. Saul Centers and certain consolidated subsidiaries of the Operating Partnership have guaranteed the payment obligations of the Operating Partnership under the revolving credit facility. Letters of credit may be issued under the revolving credit facility. On December 31, 2017 , based on the value of the Company's unencumbered properties, approximately $213.8 million was available under the line, $61.0 million was outstanding and approximately $185,000 was committed for letters of credit. The interest rate under the facility is variable and equals the sum of one-month LIBOR and a margin that is based on the Company’s leverage ratio and which can range from 145 basis points to 200 basis points. As of December 31, 2017 , the margin was 145 basis points. Saul Centers is a guarantor of the revolving credit facility, of which the Operating Partnership is the borrower, a portion of the Metro Pike Center bank loan (approximately $7.8 million of the $14.1 million outstanding at December 31, 2017 ), a portion of the Park Van Ness construction-to-permanent loan (approximately $53.7 million of the $71.2 million outstanding balance at December 31, 2017), and a portion of the Kentlands Square II mortgage loan (approximately $9.2 million of the $36.5 million outstanding at December 31, 2017). All other notes payable are non-recourse. On March 3, 2015 , the Company closed on a 15 -year, non-recourse $30.0 million mortgage loan secured by Shops at Fairfax and Boulevard. The loan matures in 2030 , bears interest at a fixed rate of 3.69% , requires monthly principal and interest payments totaling $153,300 based on a 25 -year amortization schedule and requires a final payment of $15.5 million at maturity. Proceeds were used to repay in full the $15.2 million remaining balance of existing debt secured by Shops at Fairfax and Boulevard and to reduce outstanding borrowings under the revolving credit facility. On April 1, 2015 , the Company closed on a 15 -year, non-recourse $16.0 million mortgage loan secured by Northrock. The loan matures in 2030 , bears interest at a fixed rate of 3.99% , requires monthly principal and interest payments totaling $84,400 based on a 25 -year amortization schedule and requires a final payment of $8.4 million at maturity. Proceeds were used to repay in full the $14.5 million remaining balance of existing debt secured by Northrock. In November 2016, the existing loan secured by Beacon Center was increased by $11.25 million . The interest rate, amortization period and maturity date did not change; the required monthly payment was increased to $268,500 . Proceeds were used to partially fund the purchase of the ground which underlies Beacon Center. On January 18, 2017 , the Company closed on a 15 -year, non-recourse $40.0 million mortgage loan secured by Burtonsville Town Square. The loan matures in 2032 , bears interest at a fixed rate of 3.39% , requires monthly principal and interest payments of $197,900 based on a 25 -year amortization schedule and requires a final payment of $20.3 million million at maturity. On August 14, 2017, the Company closed on a $157.0 million construction-to-permanent loan, the proceeds of which will be used to partially fund the Glebe Road development project. The loan matures in 2035, bears interest at a fixed rate of 4.67% , requires interest only payments, which will be funded by the loan, until conversion to permanent. The conversion is expected in the fourth quarter of 2021, and thereafter, monthly principal and interest payments of $887,900 based on a 25 -year amortization schedule will be required. Effective September 1, 2017 , the Company's $71.6 million construction-to-permanent loan, which is fully drawn and secured by Park Van Ness, converted to permanent financing. The loan matures in 2032 , bears interest at a fixed rate of 4.88% , requires monthly principal and interest payments of $413,460 based on a 25 -year amortization schedule and requires a final payment of $39.6 million at maturity. On November 20, 2017 , the Company closed on a 15 -year, non-recourse $60.0 million mortgage loan secured by Washington Square. The loan matures in 2032 , bears interest at a fixed rate of 3.75% , requires monthly principal and interest payments of $308,500 based on a 25 -year amortization schedule and requires a final payment of $31.1 million . Proceeds were used to repay the remaining balance of approximately $28.1 million on the existing mortgage and reduce the outstanding balance of the revolving credit facility. The following is a summary of notes payable as of December 31, 2017 and 2016 . Notes Payable December 31, Interest Scheduled (Dollars in thousands) 2017 2016 Rate * Maturity * Fixed rate mortgages: $ — (a) $ 29,428 6.01 % Feb-2018 30,201 (b) 32,036 5.88 % Jan-2019 9,783 (c) 10,372 5.76 % May-2019 13,529 (d) 14,335 5.62 % Jul-2019 13,543 (e) 14,325 5.79 % Sep-2019 12,029 (f) 12,725 5.22 % Jan-2020 9,948 (g) 10,277 5.60 % May-2020 8,244 (h) 8,697 5.30 % Jun-2020 37,998 (i) 39,213 5.83 % Jul-2020 7,325 (j) 7,685 5.81 % Feb-2021 5,649 (k) 5,808 6.01 % Aug-2021 32,673 (l) 33,571 5.62 % Jun-2022 9,999 (m) 10,253 6.08 % Sep-2022 10,877 (n) 11,129 6.43 % Apr-2023 12,577 (o) 13,401 6.28 % Feb-2024 15,452 (p) 15,917 7.35 % Jun-2024 13,438 (q) 13,832 7.60 % Jun-2024 23,873 (r) 24,504 7.02 % Jul-2024 28,115 (s) 28,945 7.45 % Jul-2024 28,025 (t) 28,822 7.30 % Jan-2025 14,537 (u) 14,961 6.18 % Jan-2026 105,817 (v) 109,144 5.31 % Apr-2026 32,016 (w) 33,097 4.30 % Oct-2026 36,507 (x) 37,701 4.53 % Nov-2026 17,086 (y) 17,630 4.70 % Dec-2026 64,472 (z) 66,210 5.84 % May-2027 15,859 (aa) 16,352 4.04 % Apr-2028 39,968 (bb) 41,753 3.51 % Jun-2028 16,055 (cc) 16,543 3.99 % Sep-2028 27,884 (dd) 28,679 3.69 % Mar-2030 14,950 (ee) 15,357 3.99 % Apr-2030 39,140 (ff) — 3.39 % Feb-2032 71,211 (gg) 70,144 4.88 % Sep-2032 60,000 (hh) — 3.75 % Dec-2032 11,613 (ii) 11,446 8.00 % Apr-2034 Total fixed rate 890,393 844,292 5.25 % 8.6 Years Variable rate loans: 61,000 (jj) 49,000 LIBOR + 1.45 % Jun-2018 14,135 (kk) 14,482 LIBOR + 1.65 % Feb-2018 Total variable rate $ 75,135 $ 63,482 2.86 % 0.4 Years Total notes payable $ 965,528 $ 907,774 5.07 % 7.9 Years * Interest rate and scheduled maturity data presented as of December 31, 2017 . Totals computed using weighted averages. Amounts shown are principal amounts and have not been reduced by any deferred debt issuance costs. (a) The loan was collateralized by Washington Square and required equal monthly principal and interest payments of $264,000 based upon a 27.5 -year amortization schedule and a final payment of $28.0 million at loan maturity. In 2017, the loan was repaid in full and replaced with a new $60.0 million loan. See (hh) below. (b) The loan is collateralized by three shopping centers, Broadlands Village, The Glen and Kentlands Square I, and requires equal monthly principal and interest payments of $306,000 based upon a 25 -year amortization schedule and a final payment of $28.4 million at loan maturity. Principal of $1.8 million was amortized during 2017 . (c) The loan is collateralized by Olde Forte Village and requires equal monthly principal and interest payments of $98,000 based upon a 25 -year amortization schedule and a final payment of $9.0 million at loan maturity. Principal of $589,000 was amortized during 2017 . (d) The loan is collateralized by Countryside and requires equal monthly principal and interest payments of $133,000 based upon a 25 -year amortization schedule and a final payment of $12.3 million at loan maturity. Principal of $806,000 was amortized during 2017 . (e) The loan is collateralized by Briggs Chaney MarketPlace and requires equal monthly principal and interest payments of $133,000 based upon a 25 -year amortization schedule and a final payment of $12.2 million at loan maturity. Principal of $782,000 was amortized during 2017 . (f) The loan is collateralized by Shops at Monocacy and requires equal monthly principal and interest payments of $112,000 based upon a 25 -year amortization schedule and a final payment of $10.6 million at loan maturity. Principal of $696,000 was amortized during 2017 . (g) The loan is collateralized by Boca Valley Plaza and requires equal monthly principal and interest payments of $75,000 based upon a 30 -year amortization schedule and a final payment of $9.1 million at loan maturity. Principal of $329,000 was amortized during 2017 . (h) The loan is collateralized by Palm Springs Center and requires equal monthly principal and interest payments of $75,000 based upon a 25 -year amortization schedule and a final payment of $7.1 million at loan maturity. Principal of $453,000 was amortized during 2017 . (i) The loan and a corresponding interest-rate swap closed on June 29, 2010 and are collateralized by Thruway. On a combined basis, the loan and the interest-rate swap require equal monthly principal and interest payments of $289,000 based upon a 25 -year amortization schedule and a final payment of $34.8 million at loan maturity. Principal of $1.2 million was amortized during 2017 . (j) The loan is collateralized by Jamestown Place and requires equal monthly principal and interest payments of $66,000 based upon a 25 -year amortization schedule and a final payment of $6.1 million at loan maturity. Principal of $360,000 was amortized during 2017 . (k) The loan is collateralized by Hunt Club Corners and requires equal monthly principal and interest payments of $42,000 based upon a 30 -year amortization schedule and a final payment of $5.0 million , at loan maturity. Principal of $159,000 was amortized during 2017 . (l) The loan is collateralized by Lansdowne Town Center and requires monthly principal and interest payments of $230,000 based on a 30 -year amortization schedule and a final payment of $28.2 million at loan maturity. Principal of $898,000 was amortized during 2017 . (m) The loan is collateralized by Orchard Park and requires equal monthly principal and interest payments of $73,000 based upon a 30 -year amortization schedule and a final payment of $8.6 million at loan maturity. Principal of $254,000 was amortized during 2017 . (n) The loan is collateralized by BJ’s Wholesale and requires equal monthly principal and interest payments of $80,000 based upon a 30 -year amortization schedule and a final payment of $9.3 million at loan maturity. Principal of $252,000 was amortized during 2017 . (o) The loan is collateralized by Great Falls shopping center. The loan consists of three notes which require equal monthly principal and interest payments of $138,000 based upon a weighted average 26 -year amortization schedule and a final payment of $6.3 million at maturity. Principal of $824,000 was amortized during 2017 . (p) The loan is collateralized by Leesburg Pike and requires equal monthly principal and interest payments of $135,000 based upon a 25 -year amortization schedule and a final payment of $11.5 million at loan maturity. Principal of $465,000 was amortized during 2017 . (q) The loan is collateralized by Village Center and requires equal monthly principal and interest payments of $119,000 based upon a 25 -year amortization schedule and a final payment of $10.1 million at loan maturity. Principal of $394,000 was amortized during 2017 . (r) The loan is collateralized by White Oak and requires equal monthly principal and interest payments of $193,000 based upon a 24.4 year weighted amortization schedule and a final payment of $18.5 million at loan maturity. The loan was previously collateralized by Van Ness Square. During 2012, the Company substituted White Oak as the collateral and borrowed an additional $10.5 million . Principal of $631,000 was amortized during 2017 . (s) The loan is collateralized by Avenel Business Park and requires equal monthly principal and interest payments of $246,000 based upon a 25 -year amortization schedule and a final payment of $20.9 million at loan maturity. Principal of $830,000 was amortized during 2017 . (t) The loan is collateralized by Ashburn Village and requires equal monthly principal and interest payments of $240,000 based upon a 25 -year amortization schedule and a final payment of $20.5 million at loan maturity. Principal of $797,000 was amortized during 2017 . (u) The loan is collateralized by Ravenwood and requires equal monthly principal and interest payments of $111,000 based upon a 25 -year amortization schedule and a final payment of $10.1 million at loan maturity. Principal of $424,000 was amortized during 2017 . (v) The loan is collateralized by Clarendon Center and requires equal monthly principal and interest payments of $753,000 based upon a 25 -year amortization schedule and a final payment of $70.5 million at loan maturity. Principal of $3.3 million was amortized during 2017 . (w) The loan is collateralized by Severna Park MarketPlace and requires equal monthly principal and interest payments of $207,000 based upon a 25 -year amortization schedule and a final payment of $20.3 million at loan maturity. Principal of $1.1 million was amortized during 2017 . (x) The loan is collateralized by Kentlands Square II and requires equal monthly principal and interest payments of $240,000 based upon a 25 -year amortization schedule and a final payment of $23.1 million at loan maturity. Principal of $1.2 million was amortized during 2017 . (y) The loan is collateralized by Cranberry Square and requires equal monthly principal and interest payments of $113,000 based upon a 25 -year amortization schedule and a final payment of $10.9 million at loan maturity. Principal of $544,000 was amortized during 2017 . (z) The loan in the original amount of $73.0 million closed in May 2012, is collateralized by Seven Corners and requires equal monthly principal and interest payments of $463,200 based upon a 25 -year amortization schedule and a final payment of $42.3 million at loan maturity. Principal of $1.7 million was amortized during 2017 . (aa) The loan is collateralized by Hampshire Langley and requires equal monthly principal and interest payments of $95,400 based upon a 25 -year amortization schedule and a final payment of $9.5 million at loan maturity. Principal of $493,000 was amortized in 2017 . (bb) The loan is collateralized by Beacon Center and requires equal monthly principal and interest payments of $268,500 based upon a 20 -year amortization schedule and a final payment of $17.1 million at loan maturity. Principal of $1.8 million was amortized in 2017 . (cc) The loan is collateralized by Seabreeze Plaza and requires equal monthly principal and interest payments of $94,900 based upon a 25 -year amortization schedule and a final payment of $9.5 million at loan maturity. Principal of $488,000 was amortized in 2017 . (dd) The loan is collateralized by Shops at Fairfax and Boulevard shopping centers and requires equal monthly principal and interest payments totaling $153,300 based upon a 25 -year amortization schedule and a final payment of $15.5 million at maturity. Principal of $795,000 was amortized in 2017 . (ee) The loan is collateralized by Northrock and requires equal monthly principal and interest payments totaling $84,400 based upon a 25 -year amortization schedule and a final payment of $8.4 million at maturity. Principal of $407,000 was amortized in 2017 . (ff) The loan is collateralized by Burtonsville Town Square and requires equal monthly principal and interest payments of $198,000 based on a 25 -year amortization schedule and a final payment of $20.3 million at loan maturity. Principal of $860,000 was amortized in 2017. (gg) The loan is a $71.6 million construction-to-permanent facility that is collateralized by and financed a portion of the construction costs of Park Van Ness. During the construction period, interest was funded by the loan. Effective September 1, 2017, the loan converted to permanent financing and requires monthly principal and interest payments totaling $413,500 based upon a 25 -year amortization schedule. A final payment of $39.6 million will be due at maturity. Principal of $369,000 was amortized in 2017. (hh) The loan is collateralized by Washington Square and requires equal monthly principal and interest payments of $308,000 based upon a 25 -year amortization schedule and a final payment of $31.1 million at loan maturity. (ii) The Company entered into a sale-leaseback transaction with its Olney property and is accounting for that transaction as a secured financing. The arrangement requires monthly payments of $60,400 which increase by 1.5% on May 1, 2015, and every May 1 thereafter. The arrangement provides for a final payment of $14.7 million and has an implicit interest rate of 8.0% . Negative amortization in 2017 totaled $167,000 . (jj) The loan is a $275.0 million unsecured revolving credit facility. Interest accrues at a rate equal to the sum of one-month LIBOR plus a spread of 145 basis points. The line may be extended at the Company’s option for one year with payment of a fee of 0.15% . Monthly payments, if required, are interest only and vary depending upon the amount outstanding and the applicable interest rate for any given month. (kk) The loan is collateralized by Metro Pike Center and requires monthly principal and interest payments of approximately $48,000 and a final payment of $14.2 million at loan maturity. Principal of $347,000 was amortized during 2017 . The carrying value of the properties collateralizing the mortgage notes payable totaled $1.0 billion and $957.2 million , as of December 31, 2017 and 2016 , respectively. The Company’s credit facility requires the Company and its subsidiaries to maintain certain financial covenants, which are summarized below. The Company was in compliance as of December 31, 2017 . • maintain tangible net worth, as defined in the loan agreement, of at least $542.1 million plus 80% of the Company’s net equity proceeds received after March 2014; • limit the amount of debt as a percentage of gross asset value, as defined in the loan agreement, to less than 60% (leverage ratio); • limit the amount of debt so that interest coverage will exceed 2.0 x on a trailing four-quarter basis (interest expense coverage); and • limit the amount of debt so that interest, scheduled principal amortization and preferred dividend coverage exceeds 1.3 x on a trailing four-quarter basis (fixed charge coverage). Mortgage notes payable at each of December 31, 2017 and 2016 , totaling $51.0 million , are guaranteed by members of the Saul Organization. As of December 31, 2017 , the scheduled maturities of all debt including scheduled principal amortization for years ended December 31 are as follows: (in thousands) Balloon Payments Scheduled Principal Amortization Total 2018 $ 75,105 (a) $ 30,160 $ 105,265 2019 60,793 29,272 90,065 2020 61,163 26,743 87,906 2021 11,012 26,456 37,468 2022 36,503 26,958 63,461 Thereafter 436,325 145,038 581,363 Principal amount $ 680,901 $ 284,627 965,528 Unamortized deferred debt costs 6,906 Net $ 958,622 (a) Includes $61.0 million outstanding under the line of credit. The components of interest expense are set forth below. (in thousands) Year ended December 31, 2017 2016 2015 Interest incurred $ 49,322 $ 46,867 $ 45,898 Amortization of deferred debt costs 1,392 1,343 1,433 Capitalized interest (3,489 ) (2,527 ) (2,166 ) Total $ 47,225 $ 45,683 $ 45,165 Deferred debt costs capitalized during the years ending December 31, 2017 , 2016 and 2015 totaled $2.6 million , $0.1 million and $0.3 million , respectively.</t>
  </si>
  <si>
    <t>Lease Agreements</t>
  </si>
  <si>
    <t>Leases [Abstract]</t>
  </si>
  <si>
    <t>LEASE AGREEMENTS Lease income includes primarily base rent arising from noncancelable leases. Base rent (including straight-line rent) for the years ended December 31, 2017 , 2016 , and 2015 , amounted to $181.1 million , $172.4 million , and $168.3 million , respectively. Future contractual payments under noncancelable leases for years ended December 31 (which exclude the effect of straight-line rents), are as follows: (in thousands) 2018 $ 160,025 2019 141,097 2020 120,369 2021 100,766 2022 77,312 Thereafter 245,103 $ 844,672 The majority of the leases provide for rental increases and expense recoveries based on fixed annual increases or increases in the Consumer Price Index and increases in operating expenses. The expense recoveries generally are payable in equal installments throughout the year based on estimates, with adjustments made in the succeeding year. Expense recoveries for the years ended December 31, 2017 , 2016 , and 2015 , amounted to $35.3 million , $34.3 million , and $32.9 million , respectively. In addition, certain retail leases provide for percentage rent based on sales in excess of the minimum specified in the tenant’s lease. Percentage rent amounted to $1.5 million , $1.4 million , and $1.6 million , for the years ended December 31, 2017 , 2016 , and 2015 , respectively.</t>
  </si>
  <si>
    <t>Long-Term Lease Obligations</t>
  </si>
  <si>
    <t>LONG-TERM LEASE OBLIGATIONS During 2016 and 2017, the Company purchased the land underlying Olney, Beacon Center and Southdale - See Note 3. As a result, at December 31, 2017, no properties are subject to noncancelable long-term leases which apply to underlying land. Reflected in the accompanying consolidated financial statements is minimum ground rent expense of $10,500 , $159,000 , $176,000 , for the years ended December 31, 2017 , 2016 , and 2015 , respectively. Flagship Center consists of two developed out parcels that are part of a larger adjacent community shopping center formerly owned by the Saul Organization and sold to an affiliate of a tenant in 1991. The Company has a 90 -year ground leasehold interest which commenced in September 1991 with a minimum rent of one dollar per year. Countryside shopping center was acquired in February 2004. Because of certain land use considerations, approximately 3.4% of the underlying land is held under a 99 -year ground lease. The lease requires the Company to pay minimum rent of one dollar per year as well as its pro-rata share of the real estate taxes. The Company’s corporate headquarters space is leased by a member of the Saul Organization. The lease commenced in March 2002, and expires in February 2022. The Company and the Saul Organization entered into a Shared Services Agreement whereby each party pays an allocation of total rental payments based on a percentage proportionate to the number of employees employed by each party. The Company’s rent expense for the years ended December 31, 2017 , 2016 , and 2015 was $774,700 , $843,300 , and $904,900 , respectively. Expenses arising from the lease are included in general and administrative expense (see Note 9 – Related Party Transactions).</t>
  </si>
  <si>
    <t>Equity and Noncontrolling Interest</t>
  </si>
  <si>
    <t>EQUITY AND NONCONTROLLING INTEREST The Consolidated Statements of Operations for the years ended December 31, 2017 , 2016 , and 2015 reflect noncontrolling interest of $12.4 million , $11.4 million , and $10.5 million , respectively, representing the Saul Organization’s share of the net income for the year. The Company has outstanding, 7.2 million depositary shares, each representing 1/100 th of a share of 6.875% Series C Cumulative Redeemable Preferred Stock ("Series C Stock"). The depositary shares may be redeemed on or after February 12, 2018 at the Company’s option, in whole or in part, at the $25.00 liquidation preference plus accrued but unpaid dividends. The depositary shares pay an annual dividend of $1.71875 per share, equivalent to 6.875% of the $25.00 liquidation preference. The Series C Stock has no stated maturity, is not subject to any sinking fund or mandatory redemption and is not convertible into any other securities of the Company except in connection with certain changes of control or delisting events. Investors in the depositary shares generally have no voting rights, but will have limited voting rights if the Company fails to pay dividends for six or more quarters (whether or not declared or consecutive) and in certain other events.</t>
  </si>
  <si>
    <t>Related Party Transactions</t>
  </si>
  <si>
    <t>Related Party Transactions [Abstract]</t>
  </si>
  <si>
    <t>RELATED PARTY TRANSACTIONS The Chairman and Chief Executive Officer, the President and Chief Operating Officer, the Executive Vice President-Chief Legal and Administrative Officer and the Senior Vice President-Chief Accounting Officer of the Company are also officers of various members of the Saul Organization and their management time is shared with the Saul Organization. Their annual compensation is fixed by the Compensation Committee of the Board of Directors, with the exception of the Senior Vice President-Chief Accounting Offic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six percent of the employee’s cash compensation, subject to certain limits, were $349,500 , $329,000 , and $400,000 , for 2017 , 2016 , and 2015 , respectively. All amounts deferred by employees and contributed by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For the years ended December 31, 2017 , 2016 , and 2015 , the Company contributed three times the amount deferred by employees. The Company’s expense, included in general and administrative expense, totaled $228,500 , $250,800 , and $224,900 , for the years ended December 31, 2017 , 2016 , and 2015 , respectively. All amounts deferred by employees and the Company are fully vested. The cumulative unfunded liability under this plan was $2.4 million and $2.1 million , at December 31, 2017 and 2016 , respectively, and is included in accounts payable, accrued expenses and other liabilities in the consolidated balance sheets. 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Senior management has determined that the final allocations of shared costs are reasonable. The terms of the Agreement and the payments made thereunder are reviewed annually by the Audit Committee of the Board of Directors, which consists entirely of independent directors. Net billings by the Saul Organization for the Company’s share of these ancillary costs and expenses for the years ended December 31, 2017 , 2016 , and 2015 , which included rental expense for the Company’s headquarters lease (see Note 7. Long Term Lease Obligations), totaled $8.1 million , $7.2 million , and $8.2 million , respectively. The amounts are expensed when incurred and are primarily reported as general and administrative expenses or capitalized to specific development projects in these consolidated financial statements. As of December 31, 2017 and 2016 , accounts payable, accrued expenses and other liabilities included $993,200 and $829,000 , respectively, representing billings due to the Saul Organization for the Company’s share of these ancillary costs and expenses. The Company has entered into a shared third-party predevelopment cost agreement with the Trust (the “Predevelopment Agreement”). The Predevelopment Agreement, which expired on December 31, 2015 and was extended to December 31, 2016, relates to the sharing of third-party predevelopment costs incurred in connection with the planning of the future redevelopment of certain adjacent real estate assets in the Twinbrook area of Rockville, Maryland. On December 8, 2016, the Company entered into a replacement agreement with the Saul Trust which extended the expiration date to December 31, 2017 and provides for automatic twelve month renewals unless either party provides notice of termination. The costs will be shared on a pro rata basis based on the acreage owned by each entity and neither party is obligated to advance funds to the other. The B. F. Saul Insurance Agency of Maryland, Inc., a subsidiary of the B. F. Saul Company and a member of the Saul Organization, is a general insurance agency that receives commissions and counter-signature fees in connection with the Company’s insurance program. Such commissions and fees amounted to approximately $288,400 , $360,500 , and $443,500 , for the years ended December 31, 2017 , 2016 , and 2015 , respectively. In August 2016, the Company entered into an agreement to acquire from the Trust, for an initial purchase price of $8.8 million , approximately 14.3 acres of land located at the intersection of Ashburn Village Boulevard and Russell Branch Parkway in Loudoun County, Virginia. In order to allow the Company time to pre-lease and complete project plans and specifications, the parties have agreed to a closing date in the second quarter of 2018, at which time the Company will exchange limited partnership units for the land. The number of limited partnership units to be exchanged will be based on the initial purchase price and the average share value (as defined in the agreement) of the Company’s common stock at the time of the exchange. The Company intends to construct a shopping center and, upon stabilization, may be obligated to issue additional limited partnership units to the Trust.</t>
  </si>
  <si>
    <t>Stock Option Plan</t>
  </si>
  <si>
    <t>Disclosure of Compensation Related Costs, Share-based Payments [Abstract]</t>
  </si>
  <si>
    <t>STOCK OPTION PLAN The Company established a stock option plan in 1993 (the “1993 Plan”) for the purpose of attracting and retaining executive officers and other key personnel. The 1993 Plan provides for grants of options to purchase up to 400,000 shares of common stock. The 1993 Plan authorizes the Compensation Committee of the Board of Directors to grant options at an exercise price which may not be less than the market value of the common stock on the date the option is granted. At the annual meeting of the Company’s stockholders in 2004, the stockholders approved the adoption of the 2004 stock plan for the purpose of attracting and retaining executive officers, directors and other key personnel. The 2004 stock plan was subsequently amended by the Company’s stockholders at the 2008 Annual Meeting and further amended at the 2013 Annual Meeting (the “Amended 2004 Plan”). The Amended 2004 Plan, which terminates in 2023, provides for grants of options to purchase up to 2,000,000 shares of common stock as well as grants of up to 200,000 shares of common stock to directors. The Amended 2004 Plan authorizes the Compensation Committee of the Board of Directors to grant options at an exercise price which may not be less than the market value of the common stock on the date the option is granted. Effective April 25, 2008 , the Compensation Committee granted options to purchase 30,000 shares (all nonqualified stock options) to 12 Company directors (the “2008 Options”), which were immediately exercisable and expire on April 24, 2018 . The exercise price of $50.15 per share was the closing market price of the Company’s common stock on the date of the award. Using the Black-Scholes model, the Company determined the total fair value of the 2008 Options to be $254,700 . Because the directors’ options vested immediately, the entire $254,700 was expensed as of the date of grant. No options were granted to the Company’s officers in 2008. Effective April 24, 2009 , the Compensation Committee granted options to purchase 32,500 shares (all nonqualified stock options) to 13 Company directors (the “2009 Options”), which were immediately exercisable and expire on April 23, 2019 . The exercise price of $32.68 per share was the closing market price of the Company’s common stock on the date of the award. Using the Black-Scholes model, the Company determined the total fair value of the 2009 Options to be $222,950 . Because the directors’ options vested immediately, the entire $222,950 was expensed as of the date of grant. No options were granted to the Company’s officers in 2009. Effective May 7, 2010 , the Compensation Committee granted options to purchase 32,500 shares (all nonqualified stock options) to 13 Company directors (the “2010 Options”), which were immediately exercisable and expire on May 6, 2020 . The exercise price of $38.76 per share was the closing market price of the Company’s common stock on the date of the award. Using the Black-Scholes model, the Company determined the total fair value of the 2010 Options to be $287,950 . Because the directors’ options vested immediately, the entire $287,950 was expensed as of the date of grant. No options were granted to the Company’s officers in 2010. Effective May 13, 2011 , the Compensation Committee granted options to purchase 195,000 shares ( 65,300 incentive stock options and 129,700 nonqualified stock options) to 15 Company officers and 13 Company Directors (the “2011 options”), which expire on May 12, 2021 . The officers’ 2011 Options vest 25% per year over four years and are subject to early expiration upon termination of employment. The directors’ 2011 options were immediately exercisable. The exercise price of $41.82 per share was the closing market price of the Company’s common stock on the date of award. Using the Black-Scholes model, the Company determined the total fair value of the 2011 Options to be $1.6 million , of which $1.3 million and $297,375 were assigned to the officer options and director options, respectively. Because the directors’ options vested immediately, the entire $297,375 was expensed as of the date of grant. The expense for the officers’ options is being recognized as compensation expense monthly during the four years the options vest. Effective May 4, 2012 , the Compensation Committee granted options to purchase 277,500 shares ( 26,157 incentive stock options and 251,343 nonqualified stock options) to 15 Company officers and 14 Company Directors (the “2012 options”), which expire on May 3, 2022 . The officers’ 2012 Options vest 25% per year over four years and are subject to early expiration upon termination of employment. The directors’ 2012 Options were immediately exercisable. The exercise price of $39.29 per share was the closing market price of the Company’s common stock on the date of award. Using the Black-Scholes model, the Company determined the total fair value of the 2012 Options to be $1.7 million , of which $1.4 million and $257,250 were assigned to the officer options and director options, respectively. Because the directors’ options vested immediately, the entire $257,250 was expensed as of the date of grant. The expense for the officers’ options is being recognized as compensation expense monthly during the four years the options vest. Effective May 10, 2013 , the Compensation Committee granted options to purchase 237,500 shares ( 35,592 incentive stock options and 201,908 nonqualified stock options) to 15 Company officers and 14 Company Directors (the "2013 options"), which expire on May 9, 2023 . The officers' 2013 Options vest 25% per year over four years and are subject to early expiration upon termination of employment. The directors' 2013 options were immediately exercisable. The exercise price of $44.42 per share was the closing market price of the Company's common stock on the date of award. Using the Black-Scholes model, the Company determined the total fair value of the 2013 Options to be $1.5 million , of which $1.2 million and $278,250 were assigned to the officer options and director options, respectively. Because the directors' options vested immediately, the entire $278,250 was expensed as of the date of grant. The expense for the officers' options is being recognized as compensation expense monthly during the four years the option was vested. Effective May 9, 2014 , the Compensation Committee granted options to purchase 200,000 shares ( 29,300 incentive stock options and 170,700 nonqualified stock options) to 18 Company officers and 12 Company Directors (the “2014 options”), which expire on May 8, 2024 . The officers’ 2014 Options vest 25% per year over four years and are subject to early expiration upon termination of employment. The directors’ 2014 Options were immediately exercisable. The exercise price of $47.03 per share was the closing market price of the Company’s common stock on the date of award. Using the Black-Scholes model, the Company determined the total fair value of the 2014 Options to be $1.3 million , of which $1.2 million and $109,500 were assigned to the officer options and director options, respectively. Because the directors’ options vested immediately, the entire $109,500 was expensed as of the date of grant. The expense for the officers’ options is being recognized as compensation expense monthly during the four years the options vest. Effective May 8, 2015 , the Compensation Committee granted options to purchase 225,000 shares ( 33,690 incentive stock options and 191,310 nonqualified stock options) to 19 Company officers and 14 Company Directors (the “2015 options”), which expire on May 7, 2025 . The officers’ 2015 Options vest 25% per year over four years and are subject to early expiration upon termination of employment. The directors’ 2015 Options were immediately exercisable. The exercise price of $51.07 per share was the closing market price of the Company’s common stock on the date of award. Using the Black-Scholes model, the Company determined the total fair value of the 2015 Options to be $1.57 million , of which $1.44 million and $125,300 were assigned to the officer options and director options, respectively. Because the directors’ options vested immediately, the entire $125,300 was expensed as of the date of grant. The expense for the officers’ options is being recognized as compensation expense monthly during the four years the options vest. Effective May 6, 2016 , the Compensation Committee granted options to purchase 226,500 shares ( 24,248 incentive stock options and 202,252 nonqualified stock options) to 19 Company officers and 13 Company Directors (the “2016 options”), which expire on May 5, 2026 . The officers’ 2016 Options vest 25% per year over four years and are subject to early expiration upon termination of employment. The directors’ 2016 Options were immediately exercisable. The exercise price of $57.74 per share was the closing market price of the Company’s common stock on the date of award. Using the Black-Scholes model, the Company determined the total fair value of the 2016 Options to be $1.2 million , of which $1.0 million and $151,125 were assigned to the officer options and director options, respectively. Because the directors’ options vested immediately, the entire $151,125 was expensed as of the date of grant. The expense for the officers’ options is being recognized as compensation expense monthly during the four years the options vest. Effective May 5, 2017 , the Compensation Committee granted options to purchase 232,500 shares ( 21,492 incentive stock options and 211,008 nonqualified stock options) to 20 Company officers and 11 Company Directors (the “2017 options”), which expire on May 4, 2027 . The officers’ 2017 Options vest 25% per year over four years and are subject to early expiration upon termination of employment. The directors’ 2017 Options were immediately exercisable. The exercise price of $59.41 per share was the closing market price of the Company’s common stock on the date of award. Using the Black-Scholes model, the Company determined the total fair value of the 2017 Options to be $1.4 million , of which $1.2 million and $165,550 were assigned to the officer options and director options, respectively. Because the directors’ options vested immediately, the entire $165,550 was expensed as of the date of grant. The expense for the officers’ options is being recognized as compensation expense monthly during the four years the options vest. The following table summarizes the amount and activity of each grant, the total value and variables used in the computation and the amount expensed and included in general and administrative expense in the Consolidated Statements of Operations for the years ended December 31, 2017 , 2016 and 2015 . SAUL CENTERS, INC. (Dollars in thousands, except per share data) Stock options issued Directors Grant date 4/25/2008 4/24/2009 5/7/2010 5/13/2011 5/4/2012 5/10/2013 5/9/2014 5/8/2015 5/6/2016 5/5/2017 Subtotals Total grant 30,000 32,500 32,500 32,500 35,000 35,000 30,000 35,000 32,500 27,500 322,500 Vested 30,000 32,500 32,500 32,500 35,000 35,000 30,000 35,000 32,500 27,500 322,500 Exercised 20,000 27,500 25,000 22,500 22,500 22,500 17,500 12,500 7,500 — 177,500 Forfeited 7,500 — 2,500 2,500 — — — — — — 12,500 Exercisable at December 31, 2017 2,500 5,000 5,000 7,500 12,500 12,500 12,500 22,500 25,000 27,500 132,500 Remaining unexercised 2,500 5,000 5,000 7,500 12,500 12,500 12,500 22,500 25,000 27,500 132,500 Exercise price $ 50.15 $ 32.68 $ 38.76 $ 41.82 $ 39.29 $ 44.42 $ 47.03 $ 51.07 $ 57.74 $ 59.41 Volatility 0.237 0.344 0.369 0.358 0.348 0.333 0.173 0.166 0.166 0.173 Expected life (years) 7.0 6.0 5.0 5.0 5.0 5.0 5.0 5.0 5.0 5.0 Assumed yield 4.09 % 4.54 % 4.23 % 4.16 % 4.61 % 4.53 % 4.48 % 4.54 % 3.75 % 3.45 % Risk-free rate 3.49 % 2.19 % 2.17 % 1.86 % 0.78 % 0.82 % 1.63 % 1.50 % 1.23 % 1.89 % Total value at grant date $ 255 $ 223 $ 288 $ 297 $ 257 $ 278 $ 110 $ 125 $ 151 $ 166 $ 2,150 Expensed in previous years 255 223 288 297 257 278 110 — — — 1,708 Expensed in 2015 — — — — — — — 125 — — 125 Expensed in 2016 — — — — — — — — 151 — 151 Expensed in 2017 — — — — — — — — — 166 166 Future expense — — — — — — — — — — — Officers Grant date 5/13/2011 5/4/2012 5/10/2013 5/9/2014 5/8/2015 5/6/2016 5/5/2017 Subtotals Grand Totals Total grant 162,500 242,500 202,500 170,000 190,000 194,000 205,000 1,366,500 1,689,000 Vested 118,750 107,500 171,875 126,875 94,375 48,500 — 667,875 990,375 Exercised 96,100 91,830 116,500 41,250 20,000 3,750 — 369,430 546,930 Forfeited 43,750 135,000 30,625 1,875 3,125 1,875 — 216,250 228,750 Exercisable at December 31, 2017 22,650 15,670 55,375 85,625 74,375 44,750 — 298,445 430,945 Remaining unexercised 22,650 15,670 55,375 126,875 166,875 188,375 205,000 780,820 913,320 Exercise price $ 41.82 $ 39.29 $ 44.42 $ 47.03 $ 51.07 $ 57.74 $ 59.41 Volatility 0.330 0.315 0.304 0.306 0.298 0.185 0.170 Expected life (years) 8.0 8.0 8.0 7.0 7.0 7.0 7.0 Assumed yield 4.81 % 5.28 % 5.12 % 4.89 % 4.94 % 3.80 % 3.50 % Risk-free rate 2.75 % 1.49 % 1.49 % 2.17 % 1.89 % 1.55 % 2.17 % Gross value at grant date $ 1,366 $ 1,518 $ 1,401 $ 1,350 $ 1,585 $ 1,137 $ 1,324 $ 9,681 $ 11,831 Estimated forfeitures 368 845 212 169 142 86 92 1,914 1,914 Expensed in previous years 909 419 493 197 — — — 2,018 3,726 Expensed in 2015 89 157 269 296 240 — — 1,051 1,176 Expensed in 2016 — 97 269 295 361 175 — 1,197 1,348 Expensed in 2017 — — 158 295 361 263 205 1,282 1,448 Future expense — — — 98 481 613 1,027 2,219 2,219 Weighted average term of remaining future expense 2.5 years The table below summarizes the option activity for the years 2017 , 2016 , and 2015 : 2017 2016 2015 Shares Weighted Shares Weighted Shares Weighted Outstanding at January 1 833,630 $ 49.92 860,274 $ 46.58 748,208 $ 44.79 Granted 232,500 59.41 226,500 57.74 225,000 51.07 Exercised (149,060 ) 46.97 (246,894 ) 45.59 (112,934 ) 43.67 Expired/Forfeited (3,750 ) 53.73 (6,250 ) 45.31 — — Outstanding December 31 913,320 52.80 833,630 49.92 860,274 46.58 Exercisable at December 31 430,945 48.94 375,255 46.68 435,899 45.33 The intrinsic value of options exercised in 2017 , 2016 , and 2015 , was $2.2 million , $3.4 million and $1.5 million , respectively. The intrinsic value of options outstanding and exercisable at year end 2017 was $8.2 million and $5.5 million , respectively. The intrinsic value measures the difference between the options’ exercise price and the closing share price quoted by the New York Stock Exchange as of the date of measurement. The date of exercise was the measurement date for shares exercised during the period. At December 29, 2017, the final trading day of calendar 2017 , the closing price of $61.75 per share was used for the calculation of aggregate intrinsic value of options outstanding and exercisable at that date. The weighted average remaining contractual life of the Company’s exercisable and outstanding options at December 31, 2017 are 6.5 and 7.5 years, respectively.</t>
  </si>
  <si>
    <t>Fair Value of Financial Instruments</t>
  </si>
  <si>
    <t>Fair Value Disclosures [Abstract]</t>
  </si>
  <si>
    <t>FAIR VALUE OF FINANCIAL INSTRUMENTS The carrying values of cash and cash equivalents, accounts receivable, accounts payable and accrued expenses are reasonable estimates of their fair value. The aggregate fair value of the notes payable with fixed-rate payment terms was determined using Level 3 data in a discounted cash flow approach, which is based upon management’s estimate of borrowing rates and loan terms currently available to the Company for fixed rate financing, and assuming long term interest rates of approximately 3.90% and 4.25% , would be approximately $951.7 million and $851.3 million as of December 31, 2017 and 2016 , respectively, compared to the principal balance of $890.4 million and $844.3 million at December 31, 2017 and 2016 , respectively. A change in any of the significant inputs may lead to a change in the Company’s fair value measurement of its debt. Effective June 30, 2011, the Company determined that one of its interest-rate swap arrangements was a highly effective hedge of the cash flows under one of its variable-rate mortgage loans and designated the swap as a cash flow hedge of that mortgage. The swap is carried at fair value with changes in fair value recognized either in income or comprehensive income depending on the effectiveness of the swap. The following chart summarizes the changes in fair value of the Company’s swap for the indicated periods. (Dollars in thousands) Year ended December 31, 2017 2016 2015 Increase (decrease) in fair value: Recognized in earnings $ 70 $ (6 ) $ (10 ) Recognized in other comprehensive income 812 678 124 Total $ 882 $ 672 $ 114 The Company carries its interest rate swaps at fair value. The Company has determined the majority of the inputs used to value its derivative fall within Level 2 of the fair value hierarchy with the exception of the impact of counter-party risk, which was determined using Level 3 inputs and are not significant. Derivative instruments are classified within Level 2 of the fair value hierarchy because their values are determined using third-party pricing models which contain inputs that are derived from observable market data. Where possible, the values produced by the pricing models are verified by the market prices. Valuation models require a variety of inputs, including contractual terms, market prices, yield curves, credit spreads, measure of volatility, and correlations of such inputs. The swap agreement terminates on July 1, 2020 . As of December 31, 2017 , the fair value of the interest-rate swap was approximately $1.1 million and is included in “Accounts payable, accrued expenses and other liabilities” in the consolidated balance sheets. The decrease in value from inception of the swap designated as a cash flow hedge is reflected in “Other Comprehensive Income” in the Consolidated Statements of Comprehensive Income.</t>
  </si>
  <si>
    <t>Commitments and Contingencies</t>
  </si>
  <si>
    <t>Commitments and Contingencies Disclosure [Abstract]</t>
  </si>
  <si>
    <t>COMMITMENTS AND CONTINGENCIES 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si>
  <si>
    <t>Distributions</t>
  </si>
  <si>
    <t>Equity [Abstract]</t>
  </si>
  <si>
    <t>DISTRIBUTIONS In December 1995, the Company established a Dividend Reinvestment and Stock Purchase Plan (the “Plan”), to allow its stockholders and holders of limited partnership interests an opportunity to buy additional shares of common stock by reinvesting all or a portion of their dividends or distributions. The Plan provides for investing in newly issued shares of common stock at a 3% discount from market price without payment of any brokerage commissions, service charges or other expenses. All expenses of the Plan are paid by the Company. The Operating Partnership also maintains a similar dividend reinvestment plan that mirrors the Plan, which allows holders of limited partnership interests the opportunity to buy either additional limited partnership units or common stock shares of the Company. The Company paid common stock distributions of $2.04 per share in 2017 , $1.84 per share in 2016 , and $1.69 per share during 2015 and Series C preferred stock dividends of $1.72 per depositary share during each of 2017 , 2016 , and 2015 . Of the common stock dividends paid, $1.70 per share, $1.75 per share, and $1.69 per share, represented ordinary dividend income in 2017 , 2016 , and 2015 , respectively, and $0.34 per share and $0.09 per share represented return of capital to the shareholders in 2017 and 2016, respectively. All of the preferred stock dividends paid were considered ordinary dividend income. The following summarizes distributions paid during the years ended December 31, 2017 , 2016 , and 2015 , and includes activity in the Plan as well as limited partnership units issued from the reinvestment of unit distributions: Total Distributions to Dividend Reinvestments (Dollars in thousands, except per share amounts) Preferred Common Limited Common Discounted Limited Partnership Units Issued Average Unit Price Distributions during 2017 October 31 $ 3,094 $ 11,221 $ 3,838 82,991 $ 59.33 15,596 $ 60.08 July 31 3,094 11,160 3,830 85,731 57.40 16,021 58.13 April 30 3,094 11,119 3,810 51,003 59.64 40,623 59.96 January 31 3,093 11,076 3,790 46,286 61.85 39,111 62.15 Total 2017 $ 12,375 $ 44,576 $ 15,268 266,011 111,351 Distributions during 2016 October 31 $ 3,094 $ 10,168 $ 3,478 44,176 $ 57.18 30,891 $ 57.18 July 31 3,094 10,133 3,465 39,487 65.64 26,897 65.64 April 30 3,094 10,029 3,449 48,854 51.59 34,201 51.59 January 31 3,093 9,142 3,141 54,280 49.24 32,769 49.24 Total 2016 $ 12,375 $ 39,472 $ 13,533 186,797 124,758 Distributions during 2015 October 31 $ 3,094 $ 9,106 $ 3,129 47,313 $ 55.73 28,936 $ 55.73 July 31 3,094 9,081 3,115 56,003 50.30 32,041 50.30 April 30 3,094 9,055 3,104 54,921 50.21 25,264 50.21 January 31 3,093 8,403 2,880 42,975 56.74 20,796 56.74 Total 2015 $ 12,375 $ 35,645 $ 12,228 201,212 107,037 In December 2017 , the Board of Directors of the Company authorized a distribution of $0.52 per common share payable in January 2018, to holders of record on January 17, 2018 . As a result, $11.5 million was paid to common shareholders on January 31, 2018 . Also, $3.9 million was paid to limited partnership unitholders on January 31, 2018 ( $0.52 per Operating Partnership unit). The Board of Directors authorized preferred stock dividends of $0.4297 per Series C depositary share to holders of record on January 2, 2018 . As a result, $3.1 million was paid to preferred shareholders on January 15, 2018 . These amounts are reflected as a reduction of stockholders’ equity in the case of common stock and preferred stock dividends and noncontrolling interests deductions in the case of limited partner distributions and are included in dividends and distributions payable in the accompanying consolidated financial statements.</t>
  </si>
  <si>
    <t>Interim Results (Unaudited)</t>
  </si>
  <si>
    <t>Quarterly Financial Information Disclosure [Abstract]</t>
  </si>
  <si>
    <t>INTERIM RESULTS (Unaudited) The following summary presents the results of operations of the Company for the quarterly periods of calendar years 2017 and 2016 . (In thousands, except per share amounts) 2017 1st Quarter 2nd Quarter 3rd Quarter 4th Quarter Revenue $ 58,466 $ 55,907 $ 56,237 $ 56,675 Operating income before loss on early extinguishment of debt, gain on casualty settlement, and noncontrolling interests 17,374 14,422 14,386 14,416 Gain on sales of properties — — — — Net income attributable to Saul Centers, Inc. 13,704 11,510 11,483 11,560 Net income available to common stockholders 10,610 8,416 8,390 8,466 Net income available to common stockholders per diluted share 0.49 0.38 0.38 0.38 (In thousands, except per share amounts) 2016 1st Quarter 2nd Quarter 3rd Quarter 4th Quarter Revenue $ 56,926 $ 52,710 $ 53,233 $ 54,201 Operating income before loss on early extinguishment of debt, gain on casualty settlement, and noncontrolling interests 16,381 13,250 12,722 13,360 Gain on sales of properties — — — 1,013 Net income attributable to Saul Centers, Inc. 12,948 10,627 10,239 11,465 Net income available to common stockholders 9,854 7,533 7,146 8,371 Net income available to common stockholders per diluted share 0.46 0.35 0.33 0.38</t>
  </si>
  <si>
    <t>Business Segments</t>
  </si>
  <si>
    <t>Segment Reporting [Abstract]</t>
  </si>
  <si>
    <t xml:space="preserve">BUSINESS SEGMENTS 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for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17 presentation. SAUL CENTERS, INC. Notes to Consolidated Financial Statements (In thousands) Shopping Mixed-Use Corporate Consolidated As of or for the year ended December 31, 2017 Centers Properties and Other Totals Real estate rental operations: Revenue $ 165,853 $ 61,352 $ 80 $ 227,285 Expenses (34,675 ) (20,917 ) — (55,592 ) Income from real estate 131,178 40,435 80 171,693 Interest expense and amortization of deferred debt costs — — (47,225 ) (47,225 ) General and administrative — — (18,176 ) (18,176 ) Subtotal 131,178 40,435 (65,321 ) 106,292 Depreciation and amortization of deferred leasing costs (29,977 ) (15,717 ) — (45,694 ) Change in fair value of derivatives — — 70 70 Net income (loss) $ 101,201 $ 24,718 $ (65,251 ) $ 60,668 Capital investment $ 90,896 $ 29,098 $ — $ 119,994 Total assets $ 974,061 $ 438,283 $ 10,108 $ 1,422,452 As of or for the year ended December 31, 2016 Real estate rental operations: Revenue $ 160,179 $ 56,840 $ 51 $ 217,070 Expenses (34,931 ) (18,770 ) — (53,701 ) Income from real estate 125,248 38,070 51 163,369 Interest expense and amortization of deferred debt costs — — (45,683 ) (45,683 ) General and administrative — — (17,496 ) (17,496 ) Subtotal 125,248 38,070 (63,128 ) 100,190 Depreciation and amortization of deferred leasing costs (29,964 ) (14,453 ) — (44,417 ) Acquisition related costs (60 ) — — (60 ) Change in fair value of derivatives — — (6 ) (6 ) Gain on sale of property — 1,013 — 1,013 Net income (loss) $ 95,224 $ 24,630 $ (63,134 ) $ 56,720 Capital investment $ 64,044 $ 27,001 $ — $ 91,045 Total assets $ 976,545 $ 358,419 $ 8,061 $ 1,343,025 SAUL CENTERS, INC. Notes to Consolidated Financial Statements (continued) (In thousands) Shopping Mixed-Use Corporate Consolidated As of or for the year ended December 31, 2015 Centers Properties and Other Totals Real estate rental operations: Revenue $ 156,110 $ 52,916 $ 51 $ 209,077 Expenses (33,877 ) (17,266 ) — (51,143 ) Income from real estate 122,233 35,650 51 157,934 Interest expense and amortization of deferred debt costs — — (45,165 ) (45,165 ) General and administrative — — (16,353 ) (16,353 ) Subtotal 122,233 35,650 (61,467 ) 96,416 Depreciation and amortization of deferred leasing costs (30,171 ) (13,099 ) — (43,270 ) Acquisition related costs (84 ) — — (84 ) Predevelopment expenses (57 ) (75 ) — (132 ) Change in fair value of derivatives — — (10 ) (10 ) Gain on sale of property 11 — — 11 Net income (loss) $ 91,932 $ 22,476 $ (61,477 ) $ 52,931 Capital investment $ 17,159 $ 52,460 $ — $ 69,619 Total assets $ 931,256 $ 354,254 $ 9,898 $ 1,295,408 </t>
  </si>
  <si>
    <t>Subsequent Events</t>
  </si>
  <si>
    <t>Subsequent Events [Abstract]</t>
  </si>
  <si>
    <t>Subsequent Events On January 12, 2018, the Company entered into an agreement to purchase for $35.5 million , plus approximately $0.7 million of acquisition costs, an office building and the underlying ground located at 7316 Wisconsin Avenue in Bethesda, Montgomery County, Maryland and has an earnest money deposit of $3.5 million at risk. The purchase price will be funded through the Company's revolving credit facility. The Company anticipates closing the acquisition on or before January 12, 2019. On January 23, 2018, the Company sold, in an underwritten public offering, 3.0 million depositary shares, each representing 1/100 th of a share of 6.125% Series D Cumulative Redeemable Preferred Stock (the “Series D Stock”) and received net cash proceeds totaling approximately $72.6 million . The depositary shares may be redeemed at the Company’s option, in whole or in part, on or after January 23, 2023, at the $25.00 liquidation preference, plus accrued but unpaid dividends. The depositary shares pay an annual dividend of $1.53125 per share, equivalent to 6.125% of the $25.00 liquidation preference. The first dividend is scheduled to be paid on April 15, 2018, and cover the period from January 23, 2018, through March 31, 2018. The Series D Stock has no stated maturity, is not subject to any sinking fund or mandatory redemption and is not convertible into any other securities of the Company except in connection with certain changes of control or delisting events. Investors in the depositary shares generally have no voting rights, but will have limited voting rights if the Company fails to pay dividends for six or more quarters (whether or not declared or consecutive) and in certain other events. On January 26, 2018, the Company replaced its revolving credit facility, which was scheduled to expire on June 23, 2018, with a new credit facility. The new credit facility is comprised of a $75.0 million term facility that matures on January 26, 2023, and a $325.0 million revolving facility that matures on January 26, 2022, and can be extended for one year at the Company’s option, subject to satisfaction of certain conditions. The terms, conditions and covenants of the new credit facility are substantially the same as the existing credit facility. On February 22, 2018, the Company used the net proceeds from the sale of the Series D Stock, together with cash on hand, to redeem 3.0 million depositary shares, each representing 1/100 th of a share of Series C Stock at a price of $25.00 per depositary share, plus accrued dividends.</t>
  </si>
  <si>
    <t>Real Estate and Accumulated Depreciation</t>
  </si>
  <si>
    <t>SEC Schedule III, Real Estate and Accumulated Depreciation Disclosure [Abstract]</t>
  </si>
  <si>
    <t>Real estate and accumulated depreciation</t>
  </si>
  <si>
    <t>SAUL CENTERS, INC. Real Estate and Accumulated Depreciation December 31, 2017 (Dollars in Thousands) Costs Buildings Capitalized Basis at Close of Period and Initial Basis Subsequent to Acquisition Land Buildings and Improvements Total Accumulated Depreciation Book Value Related Debt Date of Construction Date Acquired Improvements Depreciable Lives in Years Shopping Centers Ashburn Village, Ashburn, VA $ 11,431 $ 20,278 $ 6,764 $ 24,945 $ 31,709 $ 12,993 $ 18,716 $ 28,025 1994 &amp; 2000-6 3/94 40 Ashland Square Phase I, Dumfries, VA 1,178 7,503 1,178 7,503 8,681 1,764 6,917 — 2007, 2013 12/04 20 &amp; 50 Beacon Center, Alexandria, VA 24,161 18,426 22,674 19,913 42,587 14,288 28,299 39,968 1960 &amp; 1974 1/72, 11/16 40 &amp; 50 BJ’s Wholesale Club, Alexandria, VA 22,623 — 22,623 — 22,623 — 22,623 10,877 3/08 — Boca Valley Plaza, Boca Raton, FL 16,720 1,768 5,735 12,753 18,488 4,424 14,064 9,948 2/04 40 Boulevard, Fairfax, VA 4,883 4,461 3,687 5,657 9,344 2,808 6,536 16,730 1969, 1999 &amp; 2009 4/94 40 Briggs Chaney MarketPlace, Silver Spring, MD 27,037 4,143 9,789 21,391 31,180 7,908 23,272 13,543 4/04 40 Broadlands Village, Ashburn, VA 5,316 27,954 5,300 27,970 33,270 10,933 22,337 16,082 2003, 2004 &amp; 2006 3/02 40 &amp; 50 Burtonsville Town Square, Burtonsville, MD 74,212 342 28,401 46,153 74,554 1,095 73,459 39,140 2010 1/17 20 &amp; 45 Countryside Marketplace, Sterling, VA 28,912 3,752 7,666 24,998 32,664 8,838 23,826 13,529 2/04 40 Cranberry Square, Westminster, MD 31,578 640 6,700 25,518 32,218 4,105 28,113 17,086 9/11 40 Cruse MarketPlace, Cumming, GA 12,226 448 3,901 8,773 12,674 3,057 9,617 — 3/04 40 Flagship Center, Rockville, MD 160 9 169 — 169 — 169 — 1972 1/72 — French Market, Oklahoma City, OK 5,781 13,829 1,118 18,492 19,610 11,191 8,419 — 1972 &amp; 1998 3/74 50 Germantown, Germantown, MD 2,034 567 2,034 567 2,601 297 2,304 — 1990 8/93 40 The Glen, Woodbridge, VA 12,918 8,098 5,300 15,716 21,016 9,026 11,990 7,696 1993 &amp; 2005 6/94 40 Great Falls Center, Great Falls, VA 41,750 3,178 14,766 30,162 44,928 7,719 37,209 12,577 3/08 40 Hampshire Langley, Takoma, MD 3,159 3,499 1,856 4,802 6,658 3,702 2,956 15,859 1960 1/72 40 Hunt Club Corners, Apopka, FL 12,584 4,034 4,822 11,796 16,618 3,801 12,817 5,649 6/06, 12/12 40 Jamestown Place, Altamonte Springs, FL 14,055 1,603 4,455 11,203 15,658 3,477 12,181 7,325 11/05 40 Kentlands Square I, Gaithersburg, MD 14,379 507 5,006 9,880 14,886 3,713 11,173 6,423 2002 9/02 40 Kentlands Square II, Gaithersburg, MD 76,723 1,602 22,800 55,525 78,325 9,092 69,233 36,507 9/11, 9/13 40 Kentlands Place, Gaithersburg, MD 1,425 7,255 1,425 7,255 8,680 3,744 4,936 — 2005 1/04 50 Lansdowne Town Center, Leesburg, VA 6,545 37,312 6,546 37,311 43,857 13,727 30,130 32,673 2006 11/02 50 Leesburg Pike Plaza, Baileys Crossroads, VA 2,418 6,243 1,132 7,529 8,661 5,934 2,727 15,452 1965 2/66 40 Lumberton Plaza, Lumberton, NJ 4,400 11,220 950 14,670 15,620 12,751 2,869 — 1975 12/75 40 Metro Pike Center, Rockville, MD 33,123 4,095 26,064 11,154 37,218 1,375 35,843 14,135 12/10 40 Shops at Monocacy, Frederick, MD 9,541 13,926 9,260 14,207 23,467 5,565 17,902 12,029 2004 11/03 50 Northrock, Warrenton, VA 12,686 15,414 12,686 15,414 28,100 3,871 24,229 14,950 2009 01/08 50 Olde Forte Village, Ft. Washington, MD 15,933 6,643 5,409 17,167 22,576 7,158 15,418 9,783 2004 07/03 40 Olney, Olney, MD 4,963 1,961 3,079 3,845 6,924 3,318 3,606 11,613 1972 11/75 40 Orchard Park, Dunwoody, GA 19,377 1,014 7,751 12,640 20,391 3,432 16,959 9,999 7/07 40 Palm Springs Center, Altamonte Springs, FL 18,365 1,435 5,739 14,061 19,800 4,606 15,194 8,244 3/05 40 Ravenwood, Baltimore, MD 1,245 4,227 703 4,769 5,472 3,067 2,405 14,537 1959 &amp; 2006 1/72 40 11503 Rockville Pike/5541 Nicholson Lane, Rockville, MD 26,561 24 22,113 4,472 26,585 806 25,779 — 10/10 40 1500/1580/1582/1584 Rockville Pike, Rockville, MD 51,149 1,553 43,863 8,839 52,702 5,656 47,046 — 12/12, 1/14, 4/14, 12/14 5, 10, 5, 4 Seabreeze Plaza, Palm Harbor, FL 24,526 1,960 8,665 17,821 26,486 5,611 20,875 16,055 11/05 40 Market Place at Sea Colony, Bethany Beach, DE 2,920 203 1,147 1,976 3,123 491 2,632 — 3/08 40 Seven Corners, Falls Church, VA 4,848 44,108 4,913 44,043 48,956 28,790 20,166 64,472 1956 &amp; 1997 7/73 40 Severna Park Marketplace, Severna Park, MD 63,254 232 12,700 50,786 63,486 7,927 55,559 32,016 9/11 40 Shops at Fairfax, Fairfax, VA 2,708 9,924 992 11,640 12,632 7,989 4,643 11,154 1975 &amp; 1999 6/75 50 Smallwood Village Center, Waldorf, MD 17,819 7,975 6,402 19,392 25,794 7,278 18,516 — 1/06 40 Southdale, Glen Burnie, MD 18,895 24,345 15,254 27,986 43,240 21,333 21,907 — 1962 &amp; 1986 1/72 40 Southside Plaza, Richmond, VA 6,728 10,695 1,878 15,545 17,423 12,280 5,143 — 1958 1/72 40 South Dekalb Plaza, Atlanta, GA 2,474 4,359 703 6,130 6,833 4,792 2,041 — 1970 2/76 40 Thruway, Winston-Salem, NC 7,848 24,821 7,693 24,976 32,669 16,735 15,934 37,998 1955 &amp; 1965 5/72 40 Village Center, Centreville, VA 16,502 2,495 7,851 11,146 18,997 6,688 12,309 13,438 1990 8/93 40 Westview Village, Frederick, MD 6,047 25,227 6,047 25,227 31,274 7,511 23,763 — 2009 11/07, 02/15 50 White Oak, Silver Spring, MD 6,277 5,366 4,649 6,994 11,643 6,043 5,600 23,873 1958 &amp; 1967 1/72 40 Other Buildings / Improvements 423 423 423 109 314 — Total Shopping Centers 832,397 401,096 412,358 821,135 1,233,493 332,818 900,675 639,385 Mixed-Use Properties Avenel Business Park, Gaithersburg, MD 21,459 30,409 3,756 48,112 51,868 36,469 15,399 28,115 1981-2000 12/84 35 &amp; 40 Clarendon Center, Arlington, VA (1) 12,753 185,904 16,287 182,370 198,657 37,242 161,415 105,817 2010 7/73, 1/96 &amp; 4/02 50 Park Van Ness, Washington, DC 2,242 91,617 2,242 91,617 93,859 4,801 89,058 71,211 2016 7/73 &amp; 2/11 50 601 Pennsylvania Ave., Washington, DC 5,479 67,995 5,667 67,807 73,474 52,194 21,280 — 1986 7/73 35 Washington Square, Alexandria, VA 2,034 56,735 544 58,225 58,769 24,642 34,127 60,000 2000 7/73 50 Total Mixed-Use Properties 43,967 432,660 28,496 448,131 476,627 155,348 321,279 265,143 Development Land Ashland Square Phase II, Manassas, VA 5,292 1,917 7,028 181 7,209 — 7,209 — 12/04 New Market, New Market, MD 2,088 286 2,374 — 2,374 — 2,374 — 9/05 North Glebe Road, Arlington, VA 52,067 31,430 — 83,497 83,497 — 83,497 — — 8/14-8/16 Total Development Land 59,447 33,633 9,402 83,678 93,080 — 93,080 — Total $ 935,811 $ 867,389 $ 450,256 $ 1,352,944 $ 1,803,200 $ 488,166 $ 1,315,034 $ 904,528 (1) Includes the North and South Blocks and Residential Depreciation and amortization related to the real estate investments reflected in the statements of operations is calculated over the estimated useful lives of the assets as follows: Base building Generally 35 - 50 years or a shorter period if management determines that the building has a shorter useful life. Building components Up to 20 years Tenant improvements The shorter of the term of the lease or the useful life of the improvements The aggregate remaining net basis of the real estate investments for federal income tax purposes was approximately $1.3 billion at December 31, 2017 . Depreciation and amortization are provided on the declining balance and straight-line methods over the estimated useful lives of the assets. The changes in total real estate investments and related accumulated depreciation for each of the years in the three year period ended December 31, 2017 are summarized as follows: (In thousands) 2017 2016 2015 Total real estate investments: Balance, beginning of year $ 1,700,813 $ 1,622,710 $ 1,560,159 Acquisitions 77,258 48,123 4,894 Improvements 42,640 35,826 70,067 Retirements (17,511 ) (5,846 ) (1,981 ) Transfers to assets held for sale — — (10,429 ) Balance, end of year $ 1,803,200 $ 1,700,813 $ 1,622,710 Total accumulated depreciation: Balance, beginning of year $ 458,279 $ 425,370 $ 396,617 Depreciation expense 40,197 38,755 37,698 Retirements (10,310 ) (5,846 ) (1,911 ) Transfers to assets held for sale — $ — (7,034 ) Balance, end of year $ 488,166 $ 458,279 $ 425,370</t>
  </si>
  <si>
    <t>Summary of Significant Accounting Policies (Policies)</t>
  </si>
  <si>
    <t>Nature of Operations</t>
  </si>
  <si>
    <t>Nature of Operation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d properties, primarily in the Washington, DC/Baltimore metropolitan area. Because the properties are located primarily in the Washington, DC/Baltimore metropolitan area, a disproportionate economic downturn in the local economy would have a greater negative impact on our overall financial performance than on the overall financial performance of a company with a portfolio that is more geographically diverse. A majority of the Shopping Centers are anchored by several major tenants.</t>
  </si>
  <si>
    <t>Principles of Consolidation</t>
  </si>
  <si>
    <t>Principles of Consolidation The accompanying consolidated financial statements include the accounts of Saul Centers, its subsidiaries, and the Operating Partnership and Subsidiary Partnerships which are majority owned by Saul Centers. All significant intercompany balances and transactions have been eliminated in consolidation. The Operating Partnership is a variable interest entity ("VIE") of the Company because the limited partners do not have substantive kick-out or participating rights. The Company is the primary beneficiary of the Operating Partnership because it has the power to direct the activities of the Operating Partnership and the rights to absorb 74.4% of the net income of the Operating Partnership. Because the Operating Partnership was already consolidated into the financial statements of the Company, the identification of it as a VIE has no impact on the consolidated financial statements of the Company.</t>
  </si>
  <si>
    <t>Use of Estimates</t>
  </si>
  <si>
    <t>Use of Estimates 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al Estate Investment Properties</t>
  </si>
  <si>
    <t>Real Estate Investment Properties The Company purchases real estate investment properties from time to time and records assets acquired and liabilities assumed, including land, buildings, and intangibles related to in-place leases and customer relationships, based on their relative fair values. The fair value of buildings generally is determined as if the buildings were vacant upon acquisition and then subsequently leased at market rental rates and considers the present value of all cash flows expected to be generated by the property including an initial lease up period. From time to time the Company may purchase a property for future development purposes. The property may be improved with an existing structure that would be demolished as part of the development. In such cases, the fair value of the building may be determined based only on existing leases and not include estimated cash flows related to future leases. In certain circumstances, such as if the building is vacant and the Company intends to demolish the building in the near term, the entire purchase price will be allocated to land. The Company determines the fair value of above and below market intangibles associated with in-place leases by assessing the net effective rent and remaining term of the lease relative to market terms for similar leases at acquisition taking into consideration the remaining contractual lease period, renewal periods, and the likelihood of the tenant exercising its renewal options. The fair value of a below market lease component is recorded as deferred income and accreted as additional lease revenue over the remaining contractual lease period. If the fair value of the below market lease intangible includes fair value associated with a renewal option, such amounts are not accreted until the renewal option is exercised. If the renewal option is not exercised the value is recognized at that time. The fair value of above market lease intangibles is recorded as a deferred asset and is amortized as a reduction of lease revenue over the remaining contractual lease term. The Company determines the fair value of at-market in-place leases considering the cost of acquiring similar leases, the foregone rents associated with the lease-up period and carrying costs associated with the lease-up period. Intangible assets associated with at-market in-place leases are amortized as additional expense over the remaining contractual lease term. To the extent customer relationship intangibles are present in an acquisition, the fair values of the intangibles are amortized over the lives of the customer relationships. The Company has never recorded a customer relationship intangible asset. Acquisition-related transaction costs are either (a) expensed as incurred when related to business combinations or (b) capitalized to land and/or building when related to asset acquisitions. 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fair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in 2017 , 2016 , or 2015 . Interest, real estate taxes, development related salary costs and other carrying costs are capitalized on projects under development and construction. Once construction is substantially completed and the assets are placed in service, their rental income, real estate tax expense, property operating expenses (consisting of payroll, repairs and maintenance, utilities, insurance and other property related expenses) and depreciation are included in current operations. Property operating expenses are charged to operations as incurred. Interest expense capitalized totaled $3.5 million , $2.5 million , and $ 2.2 million during 2017 , 2016 , and 2015 , respectively. Commercial development projects are considered substantially complete and available for occupancy upon completion of tenant improvements, but no later than one year from the cessation of major construction activity. Multi-family residential development projects are considered substantially complete and available for occupancy upon receipt of the certificate of occupancy from the appropriate licensing authority. Substantially completed portions of a project are accounted for as separate project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s expenditures are capitalized when certain criteria are met, including when the Company supervises construction and will own the improvements. Tenant improvements are amortized, over the shorter of the lives of the related leases or the useful life of the improvement, using the straight-line method.</t>
  </si>
  <si>
    <t>Deferred Leasing Costs</t>
  </si>
  <si>
    <t>Deferred Leasing Costs 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 place leases associated with acquired properties and are amortized, using the straight-line method, over the term of the lease or the remaining term of an acquired lease.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t>
  </si>
  <si>
    <t>Construction in Progress</t>
  </si>
  <si>
    <t>Construction in Progress Construction in progress includes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t>
  </si>
  <si>
    <t>Accounts Receivable and Accrued Income</t>
  </si>
  <si>
    <t xml:space="preserve">Accounts Receivable and Accrued Income Accounts receivable primarily represent amounts currently due from tenants in accordance with the terms of the respective leases. Receivables are reviewed monthly and reserves are established with a charge to current period operations when, in the opinion of management, collection of the receivable is doubtful. </t>
  </si>
  <si>
    <t>Assets Held for Sale</t>
  </si>
  <si>
    <t>Assets Held for Sale The Company considers properties to be assets held for sale when all of the following criteria are met: • management commits to a plan to sell a property; • it is unlikely that the disposal plan will be significantly modified or discontinued; • the property is available for immediate sale in its present condition; • actions required to complete the sale of the property have been initiated; • sale of the property is probable and the Company expects the completed sale will occur within one year; and • the property is actively being marketed for sale at a price that is reasonable given its current market value. The Company must make a determination as to the point in time that it is probable that a sale will be consummated, which generally occurs when an executed sales contract has no contingencies and the prospective buyer has significant funds at risk to ensure performance. Upon designation as an asset held for sale, the Company records the carrying value of each property at the lower of its carrying value or its estimated fair value, less estimated costs to sell, and ceases depreciation.</t>
  </si>
  <si>
    <t>Cash and Cash Equivalents</t>
  </si>
  <si>
    <t>Cash and Cash Equivalents Cash and cash equivalents include short-term investments. Short-term investments include money market accounts and other investments which generally mature within three months, measured from the acquisition date, and/or are readily convertible to cash. Substantially all of the Company’s cash balances at December 31, 2017 are held in non-interest bearing accounts at various banks. From time to time the Company may maintain deposits with financial institutions in amounts in excess of federally insured limits. The Company has not experienced any losses on such deposits and believes it is not exposed to any significant credit risk on those deposits.</t>
  </si>
  <si>
    <t>Deferred Debt Costs</t>
  </si>
  <si>
    <t>Deferred Debt Costs 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t>
  </si>
  <si>
    <t>Deferred Income</t>
  </si>
  <si>
    <t>Deferred Income 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t>
  </si>
  <si>
    <t>Derivative Financial Instruments</t>
  </si>
  <si>
    <t>Derivative Financial Instruments 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the Company may designate the hedging instrument, based upon the exposure being hedged, as a fair value hedge or a cash flow hedge. Derivative instruments that are designated as a hedge are evaluated to ensure they continue to qualify for hedge accounting. The effective portion of any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meet the criteria for hedge accounting, or that qualify and are not designated, changes in fair value are immediately recognized in earnings.</t>
  </si>
  <si>
    <t>Revenue Recognition</t>
  </si>
  <si>
    <t>Revenue Recognition Rental and interest income are accrued as earned. Recognition of rental income commences when control of the space has been given to the tenant. When rental payments due under leases vary from a straight-line basis because of free rent periods or stepped increases, income is recognized on a straight-line basis. Expense recoveries represent a portion of property operating expenses billed to the tenants, including common area maintenance, real estate taxes and other recoverable costs. Expense recoveries are recognized in the period in which the expenses are incurred. Rental income based on a tenant’s revenue (“percentage rent”) is accrued when a tenant reports sales that exceed a specified breakpoint, pursuant to the terms of their respective leases.</t>
  </si>
  <si>
    <t>Income Taxes</t>
  </si>
  <si>
    <t>Income Taxes The Company made an election to be treated, and intends to continue operating so as to qualify, as a REIT under the Code, commencing with its taxable year ended December 31, 1993 . A REIT generally will not be subject to federal income taxation, provided that distributions to its stockholders equal or exceed its REIT taxable income and complies with certain other requirements. Therefore, no provision has been made for federal income taxes in the accompanying consolidated financial statements. As of December 31, 2017 , the Company had no material unrecognized tax benefits and there exist no potentially significant unrecognized tax benefits which are reasonably expected to occur within the next twelve months. The Company recognizes penalties and interest accrued related to unrecognized tax benefits, if any, as general and administrative expense.</t>
  </si>
  <si>
    <t>Stock Based Employee Compensation, Deferred Compensation and Stock Plan for Directors</t>
  </si>
  <si>
    <t>Stock Based Employee Compensation, Deferred Compensation and Stock Plan for Directors The Company uses the fair value method to value and account for employee stock options. The fair value of options granted is determined at the time of each award using the Black-Scholes model, a widely used method for valuing stock 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in general and administrative expenses. The Company has a stock plan, which was originally approved in 2004, amended in 2008 and 2013 and which expires in 2023, for the purpose of attracting and retaining executive officers, directors and other key personnel (the "Stock Plan"). Pursuant to the Stock Plan, the Compensation Committee established a Deferred Compensation Plan for Directors for the benefit of its directors and their beneficiaries, which replaced a previous Deferred Compensation and Stock Plan for Directors. A director may make an annual election to defer all or part of his or her director’s fees and has the option to have the fees paid in cash, in shares of common stock or in a combination of cash and shares of common stock upon separation from the Board. If the director elects to have fees paid in stock, fees earned during a calendar quarter are aggregated and divided by the common stock’s closing market price on the first trading day of the following quarter to determine the number of shares to be allocated to the director. As of December 31, 2017 , the directors’ deferred fee accounts comprise 183,818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hareholders, and their issuance may not be deferred.</t>
  </si>
  <si>
    <t>Noncontrolling Interest</t>
  </si>
  <si>
    <t>Noncontrolling Interest Saul Centers is the sole general partner of the Operating Partnership, owning a 74.4% common interest as of December 31, 2017 . Noncontrolling interest in the Operating Partnership is comprised of limited partnership units owned by the Saul Organization. Noncontrolling interest reflected on the accompanying consolidated balance sheets is increased for earnings allocated to limited partnership interests and distributions reinvested in additional units, and is decreased for limited partner distributions. Noncontrolling interest reflected on the consolidated statements of operations represents earnings allocated to limited partnership interests held by the Saul Organization.</t>
  </si>
  <si>
    <t>Per Share Data</t>
  </si>
  <si>
    <t>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anti-dilutive. The treasury stock method was used to measure the effect of the dilution.</t>
  </si>
  <si>
    <t>Legal Contingencies</t>
  </si>
  <si>
    <t>Legal Contingencies The Company is subject to various legal proceedings and claims that arise in the ordinary course of business, which are generally covered by insurance. Upon determination that a loss is probable to occur and can be reasonably estimated, the estimated amount of the loss is recorded in the financial statements.</t>
  </si>
  <si>
    <t>Recently Issued Accounting Standards</t>
  </si>
  <si>
    <t xml:space="preserve">Recently Issued Accounting Standards In May 2014, the FASB issued ASU No. 2014-09 titled “Revenue from Contracts with Customers” and subsequently issued several related ASUs (collectively “ASU 2014-09”). ASU 2014-09 will replace most existing revenue recognition guidance and will require an entity to recognize the amount of revenue which it expects to be entitled for the transfer of promised goods or services to customers. ASU 2014-09 is effective for annual periods beginning after December 15, 2017, and interim periods within those years and early adoption is not permitted. ASU 2014-09 must be applied retrospectively by either restating prior periods or by recognizing the cumulative effect as of the first date of application. Management believes the majority of the Company's revenue falls outside of the scope of this guidance and does not anticipate any significant changes to the timing of the Company's revenue recognition. The Company intends to implement the standard retrospectively with the cumulative effect recognized in retained earnings at the date of adoption. In February 2015, the FASB issued ASU No. 2015-02, “Consolidation” ("ASU 2015-02"). ASU 2015-02 modifies existing consolidation guidance for reporting organizations that are required to evaluate whether they should consolidate certain legal entities. All legal entities are subject to reevaluation under the revised consolidation model. ASU 2015-02 is effective for annual periods beginning after December 15, 2015, and interim periods within those years. The adoption of ASU 2015-02 effective January 1, 2016, resulted in the Operating Partnership being classified as a variable interest entity. Because the Operating Partnership was already consolidated into the financial statements, adoption had no impact on the Company’s consolidated financial statements or disclosures. In April 2015, the FASB issued ASU No. 2015-03, “Interest - Imputation of Interest” (“ASU 2015-03”). ASU 2015-03 simplifies the presentation of debt issuance costs and will require an entity to deduct transaction costs from the carrying value of the related financial liability and not record those transaction costs as a separate asset. Recognition and measurement guidance for debt issuance costs are not affected by ASU 2015-03. ASU 2015-03 is effective for annual periods beginning after December 15, 2015, and interim periods within those years, and must be applied retrospectively by adjusting the balance sheet of each individual period presented. The Company retrospectively adopted ASU 2015-03 effective January 1, 2016. As a result of the adoption of ASU 2015-03, the Company no longer reports its net deferred debt costs as an asset and instead reports those amounts as reduction of the carrying value of the associated debt.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We are evaluating the impact that ASU 2016-02 will have on our consolidated financial statements and related disclosures. In March 2016, the FASB issued ASU 2016-09, "Compensation-Stock Compensation" ("ASU 2016-09"). ASU 2016-09 simplifies the accounting for several aspects of share-based payments including the income tax consequences, classification of awards as either equity or liabilities and classification on the statement of cash flows. ASU 2016-09 is effective for annual periods beginning after December 15, 2016 and interim periods within those years. The transition method varies based on the specific amendment. The adoption of ASU 2016-09 effective January 1, 2017, did not have a material impact on our consolidated financial statements or related disclosures.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We are evaluating the impact that ASU 2016-13 will have on our consolidated financial statements and related disclosures. In January 2017, the FASB issued ASU 2017-01, "Clarifying the Definition of a Business" ("ASU 2017-01"). ASU 2017-01 provides that when substantially all of the fair value of the gross assets acquired is concentrated in a single identifiable asset or group of similar identifiable assets, the set is not a business. ASU 2017-01 is effective prospectively for annual periods beginning after December 15, 2017, and interim periods within those years. Early application is permitted for transactions for which the acquisition date occurs before the effective date provided the transaction has not been reported in the financial statements. The Company adopted ASU 2017-01 during the first quarter of 2017, the effect of which, for asset acquisitions, was (a) the capitalization of acquisition costs, instead of expense, and (b) recordation of acquired assets and assessment liabilities at relative fair value, instead of fair value. </t>
  </si>
  <si>
    <t>Reclassifications</t>
  </si>
  <si>
    <t>Reclassifications Certain reclassifications have been made to prior years to conform to the presentation used for year ended December 31, 2017 .</t>
  </si>
  <si>
    <t>Organization, Formation, and Basis of Presentation (Tables)</t>
  </si>
  <si>
    <t>Significant Properties Acquired, Developed and/or Disposed</t>
  </si>
  <si>
    <t>The following table lists the significant properties acquired, developed and/or disposed of by the Company since January 1, 2015 . Name of Property Location Type Year of Acquisition/ Development/ Disposal Acquisitions 726 N. Glebe Road* Arlington, Virginia Shopping Center September 2015 700 N. Glebe Road Arlington, Virginia Development August 2016 Burtonsville Town Square Burtonsville, Maryland Shopping Center January 2017 Developments Park Van Ness Washington, DC Mixed-Use 2013-2016 750 N. Glebe Road Arlington, Virginia Mixed-Use 2017 Dispositions Crosstown Business Center Tulsa, Oklahoma Mixed-Use December 2016 Great Eastern District Heights, Maryland Shopping Center September 2017 *As of August 2016, this property was removed from operations and reclassified to development.</t>
  </si>
  <si>
    <t>Summary of Significant Accounting Policies (Tables)</t>
  </si>
  <si>
    <t>Schedule of construction in progress</t>
  </si>
  <si>
    <t xml:space="preserve">The following table shows the components of construction in progress. December 31, (in thousands) 2017 2016 N. Glebe Road $ 83,462 $ 58,147 Other 7,652 5,423 Total $ 91,114 $ 63,570 </t>
  </si>
  <si>
    <t>Allowance for doubtful accounts</t>
  </si>
  <si>
    <t>Accounts receivable in the accompanying consolidated financial statements are shown net of an allowance for doubtful accounts of $0.4 million and $2.0 million , at December 31, 2017 and 2016 , respectively. (In thousands) Year ended December 31, 2017 2016 2015 Beginning Balance $ 1,958 $ 1,263 $ 677 Provision for Credit Losses 906 1,494 915 Charge-offs (2,459 ) (799 ) (329 ) Ending Balance $ 405 $ 1,958 $ 1,263</t>
  </si>
  <si>
    <t>Basic and diluted shares outstanding</t>
  </si>
  <si>
    <t xml:space="preserve"> December 31, (Shares in thousands) 2017 2016 2015 Weighted average common shares outstanding - Basic 21,901 21,505 21,127 Effect of dilutive options 107 110 69 Weighted average common shares outstanding - Diluted 22,008 21,615 21,196 Average share price $ 61.63 $ 58.96 $ 53.38 Non-dilutive options — 129 111 Years non-dilutive options were issued 2007, 2015, and 2016 2007 and 2015</t>
  </si>
  <si>
    <t>Real Estate Acquired (Tables)</t>
  </si>
  <si>
    <t>Allocation of purchase prices to acquired assets and liabilities</t>
  </si>
  <si>
    <t xml:space="preserve">The purchase price was allocated to the assets acquired and liabilities assumed based on their fair value as shown in the following table. (in thousands) 700 N. Glebe Road Thruway Pad Total Land $ 7,236 $ 2,196 $ 9,432 Buildings — 874 874 In-place Leases — 93 93 Above Market Rent — — — Below Market Rent — (63 ) (63 ) Total Purchase Price $ 7,236 $ 3,100 $ 10,336 </t>
  </si>
  <si>
    <t>Amortization of intangible assets and deferred income related to in place leases</t>
  </si>
  <si>
    <t>As of December 31, 2017 , scheduled amortization of intangible assets and deferred income related to in place leases is as follows: (In thousands) Lease acquisition costs Above market leases Below market leases 2018 $ 982 $ 33 $ 1,652 2019 780 33 1,515 2020 653 33 1,433 2021 530 33 1,409 2022 390 33 1,306 Thereafter 1,547 409 6,029 Total $ 4,882 $ 574 $ 13,344</t>
  </si>
  <si>
    <t>Mortgage Notes Payable, Revolving Credit Facility, Interest Expense and Amortization of Deferred Debt Costs (Tables)</t>
  </si>
  <si>
    <t>Summary of notes payable</t>
  </si>
  <si>
    <t>The following is a summary of notes payable as of December 31, 2017 and 2016 . Notes Payable December 31, Interest Scheduled (Dollars in thousands) 2017 2016 Rate * Maturity * Fixed rate mortgages: $ — (a) $ 29,428 6.01 % Feb-2018 30,201 (b) 32,036 5.88 % Jan-2019 9,783 (c) 10,372 5.76 % May-2019 13,529 (d) 14,335 5.62 % Jul-2019 13,543 (e) 14,325 5.79 % Sep-2019 12,029 (f) 12,725 5.22 % Jan-2020 9,948 (g) 10,277 5.60 % May-2020 8,244 (h) 8,697 5.30 % Jun-2020 37,998 (i) 39,213 5.83 % Jul-2020 7,325 (j) 7,685 5.81 % Feb-2021 5,649 (k) 5,808 6.01 % Aug-2021 32,673 (l) 33,571 5.62 % Jun-2022 9,999 (m) 10,253 6.08 % Sep-2022 10,877 (n) 11,129 6.43 % Apr-2023 12,577 (o) 13,401 6.28 % Feb-2024 15,452 (p) 15,917 7.35 % Jun-2024 13,438 (q) 13,832 7.60 % Jun-2024 23,873 (r) 24,504 7.02 % Jul-2024 28,115 (s) 28,945 7.45 % Jul-2024 28,025 (t) 28,822 7.30 % Jan-2025 14,537 (u) 14,961 6.18 % Jan-2026 105,817 (v) 109,144 5.31 % Apr-2026 32,016 (w) 33,097 4.30 % Oct-2026 36,507 (x) 37,701 4.53 % Nov-2026 17,086 (y) 17,630 4.70 % Dec-2026 64,472 (z) 66,210 5.84 % May-2027 15,859 (aa) 16,352 4.04 % Apr-2028 39,968 (bb) 41,753 3.51 % Jun-2028 16,055 (cc) 16,543 3.99 % Sep-2028 27,884 (dd) 28,679 3.69 % Mar-2030 14,950 (ee) 15,357 3.99 % Apr-2030 39,140 (ff) — 3.39 % Feb-2032 71,211 (gg) 70,144 4.88 % Sep-2032 60,000 (hh) — 3.75 % Dec-2032 11,613 (ii) 11,446 8.00 % Apr-2034 Total fixed rate 890,393 844,292 5.25 % 8.6 Years Variable rate loans: 61,000 (jj) 49,000 LIBOR + 1.45 % Jun-2018 14,135 (kk) 14,482 LIBOR + 1.65 % Feb-2018 Total variable rate $ 75,135 $ 63,482 2.86 % 0.4 Years Total notes payable $ 965,528 $ 907,774 5.07 % 7.9 Years * Interest rate and scheduled maturity data presented as of December 31, 2017 . Totals computed using weighted averages. Amounts shown are principal amounts and have not been reduced by any deferred debt issuance costs. (a) The loan was collateralized by Washington Square and required equal monthly principal and interest payments of $264,000 based upon a 27.5 -year amortization schedule and a final payment of $28.0 million at loan maturity. In 2017, the loan was repaid in full and replaced with a new $60.0 million loan. See (hh) below. (b) The loan is collateralized by three shopping centers, Broadlands Village, The Glen and Kentlands Square I, and requires equal monthly principal and interest payments of $306,000 based upon a 25 -year amortization schedule and a final payment of $28.4 million at loan maturity. Principal of $1.8 million was amortized during 2017 . (c) The loan is collateralized by Olde Forte Village and requires equal monthly principal and interest payments of $98,000 based upon a 25 -year amortization schedule and a final payment of $9.0 million at loan maturity. Principal of $589,000 was amortized during 2017 . (d) The loan is collateralized by Countryside and requires equal monthly principal and interest payments of $133,000 based upon a 25 -year amortization schedule and a final payment of $12.3 million at loan maturity. Principal of $806,000 was amortized during 2017 . (e) The loan is collateralized by Briggs Chaney MarketPlace and requires equal monthly principal and interest payments of $133,000 based upon a 25 -year amortization schedule and a final payment of $12.2 million at loan maturity. Principal of $782,000 was amortized during 2017 . (f) The loan is collateralized by Shops at Monocacy and requires equal monthly principal and interest payments of $112,000 based upon a 25 -year amortization schedule and a final payment of $10.6 million at loan maturity. Principal of $696,000 was amortized during 2017 . (g) The loan is collateralized by Boca Valley Plaza and requires equal monthly principal and interest payments of $75,000 based upon a 30 -year amortization schedule and a final payment of $9.1 million at loan maturity. Principal of $329,000 was amortized during 2017 . (h) The loan is collateralized by Palm Springs Center and requires equal monthly principal and interest payments of $75,000 based upon a 25 -year amortization schedule and a final payment of $7.1 million at loan maturity. Principal of $453,000 was amortized during 2017 . (i) The loan and a corresponding interest-rate swap closed on June 29, 2010 and are collateralized by Thruway. On a combined basis, the loan and the interest-rate swap require equal monthly principal and interest payments of $289,000 based upon a 25 -year amortization schedule and a final payment of $34.8 million at loan maturity. Principal of $1.2 million was amortized during 2017 . (j) The loan is collateralized by Jamestown Place and requires equal monthly principal and interest payments of $66,000 based upon a 25 -year amortization schedule and a final payment of $6.1 million at loan maturity. Principal of $360,000 was amortized during 2017 . (k) The loan is collateralized by Hunt Club Corners and requires equal monthly principal and interest payments of $42,000 based upon a 30 -year amortization schedule and a final payment of $5.0 million , at loan maturity. Principal of $159,000 was amortized during 2017 . (l) The loan is collateralized by Lansdowne Town Center and requires monthly principal and interest payments of $230,000 based on a 30 -year amortization schedule and a final payment of $28.2 million at loan maturity. Principal of $898,000 was amortized during 2017 . (m) The loan is collateralized by Orchard Park and requires equal monthly principal and interest payments of $73,000 based upon a 30 -year amortization schedule and a final payment of $8.6 million at loan maturity. Principal of $254,000 was amortized during 2017 . (n) The loan is collateralized by BJ’s Wholesale and requires equal monthly principal and interest payments of $80,000 based upon a 30 -year amortization schedule and a final payment of $9.3 million at loan maturity. Principal of $252,000 was amortized during 2017 . (o) The loan is collateralized by Great Falls shopping center. The loan consists of three notes which require equal monthly principal and interest payments of $138,000 based upon a weighted average 26 -year amortization schedule and a final payment of $6.3 million at maturity. Principal of $824,000 was amortized during 2017 . (p) The loan is collateralized by Leesburg Pike and requires equal monthly principal and interest payments of $135,000 based upon a 25 -year amortization schedule and a final payment of $11.5 million at loan maturity. Principal of $465,000 was amortized during 2017 . (q) The loan is collateralized by Village Center and requires equal monthly principal and interest payments of $119,000 based upon a 25 -year amortization schedule and a final payment of $10.1 million at loan maturity. Principal of $394,000 was amortized during 2017 . (r) The loan is collateralized by White Oak and requires equal monthly principal and interest payments of $193,000 based upon a 24.4 year weighted amortization schedule and a final payment of $18.5 million at loan maturity. The loan was previously collateralized by Van Ness Square. During 2012, the Company substituted White Oak as the collateral and borrowed an additional $10.5 million . Principal of $631,000 was amortized during 2017 . (s) The loan is collateralized by Avenel Business Park and requires equal monthly principal and interest payments of $246,000 based upon a 25 -year amortization schedule and a final payment of $20.9 million at loan maturity. Principal of $830,000 was amortized during 2017 . (t) The loan is collateralized by Ashburn Village and requires equal monthly principal and interest payments of $240,000 based upon a 25 -year amortization schedule and a final payment of $20.5 million at loan maturity. Principal of $797,000 was amortized during 2017 . (u) The loan is collateralized by Ravenwood and requires equal monthly principal and interest payments of $111,000 based upon a 25 -year amortization schedule and a final payment of $10.1 million at loan maturity. Principal of $424,000 was amortized during 2017 . (v) The loan is collateralized by Clarendon Center and requires equal monthly principal and interest payments of $753,000 based upon a 25 -year amortization schedule and a final payment of $70.5 million at loan maturity. Principal of $3.3 million was amortized during 2017 . (w) The loan is collateralized by Severna Park MarketPlace and requires equal monthly principal and interest payments of $207,000 based upon a 25 -year amortization schedule and a final payment of $20.3 million at loan maturity. Principal of $1.1 million was amortized during 2017 . (x) The loan is collateralized by Kentlands Square II and requires equal monthly principal and interest payments of $240,000 based upon a 25 -year amortization schedule and a final payment of $23.1 million at loan maturity. Principal of $1.2 million was amortized during 2017 . (y) The loan is collateralized by Cranberry Square and requires equal monthly principal and interest payments of $113,000 based upon a 25 -year amortization schedule and a final payment of $10.9 million at loan maturity. Principal of $544,000 was amortized during 2017 . (z) The loan in the original amount of $73.0 million closed in May 2012, is collateralized by Seven Corners and requires equal monthly principal and interest payments of $463,200 based upon a 25 -year amortization schedule and a final payment of $42.3 million at loan maturity. Principal of $1.7 million was amortized during 2017 . (aa) The loan is collateralized by Hampshire Langley and requires equal monthly principal and interest payments of $95,400 based upon a 25 -year amortization schedule and a final payment of $9.5 million at loan maturity. Principal of $493,000 was amortized in 2017 . (bb) The loan is collateralized by Beacon Center and requires equal monthly principal and interest payments of $268,500 based upon a 20 -year amortization schedule and a final payment of $17.1 million at loan maturity. Principal of $1.8 million was amortized in 2017 . (cc) The loan is collateralized by Seabreeze Plaza and requires equal monthly principal and interest payments of $94,900 based upon a 25 -year amortization schedule and a final payment of $9.5 million at loan maturity. Principal of $488,000 was amortized in 2017 . (dd) The loan is collateralized by Shops at Fairfax and Boulevard shopping centers and requires equal monthly principal and interest payments totaling $153,300 based upon a 25 -year amortization schedule and a final payment of $15.5 million at maturity. Principal of $795,000 was amortized in 2017 . (ee) The loan is collateralized by Northrock and requires equal monthly principal and interest payments totaling $84,400 based upon a 25 -year amortization schedule and a final payment of $8.4 million at maturity. Principal of $407,000 was amortized in 2017 . (ff) The loan is collateralized by Burtonsville Town Square and requires equal monthly principal and interest payments of $198,000 based on a 25 -year amortization schedule and a final payment of $20.3 million at loan maturity. Principal of $860,000 was amortized in 2017. (gg) The loan is a $71.6 million construction-to-permanent facility that is collateralized by and financed a portion of the construction costs of Park Van Ness. During the construction period, interest was funded by the loan. Effective September 1, 2017, the loan converted to permanent financing and requires monthly principal and interest payments totaling $413,500 based upon a 25 -year amortization schedule. A final payment of $39.6 million will be due at maturity. Principal of $369,000 was amortized in 2017. (hh) The loan is collateralized by Washington Square and requires equal monthly principal and interest payments of $308,000 based upon a 25 -year amortization schedule and a final payment of $31.1 million at loan maturity. (ii) The Company entered into a sale-leaseback transaction with its Olney property and is accounting for that transaction as a secured financing. The arrangement requires monthly payments of $60,400 which increase by 1.5% on May 1, 2015, and every May 1 thereafter. The arrangement provides for a final payment of $14.7 million and has an implicit interest rate of 8.0% . Negative amortization in 2017 totaled $167,000 . (jj) The loan is a $275.0 million unsecured revolving credit facility. Interest accrues at a rate equal to the sum of one-month LIBOR plus a spread of 145 basis points. The line may be extended at the Company’s option for one year with payment of a fee of 0.15% . Monthly payments, if required, are interest only and vary depending upon the amount outstanding and the applicable interest rate for any given month. (kk) The loan is collateralized by Metro Pike Center and requires monthly principal and interest payments of approximately $48,000 and a final payment of $14.2 million at loan maturity. Principal of $347,000 was amortized during 2017 .</t>
  </si>
  <si>
    <t>Scheduled maturities of all debt, including scheduled principal amortization</t>
  </si>
  <si>
    <t>As of December 31, 2017 , the scheduled maturities of all debt including scheduled principal amortization for years ended December 31 are as follows: (in thousands) Balloon Payments Scheduled Principal Amortization Total 2018 $ 75,105 (a) $ 30,160 $ 105,265 2019 60,793 29,272 90,065 2020 61,163 26,743 87,906 2021 11,012 26,456 37,468 2022 36,503 26,958 63,461 Thereafter 436,325 145,038 581,363 Principal amount $ 680,901 $ 284,627 965,528 Unamortized deferred debt costs 6,906 Net $ 958,622 (a) Includes $61.0 million outstanding under the line of credit.</t>
  </si>
  <si>
    <t>Components of interest expense</t>
  </si>
  <si>
    <t>The components of interest expense are set forth below. (in thousands) Year ended December 31, 2017 2016 2015 Interest incurred $ 49,322 $ 46,867 $ 45,898 Amortization of deferred debt costs 1,392 1,343 1,433 Capitalized interest (3,489 ) (2,527 ) (2,166 ) Total $ 47,225 $ 45,683 $ 45,165</t>
  </si>
  <si>
    <t>Lease Agreements (Tables)</t>
  </si>
  <si>
    <t>Future contractual payments under noncancelable leases</t>
  </si>
  <si>
    <t>Future contractual payments under noncancelable leases for years ended December 31 (which exclude the effect of straight-line rents), are as follows: (in thousands) 2018 $ 160,025 2019 141,097 2020 120,369 2021 100,766 2022 77,312 Thereafter 245,103 $ 844,672</t>
  </si>
  <si>
    <t>Stock Option Plan (Tables)</t>
  </si>
  <si>
    <t>Stock Options Issued</t>
  </si>
  <si>
    <t xml:space="preserve">The following table summarizes the amount and activity of each grant, the total value and variables used in the computation and the amount expensed and included in general and administrative expense in the Consolidated Statements of Operations for the years ended December 31, 2017 , 2016 and 2015 . SAUL CENTERS, INC. (Dollars in thousands, except per share data) Stock options issued Directors Grant date 4/25/2008 4/24/2009 5/7/2010 5/13/2011 5/4/2012 5/10/2013 5/9/2014 5/8/2015 5/6/2016 5/5/2017 Subtotals Total grant 30,000 32,500 32,500 32,500 35,000 35,000 30,000 35,000 32,500 27,500 322,500 Vested 30,000 32,500 32,500 32,500 35,000 35,000 30,000 35,000 32,500 27,500 322,500 Exercised 20,000 27,500 25,000 22,500 22,500 22,500 17,500 12,500 7,500 — 177,500 Forfeited 7,500 — 2,500 2,500 — — — — — — 12,500 Exercisable at December 31, 2017 2,500 5,000 5,000 7,500 12,500 12,500 12,500 22,500 25,000 27,500 132,500 Remaining unexercised 2,500 5,000 5,000 7,500 12,500 12,500 12,500 22,500 25,000 27,500 132,500 Exercise price $ 50.15 $ 32.68 $ 38.76 $ 41.82 $ 39.29 $ 44.42 $ 47.03 $ 51.07 $ 57.74 $ 59.41 Volatility 0.237 0.344 0.369 0.358 0.348 0.333 0.173 0.166 0.166 0.173 Expected life (years) 7.0 6.0 5.0 5.0 5.0 5.0 5.0 5.0 5.0 5.0 Assumed yield 4.09 % 4.54 % 4.23 % 4.16 % 4.61 % 4.53 % 4.48 % 4.54 % 3.75 % 3.45 % Risk-free rate 3.49 % 2.19 % 2.17 % 1.86 % 0.78 % 0.82 % 1.63 % 1.50 % 1.23 % 1.89 % Total value at grant date $ 255 $ 223 $ 288 $ 297 $ 257 $ 278 $ 110 $ 125 $ 151 $ 166 $ 2,150 Expensed in previous years 255 223 288 297 257 278 110 — — — 1,708 Expensed in 2015 — — — — — — — 125 — — 125 Expensed in 2016 — — — — — — — — 151 — 151 Expensed in 2017 — — — — — — — — — 166 166 Future expense — — — — — — — — — — — Officers Grant date 5/13/2011 5/4/2012 5/10/2013 5/9/2014 5/8/2015 5/6/2016 5/5/2017 Subtotals Grand Totals Total grant 162,500 242,500 202,500 170,000 190,000 194,000 205,000 1,366,500 1,689,000 Vested 118,750 107,500 171,875 126,875 94,375 48,500 — 667,875 990,375 Exercised 96,100 91,830 116,500 41,250 20,000 3,750 — 369,430 546,930 Forfeited 43,750 135,000 30,625 1,875 3,125 1,875 — 216,250 228,750 Exercisable at December 31, 2017 22,650 15,670 55,375 85,625 74,375 44,750 — 298,445 430,945 Remaining unexercised 22,650 15,670 55,375 126,875 166,875 188,375 205,000 780,820 913,320 Exercise price $ 41.82 $ 39.29 $ 44.42 $ 47.03 $ 51.07 $ 57.74 $ 59.41 Volatility 0.330 0.315 0.304 0.306 0.298 0.185 0.170 Expected life (years) 8.0 8.0 8.0 7.0 7.0 7.0 7.0 Assumed yield 4.81 % 5.28 % 5.12 % 4.89 % 4.94 % 3.80 % 3.50 % Risk-free rate 2.75 % 1.49 % 1.49 % 2.17 % 1.89 % 1.55 % 2.17 % Gross value at grant date $ 1,366 $ 1,518 $ 1,401 $ 1,350 $ 1,585 $ 1,137 $ 1,324 $ 9,681 $ 11,831 Estimated forfeitures 368 845 212 169 142 86 92 1,914 1,914 Expensed in previous years 909 419 493 197 — — — 2,018 3,726 Expensed in 2015 89 157 269 296 240 — — 1,051 1,176 Expensed in 2016 — 97 269 295 361 175 — 1,197 1,348 Expensed in 2017 — — 158 295 361 263 205 1,282 1,448 Future expense — — — 98 481 613 1,027 2,219 2,219 Weighted average term of remaining future expense 2.5 years </t>
  </si>
  <si>
    <t>Summary of Option Activity</t>
  </si>
  <si>
    <t>The table below summarizes the option activity for the years 2017 , 2016 , and 2015 : 2017 2016 2015 Shares Weighted Shares Weighted Shares Weighted Outstanding at January 1 833,630 $ 49.92 860,274 $ 46.58 748,208 $ 44.79 Granted 232,500 59.41 226,500 57.74 225,000 51.07 Exercised (149,060 ) 46.97 (246,894 ) 45.59 (112,934 ) 43.67 Expired/Forfeited (3,750 ) 53.73 (6,250 ) 45.31 — — Outstanding December 31 913,320 52.80 833,630 49.92 860,274 46.58 Exercisable at December 31 430,945 48.94 375,255 46.68 435,899 45.33</t>
  </si>
  <si>
    <t>Fair Value of Financial Instruments (Tables)</t>
  </si>
  <si>
    <t>Changes in Fair Value of Swaps</t>
  </si>
  <si>
    <t>The following chart summarizes the changes in fair value of the Company’s swap for the indicated periods. (Dollars in thousands) Year ended December 31, 2017 2016 2015 Increase (decrease) in fair value: Recognized in earnings $ 70 $ (6 ) $ (10 ) Recognized in other comprehensive income 812 678 124 Total $ 882 $ 672 $ 114</t>
  </si>
  <si>
    <t>Distributions (Tables)</t>
  </si>
  <si>
    <t>Summary of distributions paid including activity in plan as well as limited partnership units issued from reinvestment of unit distributions</t>
  </si>
  <si>
    <t xml:space="preserve">The following summarizes distributions paid during the years ended December 31, 2017 , 2016 , and 2015 , and includes activity in the Plan as well as limited partnership units issued from the reinvestment of unit distributions: Total Distributions to Dividend Reinvestments (Dollars in thousands, except per share amounts) Preferred Common Limited Common Discounted Limited Partnership Units Issued Average Unit Price Distributions during 2017 October 31 $ 3,094 $ 11,221 $ 3,838 82,991 $ 59.33 15,596 $ 60.08 July 31 3,094 11,160 3,830 85,731 57.40 16,021 58.13 April 30 3,094 11,119 3,810 51,003 59.64 40,623 59.96 January 31 3,093 11,076 3,790 46,286 61.85 39,111 62.15 Total 2017 $ 12,375 $ 44,576 $ 15,268 266,011 111,351 Distributions during 2016 October 31 $ 3,094 $ 10,168 $ 3,478 44,176 $ 57.18 30,891 $ 57.18 July 31 3,094 10,133 3,465 39,487 65.64 26,897 65.64 April 30 3,094 10,029 3,449 48,854 51.59 34,201 51.59 January 31 3,093 9,142 3,141 54,280 49.24 32,769 49.24 Total 2016 $ 12,375 $ 39,472 $ 13,533 186,797 124,758 Distributions during 2015 October 31 $ 3,094 $ 9,106 $ 3,129 47,313 $ 55.73 28,936 $ 55.73 July 31 3,094 9,081 3,115 56,003 50.30 32,041 50.30 April 30 3,094 9,055 3,104 54,921 50.21 25,264 50.21 January 31 3,093 8,403 2,880 42,975 56.74 20,796 56.74 Total 2015 $ 12,375 $ 35,645 $ 12,228 201,212 107,037 </t>
  </si>
  <si>
    <t>Interim Results (Unaudited) (Tables)</t>
  </si>
  <si>
    <t>Summary of results of operations for quarterly periods</t>
  </si>
  <si>
    <t>The following summary presents the results of operations of the Company for the quarterly periods of calendar years 2017 and 2016 . (In thousands, except per share amounts) 2017 1st Quarter 2nd Quarter 3rd Quarter 4th Quarter Revenue $ 58,466 $ 55,907 $ 56,237 $ 56,675 Operating income before loss on early extinguishment of debt, gain on casualty settlement, and noncontrolling interests 17,374 14,422 14,386 14,416 Gain on sales of properties — — — — Net income attributable to Saul Centers, Inc. 13,704 11,510 11,483 11,560 Net income available to common stockholders 10,610 8,416 8,390 8,466 Net income available to common stockholders per diluted share 0.49 0.38 0.38 0.38 (In thousands, except per share amounts) 2016 1st Quarter 2nd Quarter 3rd Quarter 4th Quarter Revenue $ 56,926 $ 52,710 $ 53,233 $ 54,201 Operating income before loss on early extinguishment of debt, gain on casualty settlement, and noncontrolling interests 16,381 13,250 12,722 13,360 Gain on sales of properties — — — 1,013 Net income attributable to Saul Centers, Inc. 12,948 10,627 10,239 11,465 Net income available to common stockholders 9,854 7,533 7,146 8,371 Net income available to common stockholders per diluted share 0.46 0.35 0.33 0.38</t>
  </si>
  <si>
    <t>Business Segments (Tables)</t>
  </si>
  <si>
    <t xml:space="preserve">SAUL CENTERS, INC. Notes to Consolidated Financial Statements (In thousands) Shopping Mixed-Use Corporate Consolidated As of or for the year ended December 31, 2017 Centers Properties and Other Totals Real estate rental operations: Revenue $ 165,853 $ 61,352 $ 80 $ 227,285 Expenses (34,675 ) (20,917 ) — (55,592 ) Income from real estate 131,178 40,435 80 171,693 Interest expense and amortization of deferred debt costs — — (47,225 ) (47,225 ) General and administrative — — (18,176 ) (18,176 ) Subtotal 131,178 40,435 (65,321 ) 106,292 Depreciation and amortization of deferred leasing costs (29,977 ) (15,717 ) — (45,694 ) Change in fair value of derivatives — — 70 70 Net income (loss) $ 101,201 $ 24,718 $ (65,251 ) $ 60,668 Capital investment $ 90,896 $ 29,098 $ — $ 119,994 Total assets $ 974,061 $ 438,283 $ 10,108 $ 1,422,452 As of or for the year ended December 31, 2016 Real estate rental operations: Revenue $ 160,179 $ 56,840 $ 51 $ 217,070 Expenses (34,931 ) (18,770 ) — (53,701 ) Income from real estate 125,248 38,070 51 163,369 Interest expense and amortization of deferred debt costs — — (45,683 ) (45,683 ) General and administrative — — (17,496 ) (17,496 ) Subtotal 125,248 38,070 (63,128 ) 100,190 Depreciation and amortization of deferred leasing costs (29,964 ) (14,453 ) — (44,417 ) Acquisition related costs (60 ) — — (60 ) Change in fair value of derivatives — — (6 ) (6 ) Gain on sale of property — 1,013 — 1,013 Net income (loss) $ 95,224 $ 24,630 $ (63,134 ) $ 56,720 Capital investment $ 64,044 $ 27,001 $ — $ 91,045 Total assets $ 976,545 $ 358,419 $ 8,061 $ 1,343,025 SAUL CENTERS, INC. Notes to Consolidated Financial Statements (continued) (In thousands) Shopping Mixed-Use Corporate Consolidated As of or for the year ended December 31, 2015 Centers Properties and Other Totals Real estate rental operations: Revenue $ 156,110 $ 52,916 $ 51 $ 209,077 Expenses (33,877 ) (17,266 ) — (51,143 ) Income from real estate 122,233 35,650 51 157,934 Interest expense and amortization of deferred debt costs — — (45,165 ) (45,165 ) General and administrative — — (16,353 ) (16,353 ) Subtotal 122,233 35,650 (61,467 ) 96,416 Depreciation and amortization of deferred leasing costs (30,171 ) (13,099 ) — (43,270 ) Acquisition related costs (84 ) — — (84 ) Predevelopment expenses (57 ) (75 ) — (132 ) Change in fair value of derivatives — — (10 ) (10 ) Gain on sale of property 11 — — 11 Net income (loss) $ 91,932 $ 22,476 $ (61,477 ) $ 52,931 Capital investment $ 17,159 $ 52,460 $ — $ 69,619 Total assets $ 931,256 $ 354,254 $ 9,898 $ 1,295,408 </t>
  </si>
  <si>
    <t>Organization, Formation And Basis of Presentation - Additional Information (Detail)</t>
  </si>
  <si>
    <t>Dec. 31, 2017partnershipproperty</t>
  </si>
  <si>
    <t>Organization, Consolidation and Presentation of Financial Statements Disclosure [Line Items]</t>
  </si>
  <si>
    <t>Distribution of REIT taxable income (excluding net capital gains) to its stockholders</t>
  </si>
  <si>
    <t>90.00%</t>
  </si>
  <si>
    <t>Number of partnerships | partnership</t>
  </si>
  <si>
    <t>Shopping Centers</t>
  </si>
  <si>
    <t>Number of real estate properties</t>
  </si>
  <si>
    <t>Mixed-Use Properties</t>
  </si>
  <si>
    <t>Non-operating Development Properties</t>
  </si>
  <si>
    <t>Summary of Significant Accounting Policies - Additional Information (Detail)</t>
  </si>
  <si>
    <t>Dec. 31, 2017USD ($)ft²tenantstorepropertyshares</t>
  </si>
  <si>
    <t>Dec. 31, 2016USD ($)shares</t>
  </si>
  <si>
    <t>Dec. 31, 2015USD ($)shares</t>
  </si>
  <si>
    <t>Dec. 31, 2014USD ($)</t>
  </si>
  <si>
    <t>Significant Accounting Policies [Line Items]</t>
  </si>
  <si>
    <t>Number of shopping centers | store</t>
  </si>
  <si>
    <t>Percentage of ownership in operating partnership</t>
  </si>
  <si>
    <t>74.41803%</t>
  </si>
  <si>
    <t>Interest expense capitalized</t>
  </si>
  <si>
    <t>Repairs and maintenance expense</t>
  </si>
  <si>
    <t>Accumulated amortization deferred leasing cost</t>
  </si>
  <si>
    <t>Amortization expense deferred leasing cost</t>
  </si>
  <si>
    <t>Allowance for doubtful accounts receivables</t>
  </si>
  <si>
    <t>Accounts receivable, net representing rental income accrued</t>
  </si>
  <si>
    <t>Allowance for doubtful accounts receivables representing rental income accrued</t>
  </si>
  <si>
    <t>Real estate held-for-sale</t>
  </si>
  <si>
    <t>Real estate, accumulated depreciation</t>
  </si>
  <si>
    <t>Real estate, costs to sell and liabilities</t>
  </si>
  <si>
    <t>Unamortized deferred debt costs</t>
  </si>
  <si>
    <t>Accumulated amortization</t>
  </si>
  <si>
    <t>Accrued penalties and interest</t>
  </si>
  <si>
    <t>Tax basis of the company's real estate investments</t>
  </si>
  <si>
    <t>Shares issued to directors (in shares) | shares</t>
  </si>
  <si>
    <t>Shares issued to directors</t>
  </si>
  <si>
    <t>Director</t>
  </si>
  <si>
    <t>Shares credited to deferred fee accounts (in shares) | shares</t>
  </si>
  <si>
    <t>Property Held-for-sale</t>
  </si>
  <si>
    <t>Number of real estate properties | property</t>
  </si>
  <si>
    <t>Net rentable area (in square feet) | ft²</t>
  </si>
  <si>
    <t>Minimum | Building</t>
  </si>
  <si>
    <t>Estimated useful life</t>
  </si>
  <si>
    <t>35 years</t>
  </si>
  <si>
    <t>Maximum | Building</t>
  </si>
  <si>
    <t>50 years</t>
  </si>
  <si>
    <t>Maximum | Building Improvements</t>
  </si>
  <si>
    <t>20 years</t>
  </si>
  <si>
    <t>Number of tenants | tenant</t>
  </si>
  <si>
    <t>Revenue | Minimum</t>
  </si>
  <si>
    <t>Percentage of total revenue</t>
  </si>
  <si>
    <t>2.50%</t>
  </si>
  <si>
    <t>Revenue | Giant Food</t>
  </si>
  <si>
    <t>4.70%</t>
  </si>
  <si>
    <t>Revenue | Capital One</t>
  </si>
  <si>
    <t>2.80%</t>
  </si>
  <si>
    <t>Glebe Road Construction Loan</t>
  </si>
  <si>
    <t>Summary of Significant Accounting Policies - Construction in Progress (Detail) - USD ($) $ in Thousands</t>
  </si>
  <si>
    <t>N. Glebe Road</t>
  </si>
  <si>
    <t>Summary of Significant Accounting Policies - Allowance for Doubtful Accounts (Detail) - USD ($) $ in Thousands</t>
  </si>
  <si>
    <t>Allowance for Doubtful Accounts Receivable [Roll Forward]</t>
  </si>
  <si>
    <t>Beginning Balance</t>
  </si>
  <si>
    <t>Provision for Credit Losses</t>
  </si>
  <si>
    <t>Charge-offs</t>
  </si>
  <si>
    <t>Ending Balance</t>
  </si>
  <si>
    <t>Summary of Significant Accounting Policies - Basic and Diluted Shares Outstanding (Detail) - $ / shares shares in Thousands</t>
  </si>
  <si>
    <t>Earnings Per Share, Basic, by Common Class, Including Two Class Method [Line Items]</t>
  </si>
  <si>
    <t>Weighted average common shares outstanding - basic (in shares)</t>
  </si>
  <si>
    <t>Effect of dilutive options (in shares)</t>
  </si>
  <si>
    <t>Weighted average common shares outstanding - diluted (in shares)</t>
  </si>
  <si>
    <t>Average share price (in usd per share)</t>
  </si>
  <si>
    <t>Options</t>
  </si>
  <si>
    <t>Antidilutive options (in shares)</t>
  </si>
  <si>
    <t>Real Estate Acquired - Additional Information (Detail)</t>
  </si>
  <si>
    <t>1 Months Ended</t>
  </si>
  <si>
    <t>3 Months Ended</t>
  </si>
  <si>
    <t>Mar. 31, 2017USD ($)</t>
  </si>
  <si>
    <t>Jan. 31, 2017USD ($)</t>
  </si>
  <si>
    <t>Aug. 31, 2016USD ($)</t>
  </si>
  <si>
    <t>Sep. 30, 2015USD ($)</t>
  </si>
  <si>
    <t>Feb. 28, 2015USD ($)a</t>
  </si>
  <si>
    <t>Aug. 31, 2014USD ($)</t>
  </si>
  <si>
    <t>Dec. 31, 2016USD ($)property</t>
  </si>
  <si>
    <t>Dec. 31, 2017USD ($)property</t>
  </si>
  <si>
    <t>Dec. 31, 2015USD ($)property</t>
  </si>
  <si>
    <t>Real Estate Properties [Line Items]</t>
  </si>
  <si>
    <t>Payments to acquire real estate</t>
  </si>
  <si>
    <t>Acquisition costs</t>
  </si>
  <si>
    <t>Rent expense</t>
  </si>
  <si>
    <t>Number of properties acquired | property</t>
  </si>
  <si>
    <t>Purchase price allocated to land</t>
  </si>
  <si>
    <t>Purchase price allocated to buildings</t>
  </si>
  <si>
    <t>Below market lease, carrying amount</t>
  </si>
  <si>
    <t>Below market lease, accumulated amortization</t>
  </si>
  <si>
    <t>Accretion income, intangible liabilities</t>
  </si>
  <si>
    <t>Lease acquisition costs</t>
  </si>
  <si>
    <t>Intangible assets gross carrying amount</t>
  </si>
  <si>
    <t>Intangible assets, accumulated amortization</t>
  </si>
  <si>
    <t>Amortization expense</t>
  </si>
  <si>
    <t>Weighted-average amortization period</t>
  </si>
  <si>
    <t>4 years 6 months 26 days</t>
  </si>
  <si>
    <t>Above Market Rent</t>
  </si>
  <si>
    <t>8 years 9 months 9 days</t>
  </si>
  <si>
    <t>Below Market Rent</t>
  </si>
  <si>
    <t>5 years 9 months 10 days</t>
  </si>
  <si>
    <t>750 N. Glebe Road</t>
  </si>
  <si>
    <t>730 N. Glebe Road</t>
  </si>
  <si>
    <t>726 N Glebe Road</t>
  </si>
  <si>
    <t>700 N. Glebe Road</t>
  </si>
  <si>
    <t>700 N. Glebe Road | In-place Leases</t>
  </si>
  <si>
    <t>Leasehold Interests</t>
  </si>
  <si>
    <t>700 N. Glebe Road | Above Market Rent</t>
  </si>
  <si>
    <t>700 N. Glebe Road | Below Market Rent</t>
  </si>
  <si>
    <t>Westview Pad</t>
  </si>
  <si>
    <t>Area of real estate property (in square feet) | a</t>
  </si>
  <si>
    <t>Thruway Pad</t>
  </si>
  <si>
    <t>Thruway Pad | In-place Leases</t>
  </si>
  <si>
    <t>Thruway Pad | Above Market Rent</t>
  </si>
  <si>
    <t>Thruway Pad | Below Market Rent</t>
  </si>
  <si>
    <t>Beacon Center</t>
  </si>
  <si>
    <t>Mortgage loans on real estate, period increase (decrease)</t>
  </si>
  <si>
    <t>Southdale</t>
  </si>
  <si>
    <t>Burtonsville Town Square</t>
  </si>
  <si>
    <t>Burtonsville Town Square | In-place Leases</t>
  </si>
  <si>
    <t>Burtonsville Town Square | Above Market Rent</t>
  </si>
  <si>
    <t>Burtonsville Town Square | Below Market Rent</t>
  </si>
  <si>
    <t>2016 Acquisitions</t>
  </si>
  <si>
    <t>2016 Acquisitions | In-place Leases</t>
  </si>
  <si>
    <t>2016 Acquisitions | Above Market Rent</t>
  </si>
  <si>
    <t>2016 Acquisitions | Below Market Rent</t>
  </si>
  <si>
    <t>Olney</t>
  </si>
  <si>
    <t>Real Estate Acquired - Allocation of Purchase Prices to Acquired Assets and Liabilities (Detail) - USD ($) $ in Thousands</t>
  </si>
  <si>
    <t>Dec. 31, 2014</t>
  </si>
  <si>
    <t>Buildings</t>
  </si>
  <si>
    <t>Intangible assets</t>
  </si>
  <si>
    <t>Real Estate Acquired - Amortization of Intangible Assets and Deferred Income Related to in Place Leases (Detail) $ in Thousands</t>
  </si>
  <si>
    <t>Dec. 31, 2017USD ($)</t>
  </si>
  <si>
    <t>Below market leases</t>
  </si>
  <si>
    <t>Thereafter</t>
  </si>
  <si>
    <t>Finite-Lived Intangible Assets [Line Items]</t>
  </si>
  <si>
    <t>Above market leases</t>
  </si>
  <si>
    <t>Noncontrolling Interests - Holders of Convertible Limited Partnership Units in Operating Partnership - Additional Information (Detail) - Noncontrolling Interests</t>
  </si>
  <si>
    <t>Dec. 31, 2017shares</t>
  </si>
  <si>
    <t>Dec. 31, 2016shares</t>
  </si>
  <si>
    <t>Dec. 31, 2015shares</t>
  </si>
  <si>
    <t>Noncontrolling Interest [Line Items]</t>
  </si>
  <si>
    <t>Percentage of ownership interest of noncontrolling interest</t>
  </si>
  <si>
    <t>25.60%</t>
  </si>
  <si>
    <t>Limited partnership units (in shares)</t>
  </si>
  <si>
    <t>Limited partnership units, conversion ratio</t>
  </si>
  <si>
    <t>Outstanding stock percent that should be acquired for rights to be exercised</t>
  </si>
  <si>
    <t>39.90%</t>
  </si>
  <si>
    <t>Limited partnership units convertible to shares of common stock, eligible for conversion (in partnership units)</t>
  </si>
  <si>
    <t>Fully converted partnership units and diluted weighted average shares outstanding (in shares)</t>
  </si>
  <si>
    <t>Mortgage Notes Payable, Revolving Credit Facility, Interest Expense and Amortization of Deferred Debt Costs - Additional Information (Detail) - USD ($)</t>
  </si>
  <si>
    <t>Nov. 20, 2017</t>
  </si>
  <si>
    <t>Aug. 14, 2017</t>
  </si>
  <si>
    <t>Jan. 18, 2017</t>
  </si>
  <si>
    <t>Apr. 01, 2015</t>
  </si>
  <si>
    <t>Mar. 03, 2015</t>
  </si>
  <si>
    <t>Sep. 30, 2017</t>
  </si>
  <si>
    <t>Dec. 31, 2021</t>
  </si>
  <si>
    <t>Sep. 01, 2017</t>
  </si>
  <si>
    <t>Nov. 30, 2016</t>
  </si>
  <si>
    <t>Debt Instrument [Line Items]</t>
  </si>
  <si>
    <t>Outstanding debt</t>
  </si>
  <si>
    <t>Fixed rate mortgages</t>
  </si>
  <si>
    <t>Principal amount</t>
  </si>
  <si>
    <t>Debt outstanding with fixed-rate</t>
  </si>
  <si>
    <t>Debt outstanding with variable-rate</t>
  </si>
  <si>
    <t>Remaining loan balance</t>
  </si>
  <si>
    <t>Capitalization of debt issuance cost</t>
  </si>
  <si>
    <t>3.69% Due March 2030 | Shops at Fairfax and Boulevard</t>
  </si>
  <si>
    <t>Loan term</t>
  </si>
  <si>
    <t>15 years</t>
  </si>
  <si>
    <t>Loan amount</t>
  </si>
  <si>
    <t>Loan fixed interest rate</t>
  </si>
  <si>
    <t>3.69%</t>
  </si>
  <si>
    <t>Loan required periodic principal and interest payment</t>
  </si>
  <si>
    <t>Amortization schedule</t>
  </si>
  <si>
    <t>25 years</t>
  </si>
  <si>
    <t>Balloon payment to be paid</t>
  </si>
  <si>
    <t>3.99% Due April 2030 | Northrock</t>
  </si>
  <si>
    <t>3.99%</t>
  </si>
  <si>
    <t>Mortgage Notes Payable</t>
  </si>
  <si>
    <t>Guarantor obligations, maximum exposure</t>
  </si>
  <si>
    <t>Revolving Credit Facility | Line of Credit</t>
  </si>
  <si>
    <t>Extension in line of credit facility period</t>
  </si>
  <si>
    <t>1 year</t>
  </si>
  <si>
    <t>Available borrowing capacity</t>
  </si>
  <si>
    <t>Outstanding line of credit</t>
  </si>
  <si>
    <t>Letter of credit available borrowing capacity</t>
  </si>
  <si>
    <t>Interest rate spread on LIBOR</t>
  </si>
  <si>
    <t>1.45%</t>
  </si>
  <si>
    <t>Revolving Credit Facility | Line of Credit | Minimum</t>
  </si>
  <si>
    <t>Revolving Credit Facility | Line of Credit | Maximum</t>
  </si>
  <si>
    <t>2.00%</t>
  </si>
  <si>
    <t>Fixed rate mortgage notes payable</t>
  </si>
  <si>
    <t>Fixed rate mortgage notes payable | Shops at Fairfax and Boulevard</t>
  </si>
  <si>
    <t>Fixed rate mortgage notes payable | Northrock</t>
  </si>
  <si>
    <t>Fixed rate mortgage notes payable | Washington Square</t>
  </si>
  <si>
    <t>Fixed rate mortgage notes payable | 3.69% Due March 2030</t>
  </si>
  <si>
    <t>Fixed rate mortgage notes payable | 3.99% Due April 2030</t>
  </si>
  <si>
    <t>Fixed rate mortgage notes payable | 3.99% Due April 2030 | Northrock</t>
  </si>
  <si>
    <t>Fixed rate mortgage notes payable | 3.51% due June 2028</t>
  </si>
  <si>
    <t>Fixed rate mortgage notes payable | 3.51% due June 2028 | Beacon Center</t>
  </si>
  <si>
    <t>Fixed rate mortgage notes payable | 3.39% due January 2032</t>
  </si>
  <si>
    <t>Fixed rate mortgage notes payable | 4.88% due September 2032</t>
  </si>
  <si>
    <t>Fixed rate mortgage notes payable | 3.75% due December 2032</t>
  </si>
  <si>
    <t>Variable rate loans payable</t>
  </si>
  <si>
    <t>Variable rate debt</t>
  </si>
  <si>
    <t>2.86%</t>
  </si>
  <si>
    <t>Variable rate loans payable | Revolving Credit Facility | Line of Credit</t>
  </si>
  <si>
    <t>Line of credit facility, maximum borrowing capacity</t>
  </si>
  <si>
    <t>Metro Pike Center Bank Loan | Fixed rate mortgage notes payable</t>
  </si>
  <si>
    <t>Kentlands Square II Bank Loan | Fixed rate mortgage notes payable</t>
  </si>
  <si>
    <t>Burtonsville Fixed Rate Mortgage | 3.39% due January 2032</t>
  </si>
  <si>
    <t>3.39%</t>
  </si>
  <si>
    <t>Glebe Road Construction Loan | 4.67% Construction To Permanent Loan Due 2035</t>
  </si>
  <si>
    <t>4.67%</t>
  </si>
  <si>
    <t>Park Van Ness Loan | Fixed rate mortgage notes payable</t>
  </si>
  <si>
    <t>Park Van Ness Loan | 4.88% due September 2032</t>
  </si>
  <si>
    <t>4.88%</t>
  </si>
  <si>
    <t>Washington Square 2017 Mortgage | 3.75% due December 2032</t>
  </si>
  <si>
    <t>3.75%</t>
  </si>
  <si>
    <t>Debt Covenant</t>
  </si>
  <si>
    <t>Carrying value of properties collateralized</t>
  </si>
  <si>
    <t>Debt covenant, percentage of net proceeds of additional equity issuance</t>
  </si>
  <si>
    <t>80.00%</t>
  </si>
  <si>
    <t>Credit agreement leverage ratio</t>
  </si>
  <si>
    <t>60.00%</t>
  </si>
  <si>
    <t>Interest coverage ratio required minimum</t>
  </si>
  <si>
    <t>Required fixed charge coverage ratio</t>
  </si>
  <si>
    <t>Debt Covenant | Minimum</t>
  </si>
  <si>
    <t>Debt covenant required net assets</t>
  </si>
  <si>
    <t>Scenario, Forecast | Glebe Road Construction Loan | 4.67% Construction To Permanent Loan Due 2035</t>
  </si>
  <si>
    <t>Mortgage Notes Payable, Revolving Credit Facility, Interest Expense and Amortization of Deferred Debt Costs - Summary of Notes Payable (Detail) - USD ($) $ in Thousands</t>
  </si>
  <si>
    <t>Notes Payable [Line Items]</t>
  </si>
  <si>
    <t>Interest rate</t>
  </si>
  <si>
    <t>3.90%</t>
  </si>
  <si>
    <t>4.25%</t>
  </si>
  <si>
    <t>Scheduled maturity period</t>
  </si>
  <si>
    <t>7 years 11 months 6 days</t>
  </si>
  <si>
    <t>Total notes payable</t>
  </si>
  <si>
    <t>Interest rate during period</t>
  </si>
  <si>
    <t>5.07%</t>
  </si>
  <si>
    <t>5.25%</t>
  </si>
  <si>
    <t>8 years 6 months 26 days</t>
  </si>
  <si>
    <t>Fixed rate mortgage notes payable | 6.01% due February 2018</t>
  </si>
  <si>
    <t>6.01%</t>
  </si>
  <si>
    <t>Fixed rate mortgage notes payable | 5.88% due January 2019</t>
  </si>
  <si>
    <t>5.88%</t>
  </si>
  <si>
    <t>Fixed rate mortgage notes payable | 5.76% due May 2019</t>
  </si>
  <si>
    <t>5.76%</t>
  </si>
  <si>
    <t>Fixed rate mortgage notes payable | 5.62% due July 2019</t>
  </si>
  <si>
    <t>5.62%</t>
  </si>
  <si>
    <t>Fixed rate mortgage notes payable | 5.79% due September 2019</t>
  </si>
  <si>
    <t>5.79%</t>
  </si>
  <si>
    <t>Fixed rate mortgage notes payable | 5.22% due January 2020</t>
  </si>
  <si>
    <t>5.22%</t>
  </si>
  <si>
    <t>Fixed rate mortgage notes payable | 5.60% due May 2020</t>
  </si>
  <si>
    <t>5.60%</t>
  </si>
  <si>
    <t>Fixed rate mortgage notes payable | 5.30% due June 2020</t>
  </si>
  <si>
    <t>5.30%</t>
  </si>
  <si>
    <t>Fixed rate mortgage notes payable | 5.83% due July 2020</t>
  </si>
  <si>
    <t>5.83%</t>
  </si>
  <si>
    <t>Fixed rate mortgage notes payable | 5.81% due February 2021</t>
  </si>
  <si>
    <t>5.81%</t>
  </si>
  <si>
    <t>Fixed rate mortgage notes payable | 6.01% due August 2021</t>
  </si>
  <si>
    <t>Fixed rate mortgage notes payable | 5.62% due June 2022</t>
  </si>
  <si>
    <t>Fixed rate mortgage notes payable | 6.08% due September 2022</t>
  </si>
  <si>
    <t>6.08%</t>
  </si>
  <si>
    <t>Fixed rate mortgage notes payable | 6.43% due April 2023</t>
  </si>
  <si>
    <t>6.43%</t>
  </si>
  <si>
    <t>Fixed rate mortgage notes payable | 6.28% due February 2024</t>
  </si>
  <si>
    <t>6.28%</t>
  </si>
  <si>
    <t>Fixed rate mortgage notes payable | 7.35% due June 2024</t>
  </si>
  <si>
    <t>7.35%</t>
  </si>
  <si>
    <t>Fixed rate mortgage notes payable | 7.60% due June 2024</t>
  </si>
  <si>
    <t>7.60%</t>
  </si>
  <si>
    <t>Fixed rate mortgage notes payable | 7.02% due July 2024</t>
  </si>
  <si>
    <t>7.02%</t>
  </si>
  <si>
    <t>Fixed rate mortgage notes payable | 7.45% due July 2024</t>
  </si>
  <si>
    <t>7.45%</t>
  </si>
  <si>
    <t>Fixed rate mortgage notes payable | 7.30% due January 2025</t>
  </si>
  <si>
    <t>7.30%</t>
  </si>
  <si>
    <t>Fixed rate mortgage notes payable | 6.18% due January 2026</t>
  </si>
  <si>
    <t>6.18%</t>
  </si>
  <si>
    <t>Fixed rate mortgage notes payable | 5.31% due April 2026</t>
  </si>
  <si>
    <t>5.31%</t>
  </si>
  <si>
    <t>Fixed rate mortgage notes payable | 4.30% due October 2026</t>
  </si>
  <si>
    <t>4.30%</t>
  </si>
  <si>
    <t>Fixed rate mortgage notes payable | 4.53% due November 2026</t>
  </si>
  <si>
    <t>4.53%</t>
  </si>
  <si>
    <t>Fixed rate mortgage notes payable | 4.70% due December 2026</t>
  </si>
  <si>
    <t>Fixed rate mortgage notes payable | 5.84% due May 2027</t>
  </si>
  <si>
    <t>5.84%</t>
  </si>
  <si>
    <t>Fixed rate mortgage notes payable | 4.04% due April 2028</t>
  </si>
  <si>
    <t>4.04%</t>
  </si>
  <si>
    <t>3.51%</t>
  </si>
  <si>
    <t>Fixed rate mortgage notes payable | 3.99% due September 2028</t>
  </si>
  <si>
    <t>Fixed rate mortgage notes payable | 8.00% due April 2034</t>
  </si>
  <si>
    <t>8.00%</t>
  </si>
  <si>
    <t>4 months 8 days</t>
  </si>
  <si>
    <t>Variable rate loans payable | Revolving credit facility</t>
  </si>
  <si>
    <t>Variable rate loans payable | Metro Pike Center Bank Loan</t>
  </si>
  <si>
    <t>1.65%</t>
  </si>
  <si>
    <t>Mortgage Notes Payable, Revolving Credit Facility, Interest Expense and Amortization of Deferred Debt Costs - Summary of Notes Payable (Additional Information) (Detail)</t>
  </si>
  <si>
    <t>Dec. 31, 2017USD ($)noteshopping_center</t>
  </si>
  <si>
    <t>Dec. 31, 2012USD ($)</t>
  </si>
  <si>
    <t>Fixed rate mortgage notes payable | 6.01% due February 2018 | Washington Square</t>
  </si>
  <si>
    <t>Principal and interest payments</t>
  </si>
  <si>
    <t>Amortization period</t>
  </si>
  <si>
    <t>27 years 6 months</t>
  </si>
  <si>
    <t>Fixed rate mortgage notes payable | 5.88% due January 2019 | Broadlands Village, The Glen and Kentlands Square I</t>
  </si>
  <si>
    <t>Number of shopping centers | shopping_center</t>
  </si>
  <si>
    <t>Amortization of principal</t>
  </si>
  <si>
    <t>Fixed rate mortgage notes payable | 5.76% due May 2019 | Olde Forte Village</t>
  </si>
  <si>
    <t>Fixed rate mortgage notes payable | 5.62% due July 2019 | Countryside</t>
  </si>
  <si>
    <t>Fixed rate mortgage notes payable | 5.79% due September 2019 | Briggs Chancy MarketPlace</t>
  </si>
  <si>
    <t>Fixed rate mortgage notes payable | 5.22% due January 2020 | Shops at Monocacy</t>
  </si>
  <si>
    <t>Fixed rate mortgage notes payable | 5.60% due May 2020 | Boca Valley Plaza</t>
  </si>
  <si>
    <t>30 years</t>
  </si>
  <si>
    <t>Fixed rate mortgage notes payable | 5.30% due June 2020 | Palm Springs Center</t>
  </si>
  <si>
    <t>Fixed rate mortgage notes payable | 5.83% due July 2020 | Thruway</t>
  </si>
  <si>
    <t>Fixed rate mortgage notes payable | 5.81% due February 2021 | Jamestown Place</t>
  </si>
  <si>
    <t>Fixed rate mortgage notes payable | 6.01% due August 2021 | Hunt Club Corners</t>
  </si>
  <si>
    <t>Fixed rate mortgage notes payable | 5.62% due June 2022 | Landsowne Town Center</t>
  </si>
  <si>
    <t>Fixed rate mortgage notes payable | 6.08% due September 2022 | Orchard Park</t>
  </si>
  <si>
    <t>Fixed rate mortgage notes payable | 6.43% due April 2023 | BJs Wholesale</t>
  </si>
  <si>
    <t>Fixed rate mortgage notes payable | 6.28% due February 2024 | Great Falls Shopping Center</t>
  </si>
  <si>
    <t>26 years</t>
  </si>
  <si>
    <t>Number of notes | note</t>
  </si>
  <si>
    <t>Fixed rate mortgage notes payable | 7.35% due June 2024 | Leesburg Pike</t>
  </si>
  <si>
    <t>Fixed rate mortgage notes payable | 7.60% due June 2024 | Village Center</t>
  </si>
  <si>
    <t>Fixed rate mortgage notes payable | 7.02% due July 2024 | White Oak Shopping Center</t>
  </si>
  <si>
    <t>24 years 4 months 24 days</t>
  </si>
  <si>
    <t>Fixed rate mortgage notes payable | 7.45% due July 2024 | Avenel Business Park</t>
  </si>
  <si>
    <t>Fixed rate mortgage notes payable | 7.30% due January 2025 | Ashburn Village</t>
  </si>
  <si>
    <t>Fixed rate mortgage notes payable | 6.18% due January 2026 | Ravenwood</t>
  </si>
  <si>
    <t>Fixed rate mortgage notes payable | 5.31% due April 2026 | Clarendon Center</t>
  </si>
  <si>
    <t>Fixed rate mortgage notes payable | 4.30% due October 2026 | Severna Park Market Place</t>
  </si>
  <si>
    <t>Fixed rate mortgage notes payable | 4.53% due November 2026 | Kentlands Square II</t>
  </si>
  <si>
    <t>Fixed rate mortgage notes payable | 4.70% due December 2026 | Cranberry Square</t>
  </si>
  <si>
    <t>Fixed rate mortgage notes payable | 5.84% due May 2027 | Seven Corners</t>
  </si>
  <si>
    <t>Fixed rate mortgage notes payable | 4.04% due April 2028 | Hampshire Langley</t>
  </si>
  <si>
    <t>Fixed rate mortgage notes payable | 3.99% due September 2028 | Seabreeze Plaza</t>
  </si>
  <si>
    <t>Fixed rate mortgage notes payable | 3.69% Due March 2030 | Shops at Fairfax and Boulevard</t>
  </si>
  <si>
    <t>Fixed rate mortgage notes payable | 3.39% due January 2032 | Burtonsville Town Square</t>
  </si>
  <si>
    <t>Fixed rate mortgage notes payable | 4.88% due September 2032 | Park Van Ness</t>
  </si>
  <si>
    <t>Fixed rate mortgage notes payable | 3.75% due December 2032 | Washington Square</t>
  </si>
  <si>
    <t>Fixed rate mortgage notes payable | 8.00% due April 2034 | Olney</t>
  </si>
  <si>
    <t>Fixed rate increase on note</t>
  </si>
  <si>
    <t>1.50%</t>
  </si>
  <si>
    <t>Negative amortization</t>
  </si>
  <si>
    <t>Debt maturity extension period</t>
  </si>
  <si>
    <t>Debt instrument fee</t>
  </si>
  <si>
    <t>0.15%</t>
  </si>
  <si>
    <t>Variable rate loans payable | Metro Pike Center Bank Loan | Metro Pike Center</t>
  </si>
  <si>
    <t>Mortgage Notes Payable, Revolving Credit Facility, Interest Expense and Amortization of Deferred Debt Costs - Scheduled Maturities of All Debt, Including Scheduled Principal Amortization (Detail) - USD ($) $ in Thousands</t>
  </si>
  <si>
    <t>Balloon Payments</t>
  </si>
  <si>
    <t>Scheduled Principal Amortization</t>
  </si>
  <si>
    <t>Net</t>
  </si>
  <si>
    <t>Mortgage Notes Payable, Revolving Credit Facility, Interest Expense and Amortization of Deferred Debt Costs - Interest Expense and Amortization of Deferred Debt Costs (Detail) - USD ($) $ in Thousands</t>
  </si>
  <si>
    <t>Interest incurred</t>
  </si>
  <si>
    <t>Capitalized interest</t>
  </si>
  <si>
    <t>Lease Agreements - Additional Information (Detail) - USD ($) $ in Thousands</t>
  </si>
  <si>
    <t>Base rent (including straight-line rent)</t>
  </si>
  <si>
    <t>Lease Agreements - Future Contractual Payments Under Noncancelable Leases (Detail) $ in Thousands</t>
  </si>
  <si>
    <t>Total future contractual payments</t>
  </si>
  <si>
    <t>Long Term Lease Obligations - Additional Information (Detail)</t>
  </si>
  <si>
    <t>Dec. 31, 2016USD ($)</t>
  </si>
  <si>
    <t>Dec. 31, 2015USD ($)</t>
  </si>
  <si>
    <t>Leases Disclosure [Line Items]</t>
  </si>
  <si>
    <t>Number of properties subject to noncancelable long-term lease | property</t>
  </si>
  <si>
    <t>Minimum rental obligations</t>
  </si>
  <si>
    <t>90-year Ground Leasehold Interest</t>
  </si>
  <si>
    <t>Ground leasehold interest period</t>
  </si>
  <si>
    <t>90 years</t>
  </si>
  <si>
    <t>Minimum annual lease rent over lease term</t>
  </si>
  <si>
    <t>99-year Ground Lease</t>
  </si>
  <si>
    <t>99 years</t>
  </si>
  <si>
    <t>Percent of underlying land held under a 99-year ground lease</t>
  </si>
  <si>
    <t>3.40%</t>
  </si>
  <si>
    <t>Flagship Center</t>
  </si>
  <si>
    <t>Number of developed parcels | property</t>
  </si>
  <si>
    <t>Equity and Noncontrolling Interest - Additional Information (Detail) - USD ($) $ / shares in Units, $ in Thousands, shares in Millions</t>
  </si>
  <si>
    <t>Feb. 12, 2013</t>
  </si>
  <si>
    <t>Class of Stock [Line Items]</t>
  </si>
  <si>
    <t>Depositary shares outstanding (in shares)</t>
  </si>
  <si>
    <t>Series C Preferred Stock</t>
  </si>
  <si>
    <t>Depository shares to cumulative redeemable preferred stock ratio</t>
  </si>
  <si>
    <t>1.00%</t>
  </si>
  <si>
    <t>Dividend rate on preferred stock</t>
  </si>
  <si>
    <t>6.875%</t>
  </si>
  <si>
    <t>Liquidation preference (in usd per share)</t>
  </si>
  <si>
    <t>Annual dividend on depositary shares (in usd per share)</t>
  </si>
  <si>
    <t>Percentage of redeemable preferred stock</t>
  </si>
  <si>
    <t>Related Party Transactions - Additional Information (Detail)</t>
  </si>
  <si>
    <t>Dec. 08, 2016</t>
  </si>
  <si>
    <t>Aug. 31, 2016USD ($)a</t>
  </si>
  <si>
    <t>Company contribution to a multi employer 401K plan at discretionary amount of employee's cash compensation, maximum percentage</t>
  </si>
  <si>
    <t>6.00%</t>
  </si>
  <si>
    <t>Company contribution to a multi employer 401K plan at discretionary amount of employee's cash compensation, amount</t>
  </si>
  <si>
    <t>Deferred compensation, employee contribution, percentage</t>
  </si>
  <si>
    <t>Deferred compensation, employer contribution, percentage</t>
  </si>
  <si>
    <t>Deferred compensation, company contribution, amount</t>
  </si>
  <si>
    <t>Deferred compensation, cumulative unfunded liability</t>
  </si>
  <si>
    <t>Ancillary costs and expenses</t>
  </si>
  <si>
    <t>Liability due to the Saul Organization for the company's share of these ancillary costs and expenses</t>
  </si>
  <si>
    <t>Automatic renewal period</t>
  </si>
  <si>
    <t>12 months</t>
  </si>
  <si>
    <t>Insurance commissions and fees expense</t>
  </si>
  <si>
    <t>Initial purchase price</t>
  </si>
  <si>
    <t>Stock Option Plan - Additional Information (Detail)</t>
  </si>
  <si>
    <t>May 05, 2017USD ($)person$ / sharesshares</t>
  </si>
  <si>
    <t>May 06, 2016USD ($)person$ / sharesshares</t>
  </si>
  <si>
    <t>May 08, 2015USD ($)person$ / sharesshares</t>
  </si>
  <si>
    <t>May 09, 2014USD ($)person$ / sharesshares</t>
  </si>
  <si>
    <t>May 10, 2013USD ($)person$ / sharesshares</t>
  </si>
  <si>
    <t>May 04, 2012USD ($)person$ / sharesshares</t>
  </si>
  <si>
    <t>May 13, 2011USD ($)person$ / sharesshares</t>
  </si>
  <si>
    <t>May 07, 2010USD ($)person$ / sharesshares</t>
  </si>
  <si>
    <t>Apr. 24, 2009USD ($)person$ / sharesshares</t>
  </si>
  <si>
    <t>Apr. 25, 2008USD ($)person$ / sharesshares</t>
  </si>
  <si>
    <t>Dec. 31, 2017USD ($)$ / shares</t>
  </si>
  <si>
    <t>Dec. 31, 2016$ / shares</t>
  </si>
  <si>
    <t>Dec. 31, 2015$ / shares</t>
  </si>
  <si>
    <t>Dec. 31, 2004shares</t>
  </si>
  <si>
    <t>Dec. 31, 1993shares</t>
  </si>
  <si>
    <t>Share-based Compensation, Shares Authorized under Stock Option Plans, Exercise Price Range [Line Items]</t>
  </si>
  <si>
    <t>Exercise price of options (in usd per share) | $ / shares</t>
  </si>
  <si>
    <t>Fair value stock option grant | $</t>
  </si>
  <si>
    <t>the 1993 Plan | Stock options</t>
  </si>
  <si>
    <t>Authorized shares for a grant (in shares)</t>
  </si>
  <si>
    <t>Amended 2004 Plan | Stock options</t>
  </si>
  <si>
    <t>Amended 2004 Plan | Stock options | Director</t>
  </si>
  <si>
    <t>2008 Options</t>
  </si>
  <si>
    <t>2008 Options | Director</t>
  </si>
  <si>
    <t>Number of individuals granted options | person</t>
  </si>
  <si>
    <t>2008 Options | Stock options | Officer</t>
  </si>
  <si>
    <t>Options granted to purchase stocks (in shares)</t>
  </si>
  <si>
    <t>2008 Options | Stock options | Director</t>
  </si>
  <si>
    <t>2009 Options</t>
  </si>
  <si>
    <t>2009 Options | Director</t>
  </si>
  <si>
    <t>2009 Options | Stock options | Officer</t>
  </si>
  <si>
    <t>2009 Options | Stock options | Director</t>
  </si>
  <si>
    <t>2010 Options</t>
  </si>
  <si>
    <t>2010 Options | Director</t>
  </si>
  <si>
    <t>2010 Options | Stock options | Officer</t>
  </si>
  <si>
    <t>2010 Options | Stock options | Director</t>
  </si>
  <si>
    <t>2011 Options</t>
  </si>
  <si>
    <t>2011 Options | Officer</t>
  </si>
  <si>
    <t>Options vested</t>
  </si>
  <si>
    <t>25.00%</t>
  </si>
  <si>
    <t>2011 Options | Director</t>
  </si>
  <si>
    <t>2011 Options | Stock options</t>
  </si>
  <si>
    <t>2011 Options | Stock options | Officer</t>
  </si>
  <si>
    <t>Option vesting period</t>
  </si>
  <si>
    <t>4 years</t>
  </si>
  <si>
    <t>2011 Options | Incentive stock option</t>
  </si>
  <si>
    <t>2011 Options | Nonqualified stock options</t>
  </si>
  <si>
    <t>2012 Options</t>
  </si>
  <si>
    <t>2012 Options | Officer</t>
  </si>
  <si>
    <t>2012 Options | Director</t>
  </si>
  <si>
    <t>2012 Options | Stock options</t>
  </si>
  <si>
    <t>2012 Options | Stock options | Officer</t>
  </si>
  <si>
    <t>2012 Options | Incentive stock option</t>
  </si>
  <si>
    <t>2012 Options | Nonqualified stock options</t>
  </si>
  <si>
    <t>2013 Options</t>
  </si>
  <si>
    <t>2013 Options | Officer</t>
  </si>
  <si>
    <t>2013 Options | Director</t>
  </si>
  <si>
    <t>2013 Options | Stock options</t>
  </si>
  <si>
    <t>2013 Options | Stock options | Officer</t>
  </si>
  <si>
    <t>2013 Options | Incentive stock option</t>
  </si>
  <si>
    <t>2013 Options | Nonqualified stock options</t>
  </si>
  <si>
    <t>2014 Options</t>
  </si>
  <si>
    <t>2014 Options | Officer</t>
  </si>
  <si>
    <t>2014 Options | Director</t>
  </si>
  <si>
    <t>2014 Options | Stock options</t>
  </si>
  <si>
    <t>2014 Options | Stock options | Officer</t>
  </si>
  <si>
    <t>2014 Options | Incentive stock option</t>
  </si>
  <si>
    <t>2014 Options | Nonqualified stock options</t>
  </si>
  <si>
    <t>2015 Options</t>
  </si>
  <si>
    <t>2015 Options | Officer</t>
  </si>
  <si>
    <t>2015 Options | Director</t>
  </si>
  <si>
    <t>2015 Options | Stock options</t>
  </si>
  <si>
    <t>2015 Options | Stock options | Officer</t>
  </si>
  <si>
    <t>2015 Options | Incentive stock option</t>
  </si>
  <si>
    <t>2015 Options | Nonqualified stock options</t>
  </si>
  <si>
    <t>2016 Options</t>
  </si>
  <si>
    <t>2016 Options | Officer</t>
  </si>
  <si>
    <t>2016 Options | Director</t>
  </si>
  <si>
    <t>2016 Options | Stock options</t>
  </si>
  <si>
    <t>2016 Options | Stock options | Officer</t>
  </si>
  <si>
    <t>2016 Options | Incentive stock option</t>
  </si>
  <si>
    <t>2016 Options | Nonqualified stock options</t>
  </si>
  <si>
    <t>2017 Options</t>
  </si>
  <si>
    <t>2017 Options | Officer</t>
  </si>
  <si>
    <t>2017 Options | Director</t>
  </si>
  <si>
    <t>2017 Options | Stock options</t>
  </si>
  <si>
    <t>2017 Options | Stock options | Officer</t>
  </si>
  <si>
    <t>2017 Options | Incentive stock option</t>
  </si>
  <si>
    <t>2017 Options | Nonqualified stock options</t>
  </si>
  <si>
    <t>Stock Option Plan - Stock Options Issued (Detail)</t>
  </si>
  <si>
    <t>Dec. 31, 2017USD ($)$ / sharesshares</t>
  </si>
  <si>
    <t>Dec. 31, 2016USD ($)$ / sharesshares</t>
  </si>
  <si>
    <t>Dec. 31, 2015USD ($)$ / sharesshares</t>
  </si>
  <si>
    <t>Share-based Compensation Arrangement by Share-based Payment Award [Line Items]</t>
  </si>
  <si>
    <t>Total grant (in shares)</t>
  </si>
  <si>
    <t>Vested (in shares)</t>
  </si>
  <si>
    <t>Exercised (in shares)</t>
  </si>
  <si>
    <t>Forfeited (in shares)</t>
  </si>
  <si>
    <t>Exercisable at December 31 (in shares)</t>
  </si>
  <si>
    <t>Remaining unexercised (in shares)</t>
  </si>
  <si>
    <t>Exercise price (in usd per share) | $ / shares</t>
  </si>
  <si>
    <t>Total value at grant date | $</t>
  </si>
  <si>
    <t>Estimated forfeitures | $</t>
  </si>
  <si>
    <t>Expensed in previous years | $</t>
  </si>
  <si>
    <t>Allocated share based compensation | $</t>
  </si>
  <si>
    <t>Future expense | $</t>
  </si>
  <si>
    <t>Directors</t>
  </si>
  <si>
    <t>Directors | 4/25/2008</t>
  </si>
  <si>
    <t>Volatility</t>
  </si>
  <si>
    <t>Expected life (years)</t>
  </si>
  <si>
    <t>7 years</t>
  </si>
  <si>
    <t>Assumed yield</t>
  </si>
  <si>
    <t>4.09%</t>
  </si>
  <si>
    <t>Risk-free rate</t>
  </si>
  <si>
    <t>3.49%</t>
  </si>
  <si>
    <t>Directors | 4/24/2009</t>
  </si>
  <si>
    <t>6 years</t>
  </si>
  <si>
    <t>4.54%</t>
  </si>
  <si>
    <t>2.19%</t>
  </si>
  <si>
    <t>Directors | 5/7/2010</t>
  </si>
  <si>
    <t>5 years</t>
  </si>
  <si>
    <t>4.23%</t>
  </si>
  <si>
    <t>2.17%</t>
  </si>
  <si>
    <t>Directors | 5/13/2011</t>
  </si>
  <si>
    <t>4.16%</t>
  </si>
  <si>
    <t>1.86%</t>
  </si>
  <si>
    <t>Directors | 5/4/2012</t>
  </si>
  <si>
    <t>4.61%</t>
  </si>
  <si>
    <t>0.78%</t>
  </si>
  <si>
    <t>Directors | 5/10/2013</t>
  </si>
  <si>
    <t>0.82%</t>
  </si>
  <si>
    <t>Directors | 5/9/2014</t>
  </si>
  <si>
    <t>4.48%</t>
  </si>
  <si>
    <t>1.63%</t>
  </si>
  <si>
    <t>Directors | 5/8/2015</t>
  </si>
  <si>
    <t>Directors | 5/6/2016</t>
  </si>
  <si>
    <t>1.23%</t>
  </si>
  <si>
    <t>Directors | 5/5/2017</t>
  </si>
  <si>
    <t>3.45%</t>
  </si>
  <si>
    <t>1.89%</t>
  </si>
  <si>
    <t>Directors | Subtotals</t>
  </si>
  <si>
    <t>Officers | 5/13/2011</t>
  </si>
  <si>
    <t>8 years</t>
  </si>
  <si>
    <t>4.81%</t>
  </si>
  <si>
    <t>2.75%</t>
  </si>
  <si>
    <t>Weighted average term of remaining future expense</t>
  </si>
  <si>
    <t>2 years 5 months 27 days</t>
  </si>
  <si>
    <t>Officers | 5/4/2012</t>
  </si>
  <si>
    <t>5.28%</t>
  </si>
  <si>
    <t>1.49%</t>
  </si>
  <si>
    <t>Officers | 5/10/2013</t>
  </si>
  <si>
    <t>5.12%</t>
  </si>
  <si>
    <t>Officers | 5/9/2014</t>
  </si>
  <si>
    <t>4.89%</t>
  </si>
  <si>
    <t>Officers | 5/8/2015</t>
  </si>
  <si>
    <t>4.94%</t>
  </si>
  <si>
    <t>Officers | 5/6/2016</t>
  </si>
  <si>
    <t>3.80%</t>
  </si>
  <si>
    <t>1.55%</t>
  </si>
  <si>
    <t>Officers | 5/5/2017</t>
  </si>
  <si>
    <t>3.50%</t>
  </si>
  <si>
    <t>Officers | Subtotals</t>
  </si>
  <si>
    <t>Stock Option Plan - Summary of Option Activity (Detail) - USD ($) $ / shares in Units, $ in Millions</t>
  </si>
  <si>
    <t>Shares</t>
  </si>
  <si>
    <t>Outstanding at January 1 (in shares)</t>
  </si>
  <si>
    <t>Granted (in shares)</t>
  </si>
  <si>
    <t>Expired/Forfeited (in shares)</t>
  </si>
  <si>
    <t>Outstanding December 31 (in shares)</t>
  </si>
  <si>
    <t>Options exercisable (in shares)</t>
  </si>
  <si>
    <t>Weighted Average Exercise Price</t>
  </si>
  <si>
    <t>Outstanding at January 1 (in usd per share)</t>
  </si>
  <si>
    <t>Granted (in usd per share)</t>
  </si>
  <si>
    <t>Exercised (in usd per share)</t>
  </si>
  <si>
    <t>Expired/Forfeited (in usd per share)</t>
  </si>
  <si>
    <t>Outstanding December 31 (in usd per share)</t>
  </si>
  <si>
    <t>Exercisable at December 31 (in usd per share)</t>
  </si>
  <si>
    <t>Intrinsic value of options exercised</t>
  </si>
  <si>
    <t>Intrinsic value of options outstanding</t>
  </si>
  <si>
    <t>Intrinsic value of options exercisable</t>
  </si>
  <si>
    <t>Closing price (in usd per share)</t>
  </si>
  <si>
    <t>Weighted average remaining life of options exercisable</t>
  </si>
  <si>
    <t>6 years 5 months 13 days</t>
  </si>
  <si>
    <t>Weighted average remaining life of options outstanding</t>
  </si>
  <si>
    <t>7 years 5 months 24 days</t>
  </si>
  <si>
    <t>Fair Value of Financial Instruments - Additional Information (Detail) $ in Thousands</t>
  </si>
  <si>
    <t>Jun. 30, 2011instrument</t>
  </si>
  <si>
    <t>Fair Value of Financial Instruments [Line Items]</t>
  </si>
  <si>
    <t>Notes payable, fair value</t>
  </si>
  <si>
    <t>Interest rate swap</t>
  </si>
  <si>
    <t>Fair value of derivative liability</t>
  </si>
  <si>
    <t>Cash flow hedging | Designated as hedging instrument | Interest rate swap</t>
  </si>
  <si>
    <t>Derivative, number of instruments held | instrument</t>
  </si>
  <si>
    <t>Fair Value of Financial Instruments - Changes in Fair Value of Swaps (Detail) - USD ($) $ in Thousands</t>
  </si>
  <si>
    <t>Increase (decrease) in fair value:</t>
  </si>
  <si>
    <t>Recognized in earnings</t>
  </si>
  <si>
    <t>Recognized in other comprehensive income</t>
  </si>
  <si>
    <t>Distributions - Additional Information (Detail) - USD ($) $ / shares in Units, $ in Thousands</t>
  </si>
  <si>
    <t>Jan. 31, 2018</t>
  </si>
  <si>
    <t>Jan. 15, 2018</t>
  </si>
  <si>
    <t>Jan. 02, 2018</t>
  </si>
  <si>
    <t>Dividends [Line Items]</t>
  </si>
  <si>
    <t>Common stock issued, discount rate</t>
  </si>
  <si>
    <t>3.00%</t>
  </si>
  <si>
    <t>Common stock distributions (in usd per share)</t>
  </si>
  <si>
    <t>Dividends declared per common share outstanding (in usd per share)</t>
  </si>
  <si>
    <t>Distribution to limited partnership unitholders</t>
  </si>
  <si>
    <t>Dividend Income</t>
  </si>
  <si>
    <t>Return on Invested Capital</t>
  </si>
  <si>
    <t>Return of capital (in usd per share)</t>
  </si>
  <si>
    <t>Preferred stock dividend (in usd per share)</t>
  </si>
  <si>
    <t>Subsequent Event</t>
  </si>
  <si>
    <t>Common stock dividend paid</t>
  </si>
  <si>
    <t>Distributions partnership units (in usd per share)</t>
  </si>
  <si>
    <t>Subsequent Event | Series C Preferred Stock</t>
  </si>
  <si>
    <t>Dividends declared per preferred share outstanding (in usd per share)</t>
  </si>
  <si>
    <t>Distributions - Summary of Distributions Paid Including Activity in Plan as well as Limited Partnership Units Issued from Reinvestment of Unit Distributions (Detail) - USD ($) $ / shares in Units, $ in Thousands</t>
  </si>
  <si>
    <t>Oct. 31, 2017</t>
  </si>
  <si>
    <t>Jul. 31, 2017</t>
  </si>
  <si>
    <t>Apr. 30, 2017</t>
  </si>
  <si>
    <t>Oct. 31, 2016</t>
  </si>
  <si>
    <t>Jul. 31, 2016</t>
  </si>
  <si>
    <t>Apr. 30, 2016</t>
  </si>
  <si>
    <t>Jan. 31, 2016</t>
  </si>
  <si>
    <t>Oct. 31, 2015</t>
  </si>
  <si>
    <t>Jul. 31, 2015</t>
  </si>
  <si>
    <t>Apr. 30, 2015</t>
  </si>
  <si>
    <t>Jan. 31, 2015</t>
  </si>
  <si>
    <t>Jan. 31, 2017</t>
  </si>
  <si>
    <t>Preferred Stockholders</t>
  </si>
  <si>
    <t>Common Stockholders</t>
  </si>
  <si>
    <t>Limited Partnership Unitholders</t>
  </si>
  <si>
    <t>Limited Partnership Units Issued (in shares)</t>
  </si>
  <si>
    <t>Discounted Share Price (in usd per share)</t>
  </si>
  <si>
    <t>Average Unit Price (in usd per share)</t>
  </si>
  <si>
    <t>Interim Results (Unaudited) - Summary of Results of Operations for Quarterly Periods (Detail) - USD ($) $ / shares in Units, $ in Thousands</t>
  </si>
  <si>
    <t>Mar. 31, 2017</t>
  </si>
  <si>
    <t>Sep. 30, 2016</t>
  </si>
  <si>
    <t>Jun. 30, 2016</t>
  </si>
  <si>
    <t>Mar. 31, 2016</t>
  </si>
  <si>
    <t>Operating income before loss on early extinguishment of debt, gain on casualty settlement, and noncontrolling interests</t>
  </si>
  <si>
    <t>Net income available to common stockholders per diluted share (in usd per share)</t>
  </si>
  <si>
    <t>Business Segments - Additional Information (Detail)</t>
  </si>
  <si>
    <t>Dec. 31, 2017segment</t>
  </si>
  <si>
    <t>Number of reportable business segments</t>
  </si>
  <si>
    <t>Business Segments (Detail) - USD ($) $ in Thousands</t>
  </si>
  <si>
    <t>Segment Reporting Information [Line Items]</t>
  </si>
  <si>
    <t>Expenses</t>
  </si>
  <si>
    <t>Income from real estate</t>
  </si>
  <si>
    <t>Subtotal</t>
  </si>
  <si>
    <t>Gain on sale of property</t>
  </si>
  <si>
    <t>Capital investment</t>
  </si>
  <si>
    <t>Operating Segments | Shopping Centers</t>
  </si>
  <si>
    <t>Operating Segments | Mixed-Use Properties</t>
  </si>
  <si>
    <t>Corporate</t>
  </si>
  <si>
    <t>Subsequent Events (Details) - USD ($) $ / shares in Units, shares in Millions</t>
  </si>
  <si>
    <t>Feb. 22, 2018</t>
  </si>
  <si>
    <t>Jan. 23, 2018</t>
  </si>
  <si>
    <t>Jan. 12, 2018</t>
  </si>
  <si>
    <t>Jan. 26, 2018</t>
  </si>
  <si>
    <t>Subsequent Event | Series D Preferred Stock</t>
  </si>
  <si>
    <t>Depositary shares issued (in shares)</t>
  </si>
  <si>
    <t>6.125%</t>
  </si>
  <si>
    <t>Net proceeds from shares sold</t>
  </si>
  <si>
    <t>Stock redeemed during period (in shares)</t>
  </si>
  <si>
    <t>Line of Credit | Term Facility | Subsequent Event</t>
  </si>
  <si>
    <t>Line of Credit | Revolving Credit Facility | Subsequent Event</t>
  </si>
  <si>
    <t>7316 Wisconsin Avenue | Subsequent Event</t>
  </si>
  <si>
    <t>Earnest money deposit</t>
  </si>
  <si>
    <t>Real Estate and Accumulated Depreciation (Detail) - USD ($) $ in Thousands</t>
  </si>
  <si>
    <t>Initial Basis</t>
  </si>
  <si>
    <t>Cost capitalized subsequent to acquisition</t>
  </si>
  <si>
    <t>Accumulated Depreciation</t>
  </si>
  <si>
    <t>Book Value</t>
  </si>
  <si>
    <t>Related Debt</t>
  </si>
  <si>
    <t>Development land, related debt</t>
  </si>
  <si>
    <t>Total, related debt</t>
  </si>
  <si>
    <t>Shopping Centers | Ashburn Village, Ashburn, VA</t>
  </si>
  <si>
    <t>Buildings and Improvements Depreciable Lives in Years</t>
  </si>
  <si>
    <t>40 years</t>
  </si>
  <si>
    <t>Shopping Centers | Ashland Square Phase I, Dumfries, VA</t>
  </si>
  <si>
    <t>Shopping Centers | Ashland Square Phase I, Dumfries, VA | Minimum</t>
  </si>
  <si>
    <t>Shopping Centers | Ashland Square Phase I, Dumfries, VA | Maximum</t>
  </si>
  <si>
    <t>Shopping Centers | Beacon Center, Alexandria, VA</t>
  </si>
  <si>
    <t>Shopping Centers | Beacon Center, Alexandria, VA | Minimum</t>
  </si>
  <si>
    <t>Shopping Centers | Beacon Center, Alexandria, VA | Maximum</t>
  </si>
  <si>
    <t>Shopping Centers | BJ’s Wholesale Club, Alexandria, VA</t>
  </si>
  <si>
    <t>0 years</t>
  </si>
  <si>
    <t>Shopping Centers | Boca Valley Plaza, Boca Raton, FL</t>
  </si>
  <si>
    <t>Shopping Centers | Boulevard, Fairfax, VA</t>
  </si>
  <si>
    <t>Shopping Centers | Briggs Chaney MarketPlace, Silver Spring, MD</t>
  </si>
  <si>
    <t>Shopping Centers | Broadlands Village, Ashburn, VA</t>
  </si>
  <si>
    <t>Shopping Centers | Broadlands Village, Ashburn, VA | Minimum</t>
  </si>
  <si>
    <t>Shopping Centers | Broadlands Village, Ashburn, VA | Maximum</t>
  </si>
  <si>
    <t>Shopping Centers | Burtonsville Town Square, Burtonsville, MD</t>
  </si>
  <si>
    <t>Shopping Centers | Burtonsville Town Square, Burtonsville, MD | Minimum</t>
  </si>
  <si>
    <t>Shopping Centers | Burtonsville Town Square, Burtonsville, MD | Maximum</t>
  </si>
  <si>
    <t>45 years</t>
  </si>
  <si>
    <t>Shopping Centers | Countryside Marketplace, Sterling, VA</t>
  </si>
  <si>
    <t>Shopping Centers | Cranberry Square, Westminster, MD</t>
  </si>
  <si>
    <t>Shopping Centers | Cruse MarketPlace, Cumming, GA</t>
  </si>
  <si>
    <t>Shopping Centers | Flagship Center, Rockville, MD</t>
  </si>
  <si>
    <t>Shopping Centers | French Market, Oklahoma City, OK</t>
  </si>
  <si>
    <t>Shopping Centers | Germantown, Germantown, MD</t>
  </si>
  <si>
    <t>Shopping Centers | The Glen, Woodbridge, VA</t>
  </si>
  <si>
    <t>Shopping Centers | Great Falls Center, Great Falls, VA</t>
  </si>
  <si>
    <t>Shopping Centers | Hampshire Langley, Takoma, MD</t>
  </si>
  <si>
    <t>Shopping Centers | Hunt Club Corners, Apopka, FL</t>
  </si>
  <si>
    <t>Shopping Centers | Jamestown Place, Altamonte Springs, FL</t>
  </si>
  <si>
    <t>Shopping Centers | Kentlands Square I, Gaithersburg, MD</t>
  </si>
  <si>
    <t>Shopping Centers | Kentlands Square II, Gaithersburg, MD</t>
  </si>
  <si>
    <t>Shopping Centers | Kentlands Place, Gaithersburg, MD</t>
  </si>
  <si>
    <t>Shopping Centers | Lansdowne Town Center, Leesburg, VA</t>
  </si>
  <si>
    <t>Shopping Centers | Leesburg Pike Plaza, Baileys Crossroads, VA</t>
  </si>
  <si>
    <t>Shopping Centers | Lumberton Plaza, Lumberton, NJ</t>
  </si>
  <si>
    <t>Shopping Centers | Metro Pike Center, Rockville, MD</t>
  </si>
  <si>
    <t>Shopping Centers | Shops at Monocacy, Frederick, MD</t>
  </si>
  <si>
    <t>Shopping Centers | Northrock, Warrenton, VA</t>
  </si>
  <si>
    <t>Shopping Centers | Olde Forte Village, Ft. Washington, MD</t>
  </si>
  <si>
    <t>Shopping Centers | Olney, Olney, MD</t>
  </si>
  <si>
    <t>Shopping Centers | Orchard Park, Dunwoody, GA</t>
  </si>
  <si>
    <t>Shopping Centers | Palm Springs Center, Altamonte Springs, FL</t>
  </si>
  <si>
    <t>Shopping Centers | Ravenwood, Baltimore, MD</t>
  </si>
  <si>
    <t>Shopping Centers | 11503 Rockville Pike/5541 Nicholson Lane, Rockville, MD</t>
  </si>
  <si>
    <t>Shopping Centers | 1500/1580/1582/1584 Rockville Pike, Rockville, MD</t>
  </si>
  <si>
    <t>Shopping Centers | Seabreeze Plaza, Palm Harbor, FL</t>
  </si>
  <si>
    <t>Shopping Centers | Market Place at Sea Colony, Bethany Beach, DE</t>
  </si>
  <si>
    <t>Shopping Centers | Seven Corners, Falls Church, VA</t>
  </si>
  <si>
    <t>Shopping Centers | Severna Park Marketplace, Severna Park, MD</t>
  </si>
  <si>
    <t>Shopping Centers | Shops at Fairfax, Fairfax, VA</t>
  </si>
  <si>
    <t>Shopping Centers | Smallwood Village Center, Waldorf, MD</t>
  </si>
  <si>
    <t>Shopping Centers | Southdale, Glen Burnie, MD</t>
  </si>
  <si>
    <t>Shopping Centers | Southside Plaza, Richmond, VA</t>
  </si>
  <si>
    <t>Shopping Centers | South Dekalb Plaza, Atlanta, GA</t>
  </si>
  <si>
    <t>Shopping Centers | Thruway, Winston-Salem, NC</t>
  </si>
  <si>
    <t>Shopping Centers | Village Center, Centreville, VA</t>
  </si>
  <si>
    <t>Shopping Centers | Westview Village, Frederick, MD</t>
  </si>
  <si>
    <t>Shopping Centers | White Oak, Silver Spring, MD</t>
  </si>
  <si>
    <t>Shopping Centers | Other Buildings / Improvements</t>
  </si>
  <si>
    <t>Mixed-Use Properties | 1500/1580/1582/1584 Rockville Pike, Rockville, MD | Acquisition Date One</t>
  </si>
  <si>
    <t>Mixed-Use Properties | 1500/1580/1582/1584 Rockville Pike, Rockville, MD | Acquisition Date Two</t>
  </si>
  <si>
    <t>10 years</t>
  </si>
  <si>
    <t>Mixed-Use Properties | 1500/1580/1582/1584 Rockville Pike, Rockville, MD | Acquisition Date Three</t>
  </si>
  <si>
    <t>Mixed-Use Properties | 1500/1580/1582/1584 Rockville Pike, Rockville, MD | Acquisition Date Four</t>
  </si>
  <si>
    <t>Mixed-Use Properties | Avenel Business Park, Gaithersburg, MD</t>
  </si>
  <si>
    <t>Mixed-Use Properties | Avenel Business Park, Gaithersburg, MD | Minimum</t>
  </si>
  <si>
    <t>Mixed-Use Properties | Avenel Business Park, Gaithersburg, MD | Maximum</t>
  </si>
  <si>
    <t>Mixed-Use Properties | Clarendon Center, Arlington, VA (1)</t>
  </si>
  <si>
    <t>Mixed-Use Properties | Park Van Ness, Washington, DC</t>
  </si>
  <si>
    <t>Mixed-Use Properties | 601 Pennsylvania Ave., Washington, DC</t>
  </si>
  <si>
    <t>Mixed-Use Properties | Washington Square, Alexandria, VA</t>
  </si>
  <si>
    <t>Development Land</t>
  </si>
  <si>
    <t>Development Land | Ashland Square Phase II, Manassas, VA</t>
  </si>
  <si>
    <t>Development Land | New Market, New Market, MD</t>
  </si>
  <si>
    <t>Development Land | North Glebe Road, Arlington, VA</t>
  </si>
  <si>
    <t>Real Estate and Accumulated Depreciation - Estimated Useful Lives of Assets (Detail)</t>
  </si>
  <si>
    <t>Base building | Minimum</t>
  </si>
  <si>
    <t>Property Plant and Equipment Estimated Useful Lives [Line Items]</t>
  </si>
  <si>
    <t>Base building | Maximum</t>
  </si>
  <si>
    <t>Building components | Maximum</t>
  </si>
  <si>
    <t>Real Estate and Accumulated Depreciation - Additional Information (Detail) - USD ($) $ in Millions</t>
  </si>
  <si>
    <t>Real estate investments for federal income tax</t>
  </si>
  <si>
    <t>Real Estate and Accumulated Depreciation - Changes in Total Real Estate Investments and Related Accumulated Depreciation (Detail) - USD ($) $ in Thousands</t>
  </si>
  <si>
    <t>Total real estate investments:</t>
  </si>
  <si>
    <t>Balance, beginning of year</t>
  </si>
  <si>
    <t>Acquisitions</t>
  </si>
  <si>
    <t>Improvements</t>
  </si>
  <si>
    <t>Retirements</t>
  </si>
  <si>
    <t>Transfers to assets held for sale</t>
  </si>
  <si>
    <t>Balance, end of year</t>
  </si>
  <si>
    <t>Total accumulated depreciation:</t>
  </si>
  <si>
    <t>Depreciation expense</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0.0_);(#,##0.0)" numFmtId="167"/>
    <numFmt formatCode="_(&quot;$ &quot;#,##0.00000_);_(&quot;$ &quot;(#,##0.00000)" numFmtId="168"/>
    <numFmt formatCode="#,##0.000_);(#,##0.000)" numFmtId="169"/>
    <numFmt formatCode="_(&quot;$ &quot;#,##0.0000_);_(&quot;$ &quot;(#,##0.0000)" numFmtId="170"/>
    <numFmt formatCode="_(&quot;October &quot;#,##0_);_(&quot;October &quot;(#,##0)" numFmtId="171"/>
    <numFmt formatCode="_(&quot;July &quot;#,##0_);_(&quot;July &quot;(#,##0)" numFmtId="172"/>
    <numFmt formatCode="_(&quot;April &quot;#,##0_);_(&quot;April &quot;(#,##0)" numFmtId="173"/>
    <numFmt formatCode="_(&quot;January &quot;#,##0_);_(&quot;January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0725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2</v>
      </c>
    </row>
    <row r="18" spans="1:4">
      <c r="A18" s="4" t="s">
        <v>30</v>
      </c>
      <c r="D18" s="6" t="n">
        <v>7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0256</v>
      </c>
      <c r="C3" s="7" t="n">
        <v>422546</v>
      </c>
    </row>
    <row r="4" spans="1:3">
      <c r="A4" s="4" t="s">
        <v>35</v>
      </c>
      <c r="B4" s="5" t="n">
        <v>1261830</v>
      </c>
      <c r="C4" s="5" t="n">
        <v>1214697</v>
      </c>
    </row>
    <row r="5" spans="1:3">
      <c r="A5" s="4" t="s">
        <v>36</v>
      </c>
      <c r="B5" s="5" t="n">
        <v>91114</v>
      </c>
      <c r="C5" s="5" t="n">
        <v>63570</v>
      </c>
    </row>
    <row r="6" spans="1:3">
      <c r="A6" s="4" t="s">
        <v>37</v>
      </c>
      <c r="B6" s="5" t="n">
        <v>1803200</v>
      </c>
      <c r="C6" s="5" t="n">
        <v>1700813</v>
      </c>
    </row>
    <row r="7" spans="1:3">
      <c r="A7" s="4" t="s">
        <v>38</v>
      </c>
      <c r="B7" s="5" t="n">
        <v>-488166</v>
      </c>
      <c r="C7" s="5" t="n">
        <v>-458279</v>
      </c>
    </row>
    <row r="8" spans="1:3">
      <c r="A8" s="4" t="s">
        <v>39</v>
      </c>
      <c r="B8" s="5" t="n">
        <v>1315034</v>
      </c>
      <c r="C8" s="5" t="n">
        <v>1242534</v>
      </c>
    </row>
    <row r="9" spans="1:3">
      <c r="A9" s="4" t="s">
        <v>40</v>
      </c>
      <c r="B9" s="5" t="n">
        <v>10908</v>
      </c>
      <c r="C9" s="5" t="n">
        <v>8322</v>
      </c>
    </row>
    <row r="10" spans="1:3">
      <c r="A10" s="4" t="s">
        <v>41</v>
      </c>
      <c r="B10" s="5" t="n">
        <v>54057</v>
      </c>
      <c r="C10" s="5" t="n">
        <v>52774</v>
      </c>
    </row>
    <row r="11" spans="1:3">
      <c r="A11" s="4" t="s">
        <v>42</v>
      </c>
      <c r="B11" s="5" t="n">
        <v>27255</v>
      </c>
      <c r="C11" s="5" t="n">
        <v>25983</v>
      </c>
    </row>
    <row r="12" spans="1:3">
      <c r="A12" s="4" t="s">
        <v>43</v>
      </c>
      <c r="B12" s="5" t="n">
        <v>5248</v>
      </c>
      <c r="C12" s="5" t="n">
        <v>5057</v>
      </c>
    </row>
    <row r="13" spans="1:3">
      <c r="A13" s="4" t="s">
        <v>44</v>
      </c>
      <c r="B13" s="5" t="n">
        <v>9950</v>
      </c>
      <c r="C13" s="5" t="n">
        <v>8355</v>
      </c>
    </row>
    <row r="14" spans="1:3">
      <c r="A14" s="4" t="s">
        <v>45</v>
      </c>
      <c r="B14" s="5" t="n">
        <v>1422452</v>
      </c>
      <c r="C14" s="5" t="n">
        <v>1343025</v>
      </c>
    </row>
    <row r="15" spans="1:3">
      <c r="A15" s="3" t="s">
        <v>46</v>
      </c>
    </row>
    <row r="16" spans="1:3">
      <c r="A16" s="4" t="s">
        <v>47</v>
      </c>
      <c r="B16" s="5" t="n">
        <v>897888</v>
      </c>
      <c r="C16" s="5" t="n">
        <v>783400</v>
      </c>
    </row>
    <row r="17" spans="1:3">
      <c r="A17" s="4" t="s">
        <v>48</v>
      </c>
      <c r="B17" s="5" t="n">
        <v>60734</v>
      </c>
      <c r="C17" s="5" t="n">
        <v>48217</v>
      </c>
    </row>
    <row r="18" spans="1:3">
      <c r="A18" s="4" t="s">
        <v>49</v>
      </c>
      <c r="B18" s="5" t="n">
        <v>0</v>
      </c>
      <c r="C18" s="5" t="n">
        <v>68672</v>
      </c>
    </row>
    <row r="19" spans="1:3">
      <c r="A19" s="4" t="s">
        <v>50</v>
      </c>
      <c r="B19" s="5" t="n">
        <v>18520</v>
      </c>
      <c r="C19" s="5" t="n">
        <v>17953</v>
      </c>
    </row>
    <row r="20" spans="1:3">
      <c r="A20" s="4" t="s">
        <v>51</v>
      </c>
      <c r="B20" s="5" t="n">
        <v>23123</v>
      </c>
      <c r="C20" s="5" t="n">
        <v>20838</v>
      </c>
    </row>
    <row r="21" spans="1:3">
      <c r="A21" s="4" t="s">
        <v>52</v>
      </c>
      <c r="B21" s="5" t="n">
        <v>29084</v>
      </c>
      <c r="C21" s="5" t="n">
        <v>30696</v>
      </c>
    </row>
    <row r="22" spans="1:3">
      <c r="A22" s="4" t="s">
        <v>53</v>
      </c>
      <c r="B22" s="5" t="n">
        <v>1029349</v>
      </c>
      <c r="C22" s="5" t="n">
        <v>969776</v>
      </c>
    </row>
    <row r="23" spans="1:3">
      <c r="A23" s="3" t="s">
        <v>54</v>
      </c>
    </row>
    <row r="24" spans="1:3">
      <c r="A24" s="4" t="s">
        <v>55</v>
      </c>
      <c r="B24" s="5" t="n">
        <v>180000</v>
      </c>
      <c r="C24" s="5" t="n">
        <v>180000</v>
      </c>
    </row>
    <row r="25" spans="1:3">
      <c r="A25" s="4" t="s">
        <v>56</v>
      </c>
      <c r="B25" s="5" t="n">
        <v>221</v>
      </c>
      <c r="C25" s="5" t="n">
        <v>217</v>
      </c>
    </row>
    <row r="26" spans="1:3">
      <c r="A26" s="4" t="s">
        <v>57</v>
      </c>
      <c r="B26" s="5" t="n">
        <v>352590</v>
      </c>
      <c r="C26" s="5" t="n">
        <v>328171</v>
      </c>
    </row>
    <row r="27" spans="1:3">
      <c r="A27" s="4" t="s">
        <v>58</v>
      </c>
      <c r="B27" s="5" t="n">
        <v>-197710</v>
      </c>
      <c r="C27" s="5" t="n">
        <v>-188584</v>
      </c>
    </row>
    <row r="28" spans="1:3">
      <c r="A28" s="4" t="s">
        <v>59</v>
      </c>
      <c r="B28" s="5" t="n">
        <v>-696</v>
      </c>
      <c r="C28" s="5" t="n">
        <v>-1299</v>
      </c>
    </row>
    <row r="29" spans="1:3">
      <c r="A29" s="4" t="s">
        <v>60</v>
      </c>
      <c r="B29" s="5" t="n">
        <v>334405</v>
      </c>
      <c r="C29" s="5" t="n">
        <v>318505</v>
      </c>
    </row>
    <row r="30" spans="1:3">
      <c r="A30" s="4" t="s">
        <v>61</v>
      </c>
      <c r="B30" s="5" t="n">
        <v>58698</v>
      </c>
      <c r="C30" s="5" t="n">
        <v>54744</v>
      </c>
    </row>
    <row r="31" spans="1:3">
      <c r="A31" s="4" t="s">
        <v>62</v>
      </c>
      <c r="B31" s="5" t="n">
        <v>393103</v>
      </c>
      <c r="C31" s="5" t="n">
        <v>373249</v>
      </c>
    </row>
    <row r="32" spans="1:3">
      <c r="A32" s="4" t="s">
        <v>63</v>
      </c>
      <c r="B32" s="7" t="n">
        <v>1422452</v>
      </c>
      <c r="C32" s="7" t="n">
        <v>1343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2</v>
      </c>
    </row>
    <row r="2" spans="1:3">
      <c r="A2" s="3" t="s">
        <v>65</v>
      </c>
    </row>
    <row r="3" spans="1:3">
      <c r="A3" s="4" t="s">
        <v>66</v>
      </c>
      <c r="B3" s="5" t="n">
        <v>1000000</v>
      </c>
      <c r="C3" s="5" t="n">
        <v>1000000</v>
      </c>
    </row>
    <row r="4" spans="1:3">
      <c r="A4" s="4" t="s">
        <v>67</v>
      </c>
      <c r="B4" s="5" t="n">
        <v>72000</v>
      </c>
      <c r="C4" s="5" t="n">
        <v>72000</v>
      </c>
    </row>
    <row r="5" spans="1:3">
      <c r="A5" s="4" t="s">
        <v>68</v>
      </c>
      <c r="B5" s="5" t="n">
        <v>72000</v>
      </c>
      <c r="C5" s="5" t="n">
        <v>72000</v>
      </c>
    </row>
    <row r="6" spans="1:3">
      <c r="A6" s="4" t="s">
        <v>69</v>
      </c>
      <c r="B6" s="8" t="n">
        <v>0.01</v>
      </c>
      <c r="C6" s="8" t="n">
        <v>0.01</v>
      </c>
    </row>
    <row r="7" spans="1:3">
      <c r="A7" s="4" t="s">
        <v>70</v>
      </c>
      <c r="B7" s="5" t="n">
        <v>40000000</v>
      </c>
      <c r="C7" s="5" t="n">
        <v>40000000</v>
      </c>
    </row>
    <row r="8" spans="1:3">
      <c r="A8" s="4" t="s">
        <v>71</v>
      </c>
      <c r="B8" s="5" t="n">
        <v>22123128</v>
      </c>
      <c r="C8" s="5" t="n">
        <v>21704359</v>
      </c>
    </row>
    <row r="9" spans="1:3">
      <c r="A9" s="4" t="s">
        <v>72</v>
      </c>
      <c r="B9" s="5" t="n">
        <v>22123128</v>
      </c>
      <c r="C9" s="5" t="n">
        <v>21704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26</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2</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35</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38</v>
      </c>
    </row>
    <row r="4" spans="1:2">
      <c r="A4" s="4" t="s">
        <v>23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329</v>
      </c>
      <c r="B1" s="2" t="s">
        <v>330</v>
      </c>
    </row>
    <row r="2" spans="1:2">
      <c r="A2" s="3" t="s">
        <v>331</v>
      </c>
    </row>
    <row r="3" spans="1:2">
      <c r="A3" s="4" t="s">
        <v>332</v>
      </c>
      <c r="B3" s="4" t="s">
        <v>333</v>
      </c>
    </row>
    <row r="4" spans="1:2">
      <c r="A4" s="4" t="s">
        <v>334</v>
      </c>
      <c r="B4" s="5" t="n">
        <v>2</v>
      </c>
    </row>
    <row r="5" spans="1:2">
      <c r="A5" s="4" t="s">
        <v>335</v>
      </c>
    </row>
    <row r="6" spans="1:2">
      <c r="A6" s="3" t="s">
        <v>331</v>
      </c>
    </row>
    <row r="7" spans="1:2">
      <c r="A7" s="4" t="s">
        <v>336</v>
      </c>
      <c r="B7" s="5" t="n">
        <v>49</v>
      </c>
    </row>
    <row r="8" spans="1:2">
      <c r="A8" s="4" t="s">
        <v>337</v>
      </c>
    </row>
    <row r="9" spans="1:2">
      <c r="A9" s="3" t="s">
        <v>331</v>
      </c>
    </row>
    <row r="10" spans="1:2">
      <c r="A10" s="4" t="s">
        <v>336</v>
      </c>
      <c r="B10" s="5" t="n">
        <v>6</v>
      </c>
    </row>
    <row r="11" spans="1:2">
      <c r="A11" s="4" t="s">
        <v>338</v>
      </c>
    </row>
    <row r="12" spans="1:2">
      <c r="A12" s="3" t="s">
        <v>331</v>
      </c>
    </row>
    <row r="13" spans="1:2">
      <c r="A13" s="4" t="s">
        <v>336</v>
      </c>
      <c r="B13"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49"/>
    <col customWidth="1" max="3" min="3" width="27"/>
    <col customWidth="1" max="4" min="4" width="27"/>
    <col customWidth="1" max="5" min="5" width="21"/>
  </cols>
  <sheetData>
    <row r="1" spans="1:5">
      <c r="A1" s="1" t="s">
        <v>339</v>
      </c>
      <c r="B1" s="2" t="s">
        <v>1</v>
      </c>
    </row>
    <row r="2" spans="1:5">
      <c r="B2" s="2" t="s">
        <v>340</v>
      </c>
      <c r="C2" s="2" t="s">
        <v>341</v>
      </c>
      <c r="D2" s="2" t="s">
        <v>342</v>
      </c>
      <c r="E2" s="2" t="s">
        <v>343</v>
      </c>
    </row>
    <row r="3" spans="1:5">
      <c r="A3" s="3" t="s">
        <v>344</v>
      </c>
    </row>
    <row r="4" spans="1:5">
      <c r="A4" s="4" t="s">
        <v>345</v>
      </c>
      <c r="B4" s="5" t="n">
        <v>32</v>
      </c>
    </row>
    <row r="5" spans="1:5">
      <c r="A5" s="4" t="s">
        <v>346</v>
      </c>
      <c r="B5" s="4" t="s">
        <v>347</v>
      </c>
    </row>
    <row r="6" spans="1:5">
      <c r="A6" s="4" t="s">
        <v>348</v>
      </c>
      <c r="B6" s="7" t="n">
        <v>3489000</v>
      </c>
      <c r="C6" s="7" t="n">
        <v>2527000</v>
      </c>
      <c r="D6" s="7" t="n">
        <v>2166000</v>
      </c>
    </row>
    <row r="7" spans="1:5">
      <c r="A7" s="4" t="s">
        <v>86</v>
      </c>
      <c r="B7" s="5" t="n">
        <v>40197000</v>
      </c>
      <c r="C7" s="5" t="n">
        <v>38755000</v>
      </c>
      <c r="D7" s="5" t="n">
        <v>37698000</v>
      </c>
    </row>
    <row r="8" spans="1:5">
      <c r="A8" s="4" t="s">
        <v>349</v>
      </c>
      <c r="B8" s="5" t="n">
        <v>11600000</v>
      </c>
      <c r="C8" s="5" t="n">
        <v>11800000</v>
      </c>
      <c r="D8" s="5" t="n">
        <v>11600000</v>
      </c>
    </row>
    <row r="9" spans="1:5">
      <c r="A9" s="4" t="s">
        <v>42</v>
      </c>
      <c r="B9" s="5" t="n">
        <v>27255000</v>
      </c>
      <c r="C9" s="5" t="n">
        <v>25983000</v>
      </c>
    </row>
    <row r="10" spans="1:5">
      <c r="A10" s="4" t="s">
        <v>350</v>
      </c>
      <c r="B10" s="5" t="n">
        <v>35300000</v>
      </c>
      <c r="C10" s="5" t="n">
        <v>30400000</v>
      </c>
    </row>
    <row r="11" spans="1:5">
      <c r="A11" s="4" t="s">
        <v>351</v>
      </c>
      <c r="B11" s="5" t="n">
        <v>5500000</v>
      </c>
      <c r="C11" s="5" t="n">
        <v>5600000</v>
      </c>
      <c r="D11" s="5" t="n">
        <v>5600000</v>
      </c>
    </row>
    <row r="12" spans="1:5">
      <c r="A12" s="4" t="s">
        <v>352</v>
      </c>
      <c r="B12" s="5" t="n">
        <v>405000</v>
      </c>
      <c r="C12" s="5" t="n">
        <v>1958000</v>
      </c>
      <c r="D12" s="5" t="n">
        <v>1263000</v>
      </c>
      <c r="E12" s="7" t="n">
        <v>677000</v>
      </c>
    </row>
    <row r="13" spans="1:5">
      <c r="A13" s="4" t="s">
        <v>353</v>
      </c>
      <c r="B13" s="5" t="n">
        <v>44100000</v>
      </c>
      <c r="C13" s="5" t="n">
        <v>43100000</v>
      </c>
    </row>
    <row r="14" spans="1:5">
      <c r="A14" s="4" t="s">
        <v>354</v>
      </c>
      <c r="B14" s="5" t="n">
        <v>200000</v>
      </c>
      <c r="C14" s="5" t="n">
        <v>500000</v>
      </c>
    </row>
    <row r="15" spans="1:5">
      <c r="A15" s="4" t="s">
        <v>355</v>
      </c>
      <c r="B15" s="5" t="n">
        <v>3400000</v>
      </c>
    </row>
    <row r="16" spans="1:5">
      <c r="A16" s="4" t="s">
        <v>356</v>
      </c>
      <c r="B16" s="5" t="n">
        <v>488166000</v>
      </c>
      <c r="C16" s="5" t="n">
        <v>458279000</v>
      </c>
      <c r="D16" s="5" t="n">
        <v>425370000</v>
      </c>
      <c r="E16" s="7" t="n">
        <v>396617000</v>
      </c>
    </row>
    <row r="17" spans="1:5">
      <c r="A17" s="4" t="s">
        <v>357</v>
      </c>
      <c r="B17" s="5" t="n">
        <v>200000</v>
      </c>
    </row>
    <row r="18" spans="1:5">
      <c r="A18" s="4" t="s">
        <v>358</v>
      </c>
      <c r="B18" s="5" t="n">
        <v>6906000</v>
      </c>
      <c r="C18" s="5" t="n">
        <v>7500000</v>
      </c>
    </row>
    <row r="19" spans="1:5">
      <c r="A19" s="4" t="s">
        <v>359</v>
      </c>
      <c r="B19" s="5" t="n">
        <v>8200000</v>
      </c>
      <c r="C19" s="5" t="n">
        <v>7300000</v>
      </c>
    </row>
    <row r="20" spans="1:5">
      <c r="A20" s="4" t="s">
        <v>360</v>
      </c>
      <c r="B20" s="5" t="n">
        <v>0</v>
      </c>
      <c r="C20" s="5" t="n">
        <v>0</v>
      </c>
      <c r="D20" s="7" t="n">
        <v>0</v>
      </c>
    </row>
    <row r="21" spans="1:5">
      <c r="A21" s="4" t="s">
        <v>361</v>
      </c>
      <c r="B21" s="7" t="n">
        <v>1320000000</v>
      </c>
      <c r="C21" s="7" t="n">
        <v>1260000000</v>
      </c>
    </row>
    <row r="22" spans="1:5">
      <c r="A22" s="4" t="s">
        <v>362</v>
      </c>
      <c r="B22" s="5" t="n">
        <v>152758</v>
      </c>
      <c r="C22" s="5" t="n">
        <v>251323</v>
      </c>
      <c r="D22" s="5" t="n">
        <v>117886</v>
      </c>
    </row>
    <row r="23" spans="1:5">
      <c r="A23" s="4" t="s">
        <v>363</v>
      </c>
      <c r="B23" s="7" t="n">
        <v>1448000</v>
      </c>
      <c r="C23" s="7" t="n">
        <v>1348000</v>
      </c>
      <c r="D23" s="7" t="n">
        <v>1176000</v>
      </c>
    </row>
    <row r="24" spans="1:5">
      <c r="A24" s="4" t="s">
        <v>364</v>
      </c>
    </row>
    <row r="25" spans="1:5">
      <c r="A25" s="3" t="s">
        <v>344</v>
      </c>
    </row>
    <row r="26" spans="1:5">
      <c r="A26" s="4" t="s">
        <v>365</v>
      </c>
      <c r="B26" s="5" t="n">
        <v>183818</v>
      </c>
    </row>
    <row r="27" spans="1:5">
      <c r="A27" s="4" t="s">
        <v>362</v>
      </c>
      <c r="B27" s="5" t="n">
        <v>200</v>
      </c>
      <c r="C27" s="5" t="n">
        <v>200</v>
      </c>
      <c r="D27" s="5" t="n">
        <v>200</v>
      </c>
    </row>
    <row r="28" spans="1:5">
      <c r="A28" s="4" t="s">
        <v>363</v>
      </c>
      <c r="B28" s="7" t="n">
        <v>130700</v>
      </c>
      <c r="C28" s="7" t="n">
        <v>150100</v>
      </c>
      <c r="D28" s="7" t="n">
        <v>143000</v>
      </c>
    </row>
    <row r="29" spans="1:5">
      <c r="A29" s="4" t="s">
        <v>366</v>
      </c>
    </row>
    <row r="30" spans="1:5">
      <c r="A30" s="3" t="s">
        <v>344</v>
      </c>
    </row>
    <row r="31" spans="1:5">
      <c r="A31" s="4" t="s">
        <v>367</v>
      </c>
      <c r="B31" s="5" t="n">
        <v>1</v>
      </c>
    </row>
    <row r="32" spans="1:5">
      <c r="A32" s="4" t="s">
        <v>368</v>
      </c>
      <c r="B32" s="5" t="n">
        <v>197100</v>
      </c>
    </row>
    <row r="33" spans="1:5">
      <c r="A33" s="4" t="s">
        <v>356</v>
      </c>
      <c r="B33" s="7" t="n">
        <v>7000000</v>
      </c>
    </row>
    <row r="34" spans="1:5">
      <c r="A34" s="4" t="s">
        <v>369</v>
      </c>
    </row>
    <row r="35" spans="1:5">
      <c r="A35" s="3" t="s">
        <v>344</v>
      </c>
    </row>
    <row r="36" spans="1:5">
      <c r="A36" s="4" t="s">
        <v>370</v>
      </c>
      <c r="B36" s="4" t="s">
        <v>371</v>
      </c>
    </row>
    <row r="37" spans="1:5">
      <c r="A37" s="4" t="s">
        <v>372</v>
      </c>
    </row>
    <row r="38" spans="1:5">
      <c r="A38" s="3" t="s">
        <v>344</v>
      </c>
    </row>
    <row r="39" spans="1:5">
      <c r="A39" s="4" t="s">
        <v>370</v>
      </c>
      <c r="B39" s="4" t="s">
        <v>373</v>
      </c>
    </row>
    <row r="40" spans="1:5">
      <c r="A40" s="4" t="s">
        <v>374</v>
      </c>
    </row>
    <row r="41" spans="1:5">
      <c r="A41" s="3" t="s">
        <v>344</v>
      </c>
    </row>
    <row r="42" spans="1:5">
      <c r="A42" s="4" t="s">
        <v>370</v>
      </c>
      <c r="B42" s="4" t="s">
        <v>375</v>
      </c>
    </row>
    <row r="43" spans="1:5">
      <c r="A43" s="4" t="s">
        <v>75</v>
      </c>
    </row>
    <row r="44" spans="1:5">
      <c r="A44" s="3" t="s">
        <v>344</v>
      </c>
    </row>
    <row r="45" spans="1:5">
      <c r="A45" s="4" t="s">
        <v>376</v>
      </c>
      <c r="B45" s="5" t="n">
        <v>2</v>
      </c>
    </row>
    <row r="46" spans="1:5">
      <c r="A46" s="4" t="s">
        <v>377</v>
      </c>
    </row>
    <row r="47" spans="1:5">
      <c r="A47" s="3" t="s">
        <v>344</v>
      </c>
    </row>
    <row r="48" spans="1:5">
      <c r="A48" s="4" t="s">
        <v>378</v>
      </c>
      <c r="B48" s="4" t="s">
        <v>379</v>
      </c>
    </row>
    <row r="49" spans="1:5">
      <c r="A49" s="4" t="s">
        <v>380</v>
      </c>
    </row>
    <row r="50" spans="1:5">
      <c r="A50" s="3" t="s">
        <v>344</v>
      </c>
    </row>
    <row r="51" spans="1:5">
      <c r="A51" s="4" t="s">
        <v>378</v>
      </c>
      <c r="B51" s="4" t="s">
        <v>381</v>
      </c>
    </row>
    <row r="52" spans="1:5">
      <c r="A52" s="4" t="s">
        <v>345</v>
      </c>
      <c r="B52" s="5" t="n">
        <v>10</v>
      </c>
    </row>
    <row r="53" spans="1:5">
      <c r="A53" s="4" t="s">
        <v>382</v>
      </c>
    </row>
    <row r="54" spans="1:5">
      <c r="A54" s="3" t="s">
        <v>344</v>
      </c>
    </row>
    <row r="55" spans="1:5">
      <c r="A55" s="4" t="s">
        <v>378</v>
      </c>
      <c r="B55" s="4" t="s">
        <v>383</v>
      </c>
    </row>
    <row r="56" spans="1:5">
      <c r="A56" s="4" t="s">
        <v>345</v>
      </c>
      <c r="B56" s="5" t="n">
        <v>18</v>
      </c>
    </row>
    <row r="57" spans="1:5">
      <c r="A57" s="4" t="s">
        <v>384</v>
      </c>
    </row>
    <row r="58" spans="1:5">
      <c r="A58" s="3" t="s">
        <v>344</v>
      </c>
    </row>
    <row r="59" spans="1:5">
      <c r="A59" s="4" t="s">
        <v>358</v>
      </c>
      <c r="B59" s="7" t="n">
        <v>18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194</v>
      </c>
    </row>
    <row r="3" spans="1:3">
      <c r="A3" s="4" t="s">
        <v>36</v>
      </c>
      <c r="B3" s="7" t="n">
        <v>91114</v>
      </c>
      <c r="C3" s="7" t="n">
        <v>63570</v>
      </c>
    </row>
    <row r="4" spans="1:3">
      <c r="A4" s="4" t="s">
        <v>386</v>
      </c>
    </row>
    <row r="5" spans="1:3">
      <c r="A5" s="3" t="s">
        <v>194</v>
      </c>
    </row>
    <row r="6" spans="1:3">
      <c r="A6" s="4" t="s">
        <v>36</v>
      </c>
      <c r="B6" s="5" t="n">
        <v>83462</v>
      </c>
      <c r="C6" s="5" t="n">
        <v>58147</v>
      </c>
    </row>
    <row r="7" spans="1:3">
      <c r="A7" s="4" t="s">
        <v>79</v>
      </c>
    </row>
    <row r="8" spans="1:3">
      <c r="A8" s="3" t="s">
        <v>194</v>
      </c>
    </row>
    <row r="9" spans="1:3">
      <c r="A9" s="4" t="s">
        <v>36</v>
      </c>
      <c r="B9" s="7" t="n">
        <v>7652</v>
      </c>
      <c r="C9" s="7" t="n">
        <v>54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181141</v>
      </c>
      <c r="C4" s="7" t="n">
        <v>172381</v>
      </c>
      <c r="D4" s="7" t="n">
        <v>168303</v>
      </c>
    </row>
    <row r="5" spans="1:4">
      <c r="A5" s="4" t="s">
        <v>77</v>
      </c>
      <c r="B5" s="5" t="n">
        <v>35347</v>
      </c>
      <c r="C5" s="5" t="n">
        <v>34269</v>
      </c>
      <c r="D5" s="5" t="n">
        <v>32911</v>
      </c>
    </row>
    <row r="6" spans="1:4">
      <c r="A6" s="4" t="s">
        <v>78</v>
      </c>
      <c r="B6" s="5" t="n">
        <v>1458</v>
      </c>
      <c r="C6" s="5" t="n">
        <v>1379</v>
      </c>
      <c r="D6" s="5" t="n">
        <v>1608</v>
      </c>
    </row>
    <row r="7" spans="1:4">
      <c r="A7" s="4" t="s">
        <v>79</v>
      </c>
      <c r="B7" s="5" t="n">
        <v>9339</v>
      </c>
      <c r="C7" s="5" t="n">
        <v>9041</v>
      </c>
      <c r="D7" s="5" t="n">
        <v>6255</v>
      </c>
    </row>
    <row r="8" spans="1:4">
      <c r="A8" s="4" t="s">
        <v>80</v>
      </c>
      <c r="B8" s="5" t="n">
        <v>227285</v>
      </c>
      <c r="C8" s="5" t="n">
        <v>217070</v>
      </c>
      <c r="D8" s="5" t="n">
        <v>209077</v>
      </c>
    </row>
    <row r="9" spans="1:4">
      <c r="A9" s="3" t="s">
        <v>81</v>
      </c>
    </row>
    <row r="10" spans="1:4">
      <c r="A10" s="4" t="s">
        <v>82</v>
      </c>
      <c r="B10" s="5" t="n">
        <v>27689</v>
      </c>
      <c r="C10" s="5" t="n">
        <v>27527</v>
      </c>
      <c r="D10" s="5" t="n">
        <v>26565</v>
      </c>
    </row>
    <row r="11" spans="1:4">
      <c r="A11" s="4" t="s">
        <v>83</v>
      </c>
      <c r="B11" s="5" t="n">
        <v>906</v>
      </c>
      <c r="C11" s="5" t="n">
        <v>1494</v>
      </c>
      <c r="D11" s="5" t="n">
        <v>915</v>
      </c>
    </row>
    <row r="12" spans="1:4">
      <c r="A12" s="4" t="s">
        <v>84</v>
      </c>
      <c r="B12" s="5" t="n">
        <v>26997</v>
      </c>
      <c r="C12" s="5" t="n">
        <v>24680</v>
      </c>
      <c r="D12" s="5" t="n">
        <v>23663</v>
      </c>
    </row>
    <row r="13" spans="1:4">
      <c r="A13" s="4" t="s">
        <v>85</v>
      </c>
      <c r="B13" s="5" t="n">
        <v>47225</v>
      </c>
      <c r="C13" s="5" t="n">
        <v>45683</v>
      </c>
      <c r="D13" s="5" t="n">
        <v>45165</v>
      </c>
    </row>
    <row r="14" spans="1:4">
      <c r="A14" s="4" t="s">
        <v>86</v>
      </c>
      <c r="B14" s="5" t="n">
        <v>45694</v>
      </c>
      <c r="C14" s="5" t="n">
        <v>44417</v>
      </c>
      <c r="D14" s="5" t="n">
        <v>43270</v>
      </c>
    </row>
    <row r="15" spans="1:4">
      <c r="A15" s="4" t="s">
        <v>87</v>
      </c>
      <c r="B15" s="5" t="n">
        <v>18176</v>
      </c>
      <c r="C15" s="5" t="n">
        <v>17496</v>
      </c>
      <c r="D15" s="5" t="n">
        <v>16353</v>
      </c>
    </row>
    <row r="16" spans="1:4">
      <c r="A16" s="4" t="s">
        <v>88</v>
      </c>
      <c r="B16" s="5" t="n">
        <v>0</v>
      </c>
      <c r="C16" s="5" t="n">
        <v>60</v>
      </c>
      <c r="D16" s="5" t="n">
        <v>84</v>
      </c>
    </row>
    <row r="17" spans="1:4">
      <c r="A17" s="4" t="s">
        <v>89</v>
      </c>
      <c r="B17" s="5" t="n">
        <v>0</v>
      </c>
      <c r="C17" s="5" t="n">
        <v>0</v>
      </c>
      <c r="D17" s="5" t="n">
        <v>132</v>
      </c>
    </row>
    <row r="18" spans="1:4">
      <c r="A18" s="4" t="s">
        <v>90</v>
      </c>
      <c r="B18" s="5" t="n">
        <v>166687</v>
      </c>
      <c r="C18" s="5" t="n">
        <v>161357</v>
      </c>
      <c r="D18" s="5" t="n">
        <v>156147</v>
      </c>
    </row>
    <row r="19" spans="1:4">
      <c r="A19" s="4" t="s">
        <v>91</v>
      </c>
      <c r="B19" s="5" t="n">
        <v>60598</v>
      </c>
      <c r="C19" s="5" t="n">
        <v>55713</v>
      </c>
      <c r="D19" s="5" t="n">
        <v>52930</v>
      </c>
    </row>
    <row r="20" spans="1:4">
      <c r="A20" s="4" t="s">
        <v>92</v>
      </c>
      <c r="B20" s="5" t="n">
        <v>70</v>
      </c>
      <c r="C20" s="5" t="n">
        <v>-6</v>
      </c>
      <c r="D20" s="5" t="n">
        <v>-10</v>
      </c>
    </row>
    <row r="21" spans="1:4">
      <c r="A21" s="4" t="s">
        <v>93</v>
      </c>
      <c r="B21" s="5" t="n">
        <v>0</v>
      </c>
      <c r="C21" s="5" t="n">
        <v>1013</v>
      </c>
      <c r="D21" s="5" t="n">
        <v>11</v>
      </c>
    </row>
    <row r="22" spans="1:4">
      <c r="A22" s="4" t="s">
        <v>94</v>
      </c>
      <c r="B22" s="5" t="n">
        <v>60668</v>
      </c>
      <c r="C22" s="5" t="n">
        <v>56720</v>
      </c>
      <c r="D22" s="5" t="n">
        <v>52931</v>
      </c>
    </row>
    <row r="23" spans="1:4">
      <c r="A23" s="4" t="s">
        <v>95</v>
      </c>
      <c r="B23" s="5" t="n">
        <v>-12411</v>
      </c>
      <c r="C23" s="5" t="n">
        <v>-11441</v>
      </c>
      <c r="D23" s="5" t="n">
        <v>-10463</v>
      </c>
    </row>
    <row r="24" spans="1:4">
      <c r="A24" s="4" t="s">
        <v>96</v>
      </c>
      <c r="B24" s="5" t="n">
        <v>48257</v>
      </c>
      <c r="C24" s="5" t="n">
        <v>45279</v>
      </c>
      <c r="D24" s="5" t="n">
        <v>42468</v>
      </c>
    </row>
    <row r="25" spans="1:4">
      <c r="A25" s="4" t="s">
        <v>97</v>
      </c>
      <c r="B25" s="5" t="n">
        <v>-12375</v>
      </c>
      <c r="C25" s="5" t="n">
        <v>-12375</v>
      </c>
      <c r="D25" s="5" t="n">
        <v>-12375</v>
      </c>
    </row>
    <row r="26" spans="1:4">
      <c r="A26" s="4" t="s">
        <v>98</v>
      </c>
      <c r="B26" s="7" t="n">
        <v>35882</v>
      </c>
      <c r="C26" s="7" t="n">
        <v>32904</v>
      </c>
      <c r="D26" s="7" t="n">
        <v>30093</v>
      </c>
    </row>
    <row r="27" spans="1:4">
      <c r="A27" s="3" t="s">
        <v>99</v>
      </c>
    </row>
    <row r="28" spans="1:4">
      <c r="A28" s="4" t="s">
        <v>100</v>
      </c>
      <c r="B28" s="8" t="n">
        <v>1.64</v>
      </c>
      <c r="C28" s="8" t="n">
        <v>1.53</v>
      </c>
      <c r="D28" s="8" t="n">
        <v>1.42</v>
      </c>
    </row>
    <row r="29" spans="1:4">
      <c r="A29" s="4" t="s">
        <v>101</v>
      </c>
      <c r="B29" s="8" t="n">
        <v>1.63</v>
      </c>
      <c r="C29" s="8" t="n">
        <v>1.52</v>
      </c>
      <c r="D29" s="8" t="n">
        <v>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74</v>
      </c>
    </row>
    <row r="3" spans="1:4">
      <c r="A3" s="3" t="s">
        <v>388</v>
      </c>
    </row>
    <row r="4" spans="1:4">
      <c r="A4" s="4" t="s">
        <v>389</v>
      </c>
      <c r="B4" s="7" t="n">
        <v>1958</v>
      </c>
      <c r="C4" s="7" t="n">
        <v>1263</v>
      </c>
      <c r="D4" s="7" t="n">
        <v>677</v>
      </c>
    </row>
    <row r="5" spans="1:4">
      <c r="A5" s="4" t="s">
        <v>390</v>
      </c>
      <c r="B5" s="5" t="n">
        <v>906</v>
      </c>
      <c r="C5" s="5" t="n">
        <v>1494</v>
      </c>
      <c r="D5" s="5" t="n">
        <v>915</v>
      </c>
    </row>
    <row r="6" spans="1:4">
      <c r="A6" s="4" t="s">
        <v>391</v>
      </c>
      <c r="B6" s="5" t="n">
        <v>-2459</v>
      </c>
      <c r="C6" s="5" t="n">
        <v>-799</v>
      </c>
      <c r="D6" s="5" t="n">
        <v>-329</v>
      </c>
    </row>
    <row r="7" spans="1:4">
      <c r="A7" s="4" t="s">
        <v>392</v>
      </c>
      <c r="B7" s="7" t="n">
        <v>405</v>
      </c>
      <c r="C7" s="7" t="n">
        <v>1958</v>
      </c>
      <c r="D7" s="7" t="n">
        <v>12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4</v>
      </c>
    </row>
    <row r="3" spans="1:4">
      <c r="A3" s="3" t="s">
        <v>394</v>
      </c>
    </row>
    <row r="4" spans="1:4">
      <c r="A4" s="4" t="s">
        <v>395</v>
      </c>
      <c r="B4" s="5" t="n">
        <v>21901</v>
      </c>
      <c r="C4" s="5" t="n">
        <v>21505</v>
      </c>
      <c r="D4" s="5" t="n">
        <v>21127</v>
      </c>
    </row>
    <row r="5" spans="1:4">
      <c r="A5" s="4" t="s">
        <v>396</v>
      </c>
      <c r="B5" s="5" t="n">
        <v>107</v>
      </c>
      <c r="C5" s="5" t="n">
        <v>110</v>
      </c>
      <c r="D5" s="5" t="n">
        <v>69</v>
      </c>
    </row>
    <row r="6" spans="1:4">
      <c r="A6" s="4" t="s">
        <v>397</v>
      </c>
      <c r="B6" s="5" t="n">
        <v>22008</v>
      </c>
      <c r="C6" s="5" t="n">
        <v>21615</v>
      </c>
      <c r="D6" s="5" t="n">
        <v>21196</v>
      </c>
    </row>
    <row r="7" spans="1:4">
      <c r="A7" s="4" t="s">
        <v>398</v>
      </c>
      <c r="B7" s="8" t="n">
        <v>61.63</v>
      </c>
      <c r="C7" s="8" t="n">
        <v>58.96</v>
      </c>
      <c r="D7" s="8" t="n">
        <v>53.38</v>
      </c>
    </row>
    <row r="8" spans="1:4">
      <c r="A8" s="4" t="s">
        <v>399</v>
      </c>
    </row>
    <row r="9" spans="1:4">
      <c r="A9" s="3" t="s">
        <v>394</v>
      </c>
    </row>
    <row r="10" spans="1:4">
      <c r="A10" s="4" t="s">
        <v>400</v>
      </c>
      <c r="B10" s="5" t="n">
        <v>0</v>
      </c>
      <c r="C10" s="5" t="n">
        <v>129</v>
      </c>
      <c r="D10" s="5" t="n">
        <v>1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2"/>
    <col customWidth="1" max="7" min="7" width="21"/>
    <col customWidth="1" max="8" min="8" width="21"/>
    <col customWidth="1" max="9" min="9" width="29"/>
    <col customWidth="1" max="10" min="10" width="29"/>
    <col customWidth="1" max="11" min="11" width="29"/>
    <col customWidth="1" max="12" min="12" width="29"/>
  </cols>
  <sheetData>
    <row r="1" spans="1:12">
      <c r="A1" s="1" t="s">
        <v>401</v>
      </c>
      <c r="B1" s="2" t="s">
        <v>402</v>
      </c>
      <c r="I1" s="2" t="s">
        <v>403</v>
      </c>
      <c r="J1" s="2" t="s">
        <v>1</v>
      </c>
    </row>
    <row r="2" spans="1:12">
      <c r="B2" s="2" t="s">
        <v>404</v>
      </c>
      <c r="C2" s="2" t="s">
        <v>405</v>
      </c>
      <c r="D2" s="2" t="s">
        <v>406</v>
      </c>
      <c r="E2" s="2" t="s">
        <v>407</v>
      </c>
      <c r="F2" s="2" t="s">
        <v>408</v>
      </c>
      <c r="G2" s="2" t="s">
        <v>343</v>
      </c>
      <c r="H2" s="2" t="s">
        <v>409</v>
      </c>
      <c r="I2" s="2" t="s">
        <v>410</v>
      </c>
      <c r="J2" s="2" t="s">
        <v>411</v>
      </c>
      <c r="K2" s="2" t="s">
        <v>410</v>
      </c>
      <c r="L2" s="2" t="s">
        <v>412</v>
      </c>
    </row>
    <row r="3" spans="1:12">
      <c r="A3" s="3" t="s">
        <v>413</v>
      </c>
    </row>
    <row r="4" spans="1:12">
      <c r="A4" s="4" t="s">
        <v>414</v>
      </c>
      <c r="J4" s="7" t="n">
        <v>17653000</v>
      </c>
      <c r="K4" s="7" t="n">
        <v>15564000</v>
      </c>
      <c r="L4" s="7" t="n">
        <v>18855000</v>
      </c>
    </row>
    <row r="5" spans="1:12">
      <c r="A5" s="4" t="s">
        <v>415</v>
      </c>
      <c r="K5" s="5" t="n">
        <v>60400</v>
      </c>
    </row>
    <row r="6" spans="1:12">
      <c r="A6" s="4" t="s">
        <v>416</v>
      </c>
      <c r="J6" s="7" t="n">
        <v>774700</v>
      </c>
      <c r="K6" s="7" t="n">
        <v>843300</v>
      </c>
      <c r="L6" s="7" t="n">
        <v>904900</v>
      </c>
    </row>
    <row r="7" spans="1:12">
      <c r="A7" s="4" t="s">
        <v>417</v>
      </c>
      <c r="I7" s="5" t="n">
        <v>2</v>
      </c>
      <c r="J7" s="5" t="n">
        <v>1</v>
      </c>
      <c r="K7" s="5" t="n">
        <v>2</v>
      </c>
      <c r="L7" s="5" t="n">
        <v>1</v>
      </c>
    </row>
    <row r="8" spans="1:12">
      <c r="A8" s="4" t="s">
        <v>418</v>
      </c>
      <c r="J8" s="7" t="n">
        <v>450256000</v>
      </c>
    </row>
    <row r="9" spans="1:12">
      <c r="A9" s="4" t="s">
        <v>419</v>
      </c>
      <c r="J9" s="5" t="n">
        <v>1352944000</v>
      </c>
    </row>
    <row r="10" spans="1:12">
      <c r="A10" s="4" t="s">
        <v>420</v>
      </c>
      <c r="I10" s="7" t="n">
        <v>25100000</v>
      </c>
      <c r="J10" s="5" t="n">
        <v>25100000</v>
      </c>
      <c r="K10" s="7" t="n">
        <v>25100000</v>
      </c>
    </row>
    <row r="11" spans="1:12">
      <c r="A11" s="4" t="s">
        <v>421</v>
      </c>
      <c r="I11" s="5" t="n">
        <v>10600000</v>
      </c>
      <c r="J11" s="5" t="n">
        <v>11800000</v>
      </c>
      <c r="K11" s="5" t="n">
        <v>10600000</v>
      </c>
    </row>
    <row r="12" spans="1:12">
      <c r="A12" s="4" t="s">
        <v>422</v>
      </c>
      <c r="J12" s="5" t="n">
        <v>1700000</v>
      </c>
      <c r="K12" s="5" t="n">
        <v>1800000</v>
      </c>
      <c r="L12" s="7" t="n">
        <v>1800000</v>
      </c>
    </row>
    <row r="13" spans="1:12">
      <c r="A13" s="4" t="s">
        <v>423</v>
      </c>
    </row>
    <row r="14" spans="1:12">
      <c r="A14" s="3" t="s">
        <v>413</v>
      </c>
    </row>
    <row r="15" spans="1:12">
      <c r="A15" s="4" t="s">
        <v>424</v>
      </c>
      <c r="I15" s="5" t="n">
        <v>10100000</v>
      </c>
      <c r="J15" s="5" t="n">
        <v>12300000</v>
      </c>
      <c r="K15" s="5" t="n">
        <v>10100000</v>
      </c>
    </row>
    <row r="16" spans="1:12">
      <c r="A16" s="4" t="s">
        <v>425</v>
      </c>
      <c r="I16" s="5" t="n">
        <v>6400000</v>
      </c>
      <c r="J16" s="5" t="n">
        <v>7500000</v>
      </c>
      <c r="K16" s="5" t="n">
        <v>6400000</v>
      </c>
    </row>
    <row r="17" spans="1:12">
      <c r="A17" s="4" t="s">
        <v>426</v>
      </c>
      <c r="J17" s="7" t="n">
        <v>1100000</v>
      </c>
      <c r="K17" s="5" t="n">
        <v>1000000</v>
      </c>
      <c r="L17" s="5" t="n">
        <v>1300000</v>
      </c>
    </row>
    <row r="18" spans="1:12">
      <c r="A18" s="4" t="s">
        <v>427</v>
      </c>
      <c r="J18" s="4" t="s">
        <v>428</v>
      </c>
    </row>
    <row r="19" spans="1:12">
      <c r="A19" s="4" t="s">
        <v>429</v>
      </c>
    </row>
    <row r="20" spans="1:12">
      <c r="A20" s="3" t="s">
        <v>413</v>
      </c>
    </row>
    <row r="21" spans="1:12">
      <c r="A21" s="4" t="s">
        <v>424</v>
      </c>
      <c r="I21" s="5" t="n">
        <v>10200</v>
      </c>
      <c r="J21" s="7" t="n">
        <v>600000</v>
      </c>
      <c r="K21" s="5" t="n">
        <v>10200</v>
      </c>
    </row>
    <row r="22" spans="1:12">
      <c r="A22" s="4" t="s">
        <v>425</v>
      </c>
      <c r="I22" s="5" t="n">
        <v>7800</v>
      </c>
      <c r="J22" s="5" t="n">
        <v>39500</v>
      </c>
      <c r="K22" s="5" t="n">
        <v>7800</v>
      </c>
    </row>
    <row r="23" spans="1:12">
      <c r="A23" s="4" t="s">
        <v>426</v>
      </c>
      <c r="J23" s="7" t="n">
        <v>31600</v>
      </c>
      <c r="K23" s="5" t="n">
        <v>1500</v>
      </c>
      <c r="L23" s="5" t="n">
        <v>1500</v>
      </c>
    </row>
    <row r="24" spans="1:12">
      <c r="A24" s="4" t="s">
        <v>427</v>
      </c>
      <c r="J24" s="4" t="s">
        <v>430</v>
      </c>
    </row>
    <row r="25" spans="1:12">
      <c r="A25" s="4" t="s">
        <v>431</v>
      </c>
    </row>
    <row r="26" spans="1:12">
      <c r="A26" s="3" t="s">
        <v>413</v>
      </c>
    </row>
    <row r="27" spans="1:12">
      <c r="A27" s="4" t="s">
        <v>427</v>
      </c>
      <c r="J27" s="4" t="s">
        <v>432</v>
      </c>
    </row>
    <row r="28" spans="1:12">
      <c r="A28" s="4" t="s">
        <v>433</v>
      </c>
    </row>
    <row r="29" spans="1:12">
      <c r="A29" s="3" t="s">
        <v>413</v>
      </c>
    </row>
    <row r="30" spans="1:12">
      <c r="A30" s="4" t="s">
        <v>414</v>
      </c>
      <c r="H30" s="7" t="n">
        <v>40000000</v>
      </c>
    </row>
    <row r="31" spans="1:12">
      <c r="A31" s="4" t="s">
        <v>415</v>
      </c>
      <c r="H31" s="7" t="n">
        <v>400000</v>
      </c>
    </row>
    <row r="32" spans="1:12">
      <c r="A32" s="4" t="s">
        <v>434</v>
      </c>
    </row>
    <row r="33" spans="1:12">
      <c r="A33" s="3" t="s">
        <v>413</v>
      </c>
    </row>
    <row r="34" spans="1:12">
      <c r="A34" s="4" t="s">
        <v>414</v>
      </c>
      <c r="G34" s="7" t="n">
        <v>2800000</v>
      </c>
    </row>
    <row r="35" spans="1:12">
      <c r="A35" s="4" t="s">
        <v>415</v>
      </c>
      <c r="G35" s="7" t="n">
        <v>40400</v>
      </c>
    </row>
    <row r="36" spans="1:12">
      <c r="A36" s="4" t="s">
        <v>435</v>
      </c>
    </row>
    <row r="37" spans="1:12">
      <c r="A37" s="3" t="s">
        <v>413</v>
      </c>
    </row>
    <row r="38" spans="1:12">
      <c r="A38" s="4" t="s">
        <v>414</v>
      </c>
      <c r="E38" s="7" t="n">
        <v>4000000</v>
      </c>
      <c r="L38" s="5" t="n">
        <v>4000000</v>
      </c>
    </row>
    <row r="39" spans="1:12">
      <c r="A39" s="4" t="s">
        <v>415</v>
      </c>
      <c r="E39" s="7" t="n">
        <v>100000</v>
      </c>
      <c r="L39" s="5" t="n">
        <v>100000</v>
      </c>
    </row>
    <row r="40" spans="1:12">
      <c r="A40" s="4" t="s">
        <v>418</v>
      </c>
      <c r="L40" s="5" t="n">
        <v>3900000</v>
      </c>
    </row>
    <row r="41" spans="1:12">
      <c r="A41" s="4" t="s">
        <v>419</v>
      </c>
      <c r="L41" s="7" t="n">
        <v>100000</v>
      </c>
    </row>
    <row r="42" spans="1:12">
      <c r="A42" s="4" t="s">
        <v>436</v>
      </c>
    </row>
    <row r="43" spans="1:12">
      <c r="A43" s="3" t="s">
        <v>413</v>
      </c>
    </row>
    <row r="44" spans="1:12">
      <c r="A44" s="4" t="s">
        <v>414</v>
      </c>
      <c r="D44" s="7" t="n">
        <v>7200000</v>
      </c>
    </row>
    <row r="45" spans="1:12">
      <c r="A45" s="4" t="s">
        <v>418</v>
      </c>
      <c r="I45" s="5" t="n">
        <v>7236000</v>
      </c>
      <c r="K45" s="5" t="n">
        <v>7236000</v>
      </c>
    </row>
    <row r="46" spans="1:12">
      <c r="A46" s="4" t="s">
        <v>419</v>
      </c>
      <c r="I46" s="5" t="n">
        <v>0</v>
      </c>
      <c r="K46" s="5" t="n">
        <v>0</v>
      </c>
    </row>
    <row r="47" spans="1:12">
      <c r="A47" s="4" t="s">
        <v>437</v>
      </c>
    </row>
    <row r="48" spans="1:12">
      <c r="A48" s="3" t="s">
        <v>413</v>
      </c>
    </row>
    <row r="49" spans="1:12">
      <c r="A49" s="4" t="s">
        <v>438</v>
      </c>
      <c r="I49" s="5" t="n">
        <v>0</v>
      </c>
      <c r="K49" s="5" t="n">
        <v>0</v>
      </c>
    </row>
    <row r="50" spans="1:12">
      <c r="A50" s="4" t="s">
        <v>439</v>
      </c>
    </row>
    <row r="51" spans="1:12">
      <c r="A51" s="3" t="s">
        <v>413</v>
      </c>
    </row>
    <row r="52" spans="1:12">
      <c r="A52" s="4" t="s">
        <v>438</v>
      </c>
      <c r="I52" s="5" t="n">
        <v>0</v>
      </c>
      <c r="K52" s="5" t="n">
        <v>0</v>
      </c>
    </row>
    <row r="53" spans="1:12">
      <c r="A53" s="4" t="s">
        <v>440</v>
      </c>
    </row>
    <row r="54" spans="1:12">
      <c r="A54" s="3" t="s">
        <v>413</v>
      </c>
    </row>
    <row r="55" spans="1:12">
      <c r="A55" s="4" t="s">
        <v>438</v>
      </c>
      <c r="I55" s="5" t="n">
        <v>0</v>
      </c>
      <c r="K55" s="5" t="n">
        <v>0</v>
      </c>
    </row>
    <row r="56" spans="1:12">
      <c r="A56" s="4" t="s">
        <v>441</v>
      </c>
    </row>
    <row r="57" spans="1:12">
      <c r="A57" s="3" t="s">
        <v>413</v>
      </c>
    </row>
    <row r="58" spans="1:12">
      <c r="A58" s="4" t="s">
        <v>414</v>
      </c>
      <c r="F58" s="7" t="n">
        <v>900000</v>
      </c>
    </row>
    <row r="59" spans="1:12">
      <c r="A59" s="4" t="s">
        <v>442</v>
      </c>
      <c r="F59" s="9" t="n">
        <v>1.1</v>
      </c>
    </row>
    <row r="60" spans="1:12">
      <c r="A60" s="4" t="s">
        <v>443</v>
      </c>
    </row>
    <row r="61" spans="1:12">
      <c r="A61" s="3" t="s">
        <v>413</v>
      </c>
    </row>
    <row r="62" spans="1:12">
      <c r="A62" s="4" t="s">
        <v>414</v>
      </c>
      <c r="D62" s="5" t="n">
        <v>3100000</v>
      </c>
    </row>
    <row r="63" spans="1:12">
      <c r="A63" s="4" t="s">
        <v>415</v>
      </c>
      <c r="D63" s="7" t="n">
        <v>60400</v>
      </c>
    </row>
    <row r="64" spans="1:12">
      <c r="A64" s="4" t="s">
        <v>418</v>
      </c>
      <c r="I64" s="5" t="n">
        <v>2196000</v>
      </c>
      <c r="K64" s="5" t="n">
        <v>2196000</v>
      </c>
    </row>
    <row r="65" spans="1:12">
      <c r="A65" s="4" t="s">
        <v>419</v>
      </c>
      <c r="I65" s="5" t="n">
        <v>874000</v>
      </c>
      <c r="K65" s="5" t="n">
        <v>874000</v>
      </c>
    </row>
    <row r="66" spans="1:12">
      <c r="A66" s="4" t="s">
        <v>444</v>
      </c>
    </row>
    <row r="67" spans="1:12">
      <c r="A67" s="3" t="s">
        <v>413</v>
      </c>
    </row>
    <row r="68" spans="1:12">
      <c r="A68" s="4" t="s">
        <v>438</v>
      </c>
      <c r="I68" s="5" t="n">
        <v>93000</v>
      </c>
      <c r="K68" s="5" t="n">
        <v>93000</v>
      </c>
    </row>
    <row r="69" spans="1:12">
      <c r="A69" s="4" t="s">
        <v>445</v>
      </c>
    </row>
    <row r="70" spans="1:12">
      <c r="A70" s="3" t="s">
        <v>413</v>
      </c>
    </row>
    <row r="71" spans="1:12">
      <c r="A71" s="4" t="s">
        <v>438</v>
      </c>
      <c r="I71" s="5" t="n">
        <v>0</v>
      </c>
      <c r="K71" s="5" t="n">
        <v>0</v>
      </c>
    </row>
    <row r="72" spans="1:12">
      <c r="A72" s="4" t="s">
        <v>446</v>
      </c>
    </row>
    <row r="73" spans="1:12">
      <c r="A73" s="3" t="s">
        <v>413</v>
      </c>
    </row>
    <row r="74" spans="1:12">
      <c r="A74" s="4" t="s">
        <v>438</v>
      </c>
      <c r="I74" s="5" t="n">
        <v>63000</v>
      </c>
      <c r="K74" s="5" t="n">
        <v>63000</v>
      </c>
    </row>
    <row r="75" spans="1:12">
      <c r="A75" s="4" t="s">
        <v>447</v>
      </c>
    </row>
    <row r="76" spans="1:12">
      <c r="A76" s="3" t="s">
        <v>413</v>
      </c>
    </row>
    <row r="77" spans="1:12">
      <c r="A77" s="4" t="s">
        <v>414</v>
      </c>
      <c r="I77" s="5" t="n">
        <v>22700000</v>
      </c>
    </row>
    <row r="78" spans="1:12">
      <c r="A78" s="4" t="s">
        <v>416</v>
      </c>
      <c r="K78" s="5" t="n">
        <v>60000</v>
      </c>
    </row>
    <row r="79" spans="1:12">
      <c r="A79" s="4" t="s">
        <v>448</v>
      </c>
      <c r="I79" s="5" t="n">
        <v>11250000</v>
      </c>
    </row>
    <row r="80" spans="1:12">
      <c r="A80" s="4" t="s">
        <v>449</v>
      </c>
    </row>
    <row r="81" spans="1:12">
      <c r="A81" s="3" t="s">
        <v>413</v>
      </c>
    </row>
    <row r="82" spans="1:12">
      <c r="A82" s="4" t="s">
        <v>414</v>
      </c>
      <c r="I82" s="5" t="n">
        <v>15300000</v>
      </c>
    </row>
    <row r="83" spans="1:12">
      <c r="A83" s="4" t="s">
        <v>416</v>
      </c>
      <c r="K83" s="5" t="n">
        <v>60000</v>
      </c>
    </row>
    <row r="84" spans="1:12">
      <c r="A84" s="4" t="s">
        <v>450</v>
      </c>
    </row>
    <row r="85" spans="1:12">
      <c r="A85" s="3" t="s">
        <v>413</v>
      </c>
    </row>
    <row r="86" spans="1:12">
      <c r="A86" s="4" t="s">
        <v>414</v>
      </c>
      <c r="C86" s="7" t="n">
        <v>76400000</v>
      </c>
    </row>
    <row r="87" spans="1:12">
      <c r="A87" s="4" t="s">
        <v>418</v>
      </c>
      <c r="J87" s="7" t="n">
        <v>28400000</v>
      </c>
    </row>
    <row r="88" spans="1:12">
      <c r="A88" s="4" t="s">
        <v>419</v>
      </c>
      <c r="J88" s="5" t="n">
        <v>45800000</v>
      </c>
    </row>
    <row r="89" spans="1:12">
      <c r="A89" s="4" t="s">
        <v>451</v>
      </c>
    </row>
    <row r="90" spans="1:12">
      <c r="A90" s="3" t="s">
        <v>413</v>
      </c>
    </row>
    <row r="91" spans="1:12">
      <c r="A91" s="4" t="s">
        <v>438</v>
      </c>
      <c r="J91" s="5" t="n">
        <v>2200000</v>
      </c>
    </row>
    <row r="92" spans="1:12">
      <c r="A92" s="4" t="s">
        <v>452</v>
      </c>
    </row>
    <row r="93" spans="1:12">
      <c r="A93" s="3" t="s">
        <v>413</v>
      </c>
    </row>
    <row r="94" spans="1:12">
      <c r="A94" s="4" t="s">
        <v>438</v>
      </c>
      <c r="J94" s="5" t="n">
        <v>600000</v>
      </c>
    </row>
    <row r="95" spans="1:12">
      <c r="A95" s="4" t="s">
        <v>453</v>
      </c>
    </row>
    <row r="96" spans="1:12">
      <c r="A96" s="3" t="s">
        <v>413</v>
      </c>
    </row>
    <row r="97" spans="1:12">
      <c r="A97" s="4" t="s">
        <v>438</v>
      </c>
      <c r="J97" s="7" t="n">
        <v>600000</v>
      </c>
    </row>
    <row r="98" spans="1:12">
      <c r="A98" s="4" t="s">
        <v>454</v>
      </c>
    </row>
    <row r="99" spans="1:12">
      <c r="A99" s="3" t="s">
        <v>413</v>
      </c>
    </row>
    <row r="100" spans="1:12">
      <c r="A100" s="4" t="s">
        <v>414</v>
      </c>
      <c r="K100" s="5" t="n">
        <v>10300000</v>
      </c>
    </row>
    <row r="101" spans="1:12">
      <c r="A101" s="4" t="s">
        <v>418</v>
      </c>
      <c r="I101" s="5" t="n">
        <v>9432000</v>
      </c>
      <c r="K101" s="5" t="n">
        <v>9432000</v>
      </c>
    </row>
    <row r="102" spans="1:12">
      <c r="A102" s="4" t="s">
        <v>419</v>
      </c>
      <c r="I102" s="5" t="n">
        <v>874000</v>
      </c>
      <c r="K102" s="5" t="n">
        <v>874000</v>
      </c>
    </row>
    <row r="103" spans="1:12">
      <c r="A103" s="4" t="s">
        <v>455</v>
      </c>
    </row>
    <row r="104" spans="1:12">
      <c r="A104" s="3" t="s">
        <v>413</v>
      </c>
    </row>
    <row r="105" spans="1:12">
      <c r="A105" s="4" t="s">
        <v>438</v>
      </c>
      <c r="I105" s="5" t="n">
        <v>93000</v>
      </c>
      <c r="K105" s="5" t="n">
        <v>93000</v>
      </c>
    </row>
    <row r="106" spans="1:12">
      <c r="A106" s="4" t="s">
        <v>456</v>
      </c>
    </row>
    <row r="107" spans="1:12">
      <c r="A107" s="3" t="s">
        <v>413</v>
      </c>
    </row>
    <row r="108" spans="1:12">
      <c r="A108" s="4" t="s">
        <v>438</v>
      </c>
      <c r="I108" s="5" t="n">
        <v>0</v>
      </c>
      <c r="K108" s="5" t="n">
        <v>0</v>
      </c>
    </row>
    <row r="109" spans="1:12">
      <c r="A109" s="4" t="s">
        <v>457</v>
      </c>
    </row>
    <row r="110" spans="1:12">
      <c r="A110" s="3" t="s">
        <v>413</v>
      </c>
    </row>
    <row r="111" spans="1:12">
      <c r="A111" s="4" t="s">
        <v>438</v>
      </c>
      <c r="I111" s="7" t="n">
        <v>63000</v>
      </c>
      <c r="K111" s="7" t="n">
        <v>63000</v>
      </c>
    </row>
    <row r="112" spans="1:12">
      <c r="A112" s="4" t="s">
        <v>458</v>
      </c>
    </row>
    <row r="113" spans="1:12">
      <c r="A113" s="3" t="s">
        <v>413</v>
      </c>
    </row>
    <row r="114" spans="1:12">
      <c r="A114" s="4" t="s">
        <v>414</v>
      </c>
      <c r="B114" s="7" t="n">
        <v>3100000</v>
      </c>
    </row>
    <row r="115" spans="1:12">
      <c r="A115" s="4" t="s">
        <v>416</v>
      </c>
      <c r="B115" s="7" t="n">
        <v>56000</v>
      </c>
    </row>
  </sheetData>
  <mergeCells count="3">
    <mergeCell ref="A1:A2"/>
    <mergeCell ref="B1:H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32</v>
      </c>
      <c r="D1" s="2" t="s">
        <v>74</v>
      </c>
      <c r="E1" s="2" t="s">
        <v>460</v>
      </c>
    </row>
    <row r="2" spans="1:5">
      <c r="A2" s="3" t="s">
        <v>413</v>
      </c>
    </row>
    <row r="3" spans="1:5">
      <c r="A3" s="4" t="s">
        <v>34</v>
      </c>
      <c r="B3" s="7" t="n">
        <v>450256</v>
      </c>
    </row>
    <row r="4" spans="1:5">
      <c r="A4" s="4" t="s">
        <v>461</v>
      </c>
      <c r="B4" s="5" t="n">
        <v>1352944</v>
      </c>
    </row>
    <row r="5" spans="1:5">
      <c r="A5" s="4" t="s">
        <v>37</v>
      </c>
      <c r="B5" s="7" t="n">
        <v>1803200</v>
      </c>
      <c r="C5" s="7" t="n">
        <v>1700813</v>
      </c>
      <c r="D5" s="7" t="n">
        <v>1622710</v>
      </c>
      <c r="E5" s="7" t="n">
        <v>1560159</v>
      </c>
    </row>
    <row r="6" spans="1:5">
      <c r="A6" s="4" t="s">
        <v>436</v>
      </c>
    </row>
    <row r="7" spans="1:5">
      <c r="A7" s="3" t="s">
        <v>413</v>
      </c>
    </row>
    <row r="8" spans="1:5">
      <c r="A8" s="4" t="s">
        <v>34</v>
      </c>
      <c r="C8" s="5" t="n">
        <v>7236</v>
      </c>
    </row>
    <row r="9" spans="1:5">
      <c r="A9" s="4" t="s">
        <v>461</v>
      </c>
      <c r="C9" s="5" t="n">
        <v>0</v>
      </c>
    </row>
    <row r="10" spans="1:5">
      <c r="A10" s="4" t="s">
        <v>37</v>
      </c>
      <c r="C10" s="5" t="n">
        <v>7236</v>
      </c>
    </row>
    <row r="11" spans="1:5">
      <c r="A11" s="4" t="s">
        <v>437</v>
      </c>
    </row>
    <row r="12" spans="1:5">
      <c r="A12" s="3" t="s">
        <v>413</v>
      </c>
    </row>
    <row r="13" spans="1:5">
      <c r="A13" s="4" t="s">
        <v>462</v>
      </c>
      <c r="C13" s="5" t="n">
        <v>0</v>
      </c>
    </row>
    <row r="14" spans="1:5">
      <c r="A14" s="4" t="s">
        <v>439</v>
      </c>
    </row>
    <row r="15" spans="1:5">
      <c r="A15" s="3" t="s">
        <v>413</v>
      </c>
    </row>
    <row r="16" spans="1:5">
      <c r="A16" s="4" t="s">
        <v>462</v>
      </c>
      <c r="C16" s="5" t="n">
        <v>0</v>
      </c>
    </row>
    <row r="17" spans="1:5">
      <c r="A17" s="4" t="s">
        <v>440</v>
      </c>
    </row>
    <row r="18" spans="1:5">
      <c r="A18" s="3" t="s">
        <v>413</v>
      </c>
    </row>
    <row r="19" spans="1:5">
      <c r="A19" s="4" t="s">
        <v>462</v>
      </c>
      <c r="C19" s="5" t="n">
        <v>0</v>
      </c>
    </row>
    <row r="20" spans="1:5">
      <c r="A20" s="4" t="s">
        <v>443</v>
      </c>
    </row>
    <row r="21" spans="1:5">
      <c r="A21" s="3" t="s">
        <v>413</v>
      </c>
    </row>
    <row r="22" spans="1:5">
      <c r="A22" s="4" t="s">
        <v>34</v>
      </c>
      <c r="C22" s="5" t="n">
        <v>2196</v>
      </c>
    </row>
    <row r="23" spans="1:5">
      <c r="A23" s="4" t="s">
        <v>461</v>
      </c>
      <c r="C23" s="5" t="n">
        <v>874</v>
      </c>
    </row>
    <row r="24" spans="1:5">
      <c r="A24" s="4" t="s">
        <v>37</v>
      </c>
      <c r="C24" s="5" t="n">
        <v>3100</v>
      </c>
    </row>
    <row r="25" spans="1:5">
      <c r="A25" s="4" t="s">
        <v>444</v>
      </c>
    </row>
    <row r="26" spans="1:5">
      <c r="A26" s="3" t="s">
        <v>413</v>
      </c>
    </row>
    <row r="27" spans="1:5">
      <c r="A27" s="4" t="s">
        <v>462</v>
      </c>
      <c r="C27" s="5" t="n">
        <v>93</v>
      </c>
    </row>
    <row r="28" spans="1:5">
      <c r="A28" s="4" t="s">
        <v>445</v>
      </c>
    </row>
    <row r="29" spans="1:5">
      <c r="A29" s="3" t="s">
        <v>413</v>
      </c>
    </row>
    <row r="30" spans="1:5">
      <c r="A30" s="4" t="s">
        <v>462</v>
      </c>
      <c r="C30" s="5" t="n">
        <v>0</v>
      </c>
    </row>
    <row r="31" spans="1:5">
      <c r="A31" s="4" t="s">
        <v>446</v>
      </c>
    </row>
    <row r="32" spans="1:5">
      <c r="A32" s="3" t="s">
        <v>413</v>
      </c>
    </row>
    <row r="33" spans="1:5">
      <c r="A33" s="4" t="s">
        <v>462</v>
      </c>
      <c r="C33" s="5" t="n">
        <v>63</v>
      </c>
    </row>
    <row r="34" spans="1:5">
      <c r="A34" s="4" t="s">
        <v>454</v>
      </c>
    </row>
    <row r="35" spans="1:5">
      <c r="A35" s="3" t="s">
        <v>413</v>
      </c>
    </row>
    <row r="36" spans="1:5">
      <c r="A36" s="4" t="s">
        <v>34</v>
      </c>
      <c r="C36" s="5" t="n">
        <v>9432</v>
      </c>
    </row>
    <row r="37" spans="1:5">
      <c r="A37" s="4" t="s">
        <v>461</v>
      </c>
      <c r="C37" s="5" t="n">
        <v>874</v>
      </c>
    </row>
    <row r="38" spans="1:5">
      <c r="A38" s="4" t="s">
        <v>37</v>
      </c>
      <c r="C38" s="5" t="n">
        <v>10336</v>
      </c>
    </row>
    <row r="39" spans="1:5">
      <c r="A39" s="4" t="s">
        <v>455</v>
      </c>
    </row>
    <row r="40" spans="1:5">
      <c r="A40" s="3" t="s">
        <v>413</v>
      </c>
    </row>
    <row r="41" spans="1:5">
      <c r="A41" s="4" t="s">
        <v>462</v>
      </c>
      <c r="C41" s="5" t="n">
        <v>93</v>
      </c>
    </row>
    <row r="42" spans="1:5">
      <c r="A42" s="4" t="s">
        <v>456</v>
      </c>
    </row>
    <row r="43" spans="1:5">
      <c r="A43" s="3" t="s">
        <v>413</v>
      </c>
    </row>
    <row r="44" spans="1:5">
      <c r="A44" s="4" t="s">
        <v>462</v>
      </c>
      <c r="C44" s="5" t="n">
        <v>0</v>
      </c>
    </row>
    <row r="45" spans="1:5">
      <c r="A45" s="4" t="s">
        <v>457</v>
      </c>
    </row>
    <row r="46" spans="1:5">
      <c r="A46" s="3" t="s">
        <v>413</v>
      </c>
    </row>
    <row r="47" spans="1:5">
      <c r="A47" s="4" t="s">
        <v>462</v>
      </c>
      <c r="C47" s="7" t="n">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5" t="n">
        <v>2018</v>
      </c>
      <c r="B3" s="7" t="n">
        <v>1652</v>
      </c>
    </row>
    <row r="4" spans="1:2">
      <c r="A4" s="5" t="n">
        <v>2019</v>
      </c>
      <c r="B4" s="5" t="n">
        <v>1515</v>
      </c>
    </row>
    <row r="5" spans="1:2">
      <c r="A5" s="5" t="n">
        <v>2020</v>
      </c>
      <c r="B5" s="5" t="n">
        <v>1433</v>
      </c>
    </row>
    <row r="6" spans="1:2">
      <c r="A6" s="5" t="n">
        <v>2021</v>
      </c>
      <c r="B6" s="5" t="n">
        <v>1409</v>
      </c>
    </row>
    <row r="7" spans="1:2">
      <c r="A7" s="5" t="n">
        <v>2022</v>
      </c>
      <c r="B7" s="5" t="n">
        <v>1306</v>
      </c>
    </row>
    <row r="8" spans="1:2">
      <c r="A8" s="4" t="s">
        <v>466</v>
      </c>
      <c r="B8" s="5" t="n">
        <v>6029</v>
      </c>
    </row>
    <row r="9" spans="1:2">
      <c r="A9" s="4" t="s">
        <v>112</v>
      </c>
      <c r="B9" s="5" t="n">
        <v>13344</v>
      </c>
    </row>
    <row r="10" spans="1:2">
      <c r="A10" s="4" t="s">
        <v>423</v>
      </c>
    </row>
    <row r="11" spans="1:2">
      <c r="A11" s="3" t="s">
        <v>467</v>
      </c>
    </row>
    <row r="12" spans="1:2">
      <c r="A12" s="5" t="n">
        <v>2018</v>
      </c>
      <c r="B12" s="5" t="n">
        <v>982</v>
      </c>
    </row>
    <row r="13" spans="1:2">
      <c r="A13" s="5" t="n">
        <v>2019</v>
      </c>
      <c r="B13" s="5" t="n">
        <v>780</v>
      </c>
    </row>
    <row r="14" spans="1:2">
      <c r="A14" s="5" t="n">
        <v>2020</v>
      </c>
      <c r="B14" s="5" t="n">
        <v>653</v>
      </c>
    </row>
    <row r="15" spans="1:2">
      <c r="A15" s="5" t="n">
        <v>2021</v>
      </c>
      <c r="B15" s="5" t="n">
        <v>530</v>
      </c>
    </row>
    <row r="16" spans="1:2">
      <c r="A16" s="5" t="n">
        <v>2022</v>
      </c>
      <c r="B16" s="5" t="n">
        <v>390</v>
      </c>
    </row>
    <row r="17" spans="1:2">
      <c r="A17" s="4" t="s">
        <v>466</v>
      </c>
      <c r="B17" s="5" t="n">
        <v>1547</v>
      </c>
    </row>
    <row r="18" spans="1:2">
      <c r="A18" s="4" t="s">
        <v>112</v>
      </c>
      <c r="B18" s="5" t="n">
        <v>4882</v>
      </c>
    </row>
    <row r="19" spans="1:2">
      <c r="A19" s="4" t="s">
        <v>468</v>
      </c>
    </row>
    <row r="20" spans="1:2">
      <c r="A20" s="3" t="s">
        <v>467</v>
      </c>
    </row>
    <row r="21" spans="1:2">
      <c r="A21" s="5" t="n">
        <v>2018</v>
      </c>
      <c r="B21" s="5" t="n">
        <v>33</v>
      </c>
    </row>
    <row r="22" spans="1:2">
      <c r="A22" s="5" t="n">
        <v>2019</v>
      </c>
      <c r="B22" s="5" t="n">
        <v>33</v>
      </c>
    </row>
    <row r="23" spans="1:2">
      <c r="A23" s="5" t="n">
        <v>2020</v>
      </c>
      <c r="B23" s="5" t="n">
        <v>33</v>
      </c>
    </row>
    <row r="24" spans="1:2">
      <c r="A24" s="5" t="n">
        <v>2021</v>
      </c>
      <c r="B24" s="5" t="n">
        <v>33</v>
      </c>
    </row>
    <row r="25" spans="1:2">
      <c r="A25" s="5" t="n">
        <v>2022</v>
      </c>
      <c r="B25" s="5" t="n">
        <v>33</v>
      </c>
    </row>
    <row r="26" spans="1:2">
      <c r="A26" s="4" t="s">
        <v>466</v>
      </c>
      <c r="B26" s="5" t="n">
        <v>409</v>
      </c>
    </row>
    <row r="27" spans="1:2">
      <c r="A27" s="4" t="s">
        <v>112</v>
      </c>
      <c r="B27" s="7" t="n">
        <v>5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469</v>
      </c>
      <c r="B1" s="2" t="s">
        <v>1</v>
      </c>
    </row>
    <row r="2" spans="1:4">
      <c r="B2" s="2" t="s">
        <v>470</v>
      </c>
      <c r="C2" s="2" t="s">
        <v>471</v>
      </c>
      <c r="D2" s="2" t="s">
        <v>472</v>
      </c>
    </row>
    <row r="3" spans="1:4">
      <c r="A3" s="3" t="s">
        <v>473</v>
      </c>
    </row>
    <row r="4" spans="1:4">
      <c r="A4" s="4" t="s">
        <v>474</v>
      </c>
      <c r="B4" s="4" t="s">
        <v>475</v>
      </c>
    </row>
    <row r="5" spans="1:4">
      <c r="A5" s="4" t="s">
        <v>476</v>
      </c>
      <c r="B5" s="5" t="n">
        <v>7541867</v>
      </c>
    </row>
    <row r="6" spans="1:4">
      <c r="A6" s="4" t="s">
        <v>477</v>
      </c>
      <c r="B6" s="5" t="n">
        <v>1</v>
      </c>
    </row>
    <row r="7" spans="1:4">
      <c r="A7" s="4" t="s">
        <v>478</v>
      </c>
      <c r="B7" s="4" t="s">
        <v>479</v>
      </c>
    </row>
    <row r="8" spans="1:4">
      <c r="A8" s="4" t="s">
        <v>480</v>
      </c>
      <c r="B8" s="5" t="n">
        <v>740000</v>
      </c>
    </row>
    <row r="9" spans="1:4">
      <c r="A9" s="4" t="s">
        <v>481</v>
      </c>
      <c r="B9" s="5" t="n">
        <v>29510900</v>
      </c>
      <c r="C9" s="5" t="n">
        <v>28989900</v>
      </c>
      <c r="D9" s="5" t="n">
        <v>28449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6"/>
    <col customWidth="1" max="13" min="13" width="14"/>
  </cols>
  <sheetData>
    <row r="1" spans="1:13">
      <c r="A1" s="1" t="s">
        <v>482</v>
      </c>
      <c r="B1" s="2" t="s">
        <v>483</v>
      </c>
      <c r="C1" s="2" t="s">
        <v>484</v>
      </c>
      <c r="D1" s="2" t="s">
        <v>485</v>
      </c>
      <c r="E1" s="2" t="s">
        <v>486</v>
      </c>
      <c r="F1" s="2" t="s">
        <v>487</v>
      </c>
      <c r="G1" s="2" t="s">
        <v>488</v>
      </c>
      <c r="H1" s="2" t="s">
        <v>489</v>
      </c>
      <c r="I1" s="2" t="s">
        <v>2</v>
      </c>
      <c r="J1" s="2" t="s">
        <v>490</v>
      </c>
      <c r="K1" s="2" t="s">
        <v>32</v>
      </c>
      <c r="L1" s="2" t="s">
        <v>491</v>
      </c>
      <c r="M1" s="2" t="s">
        <v>74</v>
      </c>
    </row>
    <row r="2" spans="1:13">
      <c r="A2" s="3" t="s">
        <v>492</v>
      </c>
    </row>
    <row r="3" spans="1:13">
      <c r="A3" s="4" t="s">
        <v>493</v>
      </c>
      <c r="I3" s="7" t="n">
        <v>965500000</v>
      </c>
    </row>
    <row r="4" spans="1:13">
      <c r="A4" s="4" t="s">
        <v>494</v>
      </c>
      <c r="I4" s="5" t="n">
        <v>897888000</v>
      </c>
      <c r="K4" s="7" t="n">
        <v>783400000</v>
      </c>
    </row>
    <row r="5" spans="1:13">
      <c r="A5" s="4" t="s">
        <v>495</v>
      </c>
      <c r="I5" s="5" t="n">
        <v>965528000</v>
      </c>
      <c r="K5" s="5" t="n">
        <v>907800000</v>
      </c>
    </row>
    <row r="6" spans="1:13">
      <c r="A6" s="4" t="s">
        <v>496</v>
      </c>
      <c r="K6" s="5" t="n">
        <v>844300000</v>
      </c>
    </row>
    <row r="7" spans="1:13">
      <c r="A7" s="4" t="s">
        <v>497</v>
      </c>
      <c r="K7" s="5" t="n">
        <v>63500000</v>
      </c>
    </row>
    <row r="8" spans="1:13">
      <c r="A8" s="4" t="s">
        <v>498</v>
      </c>
      <c r="I8" s="5" t="n">
        <v>284627000</v>
      </c>
    </row>
    <row r="9" spans="1:13">
      <c r="A9" s="4" t="s">
        <v>499</v>
      </c>
      <c r="I9" s="5" t="n">
        <v>2600000</v>
      </c>
      <c r="K9" s="5" t="n">
        <v>100000</v>
      </c>
      <c r="M9" s="7" t="n">
        <v>300000</v>
      </c>
    </row>
    <row r="10" spans="1:13">
      <c r="A10" s="4" t="s">
        <v>500</v>
      </c>
    </row>
    <row r="11" spans="1:13">
      <c r="A11" s="3" t="s">
        <v>492</v>
      </c>
    </row>
    <row r="12" spans="1:13">
      <c r="A12" s="4" t="s">
        <v>501</v>
      </c>
      <c r="F12" s="4" t="s">
        <v>502</v>
      </c>
    </row>
    <row r="13" spans="1:13">
      <c r="A13" s="4" t="s">
        <v>503</v>
      </c>
      <c r="F13" s="7" t="n">
        <v>30000000</v>
      </c>
    </row>
    <row r="14" spans="1:13">
      <c r="A14" s="4" t="s">
        <v>504</v>
      </c>
      <c r="F14" s="4" t="s">
        <v>505</v>
      </c>
    </row>
    <row r="15" spans="1:13">
      <c r="A15" s="4" t="s">
        <v>506</v>
      </c>
      <c r="F15" s="7" t="n">
        <v>153300</v>
      </c>
    </row>
    <row r="16" spans="1:13">
      <c r="A16" s="4" t="s">
        <v>507</v>
      </c>
      <c r="F16" s="4" t="s">
        <v>508</v>
      </c>
    </row>
    <row r="17" spans="1:13">
      <c r="A17" s="4" t="s">
        <v>509</v>
      </c>
      <c r="F17" s="7" t="n">
        <v>15500000</v>
      </c>
    </row>
    <row r="18" spans="1:13">
      <c r="A18" s="4" t="s">
        <v>510</v>
      </c>
    </row>
    <row r="19" spans="1:13">
      <c r="A19" s="3" t="s">
        <v>492</v>
      </c>
    </row>
    <row r="20" spans="1:13">
      <c r="A20" s="4" t="s">
        <v>501</v>
      </c>
      <c r="E20" s="4" t="s">
        <v>502</v>
      </c>
    </row>
    <row r="21" spans="1:13">
      <c r="A21" s="4" t="s">
        <v>503</v>
      </c>
      <c r="E21" s="7" t="n">
        <v>16000000</v>
      </c>
    </row>
    <row r="22" spans="1:13">
      <c r="A22" s="4" t="s">
        <v>504</v>
      </c>
      <c r="E22" s="4" t="s">
        <v>511</v>
      </c>
    </row>
    <row r="23" spans="1:13">
      <c r="A23" s="4" t="s">
        <v>512</v>
      </c>
    </row>
    <row r="24" spans="1:13">
      <c r="A24" s="3" t="s">
        <v>492</v>
      </c>
    </row>
    <row r="25" spans="1:13">
      <c r="A25" s="4" t="s">
        <v>513</v>
      </c>
      <c r="I25" s="7" t="n">
        <v>51000000</v>
      </c>
      <c r="K25" s="5" t="n">
        <v>51000000</v>
      </c>
    </row>
    <row r="26" spans="1:13">
      <c r="A26" s="4" t="s">
        <v>514</v>
      </c>
    </row>
    <row r="27" spans="1:13">
      <c r="A27" s="3" t="s">
        <v>492</v>
      </c>
    </row>
    <row r="28" spans="1:13">
      <c r="A28" s="4" t="s">
        <v>515</v>
      </c>
      <c r="I28" s="4" t="s">
        <v>516</v>
      </c>
    </row>
    <row r="29" spans="1:13">
      <c r="A29" s="4" t="s">
        <v>517</v>
      </c>
      <c r="I29" s="7" t="n">
        <v>213800000</v>
      </c>
    </row>
    <row r="30" spans="1:13">
      <c r="A30" s="4" t="s">
        <v>518</v>
      </c>
      <c r="I30" s="5" t="n">
        <v>61000000</v>
      </c>
    </row>
    <row r="31" spans="1:13">
      <c r="A31" s="4" t="s">
        <v>519</v>
      </c>
      <c r="I31" s="7" t="n">
        <v>185000</v>
      </c>
    </row>
    <row r="32" spans="1:13">
      <c r="A32" s="4" t="s">
        <v>520</v>
      </c>
      <c r="I32" s="4" t="s">
        <v>521</v>
      </c>
    </row>
    <row r="33" spans="1:13">
      <c r="A33" s="4" t="s">
        <v>522</v>
      </c>
    </row>
    <row r="34" spans="1:13">
      <c r="A34" s="3" t="s">
        <v>492</v>
      </c>
    </row>
    <row r="35" spans="1:13">
      <c r="A35" s="4" t="s">
        <v>520</v>
      </c>
      <c r="I35" s="4" t="s">
        <v>521</v>
      </c>
    </row>
    <row r="36" spans="1:13">
      <c r="A36" s="4" t="s">
        <v>523</v>
      </c>
    </row>
    <row r="37" spans="1:13">
      <c r="A37" s="3" t="s">
        <v>492</v>
      </c>
    </row>
    <row r="38" spans="1:13">
      <c r="A38" s="4" t="s">
        <v>520</v>
      </c>
      <c r="I38" s="4" t="s">
        <v>524</v>
      </c>
    </row>
    <row r="39" spans="1:13">
      <c r="A39" s="4" t="s">
        <v>525</v>
      </c>
    </row>
    <row r="40" spans="1:13">
      <c r="A40" s="3" t="s">
        <v>492</v>
      </c>
    </row>
    <row r="41" spans="1:13">
      <c r="A41" s="4" t="s">
        <v>494</v>
      </c>
      <c r="I41" s="7" t="n">
        <v>890393000</v>
      </c>
      <c r="K41" s="5" t="n">
        <v>844292000</v>
      </c>
    </row>
    <row r="42" spans="1:13">
      <c r="A42" s="4" t="s">
        <v>526</v>
      </c>
    </row>
    <row r="43" spans="1:13">
      <c r="A43" s="3" t="s">
        <v>492</v>
      </c>
    </row>
    <row r="44" spans="1:13">
      <c r="A44" s="4" t="s">
        <v>498</v>
      </c>
      <c r="F44" s="7" t="n">
        <v>15200000</v>
      </c>
    </row>
    <row r="45" spans="1:13">
      <c r="A45" s="4" t="s">
        <v>527</v>
      </c>
    </row>
    <row r="46" spans="1:13">
      <c r="A46" s="3" t="s">
        <v>492</v>
      </c>
    </row>
    <row r="47" spans="1:13">
      <c r="A47" s="4" t="s">
        <v>498</v>
      </c>
      <c r="E47" s="7" t="n">
        <v>14500000</v>
      </c>
    </row>
    <row r="48" spans="1:13">
      <c r="A48" s="4" t="s">
        <v>528</v>
      </c>
    </row>
    <row r="49" spans="1:13">
      <c r="A49" s="3" t="s">
        <v>492</v>
      </c>
    </row>
    <row r="50" spans="1:13">
      <c r="A50" s="4" t="s">
        <v>498</v>
      </c>
      <c r="B50" s="7" t="n">
        <v>28100000</v>
      </c>
    </row>
    <row r="51" spans="1:13">
      <c r="A51" s="4" t="s">
        <v>529</v>
      </c>
    </row>
    <row r="52" spans="1:13">
      <c r="A52" s="3" t="s">
        <v>492</v>
      </c>
    </row>
    <row r="53" spans="1:13">
      <c r="A53" s="4" t="s">
        <v>494</v>
      </c>
      <c r="I53" s="5" t="n">
        <v>27884000</v>
      </c>
      <c r="K53" s="5" t="n">
        <v>28679000</v>
      </c>
    </row>
    <row r="54" spans="1:13">
      <c r="A54" s="4" t="s">
        <v>530</v>
      </c>
    </row>
    <row r="55" spans="1:13">
      <c r="A55" s="3" t="s">
        <v>492</v>
      </c>
    </row>
    <row r="56" spans="1:13">
      <c r="A56" s="4" t="s">
        <v>494</v>
      </c>
      <c r="I56" s="5" t="n">
        <v>14950000</v>
      </c>
      <c r="K56" s="5" t="n">
        <v>15357000</v>
      </c>
    </row>
    <row r="57" spans="1:13">
      <c r="A57" s="4" t="s">
        <v>531</v>
      </c>
    </row>
    <row r="58" spans="1:13">
      <c r="A58" s="3" t="s">
        <v>492</v>
      </c>
    </row>
    <row r="59" spans="1:13">
      <c r="A59" s="4" t="s">
        <v>506</v>
      </c>
      <c r="E59" s="7" t="n">
        <v>84400</v>
      </c>
    </row>
    <row r="60" spans="1:13">
      <c r="A60" s="4" t="s">
        <v>507</v>
      </c>
      <c r="E60" s="4" t="s">
        <v>508</v>
      </c>
    </row>
    <row r="61" spans="1:13">
      <c r="A61" s="4" t="s">
        <v>509</v>
      </c>
      <c r="E61" s="7" t="n">
        <v>8400000</v>
      </c>
    </row>
    <row r="62" spans="1:13">
      <c r="A62" s="4" t="s">
        <v>532</v>
      </c>
    </row>
    <row r="63" spans="1:13">
      <c r="A63" s="3" t="s">
        <v>492</v>
      </c>
    </row>
    <row r="64" spans="1:13">
      <c r="A64" s="4" t="s">
        <v>494</v>
      </c>
      <c r="I64" s="5" t="n">
        <v>39968000</v>
      </c>
      <c r="K64" s="5" t="n">
        <v>41753000</v>
      </c>
    </row>
    <row r="65" spans="1:13">
      <c r="A65" s="4" t="s">
        <v>533</v>
      </c>
    </row>
    <row r="66" spans="1:13">
      <c r="A66" s="3" t="s">
        <v>492</v>
      </c>
    </row>
    <row r="67" spans="1:13">
      <c r="A67" s="4" t="s">
        <v>503</v>
      </c>
      <c r="L67" s="7" t="n">
        <v>11250000</v>
      </c>
    </row>
    <row r="68" spans="1:13">
      <c r="A68" s="4" t="s">
        <v>506</v>
      </c>
      <c r="I68" s="5" t="n">
        <v>268500</v>
      </c>
    </row>
    <row r="69" spans="1:13">
      <c r="A69" s="4" t="s">
        <v>534</v>
      </c>
    </row>
    <row r="70" spans="1:13">
      <c r="A70" s="3" t="s">
        <v>492</v>
      </c>
    </row>
    <row r="71" spans="1:13">
      <c r="A71" s="4" t="s">
        <v>494</v>
      </c>
      <c r="I71" s="5" t="n">
        <v>39140000</v>
      </c>
      <c r="K71" s="5" t="n">
        <v>0</v>
      </c>
    </row>
    <row r="72" spans="1:13">
      <c r="A72" s="4" t="s">
        <v>535</v>
      </c>
    </row>
    <row r="73" spans="1:13">
      <c r="A73" s="3" t="s">
        <v>492</v>
      </c>
    </row>
    <row r="74" spans="1:13">
      <c r="A74" s="4" t="s">
        <v>494</v>
      </c>
      <c r="I74" s="5" t="n">
        <v>71211000</v>
      </c>
      <c r="K74" s="5" t="n">
        <v>70144000</v>
      </c>
    </row>
    <row r="75" spans="1:13">
      <c r="A75" s="4" t="s">
        <v>536</v>
      </c>
    </row>
    <row r="76" spans="1:13">
      <c r="A76" s="3" t="s">
        <v>492</v>
      </c>
    </row>
    <row r="77" spans="1:13">
      <c r="A77" s="4" t="s">
        <v>494</v>
      </c>
      <c r="I77" s="5" t="n">
        <v>60000000</v>
      </c>
      <c r="K77" s="5" t="n">
        <v>0</v>
      </c>
    </row>
    <row r="78" spans="1:13">
      <c r="A78" s="4" t="s">
        <v>537</v>
      </c>
    </row>
    <row r="79" spans="1:13">
      <c r="A79" s="3" t="s">
        <v>492</v>
      </c>
    </row>
    <row r="80" spans="1:13">
      <c r="A80" s="4" t="s">
        <v>538</v>
      </c>
      <c r="I80" s="7" t="n">
        <v>75135000</v>
      </c>
      <c r="K80" s="5" t="n">
        <v>63482000</v>
      </c>
    </row>
    <row r="81" spans="1:13">
      <c r="A81" s="4" t="s">
        <v>520</v>
      </c>
      <c r="I81" s="4" t="s">
        <v>539</v>
      </c>
    </row>
    <row r="82" spans="1:13">
      <c r="A82" s="4" t="s">
        <v>540</v>
      </c>
    </row>
    <row r="83" spans="1:13">
      <c r="A83" s="3" t="s">
        <v>492</v>
      </c>
    </row>
    <row r="84" spans="1:13">
      <c r="A84" s="4" t="s">
        <v>541</v>
      </c>
      <c r="I84" s="7" t="n">
        <v>275000000</v>
      </c>
    </row>
    <row r="85" spans="1:13">
      <c r="A85" s="4" t="s">
        <v>542</v>
      </c>
    </row>
    <row r="86" spans="1:13">
      <c r="A86" s="3" t="s">
        <v>492</v>
      </c>
    </row>
    <row r="87" spans="1:13">
      <c r="A87" s="4" t="s">
        <v>513</v>
      </c>
      <c r="I87" s="5" t="n">
        <v>7800000</v>
      </c>
    </row>
    <row r="88" spans="1:13">
      <c r="A88" s="4" t="s">
        <v>498</v>
      </c>
      <c r="I88" s="5" t="n">
        <v>14100000</v>
      </c>
    </row>
    <row r="89" spans="1:13">
      <c r="A89" s="4" t="s">
        <v>543</v>
      </c>
    </row>
    <row r="90" spans="1:13">
      <c r="A90" s="3" t="s">
        <v>492</v>
      </c>
    </row>
    <row r="91" spans="1:13">
      <c r="A91" s="4" t="s">
        <v>513</v>
      </c>
      <c r="I91" s="5" t="n">
        <v>9200000</v>
      </c>
    </row>
    <row r="92" spans="1:13">
      <c r="A92" s="4" t="s">
        <v>498</v>
      </c>
      <c r="I92" s="5" t="n">
        <v>36500000</v>
      </c>
    </row>
    <row r="93" spans="1:13">
      <c r="A93" s="4" t="s">
        <v>544</v>
      </c>
    </row>
    <row r="94" spans="1:13">
      <c r="A94" s="3" t="s">
        <v>492</v>
      </c>
    </row>
    <row r="95" spans="1:13">
      <c r="A95" s="4" t="s">
        <v>501</v>
      </c>
      <c r="D95" s="4" t="s">
        <v>502</v>
      </c>
    </row>
    <row r="96" spans="1:13">
      <c r="A96" s="4" t="s">
        <v>503</v>
      </c>
      <c r="D96" s="7" t="n">
        <v>40000000</v>
      </c>
    </row>
    <row r="97" spans="1:13">
      <c r="A97" s="4" t="s">
        <v>504</v>
      </c>
      <c r="D97" s="4" t="s">
        <v>545</v>
      </c>
    </row>
    <row r="98" spans="1:13">
      <c r="A98" s="4" t="s">
        <v>506</v>
      </c>
      <c r="D98" s="7" t="n">
        <v>197900</v>
      </c>
    </row>
    <row r="99" spans="1:13">
      <c r="A99" s="4" t="s">
        <v>507</v>
      </c>
      <c r="D99" s="4" t="s">
        <v>508</v>
      </c>
    </row>
    <row r="100" spans="1:13">
      <c r="A100" s="4" t="s">
        <v>509</v>
      </c>
      <c r="D100" s="7" t="n">
        <v>20300000</v>
      </c>
    </row>
    <row r="101" spans="1:13">
      <c r="A101" s="4" t="s">
        <v>546</v>
      </c>
    </row>
    <row r="102" spans="1:13">
      <c r="A102" s="3" t="s">
        <v>492</v>
      </c>
    </row>
    <row r="103" spans="1:13">
      <c r="A103" s="4" t="s">
        <v>503</v>
      </c>
      <c r="C103" s="7" t="n">
        <v>157000000</v>
      </c>
    </row>
    <row r="104" spans="1:13">
      <c r="A104" s="4" t="s">
        <v>504</v>
      </c>
      <c r="C104" s="4" t="s">
        <v>547</v>
      </c>
    </row>
    <row r="105" spans="1:13">
      <c r="A105" s="4" t="s">
        <v>507</v>
      </c>
      <c r="C105" s="4" t="s">
        <v>508</v>
      </c>
    </row>
    <row r="106" spans="1:13">
      <c r="A106" s="4" t="s">
        <v>548</v>
      </c>
    </row>
    <row r="107" spans="1:13">
      <c r="A107" s="3" t="s">
        <v>492</v>
      </c>
    </row>
    <row r="108" spans="1:13">
      <c r="A108" s="4" t="s">
        <v>513</v>
      </c>
      <c r="I108" s="5" t="n">
        <v>53700000</v>
      </c>
    </row>
    <row r="109" spans="1:13">
      <c r="A109" s="4" t="s">
        <v>498</v>
      </c>
      <c r="I109" s="5" t="n">
        <v>71200000</v>
      </c>
    </row>
    <row r="110" spans="1:13">
      <c r="A110" s="4" t="s">
        <v>549</v>
      </c>
    </row>
    <row r="111" spans="1:13">
      <c r="A111" s="3" t="s">
        <v>492</v>
      </c>
    </row>
    <row r="112" spans="1:13">
      <c r="A112" s="4" t="s">
        <v>494</v>
      </c>
      <c r="J112" s="7" t="n">
        <v>71600000</v>
      </c>
    </row>
    <row r="113" spans="1:13">
      <c r="A113" s="4" t="s">
        <v>504</v>
      </c>
      <c r="J113" s="4" t="s">
        <v>550</v>
      </c>
    </row>
    <row r="114" spans="1:13">
      <c r="A114" s="4" t="s">
        <v>506</v>
      </c>
      <c r="G114" s="7" t="n">
        <v>413460</v>
      </c>
    </row>
    <row r="115" spans="1:13">
      <c r="A115" s="4" t="s">
        <v>507</v>
      </c>
      <c r="G115" s="4" t="s">
        <v>508</v>
      </c>
    </row>
    <row r="116" spans="1:13">
      <c r="A116" s="4" t="s">
        <v>509</v>
      </c>
      <c r="G116" s="7" t="n">
        <v>39600000</v>
      </c>
    </row>
    <row r="117" spans="1:13">
      <c r="A117" s="4" t="s">
        <v>551</v>
      </c>
    </row>
    <row r="118" spans="1:13">
      <c r="A118" s="3" t="s">
        <v>492</v>
      </c>
    </row>
    <row r="119" spans="1:13">
      <c r="A119" s="4" t="s">
        <v>501</v>
      </c>
      <c r="B119" s="4" t="s">
        <v>502</v>
      </c>
    </row>
    <row r="120" spans="1:13">
      <c r="A120" s="4" t="s">
        <v>503</v>
      </c>
      <c r="B120" s="7" t="n">
        <v>60000000</v>
      </c>
    </row>
    <row r="121" spans="1:13">
      <c r="A121" s="4" t="s">
        <v>504</v>
      </c>
      <c r="B121" s="4" t="s">
        <v>552</v>
      </c>
    </row>
    <row r="122" spans="1:13">
      <c r="A122" s="4" t="s">
        <v>506</v>
      </c>
      <c r="B122" s="7" t="n">
        <v>308500</v>
      </c>
    </row>
    <row r="123" spans="1:13">
      <c r="A123" s="4" t="s">
        <v>507</v>
      </c>
      <c r="B123" s="4" t="s">
        <v>508</v>
      </c>
    </row>
    <row r="124" spans="1:13">
      <c r="A124" s="4" t="s">
        <v>509</v>
      </c>
      <c r="B124" s="7" t="n">
        <v>31100000</v>
      </c>
    </row>
    <row r="125" spans="1:13">
      <c r="A125" s="4" t="s">
        <v>553</v>
      </c>
    </row>
    <row r="126" spans="1:13">
      <c r="A126" s="3" t="s">
        <v>492</v>
      </c>
    </row>
    <row r="127" spans="1:13">
      <c r="A127" s="4" t="s">
        <v>554</v>
      </c>
      <c r="I127" s="7" t="n">
        <v>1000000000</v>
      </c>
      <c r="K127" s="7" t="n">
        <v>957200000</v>
      </c>
    </row>
    <row r="128" spans="1:13">
      <c r="A128" s="4" t="s">
        <v>555</v>
      </c>
      <c r="I128" s="4" t="s">
        <v>556</v>
      </c>
    </row>
    <row r="129" spans="1:13">
      <c r="A129" s="4" t="s">
        <v>557</v>
      </c>
      <c r="I129" s="4" t="s">
        <v>558</v>
      </c>
    </row>
    <row r="130" spans="1:13">
      <c r="A130" s="4" t="s">
        <v>559</v>
      </c>
      <c r="I130" s="5" t="n">
        <v>2</v>
      </c>
    </row>
    <row r="131" spans="1:13">
      <c r="A131" s="4" t="s">
        <v>560</v>
      </c>
      <c r="I131" s="9" t="n">
        <v>1.3</v>
      </c>
    </row>
    <row r="132" spans="1:13">
      <c r="A132" s="4" t="s">
        <v>561</v>
      </c>
    </row>
    <row r="133" spans="1:13">
      <c r="A133" s="3" t="s">
        <v>492</v>
      </c>
    </row>
    <row r="134" spans="1:13">
      <c r="A134" s="4" t="s">
        <v>562</v>
      </c>
      <c r="I134" s="7" t="n">
        <v>542100000</v>
      </c>
    </row>
    <row r="135" spans="1:13">
      <c r="A135" s="4" t="s">
        <v>563</v>
      </c>
    </row>
    <row r="136" spans="1:13">
      <c r="A136" s="3" t="s">
        <v>492</v>
      </c>
    </row>
    <row r="137" spans="1:13">
      <c r="A137" s="4" t="s">
        <v>506</v>
      </c>
      <c r="H137" s="7" t="n">
        <v>887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4</v>
      </c>
      <c r="B1" s="2" t="s">
        <v>1</v>
      </c>
    </row>
    <row r="2" spans="1:3">
      <c r="B2" s="2" t="s">
        <v>2</v>
      </c>
      <c r="C2" s="2" t="s">
        <v>32</v>
      </c>
    </row>
    <row r="3" spans="1:3">
      <c r="A3" s="3" t="s">
        <v>565</v>
      </c>
    </row>
    <row r="4" spans="1:3">
      <c r="A4" s="4" t="s">
        <v>494</v>
      </c>
      <c r="B4" s="7" t="n">
        <v>897888</v>
      </c>
      <c r="C4" s="7" t="n">
        <v>783400</v>
      </c>
    </row>
    <row r="5" spans="1:3">
      <c r="A5" s="4" t="s">
        <v>566</v>
      </c>
      <c r="B5" s="4" t="s">
        <v>567</v>
      </c>
      <c r="C5" s="4" t="s">
        <v>568</v>
      </c>
    </row>
    <row r="6" spans="1:3">
      <c r="A6" s="4" t="s">
        <v>569</v>
      </c>
      <c r="B6" s="4" t="s">
        <v>570</v>
      </c>
    </row>
    <row r="7" spans="1:3">
      <c r="A7" s="4" t="s">
        <v>571</v>
      </c>
      <c r="B7" s="7" t="n">
        <v>965528</v>
      </c>
      <c r="C7" s="7" t="n">
        <v>907774</v>
      </c>
    </row>
    <row r="8" spans="1:3">
      <c r="A8" s="4" t="s">
        <v>572</v>
      </c>
      <c r="B8" s="4" t="s">
        <v>573</v>
      </c>
    </row>
    <row r="9" spans="1:3">
      <c r="A9" s="4" t="s">
        <v>525</v>
      </c>
    </row>
    <row r="10" spans="1:3">
      <c r="A10" s="3" t="s">
        <v>565</v>
      </c>
    </row>
    <row r="11" spans="1:3">
      <c r="A11" s="4" t="s">
        <v>494</v>
      </c>
      <c r="B11" s="7" t="n">
        <v>890393</v>
      </c>
      <c r="C11" s="5" t="n">
        <v>844292</v>
      </c>
    </row>
    <row r="12" spans="1:3">
      <c r="A12" s="4" t="s">
        <v>566</v>
      </c>
      <c r="B12" s="4" t="s">
        <v>574</v>
      </c>
    </row>
    <row r="13" spans="1:3">
      <c r="A13" s="4" t="s">
        <v>569</v>
      </c>
      <c r="B13" s="4" t="s">
        <v>575</v>
      </c>
    </row>
    <row r="14" spans="1:3">
      <c r="A14" s="4" t="s">
        <v>576</v>
      </c>
    </row>
    <row r="15" spans="1:3">
      <c r="A15" s="3" t="s">
        <v>565</v>
      </c>
    </row>
    <row r="16" spans="1:3">
      <c r="A16" s="4" t="s">
        <v>494</v>
      </c>
      <c r="B16" s="7" t="n">
        <v>0</v>
      </c>
      <c r="C16" s="5" t="n">
        <v>29428</v>
      </c>
    </row>
    <row r="17" spans="1:3">
      <c r="A17" s="4" t="s">
        <v>566</v>
      </c>
      <c r="B17" s="4" t="s">
        <v>577</v>
      </c>
    </row>
    <row r="18" spans="1:3">
      <c r="A18" s="4" t="s">
        <v>578</v>
      </c>
    </row>
    <row r="19" spans="1:3">
      <c r="A19" s="3" t="s">
        <v>565</v>
      </c>
    </row>
    <row r="20" spans="1:3">
      <c r="A20" s="4" t="s">
        <v>494</v>
      </c>
      <c r="B20" s="7" t="n">
        <v>30201</v>
      </c>
      <c r="C20" s="5" t="n">
        <v>32036</v>
      </c>
    </row>
    <row r="21" spans="1:3">
      <c r="A21" s="4" t="s">
        <v>566</v>
      </c>
      <c r="B21" s="4" t="s">
        <v>579</v>
      </c>
    </row>
    <row r="22" spans="1:3">
      <c r="A22" s="4" t="s">
        <v>580</v>
      </c>
    </row>
    <row r="23" spans="1:3">
      <c r="A23" s="3" t="s">
        <v>565</v>
      </c>
    </row>
    <row r="24" spans="1:3">
      <c r="A24" s="4" t="s">
        <v>494</v>
      </c>
      <c r="B24" s="7" t="n">
        <v>9783</v>
      </c>
      <c r="C24" s="5" t="n">
        <v>10372</v>
      </c>
    </row>
    <row r="25" spans="1:3">
      <c r="A25" s="4" t="s">
        <v>566</v>
      </c>
      <c r="B25" s="4" t="s">
        <v>581</v>
      </c>
    </row>
    <row r="26" spans="1:3">
      <c r="A26" s="4" t="s">
        <v>582</v>
      </c>
    </row>
    <row r="27" spans="1:3">
      <c r="A27" s="3" t="s">
        <v>565</v>
      </c>
    </row>
    <row r="28" spans="1:3">
      <c r="A28" s="4" t="s">
        <v>494</v>
      </c>
      <c r="B28" s="7" t="n">
        <v>13529</v>
      </c>
      <c r="C28" s="5" t="n">
        <v>14335</v>
      </c>
    </row>
    <row r="29" spans="1:3">
      <c r="A29" s="4" t="s">
        <v>566</v>
      </c>
      <c r="B29" s="4" t="s">
        <v>583</v>
      </c>
    </row>
    <row r="30" spans="1:3">
      <c r="A30" s="4" t="s">
        <v>584</v>
      </c>
    </row>
    <row r="31" spans="1:3">
      <c r="A31" s="3" t="s">
        <v>565</v>
      </c>
    </row>
    <row r="32" spans="1:3">
      <c r="A32" s="4" t="s">
        <v>494</v>
      </c>
      <c r="B32" s="7" t="n">
        <v>13543</v>
      </c>
      <c r="C32" s="5" t="n">
        <v>14325</v>
      </c>
    </row>
    <row r="33" spans="1:3">
      <c r="A33" s="4" t="s">
        <v>566</v>
      </c>
      <c r="B33" s="4" t="s">
        <v>585</v>
      </c>
    </row>
    <row r="34" spans="1:3">
      <c r="A34" s="4" t="s">
        <v>586</v>
      </c>
    </row>
    <row r="35" spans="1:3">
      <c r="A35" s="3" t="s">
        <v>565</v>
      </c>
    </row>
    <row r="36" spans="1:3">
      <c r="A36" s="4" t="s">
        <v>494</v>
      </c>
      <c r="B36" s="7" t="n">
        <v>12029</v>
      </c>
      <c r="C36" s="5" t="n">
        <v>12725</v>
      </c>
    </row>
    <row r="37" spans="1:3">
      <c r="A37" s="4" t="s">
        <v>566</v>
      </c>
      <c r="B37" s="4" t="s">
        <v>587</v>
      </c>
    </row>
    <row r="38" spans="1:3">
      <c r="A38" s="4" t="s">
        <v>588</v>
      </c>
    </row>
    <row r="39" spans="1:3">
      <c r="A39" s="3" t="s">
        <v>565</v>
      </c>
    </row>
    <row r="40" spans="1:3">
      <c r="A40" s="4" t="s">
        <v>494</v>
      </c>
      <c r="B40" s="7" t="n">
        <v>9948</v>
      </c>
      <c r="C40" s="5" t="n">
        <v>10277</v>
      </c>
    </row>
    <row r="41" spans="1:3">
      <c r="A41" s="4" t="s">
        <v>566</v>
      </c>
      <c r="B41" s="4" t="s">
        <v>589</v>
      </c>
    </row>
    <row r="42" spans="1:3">
      <c r="A42" s="4" t="s">
        <v>590</v>
      </c>
    </row>
    <row r="43" spans="1:3">
      <c r="A43" s="3" t="s">
        <v>565</v>
      </c>
    </row>
    <row r="44" spans="1:3">
      <c r="A44" s="4" t="s">
        <v>494</v>
      </c>
      <c r="B44" s="7" t="n">
        <v>8244</v>
      </c>
      <c r="C44" s="5" t="n">
        <v>8697</v>
      </c>
    </row>
    <row r="45" spans="1:3">
      <c r="A45" s="4" t="s">
        <v>566</v>
      </c>
      <c r="B45" s="4" t="s">
        <v>591</v>
      </c>
    </row>
    <row r="46" spans="1:3">
      <c r="A46" s="4" t="s">
        <v>592</v>
      </c>
    </row>
    <row r="47" spans="1:3">
      <c r="A47" s="3" t="s">
        <v>565</v>
      </c>
    </row>
    <row r="48" spans="1:3">
      <c r="A48" s="4" t="s">
        <v>494</v>
      </c>
      <c r="B48" s="7" t="n">
        <v>37998</v>
      </c>
      <c r="C48" s="5" t="n">
        <v>39213</v>
      </c>
    </row>
    <row r="49" spans="1:3">
      <c r="A49" s="4" t="s">
        <v>566</v>
      </c>
      <c r="B49" s="4" t="s">
        <v>593</v>
      </c>
    </row>
    <row r="50" spans="1:3">
      <c r="A50" s="4" t="s">
        <v>594</v>
      </c>
    </row>
    <row r="51" spans="1:3">
      <c r="A51" s="3" t="s">
        <v>565</v>
      </c>
    </row>
    <row r="52" spans="1:3">
      <c r="A52" s="4" t="s">
        <v>494</v>
      </c>
      <c r="B52" s="7" t="n">
        <v>7325</v>
      </c>
      <c r="C52" s="5" t="n">
        <v>7685</v>
      </c>
    </row>
    <row r="53" spans="1:3">
      <c r="A53" s="4" t="s">
        <v>566</v>
      </c>
      <c r="B53" s="4" t="s">
        <v>595</v>
      </c>
    </row>
    <row r="54" spans="1:3">
      <c r="A54" s="4" t="s">
        <v>596</v>
      </c>
    </row>
    <row r="55" spans="1:3">
      <c r="A55" s="3" t="s">
        <v>565</v>
      </c>
    </row>
    <row r="56" spans="1:3">
      <c r="A56" s="4" t="s">
        <v>494</v>
      </c>
      <c r="B56" s="7" t="n">
        <v>5649</v>
      </c>
      <c r="C56" s="5" t="n">
        <v>5808</v>
      </c>
    </row>
    <row r="57" spans="1:3">
      <c r="A57" s="4" t="s">
        <v>566</v>
      </c>
      <c r="B57" s="4" t="s">
        <v>577</v>
      </c>
    </row>
    <row r="58" spans="1:3">
      <c r="A58" s="4" t="s">
        <v>597</v>
      </c>
    </row>
    <row r="59" spans="1:3">
      <c r="A59" s="3" t="s">
        <v>565</v>
      </c>
    </row>
    <row r="60" spans="1:3">
      <c r="A60" s="4" t="s">
        <v>494</v>
      </c>
      <c r="B60" s="7" t="n">
        <v>32673</v>
      </c>
      <c r="C60" s="5" t="n">
        <v>33571</v>
      </c>
    </row>
    <row r="61" spans="1:3">
      <c r="A61" s="4" t="s">
        <v>566</v>
      </c>
      <c r="B61" s="4" t="s">
        <v>583</v>
      </c>
    </row>
    <row r="62" spans="1:3">
      <c r="A62" s="4" t="s">
        <v>598</v>
      </c>
    </row>
    <row r="63" spans="1:3">
      <c r="A63" s="3" t="s">
        <v>565</v>
      </c>
    </row>
    <row r="64" spans="1:3">
      <c r="A64" s="4" t="s">
        <v>494</v>
      </c>
      <c r="B64" s="7" t="n">
        <v>9999</v>
      </c>
      <c r="C64" s="5" t="n">
        <v>10253</v>
      </c>
    </row>
    <row r="65" spans="1:3">
      <c r="A65" s="4" t="s">
        <v>566</v>
      </c>
      <c r="B65" s="4" t="s">
        <v>599</v>
      </c>
    </row>
    <row r="66" spans="1:3">
      <c r="A66" s="4" t="s">
        <v>600</v>
      </c>
    </row>
    <row r="67" spans="1:3">
      <c r="A67" s="3" t="s">
        <v>565</v>
      </c>
    </row>
    <row r="68" spans="1:3">
      <c r="A68" s="4" t="s">
        <v>494</v>
      </c>
      <c r="B68" s="7" t="n">
        <v>10877</v>
      </c>
      <c r="C68" s="5" t="n">
        <v>11129</v>
      </c>
    </row>
    <row r="69" spans="1:3">
      <c r="A69" s="4" t="s">
        <v>566</v>
      </c>
      <c r="B69" s="4" t="s">
        <v>601</v>
      </c>
    </row>
    <row r="70" spans="1:3">
      <c r="A70" s="4" t="s">
        <v>602</v>
      </c>
    </row>
    <row r="71" spans="1:3">
      <c r="A71" s="3" t="s">
        <v>565</v>
      </c>
    </row>
    <row r="72" spans="1:3">
      <c r="A72" s="4" t="s">
        <v>494</v>
      </c>
      <c r="B72" s="7" t="n">
        <v>12577</v>
      </c>
      <c r="C72" s="5" t="n">
        <v>13401</v>
      </c>
    </row>
    <row r="73" spans="1:3">
      <c r="A73" s="4" t="s">
        <v>566</v>
      </c>
      <c r="B73" s="4" t="s">
        <v>603</v>
      </c>
    </row>
    <row r="74" spans="1:3">
      <c r="A74" s="4" t="s">
        <v>604</v>
      </c>
    </row>
    <row r="75" spans="1:3">
      <c r="A75" s="3" t="s">
        <v>565</v>
      </c>
    </row>
    <row r="76" spans="1:3">
      <c r="A76" s="4" t="s">
        <v>494</v>
      </c>
      <c r="B76" s="7" t="n">
        <v>15452</v>
      </c>
      <c r="C76" s="5" t="n">
        <v>15917</v>
      </c>
    </row>
    <row r="77" spans="1:3">
      <c r="A77" s="4" t="s">
        <v>566</v>
      </c>
      <c r="B77" s="4" t="s">
        <v>605</v>
      </c>
    </row>
    <row r="78" spans="1:3">
      <c r="A78" s="4" t="s">
        <v>606</v>
      </c>
    </row>
    <row r="79" spans="1:3">
      <c r="A79" s="3" t="s">
        <v>565</v>
      </c>
    </row>
    <row r="80" spans="1:3">
      <c r="A80" s="4" t="s">
        <v>494</v>
      </c>
      <c r="B80" s="7" t="n">
        <v>13438</v>
      </c>
      <c r="C80" s="5" t="n">
        <v>13832</v>
      </c>
    </row>
    <row r="81" spans="1:3">
      <c r="A81" s="4" t="s">
        <v>566</v>
      </c>
      <c r="B81" s="4" t="s">
        <v>607</v>
      </c>
    </row>
    <row r="82" spans="1:3">
      <c r="A82" s="4" t="s">
        <v>608</v>
      </c>
    </row>
    <row r="83" spans="1:3">
      <c r="A83" s="3" t="s">
        <v>565</v>
      </c>
    </row>
    <row r="84" spans="1:3">
      <c r="A84" s="4" t="s">
        <v>494</v>
      </c>
      <c r="B84" s="7" t="n">
        <v>23873</v>
      </c>
      <c r="C84" s="5" t="n">
        <v>24504</v>
      </c>
    </row>
    <row r="85" spans="1:3">
      <c r="A85" s="4" t="s">
        <v>566</v>
      </c>
      <c r="B85" s="4" t="s">
        <v>609</v>
      </c>
    </row>
    <row r="86" spans="1:3">
      <c r="A86" s="4" t="s">
        <v>610</v>
      </c>
    </row>
    <row r="87" spans="1:3">
      <c r="A87" s="3" t="s">
        <v>565</v>
      </c>
    </row>
    <row r="88" spans="1:3">
      <c r="A88" s="4" t="s">
        <v>494</v>
      </c>
      <c r="B88" s="7" t="n">
        <v>28115</v>
      </c>
      <c r="C88" s="5" t="n">
        <v>28945</v>
      </c>
    </row>
    <row r="89" spans="1:3">
      <c r="A89" s="4" t="s">
        <v>566</v>
      </c>
      <c r="B89" s="4" t="s">
        <v>611</v>
      </c>
    </row>
    <row r="90" spans="1:3">
      <c r="A90" s="4" t="s">
        <v>612</v>
      </c>
    </row>
    <row r="91" spans="1:3">
      <c r="A91" s="3" t="s">
        <v>565</v>
      </c>
    </row>
    <row r="92" spans="1:3">
      <c r="A92" s="4" t="s">
        <v>494</v>
      </c>
      <c r="B92" s="7" t="n">
        <v>28025</v>
      </c>
      <c r="C92" s="5" t="n">
        <v>28822</v>
      </c>
    </row>
    <row r="93" spans="1:3">
      <c r="A93" s="4" t="s">
        <v>566</v>
      </c>
      <c r="B93" s="4" t="s">
        <v>613</v>
      </c>
    </row>
    <row r="94" spans="1:3">
      <c r="A94" s="4" t="s">
        <v>614</v>
      </c>
    </row>
    <row r="95" spans="1:3">
      <c r="A95" s="3" t="s">
        <v>565</v>
      </c>
    </row>
    <row r="96" spans="1:3">
      <c r="A96" s="4" t="s">
        <v>494</v>
      </c>
      <c r="B96" s="7" t="n">
        <v>14537</v>
      </c>
      <c r="C96" s="5" t="n">
        <v>14961</v>
      </c>
    </row>
    <row r="97" spans="1:3">
      <c r="A97" s="4" t="s">
        <v>566</v>
      </c>
      <c r="B97" s="4" t="s">
        <v>615</v>
      </c>
    </row>
    <row r="98" spans="1:3">
      <c r="A98" s="4" t="s">
        <v>616</v>
      </c>
    </row>
    <row r="99" spans="1:3">
      <c r="A99" s="3" t="s">
        <v>565</v>
      </c>
    </row>
    <row r="100" spans="1:3">
      <c r="A100" s="4" t="s">
        <v>494</v>
      </c>
      <c r="B100" s="7" t="n">
        <v>105817</v>
      </c>
      <c r="C100" s="5" t="n">
        <v>109144</v>
      </c>
    </row>
    <row r="101" spans="1:3">
      <c r="A101" s="4" t="s">
        <v>566</v>
      </c>
      <c r="B101" s="4" t="s">
        <v>617</v>
      </c>
    </row>
    <row r="102" spans="1:3">
      <c r="A102" s="4" t="s">
        <v>618</v>
      </c>
    </row>
    <row r="103" spans="1:3">
      <c r="A103" s="3" t="s">
        <v>565</v>
      </c>
    </row>
    <row r="104" spans="1:3">
      <c r="A104" s="4" t="s">
        <v>494</v>
      </c>
      <c r="B104" s="7" t="n">
        <v>32016</v>
      </c>
      <c r="C104" s="5" t="n">
        <v>33097</v>
      </c>
    </row>
    <row r="105" spans="1:3">
      <c r="A105" s="4" t="s">
        <v>566</v>
      </c>
      <c r="B105" s="4" t="s">
        <v>619</v>
      </c>
    </row>
    <row r="106" spans="1:3">
      <c r="A106" s="4" t="s">
        <v>620</v>
      </c>
    </row>
    <row r="107" spans="1:3">
      <c r="A107" s="3" t="s">
        <v>565</v>
      </c>
    </row>
    <row r="108" spans="1:3">
      <c r="A108" s="4" t="s">
        <v>494</v>
      </c>
      <c r="B108" s="7" t="n">
        <v>36507</v>
      </c>
      <c r="C108" s="5" t="n">
        <v>37701</v>
      </c>
    </row>
    <row r="109" spans="1:3">
      <c r="A109" s="4" t="s">
        <v>566</v>
      </c>
      <c r="B109" s="4" t="s">
        <v>621</v>
      </c>
    </row>
    <row r="110" spans="1:3">
      <c r="A110" s="4" t="s">
        <v>622</v>
      </c>
    </row>
    <row r="111" spans="1:3">
      <c r="A111" s="3" t="s">
        <v>565</v>
      </c>
    </row>
    <row r="112" spans="1:3">
      <c r="A112" s="4" t="s">
        <v>494</v>
      </c>
      <c r="B112" s="7" t="n">
        <v>17086</v>
      </c>
      <c r="C112" s="5" t="n">
        <v>17630</v>
      </c>
    </row>
    <row r="113" spans="1:3">
      <c r="A113" s="4" t="s">
        <v>566</v>
      </c>
      <c r="B113" s="4" t="s">
        <v>381</v>
      </c>
    </row>
    <row r="114" spans="1:3">
      <c r="A114" s="4" t="s">
        <v>623</v>
      </c>
    </row>
    <row r="115" spans="1:3">
      <c r="A115" s="3" t="s">
        <v>565</v>
      </c>
    </row>
    <row r="116" spans="1:3">
      <c r="A116" s="4" t="s">
        <v>494</v>
      </c>
      <c r="B116" s="7" t="n">
        <v>64472</v>
      </c>
      <c r="C116" s="5" t="n">
        <v>66210</v>
      </c>
    </row>
    <row r="117" spans="1:3">
      <c r="A117" s="4" t="s">
        <v>566</v>
      </c>
      <c r="B117" s="4" t="s">
        <v>624</v>
      </c>
    </row>
    <row r="118" spans="1:3">
      <c r="A118" s="4" t="s">
        <v>625</v>
      </c>
    </row>
    <row r="119" spans="1:3">
      <c r="A119" s="3" t="s">
        <v>565</v>
      </c>
    </row>
    <row r="120" spans="1:3">
      <c r="A120" s="4" t="s">
        <v>494</v>
      </c>
      <c r="B120" s="7" t="n">
        <v>15859</v>
      </c>
      <c r="C120" s="5" t="n">
        <v>16352</v>
      </c>
    </row>
    <row r="121" spans="1:3">
      <c r="A121" s="4" t="s">
        <v>566</v>
      </c>
      <c r="B121" s="4" t="s">
        <v>626</v>
      </c>
    </row>
    <row r="122" spans="1:3">
      <c r="A122" s="4" t="s">
        <v>532</v>
      </c>
    </row>
    <row r="123" spans="1:3">
      <c r="A123" s="3" t="s">
        <v>565</v>
      </c>
    </row>
    <row r="124" spans="1:3">
      <c r="A124" s="4" t="s">
        <v>494</v>
      </c>
      <c r="B124" s="7" t="n">
        <v>39968</v>
      </c>
      <c r="C124" s="5" t="n">
        <v>41753</v>
      </c>
    </row>
    <row r="125" spans="1:3">
      <c r="A125" s="4" t="s">
        <v>566</v>
      </c>
      <c r="B125" s="4" t="s">
        <v>627</v>
      </c>
    </row>
    <row r="126" spans="1:3">
      <c r="A126" s="4" t="s">
        <v>628</v>
      </c>
    </row>
    <row r="127" spans="1:3">
      <c r="A127" s="3" t="s">
        <v>565</v>
      </c>
    </row>
    <row r="128" spans="1:3">
      <c r="A128" s="4" t="s">
        <v>494</v>
      </c>
      <c r="B128" s="7" t="n">
        <v>16055</v>
      </c>
      <c r="C128" s="5" t="n">
        <v>16543</v>
      </c>
    </row>
    <row r="129" spans="1:3">
      <c r="A129" s="4" t="s">
        <v>566</v>
      </c>
      <c r="B129" s="4" t="s">
        <v>511</v>
      </c>
    </row>
    <row r="130" spans="1:3">
      <c r="A130" s="4" t="s">
        <v>529</v>
      </c>
    </row>
    <row r="131" spans="1:3">
      <c r="A131" s="3" t="s">
        <v>565</v>
      </c>
    </row>
    <row r="132" spans="1:3">
      <c r="A132" s="4" t="s">
        <v>494</v>
      </c>
      <c r="B132" s="7" t="n">
        <v>27884</v>
      </c>
      <c r="C132" s="5" t="n">
        <v>28679</v>
      </c>
    </row>
    <row r="133" spans="1:3">
      <c r="A133" s="4" t="s">
        <v>566</v>
      </c>
      <c r="B133" s="4" t="s">
        <v>505</v>
      </c>
    </row>
    <row r="134" spans="1:3">
      <c r="A134" s="4" t="s">
        <v>530</v>
      </c>
    </row>
    <row r="135" spans="1:3">
      <c r="A135" s="3" t="s">
        <v>565</v>
      </c>
    </row>
    <row r="136" spans="1:3">
      <c r="A136" s="4" t="s">
        <v>494</v>
      </c>
      <c r="B136" s="7" t="n">
        <v>14950</v>
      </c>
      <c r="C136" s="5" t="n">
        <v>15357</v>
      </c>
    </row>
    <row r="137" spans="1:3">
      <c r="A137" s="4" t="s">
        <v>566</v>
      </c>
      <c r="B137" s="4" t="s">
        <v>511</v>
      </c>
    </row>
    <row r="138" spans="1:3">
      <c r="A138" s="4" t="s">
        <v>534</v>
      </c>
    </row>
    <row r="139" spans="1:3">
      <c r="A139" s="3" t="s">
        <v>565</v>
      </c>
    </row>
    <row r="140" spans="1:3">
      <c r="A140" s="4" t="s">
        <v>494</v>
      </c>
      <c r="B140" s="7" t="n">
        <v>39140</v>
      </c>
      <c r="C140" s="5" t="n">
        <v>0</v>
      </c>
    </row>
    <row r="141" spans="1:3">
      <c r="A141" s="4" t="s">
        <v>566</v>
      </c>
      <c r="B141" s="4" t="s">
        <v>545</v>
      </c>
    </row>
    <row r="142" spans="1:3">
      <c r="A142" s="4" t="s">
        <v>535</v>
      </c>
    </row>
    <row r="143" spans="1:3">
      <c r="A143" s="3" t="s">
        <v>565</v>
      </c>
    </row>
    <row r="144" spans="1:3">
      <c r="A144" s="4" t="s">
        <v>494</v>
      </c>
      <c r="B144" s="7" t="n">
        <v>71211</v>
      </c>
      <c r="C144" s="5" t="n">
        <v>70144</v>
      </c>
    </row>
    <row r="145" spans="1:3">
      <c r="A145" s="4" t="s">
        <v>566</v>
      </c>
      <c r="B145" s="4" t="s">
        <v>550</v>
      </c>
    </row>
    <row r="146" spans="1:3">
      <c r="A146" s="4" t="s">
        <v>536</v>
      </c>
    </row>
    <row r="147" spans="1:3">
      <c r="A147" s="3" t="s">
        <v>565</v>
      </c>
    </row>
    <row r="148" spans="1:3">
      <c r="A148" s="4" t="s">
        <v>494</v>
      </c>
      <c r="B148" s="7" t="n">
        <v>60000</v>
      </c>
      <c r="C148" s="5" t="n">
        <v>0</v>
      </c>
    </row>
    <row r="149" spans="1:3">
      <c r="A149" s="4" t="s">
        <v>566</v>
      </c>
      <c r="B149" s="4" t="s">
        <v>552</v>
      </c>
    </row>
    <row r="150" spans="1:3">
      <c r="A150" s="4" t="s">
        <v>629</v>
      </c>
    </row>
    <row r="151" spans="1:3">
      <c r="A151" s="3" t="s">
        <v>565</v>
      </c>
    </row>
    <row r="152" spans="1:3">
      <c r="A152" s="4" t="s">
        <v>494</v>
      </c>
      <c r="B152" s="7" t="n">
        <v>11613</v>
      </c>
      <c r="C152" s="5" t="n">
        <v>11446</v>
      </c>
    </row>
    <row r="153" spans="1:3">
      <c r="A153" s="4" t="s">
        <v>566</v>
      </c>
      <c r="B153" s="4" t="s">
        <v>630</v>
      </c>
    </row>
    <row r="154" spans="1:3">
      <c r="A154" s="4" t="s">
        <v>537</v>
      </c>
    </row>
    <row r="155" spans="1:3">
      <c r="A155" s="3" t="s">
        <v>565</v>
      </c>
    </row>
    <row r="156" spans="1:3">
      <c r="A156" s="4" t="s">
        <v>538</v>
      </c>
      <c r="B156" s="7" t="n">
        <v>75135</v>
      </c>
      <c r="C156" s="5" t="n">
        <v>63482</v>
      </c>
    </row>
    <row r="157" spans="1:3">
      <c r="A157" s="4" t="s">
        <v>520</v>
      </c>
      <c r="B157" s="4" t="s">
        <v>539</v>
      </c>
    </row>
    <row r="158" spans="1:3">
      <c r="A158" s="4" t="s">
        <v>569</v>
      </c>
      <c r="B158" s="4" t="s">
        <v>631</v>
      </c>
    </row>
    <row r="159" spans="1:3">
      <c r="A159" s="4" t="s">
        <v>632</v>
      </c>
    </row>
    <row r="160" spans="1:3">
      <c r="A160" s="3" t="s">
        <v>565</v>
      </c>
    </row>
    <row r="161" spans="1:3">
      <c r="A161" s="4" t="s">
        <v>538</v>
      </c>
      <c r="B161" s="7" t="n">
        <v>61000</v>
      </c>
      <c r="C161" s="5" t="n">
        <v>49000</v>
      </c>
    </row>
    <row r="162" spans="1:3">
      <c r="A162" s="4" t="s">
        <v>520</v>
      </c>
      <c r="B162" s="4" t="s">
        <v>521</v>
      </c>
    </row>
    <row r="163" spans="1:3">
      <c r="A163" s="4" t="s">
        <v>633</v>
      </c>
    </row>
    <row r="164" spans="1:3">
      <c r="A164" s="3" t="s">
        <v>565</v>
      </c>
    </row>
    <row r="165" spans="1:3">
      <c r="A165" s="4" t="s">
        <v>538</v>
      </c>
      <c r="B165" s="7" t="n">
        <v>14135</v>
      </c>
      <c r="C165" s="7" t="n">
        <v>14482</v>
      </c>
    </row>
    <row r="166" spans="1:3">
      <c r="A166" s="4" t="s">
        <v>520</v>
      </c>
      <c r="B166" s="4" t="s">
        <v>6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21"/>
  </cols>
  <sheetData>
    <row r="1" spans="1:4">
      <c r="A1" s="1" t="s">
        <v>635</v>
      </c>
      <c r="B1" s="2" t="s">
        <v>1</v>
      </c>
    </row>
    <row r="2" spans="1:4">
      <c r="B2" s="2" t="s">
        <v>636</v>
      </c>
      <c r="C2" s="2" t="s">
        <v>32</v>
      </c>
      <c r="D2" s="2" t="s">
        <v>637</v>
      </c>
    </row>
    <row r="3" spans="1:4">
      <c r="A3" s="3" t="s">
        <v>565</v>
      </c>
    </row>
    <row r="4" spans="1:4">
      <c r="A4" s="4" t="s">
        <v>566</v>
      </c>
      <c r="B4" s="4" t="s">
        <v>567</v>
      </c>
      <c r="C4" s="4" t="s">
        <v>568</v>
      </c>
    </row>
    <row r="5" spans="1:4">
      <c r="A5" s="4" t="s">
        <v>525</v>
      </c>
    </row>
    <row r="6" spans="1:4">
      <c r="A6" s="3" t="s">
        <v>565</v>
      </c>
    </row>
    <row r="7" spans="1:4">
      <c r="A7" s="4" t="s">
        <v>566</v>
      </c>
      <c r="B7" s="4" t="s">
        <v>574</v>
      </c>
    </row>
    <row r="8" spans="1:4">
      <c r="A8" s="4" t="s">
        <v>576</v>
      </c>
    </row>
    <row r="9" spans="1:4">
      <c r="A9" s="3" t="s">
        <v>565</v>
      </c>
    </row>
    <row r="10" spans="1:4">
      <c r="A10" s="4" t="s">
        <v>566</v>
      </c>
      <c r="B10" s="4" t="s">
        <v>577</v>
      </c>
    </row>
    <row r="11" spans="1:4">
      <c r="A11" s="4" t="s">
        <v>638</v>
      </c>
    </row>
    <row r="12" spans="1:4">
      <c r="A12" s="3" t="s">
        <v>565</v>
      </c>
    </row>
    <row r="13" spans="1:4">
      <c r="A13" s="4" t="s">
        <v>639</v>
      </c>
      <c r="B13" s="7" t="n">
        <v>264000</v>
      </c>
    </row>
    <row r="14" spans="1:4">
      <c r="A14" s="4" t="s">
        <v>509</v>
      </c>
      <c r="B14" s="7" t="n">
        <v>28000000</v>
      </c>
    </row>
    <row r="15" spans="1:4">
      <c r="A15" s="4" t="s">
        <v>640</v>
      </c>
      <c r="B15" s="4" t="s">
        <v>641</v>
      </c>
    </row>
    <row r="16" spans="1:4">
      <c r="A16" s="4" t="s">
        <v>503</v>
      </c>
      <c r="B16" s="7" t="n">
        <v>60000000</v>
      </c>
    </row>
    <row r="17" spans="1:4">
      <c r="A17" s="4" t="s">
        <v>578</v>
      </c>
    </row>
    <row r="18" spans="1:4">
      <c r="A18" s="3" t="s">
        <v>565</v>
      </c>
    </row>
    <row r="19" spans="1:4">
      <c r="A19" s="4" t="s">
        <v>566</v>
      </c>
      <c r="B19" s="4" t="s">
        <v>579</v>
      </c>
    </row>
    <row r="20" spans="1:4">
      <c r="A20" s="4" t="s">
        <v>642</v>
      </c>
    </row>
    <row r="21" spans="1:4">
      <c r="A21" s="3" t="s">
        <v>565</v>
      </c>
    </row>
    <row r="22" spans="1:4">
      <c r="A22" s="4" t="s">
        <v>639</v>
      </c>
      <c r="B22" s="7" t="n">
        <v>306000</v>
      </c>
    </row>
    <row r="23" spans="1:4">
      <c r="A23" s="4" t="s">
        <v>509</v>
      </c>
      <c r="B23" s="7" t="n">
        <v>28400000</v>
      </c>
    </row>
    <row r="24" spans="1:4">
      <c r="A24" s="4" t="s">
        <v>640</v>
      </c>
      <c r="B24" s="4" t="s">
        <v>508</v>
      </c>
    </row>
    <row r="25" spans="1:4">
      <c r="A25" s="4" t="s">
        <v>643</v>
      </c>
      <c r="B25" s="5" t="n">
        <v>3</v>
      </c>
    </row>
    <row r="26" spans="1:4">
      <c r="A26" s="4" t="s">
        <v>644</v>
      </c>
      <c r="B26" s="7" t="n">
        <v>1800000</v>
      </c>
    </row>
    <row r="27" spans="1:4">
      <c r="A27" s="4" t="s">
        <v>580</v>
      </c>
    </row>
    <row r="28" spans="1:4">
      <c r="A28" s="3" t="s">
        <v>565</v>
      </c>
    </row>
    <row r="29" spans="1:4">
      <c r="A29" s="4" t="s">
        <v>566</v>
      </c>
      <c r="B29" s="4" t="s">
        <v>581</v>
      </c>
    </row>
    <row r="30" spans="1:4">
      <c r="A30" s="4" t="s">
        <v>645</v>
      </c>
    </row>
    <row r="31" spans="1:4">
      <c r="A31" s="3" t="s">
        <v>565</v>
      </c>
    </row>
    <row r="32" spans="1:4">
      <c r="A32" s="4" t="s">
        <v>639</v>
      </c>
      <c r="B32" s="7" t="n">
        <v>98000</v>
      </c>
    </row>
    <row r="33" spans="1:4">
      <c r="A33" s="4" t="s">
        <v>509</v>
      </c>
      <c r="B33" s="7" t="n">
        <v>9000000</v>
      </c>
    </row>
    <row r="34" spans="1:4">
      <c r="A34" s="4" t="s">
        <v>640</v>
      </c>
      <c r="B34" s="4" t="s">
        <v>508</v>
      </c>
    </row>
    <row r="35" spans="1:4">
      <c r="A35" s="4" t="s">
        <v>644</v>
      </c>
      <c r="B35" s="7" t="n">
        <v>589000</v>
      </c>
    </row>
    <row r="36" spans="1:4">
      <c r="A36" s="4" t="s">
        <v>582</v>
      </c>
    </row>
    <row r="37" spans="1:4">
      <c r="A37" s="3" t="s">
        <v>565</v>
      </c>
    </row>
    <row r="38" spans="1:4">
      <c r="A38" s="4" t="s">
        <v>566</v>
      </c>
      <c r="B38" s="4" t="s">
        <v>583</v>
      </c>
    </row>
    <row r="39" spans="1:4">
      <c r="A39" s="4" t="s">
        <v>646</v>
      </c>
    </row>
    <row r="40" spans="1:4">
      <c r="A40" s="3" t="s">
        <v>565</v>
      </c>
    </row>
    <row r="41" spans="1:4">
      <c r="A41" s="4" t="s">
        <v>639</v>
      </c>
      <c r="B41" s="7" t="n">
        <v>133000</v>
      </c>
    </row>
    <row r="42" spans="1:4">
      <c r="A42" s="4" t="s">
        <v>509</v>
      </c>
      <c r="B42" s="7" t="n">
        <v>12300000</v>
      </c>
    </row>
    <row r="43" spans="1:4">
      <c r="A43" s="4" t="s">
        <v>640</v>
      </c>
      <c r="B43" s="4" t="s">
        <v>508</v>
      </c>
    </row>
    <row r="44" spans="1:4">
      <c r="A44" s="4" t="s">
        <v>644</v>
      </c>
      <c r="B44" s="7" t="n">
        <v>806000</v>
      </c>
    </row>
    <row r="45" spans="1:4">
      <c r="A45" s="4" t="s">
        <v>584</v>
      </c>
    </row>
    <row r="46" spans="1:4">
      <c r="A46" s="3" t="s">
        <v>565</v>
      </c>
    </row>
    <row r="47" spans="1:4">
      <c r="A47" s="4" t="s">
        <v>566</v>
      </c>
      <c r="B47" s="4" t="s">
        <v>585</v>
      </c>
    </row>
    <row r="48" spans="1:4">
      <c r="A48" s="4" t="s">
        <v>647</v>
      </c>
    </row>
    <row r="49" spans="1:4">
      <c r="A49" s="3" t="s">
        <v>565</v>
      </c>
    </row>
    <row r="50" spans="1:4">
      <c r="A50" s="4" t="s">
        <v>639</v>
      </c>
      <c r="B50" s="7" t="n">
        <v>133000</v>
      </c>
    </row>
    <row r="51" spans="1:4">
      <c r="A51" s="4" t="s">
        <v>509</v>
      </c>
      <c r="B51" s="7" t="n">
        <v>12200000</v>
      </c>
    </row>
    <row r="52" spans="1:4">
      <c r="A52" s="4" t="s">
        <v>640</v>
      </c>
      <c r="B52" s="4" t="s">
        <v>508</v>
      </c>
    </row>
    <row r="53" spans="1:4">
      <c r="A53" s="4" t="s">
        <v>644</v>
      </c>
      <c r="B53" s="7" t="n">
        <v>782000</v>
      </c>
    </row>
    <row r="54" spans="1:4">
      <c r="A54" s="4" t="s">
        <v>586</v>
      </c>
    </row>
    <row r="55" spans="1:4">
      <c r="A55" s="3" t="s">
        <v>565</v>
      </c>
    </row>
    <row r="56" spans="1:4">
      <c r="A56" s="4" t="s">
        <v>566</v>
      </c>
      <c r="B56" s="4" t="s">
        <v>587</v>
      </c>
    </row>
    <row r="57" spans="1:4">
      <c r="A57" s="4" t="s">
        <v>648</v>
      </c>
    </row>
    <row r="58" spans="1:4">
      <c r="A58" s="3" t="s">
        <v>565</v>
      </c>
    </row>
    <row r="59" spans="1:4">
      <c r="A59" s="4" t="s">
        <v>639</v>
      </c>
      <c r="B59" s="7" t="n">
        <v>112000</v>
      </c>
    </row>
    <row r="60" spans="1:4">
      <c r="A60" s="4" t="s">
        <v>509</v>
      </c>
      <c r="B60" s="7" t="n">
        <v>10600000</v>
      </c>
    </row>
    <row r="61" spans="1:4">
      <c r="A61" s="4" t="s">
        <v>640</v>
      </c>
      <c r="B61" s="4" t="s">
        <v>508</v>
      </c>
    </row>
    <row r="62" spans="1:4">
      <c r="A62" s="4" t="s">
        <v>644</v>
      </c>
      <c r="B62" s="7" t="n">
        <v>696000</v>
      </c>
    </row>
    <row r="63" spans="1:4">
      <c r="A63" s="4" t="s">
        <v>588</v>
      </c>
    </row>
    <row r="64" spans="1:4">
      <c r="A64" s="3" t="s">
        <v>565</v>
      </c>
    </row>
    <row r="65" spans="1:4">
      <c r="A65" s="4" t="s">
        <v>566</v>
      </c>
      <c r="B65" s="4" t="s">
        <v>589</v>
      </c>
    </row>
    <row r="66" spans="1:4">
      <c r="A66" s="4" t="s">
        <v>649</v>
      </c>
    </row>
    <row r="67" spans="1:4">
      <c r="A67" s="3" t="s">
        <v>565</v>
      </c>
    </row>
    <row r="68" spans="1:4">
      <c r="A68" s="4" t="s">
        <v>639</v>
      </c>
      <c r="B68" s="7" t="n">
        <v>75000</v>
      </c>
    </row>
    <row r="69" spans="1:4">
      <c r="A69" s="4" t="s">
        <v>509</v>
      </c>
      <c r="B69" s="7" t="n">
        <v>9100000</v>
      </c>
    </row>
    <row r="70" spans="1:4">
      <c r="A70" s="4" t="s">
        <v>640</v>
      </c>
      <c r="B70" s="4" t="s">
        <v>650</v>
      </c>
    </row>
    <row r="71" spans="1:4">
      <c r="A71" s="4" t="s">
        <v>644</v>
      </c>
      <c r="B71" s="7" t="n">
        <v>329000</v>
      </c>
    </row>
    <row r="72" spans="1:4">
      <c r="A72" s="4" t="s">
        <v>590</v>
      </c>
    </row>
    <row r="73" spans="1:4">
      <c r="A73" s="3" t="s">
        <v>565</v>
      </c>
    </row>
    <row r="74" spans="1:4">
      <c r="A74" s="4" t="s">
        <v>566</v>
      </c>
      <c r="B74" s="4" t="s">
        <v>591</v>
      </c>
    </row>
    <row r="75" spans="1:4">
      <c r="A75" s="4" t="s">
        <v>651</v>
      </c>
    </row>
    <row r="76" spans="1:4">
      <c r="A76" s="3" t="s">
        <v>565</v>
      </c>
    </row>
    <row r="77" spans="1:4">
      <c r="A77" s="4" t="s">
        <v>639</v>
      </c>
      <c r="B77" s="7" t="n">
        <v>75000</v>
      </c>
    </row>
    <row r="78" spans="1:4">
      <c r="A78" s="4" t="s">
        <v>509</v>
      </c>
      <c r="B78" s="7" t="n">
        <v>7100000</v>
      </c>
    </row>
    <row r="79" spans="1:4">
      <c r="A79" s="4" t="s">
        <v>640</v>
      </c>
      <c r="B79" s="4" t="s">
        <v>508</v>
      </c>
    </row>
    <row r="80" spans="1:4">
      <c r="A80" s="4" t="s">
        <v>644</v>
      </c>
      <c r="B80" s="7" t="n">
        <v>453000</v>
      </c>
    </row>
    <row r="81" spans="1:4">
      <c r="A81" s="4" t="s">
        <v>592</v>
      </c>
    </row>
    <row r="82" spans="1:4">
      <c r="A82" s="3" t="s">
        <v>565</v>
      </c>
    </row>
    <row r="83" spans="1:4">
      <c r="A83" s="4" t="s">
        <v>566</v>
      </c>
      <c r="B83" s="4" t="s">
        <v>593</v>
      </c>
    </row>
    <row r="84" spans="1:4">
      <c r="A84" s="4" t="s">
        <v>652</v>
      </c>
    </row>
    <row r="85" spans="1:4">
      <c r="A85" s="3" t="s">
        <v>565</v>
      </c>
    </row>
    <row r="86" spans="1:4">
      <c r="A86" s="4" t="s">
        <v>639</v>
      </c>
      <c r="B86" s="7" t="n">
        <v>289000</v>
      </c>
    </row>
    <row r="87" spans="1:4">
      <c r="A87" s="4" t="s">
        <v>509</v>
      </c>
      <c r="B87" s="7" t="n">
        <v>34800000</v>
      </c>
    </row>
    <row r="88" spans="1:4">
      <c r="A88" s="4" t="s">
        <v>640</v>
      </c>
      <c r="B88" s="4" t="s">
        <v>508</v>
      </c>
    </row>
    <row r="89" spans="1:4">
      <c r="A89" s="4" t="s">
        <v>644</v>
      </c>
      <c r="B89" s="7" t="n">
        <v>1200000</v>
      </c>
    </row>
    <row r="90" spans="1:4">
      <c r="A90" s="4" t="s">
        <v>594</v>
      </c>
    </row>
    <row r="91" spans="1:4">
      <c r="A91" s="3" t="s">
        <v>565</v>
      </c>
    </row>
    <row r="92" spans="1:4">
      <c r="A92" s="4" t="s">
        <v>566</v>
      </c>
      <c r="B92" s="4" t="s">
        <v>595</v>
      </c>
    </row>
    <row r="93" spans="1:4">
      <c r="A93" s="4" t="s">
        <v>653</v>
      </c>
    </row>
    <row r="94" spans="1:4">
      <c r="A94" s="3" t="s">
        <v>565</v>
      </c>
    </row>
    <row r="95" spans="1:4">
      <c r="A95" s="4" t="s">
        <v>639</v>
      </c>
      <c r="B95" s="7" t="n">
        <v>66000</v>
      </c>
    </row>
    <row r="96" spans="1:4">
      <c r="A96" s="4" t="s">
        <v>509</v>
      </c>
      <c r="B96" s="7" t="n">
        <v>6100000</v>
      </c>
    </row>
    <row r="97" spans="1:4">
      <c r="A97" s="4" t="s">
        <v>640</v>
      </c>
      <c r="B97" s="4" t="s">
        <v>508</v>
      </c>
    </row>
    <row r="98" spans="1:4">
      <c r="A98" s="4" t="s">
        <v>644</v>
      </c>
      <c r="B98" s="7" t="n">
        <v>360000</v>
      </c>
    </row>
    <row r="99" spans="1:4">
      <c r="A99" s="4" t="s">
        <v>596</v>
      </c>
    </row>
    <row r="100" spans="1:4">
      <c r="A100" s="3" t="s">
        <v>565</v>
      </c>
    </row>
    <row r="101" spans="1:4">
      <c r="A101" s="4" t="s">
        <v>566</v>
      </c>
      <c r="B101" s="4" t="s">
        <v>577</v>
      </c>
    </row>
    <row r="102" spans="1:4">
      <c r="A102" s="4" t="s">
        <v>654</v>
      </c>
    </row>
    <row r="103" spans="1:4">
      <c r="A103" s="3" t="s">
        <v>565</v>
      </c>
    </row>
    <row r="104" spans="1:4">
      <c r="A104" s="4" t="s">
        <v>639</v>
      </c>
      <c r="B104" s="7" t="n">
        <v>42000</v>
      </c>
    </row>
    <row r="105" spans="1:4">
      <c r="A105" s="4" t="s">
        <v>509</v>
      </c>
      <c r="B105" s="7" t="n">
        <v>5000000</v>
      </c>
    </row>
    <row r="106" spans="1:4">
      <c r="A106" s="4" t="s">
        <v>640</v>
      </c>
      <c r="B106" s="4" t="s">
        <v>650</v>
      </c>
    </row>
    <row r="107" spans="1:4">
      <c r="A107" s="4" t="s">
        <v>644</v>
      </c>
      <c r="B107" s="7" t="n">
        <v>159000</v>
      </c>
    </row>
    <row r="108" spans="1:4">
      <c r="A108" s="4" t="s">
        <v>597</v>
      </c>
    </row>
    <row r="109" spans="1:4">
      <c r="A109" s="3" t="s">
        <v>565</v>
      </c>
    </row>
    <row r="110" spans="1:4">
      <c r="A110" s="4" t="s">
        <v>566</v>
      </c>
      <c r="B110" s="4" t="s">
        <v>583</v>
      </c>
    </row>
    <row r="111" spans="1:4">
      <c r="A111" s="4" t="s">
        <v>655</v>
      </c>
    </row>
    <row r="112" spans="1:4">
      <c r="A112" s="3" t="s">
        <v>565</v>
      </c>
    </row>
    <row r="113" spans="1:4">
      <c r="A113" s="4" t="s">
        <v>639</v>
      </c>
      <c r="B113" s="7" t="n">
        <v>230000</v>
      </c>
    </row>
    <row r="114" spans="1:4">
      <c r="A114" s="4" t="s">
        <v>509</v>
      </c>
      <c r="B114" s="7" t="n">
        <v>28200000</v>
      </c>
    </row>
    <row r="115" spans="1:4">
      <c r="A115" s="4" t="s">
        <v>640</v>
      </c>
      <c r="B115" s="4" t="s">
        <v>650</v>
      </c>
    </row>
    <row r="116" spans="1:4">
      <c r="A116" s="4" t="s">
        <v>644</v>
      </c>
      <c r="B116" s="7" t="n">
        <v>898000</v>
      </c>
    </row>
    <row r="117" spans="1:4">
      <c r="A117" s="4" t="s">
        <v>598</v>
      </c>
    </row>
    <row r="118" spans="1:4">
      <c r="A118" s="3" t="s">
        <v>565</v>
      </c>
    </row>
    <row r="119" spans="1:4">
      <c r="A119" s="4" t="s">
        <v>566</v>
      </c>
      <c r="B119" s="4" t="s">
        <v>599</v>
      </c>
    </row>
    <row r="120" spans="1:4">
      <c r="A120" s="4" t="s">
        <v>656</v>
      </c>
    </row>
    <row r="121" spans="1:4">
      <c r="A121" s="3" t="s">
        <v>565</v>
      </c>
    </row>
    <row r="122" spans="1:4">
      <c r="A122" s="4" t="s">
        <v>639</v>
      </c>
      <c r="B122" s="7" t="n">
        <v>73000</v>
      </c>
    </row>
    <row r="123" spans="1:4">
      <c r="A123" s="4" t="s">
        <v>509</v>
      </c>
      <c r="B123" s="7" t="n">
        <v>8600000</v>
      </c>
    </row>
    <row r="124" spans="1:4">
      <c r="A124" s="4" t="s">
        <v>640</v>
      </c>
      <c r="B124" s="4" t="s">
        <v>650</v>
      </c>
    </row>
    <row r="125" spans="1:4">
      <c r="A125" s="4" t="s">
        <v>644</v>
      </c>
      <c r="B125" s="7" t="n">
        <v>254000</v>
      </c>
    </row>
    <row r="126" spans="1:4">
      <c r="A126" s="4" t="s">
        <v>600</v>
      </c>
    </row>
    <row r="127" spans="1:4">
      <c r="A127" s="3" t="s">
        <v>565</v>
      </c>
    </row>
    <row r="128" spans="1:4">
      <c r="A128" s="4" t="s">
        <v>566</v>
      </c>
      <c r="B128" s="4" t="s">
        <v>601</v>
      </c>
    </row>
    <row r="129" spans="1:4">
      <c r="A129" s="4" t="s">
        <v>657</v>
      </c>
    </row>
    <row r="130" spans="1:4">
      <c r="A130" s="3" t="s">
        <v>565</v>
      </c>
    </row>
    <row r="131" spans="1:4">
      <c r="A131" s="4" t="s">
        <v>639</v>
      </c>
      <c r="B131" s="7" t="n">
        <v>80000</v>
      </c>
    </row>
    <row r="132" spans="1:4">
      <c r="A132" s="4" t="s">
        <v>509</v>
      </c>
      <c r="B132" s="7" t="n">
        <v>9300000</v>
      </c>
    </row>
    <row r="133" spans="1:4">
      <c r="A133" s="4" t="s">
        <v>640</v>
      </c>
      <c r="B133" s="4" t="s">
        <v>650</v>
      </c>
    </row>
    <row r="134" spans="1:4">
      <c r="A134" s="4" t="s">
        <v>644</v>
      </c>
      <c r="B134" s="7" t="n">
        <v>252000</v>
      </c>
    </row>
    <row r="135" spans="1:4">
      <c r="A135" s="4" t="s">
        <v>602</v>
      </c>
    </row>
    <row r="136" spans="1:4">
      <c r="A136" s="3" t="s">
        <v>565</v>
      </c>
    </row>
    <row r="137" spans="1:4">
      <c r="A137" s="4" t="s">
        <v>566</v>
      </c>
      <c r="B137" s="4" t="s">
        <v>603</v>
      </c>
    </row>
    <row r="138" spans="1:4">
      <c r="A138" s="4" t="s">
        <v>658</v>
      </c>
    </row>
    <row r="139" spans="1:4">
      <c r="A139" s="3" t="s">
        <v>565</v>
      </c>
    </row>
    <row r="140" spans="1:4">
      <c r="A140" s="4" t="s">
        <v>639</v>
      </c>
      <c r="B140" s="7" t="n">
        <v>138000</v>
      </c>
    </row>
    <row r="141" spans="1:4">
      <c r="A141" s="4" t="s">
        <v>509</v>
      </c>
      <c r="B141" s="7" t="n">
        <v>6300000</v>
      </c>
    </row>
    <row r="142" spans="1:4">
      <c r="A142" s="4" t="s">
        <v>640</v>
      </c>
      <c r="B142" s="4" t="s">
        <v>659</v>
      </c>
    </row>
    <row r="143" spans="1:4">
      <c r="A143" s="4" t="s">
        <v>644</v>
      </c>
      <c r="B143" s="7" t="n">
        <v>824000</v>
      </c>
    </row>
    <row r="144" spans="1:4">
      <c r="A144" s="4" t="s">
        <v>660</v>
      </c>
      <c r="B144" s="5" t="n">
        <v>3</v>
      </c>
    </row>
    <row r="145" spans="1:4">
      <c r="A145" s="4" t="s">
        <v>604</v>
      </c>
    </row>
    <row r="146" spans="1:4">
      <c r="A146" s="3" t="s">
        <v>565</v>
      </c>
    </row>
    <row r="147" spans="1:4">
      <c r="A147" s="4" t="s">
        <v>566</v>
      </c>
      <c r="B147" s="4" t="s">
        <v>605</v>
      </c>
    </row>
    <row r="148" spans="1:4">
      <c r="A148" s="4" t="s">
        <v>661</v>
      </c>
    </row>
    <row r="149" spans="1:4">
      <c r="A149" s="3" t="s">
        <v>565</v>
      </c>
    </row>
    <row r="150" spans="1:4">
      <c r="A150" s="4" t="s">
        <v>639</v>
      </c>
      <c r="B150" s="7" t="n">
        <v>135000</v>
      </c>
    </row>
    <row r="151" spans="1:4">
      <c r="A151" s="4" t="s">
        <v>509</v>
      </c>
      <c r="B151" s="7" t="n">
        <v>11500000</v>
      </c>
    </row>
    <row r="152" spans="1:4">
      <c r="A152" s="4" t="s">
        <v>640</v>
      </c>
      <c r="B152" s="4" t="s">
        <v>508</v>
      </c>
    </row>
    <row r="153" spans="1:4">
      <c r="A153" s="4" t="s">
        <v>644</v>
      </c>
      <c r="B153" s="7" t="n">
        <v>465000</v>
      </c>
    </row>
    <row r="154" spans="1:4">
      <c r="A154" s="4" t="s">
        <v>606</v>
      </c>
    </row>
    <row r="155" spans="1:4">
      <c r="A155" s="3" t="s">
        <v>565</v>
      </c>
    </row>
    <row r="156" spans="1:4">
      <c r="A156" s="4" t="s">
        <v>566</v>
      </c>
      <c r="B156" s="4" t="s">
        <v>607</v>
      </c>
    </row>
    <row r="157" spans="1:4">
      <c r="A157" s="4" t="s">
        <v>662</v>
      </c>
    </row>
    <row r="158" spans="1:4">
      <c r="A158" s="3" t="s">
        <v>565</v>
      </c>
    </row>
    <row r="159" spans="1:4">
      <c r="A159" s="4" t="s">
        <v>639</v>
      </c>
      <c r="B159" s="7" t="n">
        <v>119000</v>
      </c>
    </row>
    <row r="160" spans="1:4">
      <c r="A160" s="4" t="s">
        <v>509</v>
      </c>
      <c r="B160" s="7" t="n">
        <v>10100000</v>
      </c>
    </row>
    <row r="161" spans="1:4">
      <c r="A161" s="4" t="s">
        <v>640</v>
      </c>
      <c r="B161" s="4" t="s">
        <v>508</v>
      </c>
    </row>
    <row r="162" spans="1:4">
      <c r="A162" s="4" t="s">
        <v>644</v>
      </c>
      <c r="B162" s="7" t="n">
        <v>394000</v>
      </c>
    </row>
    <row r="163" spans="1:4">
      <c r="A163" s="4" t="s">
        <v>608</v>
      </c>
    </row>
    <row r="164" spans="1:4">
      <c r="A164" s="3" t="s">
        <v>565</v>
      </c>
    </row>
    <row r="165" spans="1:4">
      <c r="A165" s="4" t="s">
        <v>566</v>
      </c>
      <c r="B165" s="4" t="s">
        <v>609</v>
      </c>
    </row>
    <row r="166" spans="1:4">
      <c r="A166" s="4" t="s">
        <v>663</v>
      </c>
    </row>
    <row r="167" spans="1:4">
      <c r="A167" s="3" t="s">
        <v>565</v>
      </c>
    </row>
    <row r="168" spans="1:4">
      <c r="A168" s="4" t="s">
        <v>639</v>
      </c>
      <c r="B168" s="7" t="n">
        <v>193000</v>
      </c>
    </row>
    <row r="169" spans="1:4">
      <c r="A169" s="4" t="s">
        <v>509</v>
      </c>
      <c r="B169" s="7" t="n">
        <v>18500000</v>
      </c>
    </row>
    <row r="170" spans="1:4">
      <c r="A170" s="4" t="s">
        <v>640</v>
      </c>
      <c r="B170" s="4" t="s">
        <v>664</v>
      </c>
    </row>
    <row r="171" spans="1:4">
      <c r="A171" s="4" t="s">
        <v>503</v>
      </c>
      <c r="D171" s="7" t="n">
        <v>10500000</v>
      </c>
    </row>
    <row r="172" spans="1:4">
      <c r="A172" s="4" t="s">
        <v>644</v>
      </c>
      <c r="B172" s="7" t="n">
        <v>631000</v>
      </c>
    </row>
    <row r="173" spans="1:4">
      <c r="A173" s="4" t="s">
        <v>610</v>
      </c>
    </row>
    <row r="174" spans="1:4">
      <c r="A174" s="3" t="s">
        <v>565</v>
      </c>
    </row>
    <row r="175" spans="1:4">
      <c r="A175" s="4" t="s">
        <v>566</v>
      </c>
      <c r="B175" s="4" t="s">
        <v>611</v>
      </c>
    </row>
    <row r="176" spans="1:4">
      <c r="A176" s="4" t="s">
        <v>665</v>
      </c>
    </row>
    <row r="177" spans="1:4">
      <c r="A177" s="3" t="s">
        <v>565</v>
      </c>
    </row>
    <row r="178" spans="1:4">
      <c r="A178" s="4" t="s">
        <v>639</v>
      </c>
      <c r="B178" s="7" t="n">
        <v>246000</v>
      </c>
    </row>
    <row r="179" spans="1:4">
      <c r="A179" s="4" t="s">
        <v>509</v>
      </c>
      <c r="B179" s="7" t="n">
        <v>20900000</v>
      </c>
    </row>
    <row r="180" spans="1:4">
      <c r="A180" s="4" t="s">
        <v>640</v>
      </c>
      <c r="B180" s="4" t="s">
        <v>508</v>
      </c>
    </row>
    <row r="181" spans="1:4">
      <c r="A181" s="4" t="s">
        <v>644</v>
      </c>
      <c r="B181" s="7" t="n">
        <v>830000</v>
      </c>
    </row>
    <row r="182" spans="1:4">
      <c r="A182" s="4" t="s">
        <v>612</v>
      </c>
    </row>
    <row r="183" spans="1:4">
      <c r="A183" s="3" t="s">
        <v>565</v>
      </c>
    </row>
    <row r="184" spans="1:4">
      <c r="A184" s="4" t="s">
        <v>566</v>
      </c>
      <c r="B184" s="4" t="s">
        <v>613</v>
      </c>
    </row>
    <row r="185" spans="1:4">
      <c r="A185" s="4" t="s">
        <v>666</v>
      </c>
    </row>
    <row r="186" spans="1:4">
      <c r="A186" s="3" t="s">
        <v>565</v>
      </c>
    </row>
    <row r="187" spans="1:4">
      <c r="A187" s="4" t="s">
        <v>639</v>
      </c>
      <c r="B187" s="7" t="n">
        <v>240000</v>
      </c>
    </row>
    <row r="188" spans="1:4">
      <c r="A188" s="4" t="s">
        <v>509</v>
      </c>
      <c r="B188" s="7" t="n">
        <v>20500000</v>
      </c>
    </row>
    <row r="189" spans="1:4">
      <c r="A189" s="4" t="s">
        <v>640</v>
      </c>
      <c r="B189" s="4" t="s">
        <v>508</v>
      </c>
    </row>
    <row r="190" spans="1:4">
      <c r="A190" s="4" t="s">
        <v>644</v>
      </c>
      <c r="B190" s="7" t="n">
        <v>797000</v>
      </c>
    </row>
    <row r="191" spans="1:4">
      <c r="A191" s="4" t="s">
        <v>614</v>
      </c>
    </row>
    <row r="192" spans="1:4">
      <c r="A192" s="3" t="s">
        <v>565</v>
      </c>
    </row>
    <row r="193" spans="1:4">
      <c r="A193" s="4" t="s">
        <v>566</v>
      </c>
      <c r="B193" s="4" t="s">
        <v>615</v>
      </c>
    </row>
    <row r="194" spans="1:4">
      <c r="A194" s="4" t="s">
        <v>667</v>
      </c>
    </row>
    <row r="195" spans="1:4">
      <c r="A195" s="3" t="s">
        <v>565</v>
      </c>
    </row>
    <row r="196" spans="1:4">
      <c r="A196" s="4" t="s">
        <v>639</v>
      </c>
      <c r="B196" s="7" t="n">
        <v>111000</v>
      </c>
    </row>
    <row r="197" spans="1:4">
      <c r="A197" s="4" t="s">
        <v>509</v>
      </c>
      <c r="B197" s="7" t="n">
        <v>10100000</v>
      </c>
    </row>
    <row r="198" spans="1:4">
      <c r="A198" s="4" t="s">
        <v>640</v>
      </c>
      <c r="B198" s="4" t="s">
        <v>508</v>
      </c>
    </row>
    <row r="199" spans="1:4">
      <c r="A199" s="4" t="s">
        <v>644</v>
      </c>
      <c r="B199" s="7" t="n">
        <v>424000</v>
      </c>
    </row>
    <row r="200" spans="1:4">
      <c r="A200" s="4" t="s">
        <v>616</v>
      </c>
    </row>
    <row r="201" spans="1:4">
      <c r="A201" s="3" t="s">
        <v>565</v>
      </c>
    </row>
    <row r="202" spans="1:4">
      <c r="A202" s="4" t="s">
        <v>566</v>
      </c>
      <c r="B202" s="4" t="s">
        <v>617</v>
      </c>
    </row>
    <row r="203" spans="1:4">
      <c r="A203" s="4" t="s">
        <v>668</v>
      </c>
    </row>
    <row r="204" spans="1:4">
      <c r="A204" s="3" t="s">
        <v>565</v>
      </c>
    </row>
    <row r="205" spans="1:4">
      <c r="A205" s="4" t="s">
        <v>639</v>
      </c>
      <c r="B205" s="7" t="n">
        <v>753000</v>
      </c>
    </row>
    <row r="206" spans="1:4">
      <c r="A206" s="4" t="s">
        <v>509</v>
      </c>
      <c r="B206" s="7" t="n">
        <v>70500000</v>
      </c>
    </row>
    <row r="207" spans="1:4">
      <c r="A207" s="4" t="s">
        <v>640</v>
      </c>
      <c r="B207" s="4" t="s">
        <v>508</v>
      </c>
    </row>
    <row r="208" spans="1:4">
      <c r="A208" s="4" t="s">
        <v>644</v>
      </c>
      <c r="B208" s="7" t="n">
        <v>3300000</v>
      </c>
    </row>
    <row r="209" spans="1:4">
      <c r="A209" s="4" t="s">
        <v>618</v>
      </c>
    </row>
    <row r="210" spans="1:4">
      <c r="A210" s="3" t="s">
        <v>565</v>
      </c>
    </row>
    <row r="211" spans="1:4">
      <c r="A211" s="4" t="s">
        <v>566</v>
      </c>
      <c r="B211" s="4" t="s">
        <v>619</v>
      </c>
    </row>
    <row r="212" spans="1:4">
      <c r="A212" s="4" t="s">
        <v>669</v>
      </c>
    </row>
    <row r="213" spans="1:4">
      <c r="A213" s="3" t="s">
        <v>565</v>
      </c>
    </row>
    <row r="214" spans="1:4">
      <c r="A214" s="4" t="s">
        <v>639</v>
      </c>
      <c r="B214" s="7" t="n">
        <v>207000</v>
      </c>
    </row>
    <row r="215" spans="1:4">
      <c r="A215" s="4" t="s">
        <v>509</v>
      </c>
      <c r="B215" s="7" t="n">
        <v>20300000</v>
      </c>
    </row>
    <row r="216" spans="1:4">
      <c r="A216" s="4" t="s">
        <v>640</v>
      </c>
      <c r="B216" s="4" t="s">
        <v>508</v>
      </c>
    </row>
    <row r="217" spans="1:4">
      <c r="A217" s="4" t="s">
        <v>644</v>
      </c>
      <c r="B217" s="7" t="n">
        <v>1100000</v>
      </c>
    </row>
    <row r="218" spans="1:4">
      <c r="A218" s="4" t="s">
        <v>620</v>
      </c>
    </row>
    <row r="219" spans="1:4">
      <c r="A219" s="3" t="s">
        <v>565</v>
      </c>
    </row>
    <row r="220" spans="1:4">
      <c r="A220" s="4" t="s">
        <v>566</v>
      </c>
      <c r="B220" s="4" t="s">
        <v>621</v>
      </c>
    </row>
    <row r="221" spans="1:4">
      <c r="A221" s="4" t="s">
        <v>670</v>
      </c>
    </row>
    <row r="222" spans="1:4">
      <c r="A222" s="3" t="s">
        <v>565</v>
      </c>
    </row>
    <row r="223" spans="1:4">
      <c r="A223" s="4" t="s">
        <v>639</v>
      </c>
      <c r="B223" s="7" t="n">
        <v>240000</v>
      </c>
    </row>
    <row r="224" spans="1:4">
      <c r="A224" s="4" t="s">
        <v>509</v>
      </c>
      <c r="B224" s="7" t="n">
        <v>23100000</v>
      </c>
    </row>
    <row r="225" spans="1:4">
      <c r="A225" s="4" t="s">
        <v>640</v>
      </c>
      <c r="B225" s="4" t="s">
        <v>508</v>
      </c>
    </row>
    <row r="226" spans="1:4">
      <c r="A226" s="4" t="s">
        <v>644</v>
      </c>
      <c r="B226" s="7" t="n">
        <v>1200000</v>
      </c>
    </row>
    <row r="227" spans="1:4">
      <c r="A227" s="4" t="s">
        <v>622</v>
      </c>
    </row>
    <row r="228" spans="1:4">
      <c r="A228" s="3" t="s">
        <v>565</v>
      </c>
    </row>
    <row r="229" spans="1:4">
      <c r="A229" s="4" t="s">
        <v>566</v>
      </c>
      <c r="B229" s="4" t="s">
        <v>381</v>
      </c>
    </row>
    <row r="230" spans="1:4">
      <c r="A230" s="4" t="s">
        <v>671</v>
      </c>
    </row>
    <row r="231" spans="1:4">
      <c r="A231" s="3" t="s">
        <v>565</v>
      </c>
    </row>
    <row r="232" spans="1:4">
      <c r="A232" s="4" t="s">
        <v>639</v>
      </c>
      <c r="B232" s="7" t="n">
        <v>113000</v>
      </c>
    </row>
    <row r="233" spans="1:4">
      <c r="A233" s="4" t="s">
        <v>509</v>
      </c>
      <c r="B233" s="7" t="n">
        <v>10900000</v>
      </c>
    </row>
    <row r="234" spans="1:4">
      <c r="A234" s="4" t="s">
        <v>640</v>
      </c>
      <c r="B234" s="4" t="s">
        <v>508</v>
      </c>
    </row>
    <row r="235" spans="1:4">
      <c r="A235" s="4" t="s">
        <v>644</v>
      </c>
      <c r="B235" s="7" t="n">
        <v>544000</v>
      </c>
    </row>
    <row r="236" spans="1:4">
      <c r="A236" s="4" t="s">
        <v>623</v>
      </c>
    </row>
    <row r="237" spans="1:4">
      <c r="A237" s="3" t="s">
        <v>565</v>
      </c>
    </row>
    <row r="238" spans="1:4">
      <c r="A238" s="4" t="s">
        <v>566</v>
      </c>
      <c r="B238" s="4" t="s">
        <v>624</v>
      </c>
    </row>
    <row r="239" spans="1:4">
      <c r="A239" s="4" t="s">
        <v>672</v>
      </c>
    </row>
    <row r="240" spans="1:4">
      <c r="A240" s="3" t="s">
        <v>565</v>
      </c>
    </row>
    <row r="241" spans="1:4">
      <c r="A241" s="4" t="s">
        <v>639</v>
      </c>
      <c r="B241" s="7" t="n">
        <v>463200</v>
      </c>
    </row>
    <row r="242" spans="1:4">
      <c r="A242" s="4" t="s">
        <v>509</v>
      </c>
      <c r="B242" s="7" t="n">
        <v>42300000</v>
      </c>
    </row>
    <row r="243" spans="1:4">
      <c r="A243" s="4" t="s">
        <v>640</v>
      </c>
      <c r="B243" s="4" t="s">
        <v>508</v>
      </c>
    </row>
    <row r="244" spans="1:4">
      <c r="A244" s="4" t="s">
        <v>503</v>
      </c>
      <c r="B244" s="7" t="n">
        <v>73000000</v>
      </c>
    </row>
    <row r="245" spans="1:4">
      <c r="A245" s="4" t="s">
        <v>644</v>
      </c>
      <c r="B245" s="7" t="n">
        <v>1700000</v>
      </c>
    </row>
    <row r="246" spans="1:4">
      <c r="A246" s="4" t="s">
        <v>625</v>
      </c>
    </row>
    <row r="247" spans="1:4">
      <c r="A247" s="3" t="s">
        <v>565</v>
      </c>
    </row>
    <row r="248" spans="1:4">
      <c r="A248" s="4" t="s">
        <v>566</v>
      </c>
      <c r="B248" s="4" t="s">
        <v>626</v>
      </c>
    </row>
    <row r="249" spans="1:4">
      <c r="A249" s="4" t="s">
        <v>673</v>
      </c>
    </row>
    <row r="250" spans="1:4">
      <c r="A250" s="3" t="s">
        <v>565</v>
      </c>
    </row>
    <row r="251" spans="1:4">
      <c r="A251" s="4" t="s">
        <v>639</v>
      </c>
      <c r="B251" s="7" t="n">
        <v>95400</v>
      </c>
    </row>
    <row r="252" spans="1:4">
      <c r="A252" s="4" t="s">
        <v>509</v>
      </c>
      <c r="B252" s="7" t="n">
        <v>9500000</v>
      </c>
    </row>
    <row r="253" spans="1:4">
      <c r="A253" s="4" t="s">
        <v>640</v>
      </c>
      <c r="B253" s="4" t="s">
        <v>508</v>
      </c>
    </row>
    <row r="254" spans="1:4">
      <c r="A254" s="4" t="s">
        <v>644</v>
      </c>
      <c r="B254" s="7" t="n">
        <v>493000</v>
      </c>
    </row>
    <row r="255" spans="1:4">
      <c r="A255" s="4" t="s">
        <v>532</v>
      </c>
    </row>
    <row r="256" spans="1:4">
      <c r="A256" s="3" t="s">
        <v>565</v>
      </c>
    </row>
    <row r="257" spans="1:4">
      <c r="A257" s="4" t="s">
        <v>566</v>
      </c>
      <c r="B257" s="4" t="s">
        <v>627</v>
      </c>
    </row>
    <row r="258" spans="1:4">
      <c r="A258" s="4" t="s">
        <v>533</v>
      </c>
    </row>
    <row r="259" spans="1:4">
      <c r="A259" s="3" t="s">
        <v>565</v>
      </c>
    </row>
    <row r="260" spans="1:4">
      <c r="A260" s="4" t="s">
        <v>509</v>
      </c>
      <c r="B260" s="7" t="n">
        <v>17100000</v>
      </c>
    </row>
    <row r="261" spans="1:4">
      <c r="A261" s="4" t="s">
        <v>640</v>
      </c>
      <c r="B261" s="4" t="s">
        <v>375</v>
      </c>
    </row>
    <row r="262" spans="1:4">
      <c r="A262" s="4" t="s">
        <v>644</v>
      </c>
      <c r="B262" s="7" t="n">
        <v>1800000</v>
      </c>
    </row>
    <row r="263" spans="1:4">
      <c r="A263" s="4" t="s">
        <v>628</v>
      </c>
    </row>
    <row r="264" spans="1:4">
      <c r="A264" s="3" t="s">
        <v>565</v>
      </c>
    </row>
    <row r="265" spans="1:4">
      <c r="A265" s="4" t="s">
        <v>566</v>
      </c>
      <c r="B265" s="4" t="s">
        <v>511</v>
      </c>
    </row>
    <row r="266" spans="1:4">
      <c r="A266" s="4" t="s">
        <v>674</v>
      </c>
    </row>
    <row r="267" spans="1:4">
      <c r="A267" s="3" t="s">
        <v>565</v>
      </c>
    </row>
    <row r="268" spans="1:4">
      <c r="A268" s="4" t="s">
        <v>639</v>
      </c>
      <c r="B268" s="7" t="n">
        <v>94900</v>
      </c>
    </row>
    <row r="269" spans="1:4">
      <c r="A269" s="4" t="s">
        <v>509</v>
      </c>
      <c r="B269" s="7" t="n">
        <v>9500000</v>
      </c>
    </row>
    <row r="270" spans="1:4">
      <c r="A270" s="4" t="s">
        <v>640</v>
      </c>
      <c r="B270" s="4" t="s">
        <v>508</v>
      </c>
    </row>
    <row r="271" spans="1:4">
      <c r="A271" s="4" t="s">
        <v>644</v>
      </c>
      <c r="B271" s="7" t="n">
        <v>488000</v>
      </c>
    </row>
    <row r="272" spans="1:4">
      <c r="A272" s="4" t="s">
        <v>529</v>
      </c>
    </row>
    <row r="273" spans="1:4">
      <c r="A273" s="3" t="s">
        <v>565</v>
      </c>
    </row>
    <row r="274" spans="1:4">
      <c r="A274" s="4" t="s">
        <v>566</v>
      </c>
      <c r="B274" s="4" t="s">
        <v>505</v>
      </c>
    </row>
    <row r="275" spans="1:4">
      <c r="A275" s="4" t="s">
        <v>675</v>
      </c>
    </row>
    <row r="276" spans="1:4">
      <c r="A276" s="3" t="s">
        <v>565</v>
      </c>
    </row>
    <row r="277" spans="1:4">
      <c r="A277" s="4" t="s">
        <v>639</v>
      </c>
      <c r="B277" s="7" t="n">
        <v>153300</v>
      </c>
    </row>
    <row r="278" spans="1:4">
      <c r="A278" s="4" t="s">
        <v>509</v>
      </c>
      <c r="B278" s="7" t="n">
        <v>15500000</v>
      </c>
    </row>
    <row r="279" spans="1:4">
      <c r="A279" s="4" t="s">
        <v>640</v>
      </c>
      <c r="B279" s="4" t="s">
        <v>508</v>
      </c>
    </row>
    <row r="280" spans="1:4">
      <c r="A280" s="4" t="s">
        <v>644</v>
      </c>
      <c r="B280" s="7" t="n">
        <v>795000</v>
      </c>
    </row>
    <row r="281" spans="1:4">
      <c r="A281" s="4" t="s">
        <v>530</v>
      </c>
    </row>
    <row r="282" spans="1:4">
      <c r="A282" s="3" t="s">
        <v>565</v>
      </c>
    </row>
    <row r="283" spans="1:4">
      <c r="A283" s="4" t="s">
        <v>566</v>
      </c>
      <c r="B283" s="4" t="s">
        <v>511</v>
      </c>
    </row>
    <row r="284" spans="1:4">
      <c r="A284" s="4" t="s">
        <v>531</v>
      </c>
    </row>
    <row r="285" spans="1:4">
      <c r="A285" s="3" t="s">
        <v>565</v>
      </c>
    </row>
    <row r="286" spans="1:4">
      <c r="A286" s="4" t="s">
        <v>639</v>
      </c>
      <c r="B286" s="7" t="n">
        <v>84400</v>
      </c>
    </row>
    <row r="287" spans="1:4">
      <c r="A287" s="4" t="s">
        <v>509</v>
      </c>
      <c r="B287" s="7" t="n">
        <v>8400000</v>
      </c>
    </row>
    <row r="288" spans="1:4">
      <c r="A288" s="4" t="s">
        <v>640</v>
      </c>
      <c r="B288" s="4" t="s">
        <v>508</v>
      </c>
    </row>
    <row r="289" spans="1:4">
      <c r="A289" s="4" t="s">
        <v>644</v>
      </c>
      <c r="B289" s="7" t="n">
        <v>407000</v>
      </c>
    </row>
    <row r="290" spans="1:4">
      <c r="A290" s="4" t="s">
        <v>534</v>
      </c>
    </row>
    <row r="291" spans="1:4">
      <c r="A291" s="3" t="s">
        <v>565</v>
      </c>
    </row>
    <row r="292" spans="1:4">
      <c r="A292" s="4" t="s">
        <v>566</v>
      </c>
      <c r="B292" s="4" t="s">
        <v>545</v>
      </c>
    </row>
    <row r="293" spans="1:4">
      <c r="A293" s="4" t="s">
        <v>676</v>
      </c>
    </row>
    <row r="294" spans="1:4">
      <c r="A294" s="3" t="s">
        <v>565</v>
      </c>
    </row>
    <row r="295" spans="1:4">
      <c r="A295" s="4" t="s">
        <v>639</v>
      </c>
      <c r="B295" s="7" t="n">
        <v>198000</v>
      </c>
    </row>
    <row r="296" spans="1:4">
      <c r="A296" s="4" t="s">
        <v>509</v>
      </c>
      <c r="B296" s="7" t="n">
        <v>20300000</v>
      </c>
    </row>
    <row r="297" spans="1:4">
      <c r="A297" s="4" t="s">
        <v>640</v>
      </c>
      <c r="B297" s="4" t="s">
        <v>508</v>
      </c>
    </row>
    <row r="298" spans="1:4">
      <c r="A298" s="4" t="s">
        <v>644</v>
      </c>
      <c r="B298" s="7" t="n">
        <v>860000</v>
      </c>
    </row>
    <row r="299" spans="1:4">
      <c r="A299" s="4" t="s">
        <v>535</v>
      </c>
    </row>
    <row r="300" spans="1:4">
      <c r="A300" s="3" t="s">
        <v>565</v>
      </c>
    </row>
    <row r="301" spans="1:4">
      <c r="A301" s="4" t="s">
        <v>566</v>
      </c>
      <c r="B301" s="4" t="s">
        <v>550</v>
      </c>
    </row>
    <row r="302" spans="1:4">
      <c r="A302" s="4" t="s">
        <v>677</v>
      </c>
    </row>
    <row r="303" spans="1:4">
      <c r="A303" s="3" t="s">
        <v>565</v>
      </c>
    </row>
    <row r="304" spans="1:4">
      <c r="A304" s="4" t="s">
        <v>639</v>
      </c>
      <c r="B304" s="7" t="n">
        <v>413500</v>
      </c>
    </row>
    <row r="305" spans="1:4">
      <c r="A305" s="4" t="s">
        <v>509</v>
      </c>
      <c r="B305" s="7" t="n">
        <v>39600000</v>
      </c>
    </row>
    <row r="306" spans="1:4">
      <c r="A306" s="4" t="s">
        <v>640</v>
      </c>
      <c r="B306" s="4" t="s">
        <v>508</v>
      </c>
    </row>
    <row r="307" spans="1:4">
      <c r="A307" s="4" t="s">
        <v>644</v>
      </c>
      <c r="B307" s="7" t="n">
        <v>369000</v>
      </c>
    </row>
    <row r="308" spans="1:4">
      <c r="A308" s="4" t="s">
        <v>536</v>
      </c>
    </row>
    <row r="309" spans="1:4">
      <c r="A309" s="3" t="s">
        <v>565</v>
      </c>
    </row>
    <row r="310" spans="1:4">
      <c r="A310" s="4" t="s">
        <v>566</v>
      </c>
      <c r="B310" s="4" t="s">
        <v>552</v>
      </c>
    </row>
    <row r="311" spans="1:4">
      <c r="A311" s="4" t="s">
        <v>678</v>
      </c>
    </row>
    <row r="312" spans="1:4">
      <c r="A312" s="3" t="s">
        <v>565</v>
      </c>
    </row>
    <row r="313" spans="1:4">
      <c r="A313" s="4" t="s">
        <v>639</v>
      </c>
      <c r="B313" s="7" t="n">
        <v>308000</v>
      </c>
    </row>
    <row r="314" spans="1:4">
      <c r="A314" s="4" t="s">
        <v>509</v>
      </c>
      <c r="B314" s="7" t="n">
        <v>31100000</v>
      </c>
    </row>
    <row r="315" spans="1:4">
      <c r="A315" s="4" t="s">
        <v>640</v>
      </c>
      <c r="B315" s="4" t="s">
        <v>508</v>
      </c>
    </row>
    <row r="316" spans="1:4">
      <c r="A316" s="4" t="s">
        <v>629</v>
      </c>
    </row>
    <row r="317" spans="1:4">
      <c r="A317" s="3" t="s">
        <v>565</v>
      </c>
    </row>
    <row r="318" spans="1:4">
      <c r="A318" s="4" t="s">
        <v>566</v>
      </c>
      <c r="B318" s="4" t="s">
        <v>630</v>
      </c>
    </row>
    <row r="319" spans="1:4">
      <c r="A319" s="4" t="s">
        <v>679</v>
      </c>
    </row>
    <row r="320" spans="1:4">
      <c r="A320" s="3" t="s">
        <v>565</v>
      </c>
    </row>
    <row r="321" spans="1:4">
      <c r="A321" s="4" t="s">
        <v>639</v>
      </c>
      <c r="B321" s="7" t="n">
        <v>60400</v>
      </c>
    </row>
    <row r="322" spans="1:4">
      <c r="A322" s="4" t="s">
        <v>509</v>
      </c>
      <c r="B322" s="7" t="n">
        <v>14700000</v>
      </c>
    </row>
    <row r="323" spans="1:4">
      <c r="A323" s="4" t="s">
        <v>680</v>
      </c>
      <c r="B323" s="4" t="s">
        <v>681</v>
      </c>
    </row>
    <row r="324" spans="1:4">
      <c r="A324" s="4" t="s">
        <v>566</v>
      </c>
      <c r="B324" s="4" t="s">
        <v>630</v>
      </c>
    </row>
    <row r="325" spans="1:4">
      <c r="A325" s="4" t="s">
        <v>682</v>
      </c>
      <c r="B325" s="7" t="n">
        <v>-167000</v>
      </c>
    </row>
    <row r="326" spans="1:4">
      <c r="A326" s="4" t="s">
        <v>537</v>
      </c>
    </row>
    <row r="327" spans="1:4">
      <c r="A327" s="3" t="s">
        <v>565</v>
      </c>
    </row>
    <row r="328" spans="1:4">
      <c r="A328" s="4" t="s">
        <v>520</v>
      </c>
      <c r="B328" s="4" t="s">
        <v>539</v>
      </c>
    </row>
    <row r="329" spans="1:4">
      <c r="A329" s="4" t="s">
        <v>632</v>
      </c>
    </row>
    <row r="330" spans="1:4">
      <c r="A330" s="3" t="s">
        <v>565</v>
      </c>
    </row>
    <row r="331" spans="1:4">
      <c r="A331" s="4" t="s">
        <v>683</v>
      </c>
      <c r="B331" s="4" t="s">
        <v>516</v>
      </c>
    </row>
    <row r="332" spans="1:4">
      <c r="A332" s="4" t="s">
        <v>684</v>
      </c>
      <c r="B332" s="4" t="s">
        <v>685</v>
      </c>
    </row>
    <row r="333" spans="1:4">
      <c r="A333" s="4" t="s">
        <v>520</v>
      </c>
      <c r="B333" s="4" t="s">
        <v>521</v>
      </c>
    </row>
    <row r="334" spans="1:4">
      <c r="A334" s="4" t="s">
        <v>633</v>
      </c>
    </row>
    <row r="335" spans="1:4">
      <c r="A335" s="3" t="s">
        <v>565</v>
      </c>
    </row>
    <row r="336" spans="1:4">
      <c r="A336" s="4" t="s">
        <v>520</v>
      </c>
      <c r="B336" s="4" t="s">
        <v>634</v>
      </c>
    </row>
    <row r="337" spans="1:4">
      <c r="A337" s="4" t="s">
        <v>686</v>
      </c>
    </row>
    <row r="338" spans="1:4">
      <c r="A338" s="3" t="s">
        <v>565</v>
      </c>
    </row>
    <row r="339" spans="1:4">
      <c r="A339" s="4" t="s">
        <v>639</v>
      </c>
      <c r="B339" s="7" t="n">
        <v>48000</v>
      </c>
    </row>
    <row r="340" spans="1:4">
      <c r="A340" s="4" t="s">
        <v>509</v>
      </c>
      <c r="B340" s="5" t="n">
        <v>14200000</v>
      </c>
    </row>
    <row r="341" spans="1:4">
      <c r="A341" s="4" t="s">
        <v>644</v>
      </c>
      <c r="B341" s="7" t="n">
        <v>34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5" t="n">
        <v>2018</v>
      </c>
      <c r="B3" s="7" t="n">
        <v>75105</v>
      </c>
    </row>
    <row r="4" spans="1:3">
      <c r="A4" s="5" t="n">
        <v>2019</v>
      </c>
      <c r="B4" s="5" t="n">
        <v>60793</v>
      </c>
    </row>
    <row r="5" spans="1:3">
      <c r="A5" s="5" t="n">
        <v>2020</v>
      </c>
      <c r="B5" s="5" t="n">
        <v>61163</v>
      </c>
    </row>
    <row r="6" spans="1:3">
      <c r="A6" s="5" t="n">
        <v>2021</v>
      </c>
      <c r="B6" s="5" t="n">
        <v>11012</v>
      </c>
    </row>
    <row r="7" spans="1:3">
      <c r="A7" s="5" t="n">
        <v>2022</v>
      </c>
      <c r="B7" s="5" t="n">
        <v>36503</v>
      </c>
    </row>
    <row r="8" spans="1:3">
      <c r="A8" s="4" t="s">
        <v>466</v>
      </c>
      <c r="B8" s="5" t="n">
        <v>436325</v>
      </c>
    </row>
    <row r="9" spans="1:3">
      <c r="A9" s="4" t="s">
        <v>688</v>
      </c>
      <c r="B9" s="5" t="n">
        <v>680901</v>
      </c>
    </row>
    <row r="10" spans="1:3">
      <c r="A10" s="3" t="s">
        <v>689</v>
      </c>
    </row>
    <row r="11" spans="1:3">
      <c r="A11" s="5" t="n">
        <v>2018</v>
      </c>
      <c r="B11" s="5" t="n">
        <v>30160</v>
      </c>
    </row>
    <row r="12" spans="1:3">
      <c r="A12" s="5" t="n">
        <v>2019</v>
      </c>
      <c r="B12" s="5" t="n">
        <v>29272</v>
      </c>
    </row>
    <row r="13" spans="1:3">
      <c r="A13" s="5" t="n">
        <v>2020</v>
      </c>
      <c r="B13" s="5" t="n">
        <v>26743</v>
      </c>
    </row>
    <row r="14" spans="1:3">
      <c r="A14" s="5" t="n">
        <v>2021</v>
      </c>
      <c r="B14" s="5" t="n">
        <v>26456</v>
      </c>
    </row>
    <row r="15" spans="1:3">
      <c r="A15" s="5" t="n">
        <v>2022</v>
      </c>
      <c r="B15" s="5" t="n">
        <v>26958</v>
      </c>
    </row>
    <row r="16" spans="1:3">
      <c r="A16" s="4" t="s">
        <v>466</v>
      </c>
      <c r="B16" s="5" t="n">
        <v>145038</v>
      </c>
    </row>
    <row r="17" spans="1:3">
      <c r="A17" s="4" t="s">
        <v>689</v>
      </c>
      <c r="B17" s="5" t="n">
        <v>284627</v>
      </c>
    </row>
    <row r="18" spans="1:3">
      <c r="A18" s="3" t="s">
        <v>112</v>
      </c>
    </row>
    <row r="19" spans="1:3">
      <c r="A19" s="5" t="n">
        <v>2018</v>
      </c>
      <c r="B19" s="5" t="n">
        <v>105265</v>
      </c>
    </row>
    <row r="20" spans="1:3">
      <c r="A20" s="5" t="n">
        <v>2019</v>
      </c>
      <c r="B20" s="5" t="n">
        <v>90065</v>
      </c>
    </row>
    <row r="21" spans="1:3">
      <c r="A21" s="5" t="n">
        <v>2020</v>
      </c>
      <c r="B21" s="5" t="n">
        <v>87906</v>
      </c>
    </row>
    <row r="22" spans="1:3">
      <c r="A22" s="5" t="n">
        <v>2021</v>
      </c>
      <c r="B22" s="5" t="n">
        <v>37468</v>
      </c>
    </row>
    <row r="23" spans="1:3">
      <c r="A23" s="5" t="n">
        <v>2022</v>
      </c>
      <c r="B23" s="5" t="n">
        <v>63461</v>
      </c>
    </row>
    <row r="24" spans="1:3">
      <c r="A24" s="4" t="s">
        <v>466</v>
      </c>
      <c r="B24" s="5" t="n">
        <v>581363</v>
      </c>
    </row>
    <row r="25" spans="1:3">
      <c r="A25" s="4" t="s">
        <v>495</v>
      </c>
      <c r="B25" s="5" t="n">
        <v>965528</v>
      </c>
      <c r="C25" s="7" t="n">
        <v>907800</v>
      </c>
    </row>
    <row r="26" spans="1:3">
      <c r="A26" s="4" t="s">
        <v>358</v>
      </c>
      <c r="B26" s="5" t="n">
        <v>6906</v>
      </c>
      <c r="C26" s="7" t="n">
        <v>7500</v>
      </c>
    </row>
    <row r="27" spans="1:3">
      <c r="A27" s="4" t="s">
        <v>690</v>
      </c>
      <c r="B27" s="7" t="n">
        <v>9586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v>
      </c>
      <c r="B1" s="2" t="s">
        <v>1</v>
      </c>
    </row>
    <row r="2" spans="1:4">
      <c r="B2" s="2" t="s">
        <v>2</v>
      </c>
      <c r="C2" s="2" t="s">
        <v>32</v>
      </c>
      <c r="D2" s="2" t="s">
        <v>74</v>
      </c>
    </row>
    <row r="3" spans="1:4">
      <c r="A3" s="3" t="s">
        <v>103</v>
      </c>
    </row>
    <row r="4" spans="1:4">
      <c r="A4" s="4" t="s">
        <v>104</v>
      </c>
      <c r="B4" s="7" t="n">
        <v>60668</v>
      </c>
      <c r="C4" s="7" t="n">
        <v>56720</v>
      </c>
      <c r="D4" s="7" t="n">
        <v>52931</v>
      </c>
    </row>
    <row r="5" spans="1:4">
      <c r="A5" s="3" t="s">
        <v>105</v>
      </c>
    </row>
    <row r="6" spans="1:4">
      <c r="A6" s="4" t="s">
        <v>106</v>
      </c>
      <c r="B6" s="5" t="n">
        <v>812</v>
      </c>
      <c r="C6" s="5" t="n">
        <v>678</v>
      </c>
      <c r="D6" s="5" t="n">
        <v>124</v>
      </c>
    </row>
    <row r="7" spans="1:4">
      <c r="A7" s="4" t="s">
        <v>107</v>
      </c>
      <c r="B7" s="5" t="n">
        <v>61480</v>
      </c>
      <c r="C7" s="5" t="n">
        <v>57398</v>
      </c>
      <c r="D7" s="5" t="n">
        <v>53055</v>
      </c>
    </row>
    <row r="8" spans="1:4">
      <c r="A8" s="4" t="s">
        <v>108</v>
      </c>
      <c r="B8" s="5" t="n">
        <v>-12620</v>
      </c>
      <c r="C8" s="5" t="n">
        <v>-11616</v>
      </c>
      <c r="D8" s="5" t="n">
        <v>-10495</v>
      </c>
    </row>
    <row r="9" spans="1:4">
      <c r="A9" s="4" t="s">
        <v>109</v>
      </c>
      <c r="B9" s="5" t="n">
        <v>48860</v>
      </c>
      <c r="C9" s="5" t="n">
        <v>45782</v>
      </c>
      <c r="D9" s="5" t="n">
        <v>42560</v>
      </c>
    </row>
    <row r="10" spans="1:4">
      <c r="A10" s="4" t="s">
        <v>97</v>
      </c>
      <c r="B10" s="5" t="n">
        <v>-12375</v>
      </c>
      <c r="C10" s="5" t="n">
        <v>-12375</v>
      </c>
      <c r="D10" s="5" t="n">
        <v>-12375</v>
      </c>
    </row>
    <row r="11" spans="1:4">
      <c r="A11" s="4" t="s">
        <v>110</v>
      </c>
      <c r="B11" s="7" t="n">
        <v>36485</v>
      </c>
      <c r="C11" s="7" t="n">
        <v>33407</v>
      </c>
      <c r="D11" s="7" t="n">
        <v>30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74</v>
      </c>
    </row>
    <row r="3" spans="1:4">
      <c r="A3" s="3" t="s">
        <v>210</v>
      </c>
    </row>
    <row r="4" spans="1:4">
      <c r="A4" s="4" t="s">
        <v>692</v>
      </c>
      <c r="B4" s="7" t="n">
        <v>49322</v>
      </c>
      <c r="C4" s="7" t="n">
        <v>46867</v>
      </c>
      <c r="D4" s="7" t="n">
        <v>45898</v>
      </c>
    </row>
    <row r="5" spans="1:4">
      <c r="A5" s="4" t="s">
        <v>157</v>
      </c>
      <c r="B5" s="5" t="n">
        <v>1392</v>
      </c>
      <c r="C5" s="5" t="n">
        <v>1343</v>
      </c>
      <c r="D5" s="5" t="n">
        <v>1433</v>
      </c>
    </row>
    <row r="6" spans="1:4">
      <c r="A6" s="4" t="s">
        <v>693</v>
      </c>
      <c r="B6" s="5" t="n">
        <v>-3489</v>
      </c>
      <c r="C6" s="5" t="n">
        <v>-2527</v>
      </c>
      <c r="D6" s="5" t="n">
        <v>-2166</v>
      </c>
    </row>
    <row r="7" spans="1:4">
      <c r="A7" s="4" t="s">
        <v>112</v>
      </c>
      <c r="B7" s="7" t="n">
        <v>47225</v>
      </c>
      <c r="C7" s="7" t="n">
        <v>45683</v>
      </c>
      <c r="D7" s="7" t="n">
        <v>451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4</v>
      </c>
      <c r="B1" s="2" t="s">
        <v>1</v>
      </c>
    </row>
    <row r="2" spans="1:4">
      <c r="B2" s="2" t="s">
        <v>2</v>
      </c>
      <c r="C2" s="2" t="s">
        <v>32</v>
      </c>
      <c r="D2" s="2" t="s">
        <v>74</v>
      </c>
    </row>
    <row r="3" spans="1:4">
      <c r="A3" s="3" t="s">
        <v>213</v>
      </c>
    </row>
    <row r="4" spans="1:4">
      <c r="A4" s="4" t="s">
        <v>695</v>
      </c>
      <c r="B4" s="7" t="n">
        <v>181141</v>
      </c>
      <c r="C4" s="7" t="n">
        <v>172381</v>
      </c>
      <c r="D4" s="7" t="n">
        <v>168303</v>
      </c>
    </row>
    <row r="5" spans="1:4">
      <c r="A5" s="4" t="s">
        <v>77</v>
      </c>
      <c r="B5" s="5" t="n">
        <v>35347</v>
      </c>
      <c r="C5" s="5" t="n">
        <v>34269</v>
      </c>
      <c r="D5" s="5" t="n">
        <v>32911</v>
      </c>
    </row>
    <row r="6" spans="1:4">
      <c r="A6" s="4" t="s">
        <v>78</v>
      </c>
      <c r="B6" s="7" t="n">
        <v>1458</v>
      </c>
      <c r="C6" s="7" t="n">
        <v>1379</v>
      </c>
      <c r="D6" s="7" t="n">
        <v>16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64</v>
      </c>
    </row>
    <row r="2" spans="1:2">
      <c r="A2" s="3" t="s">
        <v>213</v>
      </c>
    </row>
    <row r="3" spans="1:2">
      <c r="A3" s="5" t="n">
        <v>2018</v>
      </c>
      <c r="B3" s="7" t="n">
        <v>160025</v>
      </c>
    </row>
    <row r="4" spans="1:2">
      <c r="A4" s="5" t="n">
        <v>2019</v>
      </c>
      <c r="B4" s="5" t="n">
        <v>141097</v>
      </c>
    </row>
    <row r="5" spans="1:2">
      <c r="A5" s="5" t="n">
        <v>2020</v>
      </c>
      <c r="B5" s="5" t="n">
        <v>120369</v>
      </c>
    </row>
    <row r="6" spans="1:2">
      <c r="A6" s="5" t="n">
        <v>2021</v>
      </c>
      <c r="B6" s="5" t="n">
        <v>100766</v>
      </c>
    </row>
    <row r="7" spans="1:2">
      <c r="A7" s="5" t="n">
        <v>2022</v>
      </c>
      <c r="B7" s="5" t="n">
        <v>77312</v>
      </c>
    </row>
    <row r="8" spans="1:2">
      <c r="A8" s="4" t="s">
        <v>466</v>
      </c>
      <c r="B8" s="5" t="n">
        <v>245103</v>
      </c>
    </row>
    <row r="9" spans="1:2">
      <c r="A9" s="4" t="s">
        <v>697</v>
      </c>
      <c r="B9" s="7" t="n">
        <v>844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698</v>
      </c>
      <c r="B1" s="2" t="s">
        <v>1</v>
      </c>
    </row>
    <row r="2" spans="1:4">
      <c r="B2" s="2" t="s">
        <v>411</v>
      </c>
      <c r="C2" s="2" t="s">
        <v>699</v>
      </c>
      <c r="D2" s="2" t="s">
        <v>700</v>
      </c>
    </row>
    <row r="3" spans="1:4">
      <c r="A3" s="3" t="s">
        <v>701</v>
      </c>
    </row>
    <row r="4" spans="1:4">
      <c r="A4" s="4" t="s">
        <v>702</v>
      </c>
      <c r="B4" s="5" t="n">
        <v>0</v>
      </c>
    </row>
    <row r="5" spans="1:4">
      <c r="A5" s="4" t="s">
        <v>703</v>
      </c>
      <c r="B5" s="7" t="n">
        <v>10500</v>
      </c>
      <c r="C5" s="7" t="n">
        <v>159000</v>
      </c>
      <c r="D5" s="7" t="n">
        <v>176000</v>
      </c>
    </row>
    <row r="6" spans="1:4">
      <c r="A6" s="4" t="s">
        <v>416</v>
      </c>
      <c r="B6" s="7" t="n">
        <v>774700</v>
      </c>
      <c r="C6" s="7" t="n">
        <v>843300</v>
      </c>
      <c r="D6" s="7" t="n">
        <v>904900</v>
      </c>
    </row>
    <row r="7" spans="1:4">
      <c r="A7" s="4" t="s">
        <v>704</v>
      </c>
    </row>
    <row r="8" spans="1:4">
      <c r="A8" s="3" t="s">
        <v>701</v>
      </c>
    </row>
    <row r="9" spans="1:4">
      <c r="A9" s="4" t="s">
        <v>705</v>
      </c>
      <c r="B9" s="4" t="s">
        <v>706</v>
      </c>
    </row>
    <row r="10" spans="1:4">
      <c r="A10" s="4" t="s">
        <v>707</v>
      </c>
      <c r="B10" s="7" t="n">
        <v>1</v>
      </c>
    </row>
    <row r="11" spans="1:4">
      <c r="A11" s="4" t="s">
        <v>708</v>
      </c>
    </row>
    <row r="12" spans="1:4">
      <c r="A12" s="3" t="s">
        <v>701</v>
      </c>
    </row>
    <row r="13" spans="1:4">
      <c r="A13" s="4" t="s">
        <v>705</v>
      </c>
      <c r="B13" s="4" t="s">
        <v>709</v>
      </c>
    </row>
    <row r="14" spans="1:4">
      <c r="A14" s="4" t="s">
        <v>707</v>
      </c>
      <c r="B14" s="7" t="n">
        <v>1</v>
      </c>
    </row>
    <row r="15" spans="1:4">
      <c r="A15" s="4" t="s">
        <v>710</v>
      </c>
      <c r="B15" s="4" t="s">
        <v>711</v>
      </c>
    </row>
    <row r="16" spans="1:4">
      <c r="A16" s="4" t="s">
        <v>712</v>
      </c>
    </row>
    <row r="17" spans="1:4">
      <c r="A17" s="3" t="s">
        <v>701</v>
      </c>
    </row>
    <row r="18" spans="1:4">
      <c r="A18" s="4" t="s">
        <v>713</v>
      </c>
      <c r="B18" s="5"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715</v>
      </c>
      <c r="C1" s="2" t="s">
        <v>2</v>
      </c>
      <c r="D1" s="2" t="s">
        <v>32</v>
      </c>
      <c r="E1" s="2" t="s">
        <v>74</v>
      </c>
    </row>
    <row r="2" spans="1:5">
      <c r="A2" s="3" t="s">
        <v>716</v>
      </c>
    </row>
    <row r="3" spans="1:5">
      <c r="A3" s="4" t="s">
        <v>95</v>
      </c>
      <c r="C3" s="7" t="n">
        <v>12411</v>
      </c>
      <c r="D3" s="7" t="n">
        <v>11441</v>
      </c>
      <c r="E3" s="7" t="n">
        <v>10463</v>
      </c>
    </row>
    <row r="4" spans="1:5">
      <c r="A4" s="4" t="s">
        <v>717</v>
      </c>
      <c r="C4" s="9" t="n">
        <v>7.2</v>
      </c>
    </row>
    <row r="5" spans="1:5">
      <c r="A5" s="4" t="s">
        <v>718</v>
      </c>
    </row>
    <row r="6" spans="1:5">
      <c r="A6" s="3" t="s">
        <v>716</v>
      </c>
    </row>
    <row r="7" spans="1:5">
      <c r="A7" s="4" t="s">
        <v>719</v>
      </c>
      <c r="C7" s="4" t="s">
        <v>720</v>
      </c>
    </row>
    <row r="8" spans="1:5">
      <c r="A8" s="4" t="s">
        <v>721</v>
      </c>
      <c r="C8" s="4" t="s">
        <v>722</v>
      </c>
    </row>
    <row r="9" spans="1:5">
      <c r="A9" s="4" t="s">
        <v>723</v>
      </c>
      <c r="B9" s="7" t="n">
        <v>25</v>
      </c>
    </row>
    <row r="10" spans="1:5">
      <c r="A10" s="4" t="s">
        <v>724</v>
      </c>
      <c r="B10" s="10" t="n">
        <v>1.71875</v>
      </c>
    </row>
    <row r="11" spans="1:5">
      <c r="A11" s="4" t="s">
        <v>725</v>
      </c>
      <c r="B11" s="4" t="s">
        <v>7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1"/>
    <col customWidth="1" max="5" min="5" width="21"/>
    <col customWidth="1" max="6" min="6" width="21"/>
  </cols>
  <sheetData>
    <row r="1" spans="1:6">
      <c r="A1" s="1" t="s">
        <v>726</v>
      </c>
      <c r="B1" s="2" t="s">
        <v>727</v>
      </c>
      <c r="C1" s="2" t="s">
        <v>728</v>
      </c>
      <c r="D1" s="2" t="s">
        <v>464</v>
      </c>
      <c r="E1" s="2" t="s">
        <v>699</v>
      </c>
      <c r="F1" s="2" t="s">
        <v>700</v>
      </c>
    </row>
    <row r="2" spans="1:6">
      <c r="A2" s="3" t="s">
        <v>220</v>
      </c>
    </row>
    <row r="3" spans="1:6">
      <c r="A3" s="4" t="s">
        <v>729</v>
      </c>
      <c r="D3" s="4" t="s">
        <v>730</v>
      </c>
    </row>
    <row r="4" spans="1:6">
      <c r="A4" s="4" t="s">
        <v>731</v>
      </c>
      <c r="D4" s="7" t="n">
        <v>349500</v>
      </c>
      <c r="E4" s="7" t="n">
        <v>329000</v>
      </c>
      <c r="F4" s="7" t="n">
        <v>400000</v>
      </c>
    </row>
    <row r="5" spans="1:6">
      <c r="A5" s="4" t="s">
        <v>732</v>
      </c>
      <c r="D5" s="4" t="s">
        <v>524</v>
      </c>
    </row>
    <row r="6" spans="1:6">
      <c r="A6" s="4" t="s">
        <v>733</v>
      </c>
      <c r="D6" s="5" t="n">
        <v>3</v>
      </c>
      <c r="E6" s="5" t="n">
        <v>3</v>
      </c>
      <c r="F6" s="5" t="n">
        <v>3</v>
      </c>
    </row>
    <row r="7" spans="1:6">
      <c r="A7" s="4" t="s">
        <v>734</v>
      </c>
      <c r="D7" s="7" t="n">
        <v>228500</v>
      </c>
      <c r="E7" s="7" t="n">
        <v>250800</v>
      </c>
      <c r="F7" s="7" t="n">
        <v>224900</v>
      </c>
    </row>
    <row r="8" spans="1:6">
      <c r="A8" s="4" t="s">
        <v>735</v>
      </c>
      <c r="D8" s="5" t="n">
        <v>2400000</v>
      </c>
      <c r="E8" s="5" t="n">
        <v>2100000</v>
      </c>
    </row>
    <row r="9" spans="1:6">
      <c r="A9" s="4" t="s">
        <v>736</v>
      </c>
      <c r="D9" s="5" t="n">
        <v>8100000</v>
      </c>
      <c r="E9" s="5" t="n">
        <v>7200000</v>
      </c>
      <c r="F9" s="5" t="n">
        <v>8200000</v>
      </c>
    </row>
    <row r="10" spans="1:6">
      <c r="A10" s="4" t="s">
        <v>737</v>
      </c>
      <c r="D10" s="5" t="n">
        <v>993200</v>
      </c>
      <c r="E10" s="5" t="n">
        <v>829000</v>
      </c>
    </row>
    <row r="11" spans="1:6">
      <c r="A11" s="4" t="s">
        <v>738</v>
      </c>
      <c r="B11" s="4" t="s">
        <v>739</v>
      </c>
    </row>
    <row r="12" spans="1:6">
      <c r="A12" s="4" t="s">
        <v>740</v>
      </c>
      <c r="D12" s="7" t="n">
        <v>288400</v>
      </c>
      <c r="E12" s="7" t="n">
        <v>360500</v>
      </c>
      <c r="F12" s="7" t="n">
        <v>443500</v>
      </c>
    </row>
    <row r="13" spans="1:6">
      <c r="A13" s="4" t="s">
        <v>741</v>
      </c>
      <c r="C13" s="7" t="n">
        <v>8800000</v>
      </c>
    </row>
    <row r="14" spans="1:6">
      <c r="A14" s="4" t="s">
        <v>442</v>
      </c>
      <c r="C14" s="9" t="n">
        <v>1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227"/>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 customWidth="1" max="7" min="7" width="42"/>
    <col customWidth="1" max="8" min="8" width="42"/>
    <col customWidth="1" max="9" min="9" width="42"/>
    <col customWidth="1" max="10" min="10" width="43"/>
    <col customWidth="1" max="11" min="11" width="43"/>
    <col customWidth="1" max="12" min="12" width="31"/>
    <col customWidth="1" max="13" min="13" width="24"/>
    <col customWidth="1" max="14" min="14" width="24"/>
    <col customWidth="1" max="15" min="15" width="20"/>
    <col customWidth="1" max="16" min="16" width="20"/>
  </cols>
  <sheetData>
    <row r="1" spans="1:16">
      <c r="A1" s="1" t="s">
        <v>742</v>
      </c>
      <c r="B1" s="2" t="s">
        <v>743</v>
      </c>
      <c r="C1" s="2" t="s">
        <v>744</v>
      </c>
      <c r="D1" s="2" t="s">
        <v>745</v>
      </c>
      <c r="E1" s="2" t="s">
        <v>746</v>
      </c>
      <c r="F1" s="2" t="s">
        <v>747</v>
      </c>
      <c r="G1" s="2" t="s">
        <v>748</v>
      </c>
      <c r="H1" s="2" t="s">
        <v>749</v>
      </c>
      <c r="I1" s="2" t="s">
        <v>750</v>
      </c>
      <c r="J1" s="2" t="s">
        <v>751</v>
      </c>
      <c r="K1" s="2" t="s">
        <v>752</v>
      </c>
      <c r="L1" s="2" t="s">
        <v>753</v>
      </c>
      <c r="M1" s="2" t="s">
        <v>754</v>
      </c>
      <c r="N1" s="2" t="s">
        <v>755</v>
      </c>
      <c r="O1" s="2" t="s">
        <v>756</v>
      </c>
      <c r="P1" s="2" t="s">
        <v>757</v>
      </c>
    </row>
    <row r="2" spans="1:16">
      <c r="A2" s="3" t="s">
        <v>758</v>
      </c>
    </row>
    <row r="3" spans="1:16">
      <c r="A3" s="4" t="s">
        <v>759</v>
      </c>
      <c r="L3" s="8" t="n">
        <v>59.41</v>
      </c>
      <c r="M3" s="8" t="n">
        <v>57.74</v>
      </c>
      <c r="N3" s="8" t="n">
        <v>51.07</v>
      </c>
    </row>
    <row r="4" spans="1:16">
      <c r="A4" s="4" t="s">
        <v>760</v>
      </c>
      <c r="L4" s="7" t="n">
        <v>11831000</v>
      </c>
    </row>
    <row r="5" spans="1:16">
      <c r="A5" s="4" t="s">
        <v>761</v>
      </c>
    </row>
    <row r="6" spans="1:16">
      <c r="A6" s="3" t="s">
        <v>758</v>
      </c>
    </row>
    <row r="7" spans="1:16">
      <c r="A7" s="4" t="s">
        <v>762</v>
      </c>
      <c r="P7" s="5" t="n">
        <v>400000</v>
      </c>
    </row>
    <row r="8" spans="1:16">
      <c r="A8" s="4" t="s">
        <v>763</v>
      </c>
    </row>
    <row r="9" spans="1:16">
      <c r="A9" s="3" t="s">
        <v>758</v>
      </c>
    </row>
    <row r="10" spans="1:16">
      <c r="A10" s="4" t="s">
        <v>762</v>
      </c>
      <c r="O10" s="5" t="n">
        <v>2000000</v>
      </c>
    </row>
    <row r="11" spans="1:16">
      <c r="A11" s="4" t="s">
        <v>764</v>
      </c>
    </row>
    <row r="12" spans="1:16">
      <c r="A12" s="3" t="s">
        <v>758</v>
      </c>
    </row>
    <row r="13" spans="1:16">
      <c r="A13" s="4" t="s">
        <v>762</v>
      </c>
      <c r="O13" s="5" t="n">
        <v>200000</v>
      </c>
    </row>
    <row r="14" spans="1:16">
      <c r="A14" s="4" t="s">
        <v>765</v>
      </c>
    </row>
    <row r="15" spans="1:16">
      <c r="A15" s="3" t="s">
        <v>758</v>
      </c>
    </row>
    <row r="16" spans="1:16">
      <c r="A16" s="4" t="s">
        <v>759</v>
      </c>
      <c r="K16" s="8" t="n">
        <v>50.15</v>
      </c>
    </row>
    <row r="17" spans="1:16">
      <c r="A17" s="4" t="s">
        <v>760</v>
      </c>
      <c r="K17" s="7" t="n">
        <v>254700</v>
      </c>
    </row>
    <row r="18" spans="1:16">
      <c r="A18" s="4" t="s">
        <v>766</v>
      </c>
    </row>
    <row r="19" spans="1:16">
      <c r="A19" s="3" t="s">
        <v>758</v>
      </c>
    </row>
    <row r="20" spans="1:16">
      <c r="A20" s="4" t="s">
        <v>767</v>
      </c>
      <c r="K20" s="5" t="n">
        <v>12</v>
      </c>
    </row>
    <row r="21" spans="1:16">
      <c r="A21" s="4" t="s">
        <v>768</v>
      </c>
    </row>
    <row r="22" spans="1:16">
      <c r="A22" s="3" t="s">
        <v>758</v>
      </c>
    </row>
    <row r="23" spans="1:16">
      <c r="A23" s="4" t="s">
        <v>769</v>
      </c>
      <c r="K23" s="5" t="n">
        <v>0</v>
      </c>
    </row>
    <row r="24" spans="1:16">
      <c r="A24" s="4" t="s">
        <v>770</v>
      </c>
    </row>
    <row r="25" spans="1:16">
      <c r="A25" s="3" t="s">
        <v>758</v>
      </c>
    </row>
    <row r="26" spans="1:16">
      <c r="A26" s="4" t="s">
        <v>769</v>
      </c>
      <c r="K26" s="5" t="n">
        <v>30000</v>
      </c>
    </row>
    <row r="27" spans="1:16">
      <c r="A27" s="4" t="s">
        <v>771</v>
      </c>
    </row>
    <row r="28" spans="1:16">
      <c r="A28" s="3" t="s">
        <v>758</v>
      </c>
    </row>
    <row r="29" spans="1:16">
      <c r="A29" s="4" t="s">
        <v>759</v>
      </c>
      <c r="J29" s="8" t="n">
        <v>32.68</v>
      </c>
    </row>
    <row r="30" spans="1:16">
      <c r="A30" s="4" t="s">
        <v>760</v>
      </c>
      <c r="J30" s="7" t="n">
        <v>222950</v>
      </c>
    </row>
    <row r="31" spans="1:16">
      <c r="A31" s="4" t="s">
        <v>772</v>
      </c>
    </row>
    <row r="32" spans="1:16">
      <c r="A32" s="3" t="s">
        <v>758</v>
      </c>
    </row>
    <row r="33" spans="1:16">
      <c r="A33" s="4" t="s">
        <v>767</v>
      </c>
      <c r="J33" s="5" t="n">
        <v>13</v>
      </c>
    </row>
    <row r="34" spans="1:16">
      <c r="A34" s="4" t="s">
        <v>773</v>
      </c>
    </row>
    <row r="35" spans="1:16">
      <c r="A35" s="3" t="s">
        <v>758</v>
      </c>
    </row>
    <row r="36" spans="1:16">
      <c r="A36" s="4" t="s">
        <v>769</v>
      </c>
      <c r="J36" s="5" t="n">
        <v>0</v>
      </c>
    </row>
    <row r="37" spans="1:16">
      <c r="A37" s="4" t="s">
        <v>774</v>
      </c>
    </row>
    <row r="38" spans="1:16">
      <c r="A38" s="3" t="s">
        <v>758</v>
      </c>
    </row>
    <row r="39" spans="1:16">
      <c r="A39" s="4" t="s">
        <v>769</v>
      </c>
      <c r="J39" s="5" t="n">
        <v>32500</v>
      </c>
    </row>
    <row r="40" spans="1:16">
      <c r="A40" s="4" t="s">
        <v>775</v>
      </c>
    </row>
    <row r="41" spans="1:16">
      <c r="A41" s="3" t="s">
        <v>758</v>
      </c>
    </row>
    <row r="42" spans="1:16">
      <c r="A42" s="4" t="s">
        <v>759</v>
      </c>
      <c r="I42" s="8" t="n">
        <v>38.76</v>
      </c>
    </row>
    <row r="43" spans="1:16">
      <c r="A43" s="4" t="s">
        <v>760</v>
      </c>
      <c r="I43" s="7" t="n">
        <v>287950</v>
      </c>
    </row>
    <row r="44" spans="1:16">
      <c r="A44" s="4" t="s">
        <v>776</v>
      </c>
    </row>
    <row r="45" spans="1:16">
      <c r="A45" s="3" t="s">
        <v>758</v>
      </c>
    </row>
    <row r="46" spans="1:16">
      <c r="A46" s="4" t="s">
        <v>767</v>
      </c>
      <c r="I46" s="5" t="n">
        <v>13</v>
      </c>
    </row>
    <row r="47" spans="1:16">
      <c r="A47" s="4" t="s">
        <v>777</v>
      </c>
    </row>
    <row r="48" spans="1:16">
      <c r="A48" s="3" t="s">
        <v>758</v>
      </c>
    </row>
    <row r="49" spans="1:16">
      <c r="A49" s="4" t="s">
        <v>769</v>
      </c>
      <c r="I49" s="5" t="n">
        <v>0</v>
      </c>
    </row>
    <row r="50" spans="1:16">
      <c r="A50" s="4" t="s">
        <v>778</v>
      </c>
    </row>
    <row r="51" spans="1:16">
      <c r="A51" s="3" t="s">
        <v>758</v>
      </c>
    </row>
    <row r="52" spans="1:16">
      <c r="A52" s="4" t="s">
        <v>769</v>
      </c>
      <c r="I52" s="5" t="n">
        <v>32500</v>
      </c>
    </row>
    <row r="53" spans="1:16">
      <c r="A53" s="4" t="s">
        <v>779</v>
      </c>
    </row>
    <row r="54" spans="1:16">
      <c r="A54" s="3" t="s">
        <v>758</v>
      </c>
    </row>
    <row r="55" spans="1:16">
      <c r="A55" s="4" t="s">
        <v>759</v>
      </c>
      <c r="H55" s="8" t="n">
        <v>41.82</v>
      </c>
    </row>
    <row r="56" spans="1:16">
      <c r="A56" s="4" t="s">
        <v>760</v>
      </c>
      <c r="H56" s="7" t="n">
        <v>1600000</v>
      </c>
    </row>
    <row r="57" spans="1:16">
      <c r="A57" s="4" t="s">
        <v>780</v>
      </c>
    </row>
    <row r="58" spans="1:16">
      <c r="A58" s="3" t="s">
        <v>758</v>
      </c>
    </row>
    <row r="59" spans="1:16">
      <c r="A59" s="4" t="s">
        <v>767</v>
      </c>
      <c r="H59" s="5" t="n">
        <v>15</v>
      </c>
    </row>
    <row r="60" spans="1:16">
      <c r="A60" s="4" t="s">
        <v>760</v>
      </c>
      <c r="H60" s="7" t="n">
        <v>1300000</v>
      </c>
    </row>
    <row r="61" spans="1:16">
      <c r="A61" s="4" t="s">
        <v>781</v>
      </c>
      <c r="H61" s="4" t="s">
        <v>782</v>
      </c>
    </row>
    <row r="62" spans="1:16">
      <c r="A62" s="4" t="s">
        <v>783</v>
      </c>
    </row>
    <row r="63" spans="1:16">
      <c r="A63" s="3" t="s">
        <v>758</v>
      </c>
    </row>
    <row r="64" spans="1:16">
      <c r="A64" s="4" t="s">
        <v>767</v>
      </c>
      <c r="H64" s="5" t="n">
        <v>13</v>
      </c>
    </row>
    <row r="65" spans="1:16">
      <c r="A65" s="4" t="s">
        <v>760</v>
      </c>
      <c r="H65" s="7" t="n">
        <v>297375</v>
      </c>
    </row>
    <row r="66" spans="1:16">
      <c r="A66" s="4" t="s">
        <v>784</v>
      </c>
    </row>
    <row r="67" spans="1:16">
      <c r="A67" s="3" t="s">
        <v>758</v>
      </c>
    </row>
    <row r="68" spans="1:16">
      <c r="A68" s="4" t="s">
        <v>769</v>
      </c>
      <c r="H68" s="5" t="n">
        <v>195000</v>
      </c>
    </row>
    <row r="69" spans="1:16">
      <c r="A69" s="4" t="s">
        <v>785</v>
      </c>
    </row>
    <row r="70" spans="1:16">
      <c r="A70" s="3" t="s">
        <v>758</v>
      </c>
    </row>
    <row r="71" spans="1:16">
      <c r="A71" s="4" t="s">
        <v>786</v>
      </c>
      <c r="H71" s="4" t="s">
        <v>787</v>
      </c>
    </row>
    <row r="72" spans="1:16">
      <c r="A72" s="4" t="s">
        <v>788</v>
      </c>
    </row>
    <row r="73" spans="1:16">
      <c r="A73" s="3" t="s">
        <v>758</v>
      </c>
    </row>
    <row r="74" spans="1:16">
      <c r="A74" s="4" t="s">
        <v>769</v>
      </c>
      <c r="H74" s="5" t="n">
        <v>65300</v>
      </c>
    </row>
    <row r="75" spans="1:16">
      <c r="A75" s="4" t="s">
        <v>789</v>
      </c>
    </row>
    <row r="76" spans="1:16">
      <c r="A76" s="3" t="s">
        <v>758</v>
      </c>
    </row>
    <row r="77" spans="1:16">
      <c r="A77" s="4" t="s">
        <v>769</v>
      </c>
      <c r="H77" s="5" t="n">
        <v>129700</v>
      </c>
    </row>
    <row r="78" spans="1:16">
      <c r="A78" s="4" t="s">
        <v>790</v>
      </c>
    </row>
    <row r="79" spans="1:16">
      <c r="A79" s="3" t="s">
        <v>758</v>
      </c>
    </row>
    <row r="80" spans="1:16">
      <c r="A80" s="4" t="s">
        <v>759</v>
      </c>
      <c r="G80" s="8" t="n">
        <v>39.29</v>
      </c>
    </row>
    <row r="81" spans="1:16">
      <c r="A81" s="4" t="s">
        <v>760</v>
      </c>
      <c r="G81" s="7" t="n">
        <v>1700000</v>
      </c>
    </row>
    <row r="82" spans="1:16">
      <c r="A82" s="4" t="s">
        <v>791</v>
      </c>
    </row>
    <row r="83" spans="1:16">
      <c r="A83" s="3" t="s">
        <v>758</v>
      </c>
    </row>
    <row r="84" spans="1:16">
      <c r="A84" s="4" t="s">
        <v>767</v>
      </c>
      <c r="G84" s="5" t="n">
        <v>15</v>
      </c>
    </row>
    <row r="85" spans="1:16">
      <c r="A85" s="4" t="s">
        <v>760</v>
      </c>
      <c r="G85" s="7" t="n">
        <v>1400000</v>
      </c>
    </row>
    <row r="86" spans="1:16">
      <c r="A86" s="4" t="s">
        <v>781</v>
      </c>
      <c r="G86" s="4" t="s">
        <v>782</v>
      </c>
    </row>
    <row r="87" spans="1:16">
      <c r="A87" s="4" t="s">
        <v>792</v>
      </c>
    </row>
    <row r="88" spans="1:16">
      <c r="A88" s="3" t="s">
        <v>758</v>
      </c>
    </row>
    <row r="89" spans="1:16">
      <c r="A89" s="4" t="s">
        <v>767</v>
      </c>
      <c r="G89" s="5" t="n">
        <v>14</v>
      </c>
    </row>
    <row r="90" spans="1:16">
      <c r="A90" s="4" t="s">
        <v>760</v>
      </c>
      <c r="G90" s="7" t="n">
        <v>257250</v>
      </c>
    </row>
    <row r="91" spans="1:16">
      <c r="A91" s="4" t="s">
        <v>793</v>
      </c>
    </row>
    <row r="92" spans="1:16">
      <c r="A92" s="3" t="s">
        <v>758</v>
      </c>
    </row>
    <row r="93" spans="1:16">
      <c r="A93" s="4" t="s">
        <v>769</v>
      </c>
      <c r="G93" s="5" t="n">
        <v>277500</v>
      </c>
    </row>
    <row r="94" spans="1:16">
      <c r="A94" s="4" t="s">
        <v>794</v>
      </c>
    </row>
    <row r="95" spans="1:16">
      <c r="A95" s="3" t="s">
        <v>758</v>
      </c>
    </row>
    <row r="96" spans="1:16">
      <c r="A96" s="4" t="s">
        <v>786</v>
      </c>
      <c r="G96" s="4" t="s">
        <v>787</v>
      </c>
    </row>
    <row r="97" spans="1:16">
      <c r="A97" s="4" t="s">
        <v>795</v>
      </c>
    </row>
    <row r="98" spans="1:16">
      <c r="A98" s="3" t="s">
        <v>758</v>
      </c>
    </row>
    <row r="99" spans="1:16">
      <c r="A99" s="4" t="s">
        <v>769</v>
      </c>
      <c r="G99" s="5" t="n">
        <v>26157</v>
      </c>
    </row>
    <row r="100" spans="1:16">
      <c r="A100" s="4" t="s">
        <v>796</v>
      </c>
    </row>
    <row r="101" spans="1:16">
      <c r="A101" s="3" t="s">
        <v>758</v>
      </c>
    </row>
    <row r="102" spans="1:16">
      <c r="A102" s="4" t="s">
        <v>769</v>
      </c>
      <c r="G102" s="5" t="n">
        <v>251343</v>
      </c>
    </row>
    <row r="103" spans="1:16">
      <c r="A103" s="4" t="s">
        <v>797</v>
      </c>
    </row>
    <row r="104" spans="1:16">
      <c r="A104" s="3" t="s">
        <v>758</v>
      </c>
    </row>
    <row r="105" spans="1:16">
      <c r="A105" s="4" t="s">
        <v>767</v>
      </c>
      <c r="F105" s="5" t="n">
        <v>15</v>
      </c>
    </row>
    <row r="106" spans="1:16">
      <c r="A106" s="4" t="s">
        <v>759</v>
      </c>
      <c r="F106" s="8" t="n">
        <v>44.42</v>
      </c>
    </row>
    <row r="107" spans="1:16">
      <c r="A107" s="4" t="s">
        <v>760</v>
      </c>
      <c r="F107" s="7" t="n">
        <v>1500000</v>
      </c>
    </row>
    <row r="108" spans="1:16">
      <c r="A108" s="4" t="s">
        <v>798</v>
      </c>
    </row>
    <row r="109" spans="1:16">
      <c r="A109" s="3" t="s">
        <v>758</v>
      </c>
    </row>
    <row r="110" spans="1:16">
      <c r="A110" s="4" t="s">
        <v>760</v>
      </c>
      <c r="F110" s="7" t="n">
        <v>1200000</v>
      </c>
    </row>
    <row r="111" spans="1:16">
      <c r="A111" s="4" t="s">
        <v>781</v>
      </c>
      <c r="F111" s="4" t="s">
        <v>782</v>
      </c>
    </row>
    <row r="112" spans="1:16">
      <c r="A112" s="4" t="s">
        <v>799</v>
      </c>
    </row>
    <row r="113" spans="1:16">
      <c r="A113" s="3" t="s">
        <v>758</v>
      </c>
    </row>
    <row r="114" spans="1:16">
      <c r="A114" s="4" t="s">
        <v>767</v>
      </c>
      <c r="F114" s="5" t="n">
        <v>14</v>
      </c>
    </row>
    <row r="115" spans="1:16">
      <c r="A115" s="4" t="s">
        <v>760</v>
      </c>
      <c r="F115" s="7" t="n">
        <v>278250</v>
      </c>
    </row>
    <row r="116" spans="1:16">
      <c r="A116" s="4" t="s">
        <v>800</v>
      </c>
    </row>
    <row r="117" spans="1:16">
      <c r="A117" s="3" t="s">
        <v>758</v>
      </c>
    </row>
    <row r="118" spans="1:16">
      <c r="A118" s="4" t="s">
        <v>769</v>
      </c>
      <c r="F118" s="5" t="n">
        <v>237500</v>
      </c>
    </row>
    <row r="119" spans="1:16">
      <c r="A119" s="4" t="s">
        <v>801</v>
      </c>
    </row>
    <row r="120" spans="1:16">
      <c r="A120" s="3" t="s">
        <v>758</v>
      </c>
    </row>
    <row r="121" spans="1:16">
      <c r="A121" s="4" t="s">
        <v>786</v>
      </c>
      <c r="F121" s="4" t="s">
        <v>787</v>
      </c>
    </row>
    <row r="122" spans="1:16">
      <c r="A122" s="4" t="s">
        <v>802</v>
      </c>
    </row>
    <row r="123" spans="1:16">
      <c r="A123" s="3" t="s">
        <v>758</v>
      </c>
    </row>
    <row r="124" spans="1:16">
      <c r="A124" s="4" t="s">
        <v>769</v>
      </c>
      <c r="F124" s="5" t="n">
        <v>35592</v>
      </c>
    </row>
    <row r="125" spans="1:16">
      <c r="A125" s="4" t="s">
        <v>803</v>
      </c>
    </row>
    <row r="126" spans="1:16">
      <c r="A126" s="3" t="s">
        <v>758</v>
      </c>
    </row>
    <row r="127" spans="1:16">
      <c r="A127" s="4" t="s">
        <v>769</v>
      </c>
      <c r="F127" s="5" t="n">
        <v>201908</v>
      </c>
    </row>
    <row r="128" spans="1:16">
      <c r="A128" s="4" t="s">
        <v>804</v>
      </c>
    </row>
    <row r="129" spans="1:16">
      <c r="A129" s="3" t="s">
        <v>758</v>
      </c>
    </row>
    <row r="130" spans="1:16">
      <c r="A130" s="4" t="s">
        <v>759</v>
      </c>
      <c r="E130" s="8" t="n">
        <v>47.03</v>
      </c>
    </row>
    <row r="131" spans="1:16">
      <c r="A131" s="4" t="s">
        <v>760</v>
      </c>
      <c r="E131" s="7" t="n">
        <v>1300000</v>
      </c>
    </row>
    <row r="132" spans="1:16">
      <c r="A132" s="4" t="s">
        <v>805</v>
      </c>
    </row>
    <row r="133" spans="1:16">
      <c r="A133" s="3" t="s">
        <v>758</v>
      </c>
    </row>
    <row r="134" spans="1:16">
      <c r="A134" s="4" t="s">
        <v>767</v>
      </c>
      <c r="E134" s="5" t="n">
        <v>18</v>
      </c>
    </row>
    <row r="135" spans="1:16">
      <c r="A135" s="4" t="s">
        <v>760</v>
      </c>
      <c r="E135" s="7" t="n">
        <v>1200000</v>
      </c>
    </row>
    <row r="136" spans="1:16">
      <c r="A136" s="4" t="s">
        <v>781</v>
      </c>
      <c r="E136" s="4" t="s">
        <v>782</v>
      </c>
    </row>
    <row r="137" spans="1:16">
      <c r="A137" s="4" t="s">
        <v>806</v>
      </c>
    </row>
    <row r="138" spans="1:16">
      <c r="A138" s="3" t="s">
        <v>758</v>
      </c>
    </row>
    <row r="139" spans="1:16">
      <c r="A139" s="4" t="s">
        <v>767</v>
      </c>
      <c r="E139" s="5" t="n">
        <v>12</v>
      </c>
    </row>
    <row r="140" spans="1:16">
      <c r="A140" s="4" t="s">
        <v>760</v>
      </c>
      <c r="E140" s="7" t="n">
        <v>109500</v>
      </c>
    </row>
    <row r="141" spans="1:16">
      <c r="A141" s="4" t="s">
        <v>807</v>
      </c>
    </row>
    <row r="142" spans="1:16">
      <c r="A142" s="3" t="s">
        <v>758</v>
      </c>
    </row>
    <row r="143" spans="1:16">
      <c r="A143" s="4" t="s">
        <v>769</v>
      </c>
      <c r="E143" s="5" t="n">
        <v>200000</v>
      </c>
    </row>
    <row r="144" spans="1:16">
      <c r="A144" s="4" t="s">
        <v>808</v>
      </c>
    </row>
    <row r="145" spans="1:16">
      <c r="A145" s="3" t="s">
        <v>758</v>
      </c>
    </row>
    <row r="146" spans="1:16">
      <c r="A146" s="4" t="s">
        <v>786</v>
      </c>
      <c r="E146" s="4" t="s">
        <v>787</v>
      </c>
    </row>
    <row r="147" spans="1:16">
      <c r="A147" s="4" t="s">
        <v>809</v>
      </c>
    </row>
    <row r="148" spans="1:16">
      <c r="A148" s="3" t="s">
        <v>758</v>
      </c>
    </row>
    <row r="149" spans="1:16">
      <c r="A149" s="4" t="s">
        <v>769</v>
      </c>
      <c r="E149" s="5" t="n">
        <v>29300</v>
      </c>
    </row>
    <row r="150" spans="1:16">
      <c r="A150" s="4" t="s">
        <v>810</v>
      </c>
    </row>
    <row r="151" spans="1:16">
      <c r="A151" s="3" t="s">
        <v>758</v>
      </c>
    </row>
    <row r="152" spans="1:16">
      <c r="A152" s="4" t="s">
        <v>769</v>
      </c>
      <c r="E152" s="5" t="n">
        <v>170700</v>
      </c>
    </row>
    <row r="153" spans="1:16">
      <c r="A153" s="4" t="s">
        <v>811</v>
      </c>
    </row>
    <row r="154" spans="1:16">
      <c r="A154" s="3" t="s">
        <v>758</v>
      </c>
    </row>
    <row r="155" spans="1:16">
      <c r="A155" s="4" t="s">
        <v>759</v>
      </c>
      <c r="D155" s="8" t="n">
        <v>51.07</v>
      </c>
    </row>
    <row r="156" spans="1:16">
      <c r="A156" s="4" t="s">
        <v>760</v>
      </c>
      <c r="D156" s="7" t="n">
        <v>1570000</v>
      </c>
    </row>
    <row r="157" spans="1:16">
      <c r="A157" s="4" t="s">
        <v>812</v>
      </c>
    </row>
    <row r="158" spans="1:16">
      <c r="A158" s="3" t="s">
        <v>758</v>
      </c>
    </row>
    <row r="159" spans="1:16">
      <c r="A159" s="4" t="s">
        <v>767</v>
      </c>
      <c r="D159" s="5" t="n">
        <v>19</v>
      </c>
    </row>
    <row r="160" spans="1:16">
      <c r="A160" s="4" t="s">
        <v>760</v>
      </c>
      <c r="D160" s="7" t="n">
        <v>1440000</v>
      </c>
    </row>
    <row r="161" spans="1:16">
      <c r="A161" s="4" t="s">
        <v>781</v>
      </c>
      <c r="D161" s="4" t="s">
        <v>782</v>
      </c>
    </row>
    <row r="162" spans="1:16">
      <c r="A162" s="4" t="s">
        <v>813</v>
      </c>
    </row>
    <row r="163" spans="1:16">
      <c r="A163" s="3" t="s">
        <v>758</v>
      </c>
    </row>
    <row r="164" spans="1:16">
      <c r="A164" s="4" t="s">
        <v>767</v>
      </c>
      <c r="D164" s="5" t="n">
        <v>14</v>
      </c>
    </row>
    <row r="165" spans="1:16">
      <c r="A165" s="4" t="s">
        <v>760</v>
      </c>
      <c r="D165" s="7" t="n">
        <v>125300</v>
      </c>
    </row>
    <row r="166" spans="1:16">
      <c r="A166" s="4" t="s">
        <v>814</v>
      </c>
    </row>
    <row r="167" spans="1:16">
      <c r="A167" s="3" t="s">
        <v>758</v>
      </c>
    </row>
    <row r="168" spans="1:16">
      <c r="A168" s="4" t="s">
        <v>769</v>
      </c>
      <c r="D168" s="5" t="n">
        <v>225000</v>
      </c>
    </row>
    <row r="169" spans="1:16">
      <c r="A169" s="4" t="s">
        <v>815</v>
      </c>
    </row>
    <row r="170" spans="1:16">
      <c r="A170" s="3" t="s">
        <v>758</v>
      </c>
    </row>
    <row r="171" spans="1:16">
      <c r="A171" s="4" t="s">
        <v>786</v>
      </c>
      <c r="D171" s="4" t="s">
        <v>787</v>
      </c>
    </row>
    <row r="172" spans="1:16">
      <c r="A172" s="4" t="s">
        <v>816</v>
      </c>
    </row>
    <row r="173" spans="1:16">
      <c r="A173" s="3" t="s">
        <v>758</v>
      </c>
    </row>
    <row r="174" spans="1:16">
      <c r="A174" s="4" t="s">
        <v>769</v>
      </c>
      <c r="D174" s="5" t="n">
        <v>33690</v>
      </c>
    </row>
    <row r="175" spans="1:16">
      <c r="A175" s="4" t="s">
        <v>817</v>
      </c>
    </row>
    <row r="176" spans="1:16">
      <c r="A176" s="3" t="s">
        <v>758</v>
      </c>
    </row>
    <row r="177" spans="1:16">
      <c r="A177" s="4" t="s">
        <v>769</v>
      </c>
      <c r="D177" s="5" t="n">
        <v>191310</v>
      </c>
    </row>
    <row r="178" spans="1:16">
      <c r="A178" s="4" t="s">
        <v>818</v>
      </c>
    </row>
    <row r="179" spans="1:16">
      <c r="A179" s="3" t="s">
        <v>758</v>
      </c>
    </row>
    <row r="180" spans="1:16">
      <c r="A180" s="4" t="s">
        <v>759</v>
      </c>
      <c r="C180" s="8" t="n">
        <v>57.74</v>
      </c>
    </row>
    <row r="181" spans="1:16">
      <c r="A181" s="4" t="s">
        <v>760</v>
      </c>
      <c r="C181" s="7" t="n">
        <v>1200000</v>
      </c>
    </row>
    <row r="182" spans="1:16">
      <c r="A182" s="4" t="s">
        <v>819</v>
      </c>
    </row>
    <row r="183" spans="1:16">
      <c r="A183" s="3" t="s">
        <v>758</v>
      </c>
    </row>
    <row r="184" spans="1:16">
      <c r="A184" s="4" t="s">
        <v>767</v>
      </c>
      <c r="C184" s="5" t="n">
        <v>19</v>
      </c>
    </row>
    <row r="185" spans="1:16">
      <c r="A185" s="4" t="s">
        <v>760</v>
      </c>
      <c r="C185" s="7" t="n">
        <v>1000000</v>
      </c>
    </row>
    <row r="186" spans="1:16">
      <c r="A186" s="4" t="s">
        <v>781</v>
      </c>
      <c r="C186" s="4" t="s">
        <v>782</v>
      </c>
    </row>
    <row r="187" spans="1:16">
      <c r="A187" s="4" t="s">
        <v>820</v>
      </c>
    </row>
    <row r="188" spans="1:16">
      <c r="A188" s="3" t="s">
        <v>758</v>
      </c>
    </row>
    <row r="189" spans="1:16">
      <c r="A189" s="4" t="s">
        <v>767</v>
      </c>
      <c r="C189" s="5" t="n">
        <v>13</v>
      </c>
    </row>
    <row r="190" spans="1:16">
      <c r="A190" s="4" t="s">
        <v>760</v>
      </c>
      <c r="C190" s="7" t="n">
        <v>151125</v>
      </c>
    </row>
    <row r="191" spans="1:16">
      <c r="A191" s="4" t="s">
        <v>821</v>
      </c>
    </row>
    <row r="192" spans="1:16">
      <c r="A192" s="3" t="s">
        <v>758</v>
      </c>
    </row>
    <row r="193" spans="1:16">
      <c r="A193" s="4" t="s">
        <v>769</v>
      </c>
      <c r="C193" s="5" t="n">
        <v>226500</v>
      </c>
    </row>
    <row r="194" spans="1:16">
      <c r="A194" s="4" t="s">
        <v>822</v>
      </c>
    </row>
    <row r="195" spans="1:16">
      <c r="A195" s="3" t="s">
        <v>758</v>
      </c>
    </row>
    <row r="196" spans="1:16">
      <c r="A196" s="4" t="s">
        <v>786</v>
      </c>
      <c r="C196" s="4" t="s">
        <v>787</v>
      </c>
    </row>
    <row r="197" spans="1:16">
      <c r="A197" s="4" t="s">
        <v>823</v>
      </c>
    </row>
    <row r="198" spans="1:16">
      <c r="A198" s="3" t="s">
        <v>758</v>
      </c>
    </row>
    <row r="199" spans="1:16">
      <c r="A199" s="4" t="s">
        <v>769</v>
      </c>
      <c r="C199" s="5" t="n">
        <v>24248</v>
      </c>
    </row>
    <row r="200" spans="1:16">
      <c r="A200" s="4" t="s">
        <v>824</v>
      </c>
    </row>
    <row r="201" spans="1:16">
      <c r="A201" s="3" t="s">
        <v>758</v>
      </c>
    </row>
    <row r="202" spans="1:16">
      <c r="A202" s="4" t="s">
        <v>769</v>
      </c>
      <c r="C202" s="5" t="n">
        <v>202252</v>
      </c>
    </row>
    <row r="203" spans="1:16">
      <c r="A203" s="4" t="s">
        <v>825</v>
      </c>
    </row>
    <row r="204" spans="1:16">
      <c r="A204" s="3" t="s">
        <v>758</v>
      </c>
    </row>
    <row r="205" spans="1:16">
      <c r="A205" s="4" t="s">
        <v>759</v>
      </c>
      <c r="B205" s="8" t="n">
        <v>59.41</v>
      </c>
    </row>
    <row r="206" spans="1:16">
      <c r="A206" s="4" t="s">
        <v>760</v>
      </c>
      <c r="B206" s="7" t="n">
        <v>1400000</v>
      </c>
    </row>
    <row r="207" spans="1:16">
      <c r="A207" s="4" t="s">
        <v>826</v>
      </c>
    </row>
    <row r="208" spans="1:16">
      <c r="A208" s="3" t="s">
        <v>758</v>
      </c>
    </row>
    <row r="209" spans="1:16">
      <c r="A209" s="4" t="s">
        <v>767</v>
      </c>
      <c r="B209" s="5" t="n">
        <v>20</v>
      </c>
    </row>
    <row r="210" spans="1:16">
      <c r="A210" s="4" t="s">
        <v>760</v>
      </c>
      <c r="B210" s="7" t="n">
        <v>1200000</v>
      </c>
    </row>
    <row r="211" spans="1:16">
      <c r="A211" s="4" t="s">
        <v>781</v>
      </c>
      <c r="B211" s="4" t="s">
        <v>782</v>
      </c>
    </row>
    <row r="212" spans="1:16">
      <c r="A212" s="4" t="s">
        <v>827</v>
      </c>
    </row>
    <row r="213" spans="1:16">
      <c r="A213" s="3" t="s">
        <v>758</v>
      </c>
    </row>
    <row r="214" spans="1:16">
      <c r="A214" s="4" t="s">
        <v>767</v>
      </c>
      <c r="B214" s="5" t="n">
        <v>11</v>
      </c>
    </row>
    <row r="215" spans="1:16">
      <c r="A215" s="4" t="s">
        <v>760</v>
      </c>
      <c r="B215" s="7" t="n">
        <v>165550</v>
      </c>
    </row>
    <row r="216" spans="1:16">
      <c r="A216" s="4" t="s">
        <v>828</v>
      </c>
    </row>
    <row r="217" spans="1:16">
      <c r="A217" s="3" t="s">
        <v>758</v>
      </c>
    </row>
    <row r="218" spans="1:16">
      <c r="A218" s="4" t="s">
        <v>769</v>
      </c>
      <c r="B218" s="5" t="n">
        <v>232500</v>
      </c>
    </row>
    <row r="219" spans="1:16">
      <c r="A219" s="4" t="s">
        <v>829</v>
      </c>
    </row>
    <row r="220" spans="1:16">
      <c r="A220" s="3" t="s">
        <v>758</v>
      </c>
    </row>
    <row r="221" spans="1:16">
      <c r="A221" s="4" t="s">
        <v>786</v>
      </c>
      <c r="B221" s="4" t="s">
        <v>787</v>
      </c>
    </row>
    <row r="222" spans="1:16">
      <c r="A222" s="4" t="s">
        <v>830</v>
      </c>
    </row>
    <row r="223" spans="1:16">
      <c r="A223" s="3" t="s">
        <v>758</v>
      </c>
    </row>
    <row r="224" spans="1:16">
      <c r="A224" s="4" t="s">
        <v>769</v>
      </c>
      <c r="B224" s="5" t="n">
        <v>21492</v>
      </c>
    </row>
    <row r="225" spans="1:16">
      <c r="A225" s="4" t="s">
        <v>831</v>
      </c>
    </row>
    <row r="226" spans="1:16">
      <c r="A226" s="3" t="s">
        <v>758</v>
      </c>
    </row>
    <row r="227" spans="1:16">
      <c r="A227" s="4" t="s">
        <v>769</v>
      </c>
      <c r="B227" s="5" t="n">
        <v>2110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0"/>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21"/>
  </cols>
  <sheetData>
    <row r="1" spans="1:5">
      <c r="A1" s="1" t="s">
        <v>832</v>
      </c>
      <c r="B1" s="2" t="s">
        <v>1</v>
      </c>
    </row>
    <row r="2" spans="1:5">
      <c r="B2" s="2" t="s">
        <v>833</v>
      </c>
      <c r="C2" s="2" t="s">
        <v>834</v>
      </c>
      <c r="D2" s="2" t="s">
        <v>835</v>
      </c>
      <c r="E2" s="2" t="s">
        <v>343</v>
      </c>
    </row>
    <row r="3" spans="1:5">
      <c r="A3" s="3" t="s">
        <v>836</v>
      </c>
    </row>
    <row r="4" spans="1:5">
      <c r="A4" s="4" t="s">
        <v>837</v>
      </c>
      <c r="B4" s="5" t="n">
        <v>1689000</v>
      </c>
    </row>
    <row r="5" spans="1:5">
      <c r="A5" s="4" t="s">
        <v>838</v>
      </c>
      <c r="B5" s="5" t="n">
        <v>990375</v>
      </c>
    </row>
    <row r="6" spans="1:5">
      <c r="A6" s="4" t="s">
        <v>839</v>
      </c>
      <c r="B6" s="5" t="n">
        <v>546930</v>
      </c>
    </row>
    <row r="7" spans="1:5">
      <c r="A7" s="4" t="s">
        <v>840</v>
      </c>
      <c r="B7" s="5" t="n">
        <v>228750</v>
      </c>
    </row>
    <row r="8" spans="1:5">
      <c r="A8" s="4" t="s">
        <v>841</v>
      </c>
      <c r="B8" s="5" t="n">
        <v>430945</v>
      </c>
      <c r="C8" s="5" t="n">
        <v>375255</v>
      </c>
      <c r="D8" s="5" t="n">
        <v>435899</v>
      </c>
    </row>
    <row r="9" spans="1:5">
      <c r="A9" s="4" t="s">
        <v>842</v>
      </c>
      <c r="B9" s="5" t="n">
        <v>913320</v>
      </c>
    </row>
    <row r="10" spans="1:5">
      <c r="A10" s="4" t="s">
        <v>843</v>
      </c>
      <c r="B10" s="8" t="n">
        <v>46.97</v>
      </c>
      <c r="C10" s="8" t="n">
        <v>45.59</v>
      </c>
      <c r="D10" s="8" t="n">
        <v>43.67</v>
      </c>
    </row>
    <row r="11" spans="1:5">
      <c r="A11" s="4" t="s">
        <v>844</v>
      </c>
      <c r="B11" s="7" t="n">
        <v>11831000</v>
      </c>
    </row>
    <row r="12" spans="1:5">
      <c r="A12" s="4" t="s">
        <v>845</v>
      </c>
      <c r="B12" s="5" t="n">
        <v>1914000</v>
      </c>
    </row>
    <row r="13" spans="1:5">
      <c r="A13" s="4" t="s">
        <v>846</v>
      </c>
      <c r="B13" s="5" t="n">
        <v>3726000</v>
      </c>
    </row>
    <row r="14" spans="1:5">
      <c r="A14" s="4" t="s">
        <v>847</v>
      </c>
      <c r="B14" s="5" t="n">
        <v>1448000</v>
      </c>
      <c r="C14" s="7" t="n">
        <v>1348000</v>
      </c>
      <c r="D14" s="7" t="n">
        <v>1176000</v>
      </c>
    </row>
    <row r="15" spans="1:5">
      <c r="A15" s="4" t="s">
        <v>848</v>
      </c>
      <c r="B15" s="5" t="n">
        <v>2219000</v>
      </c>
    </row>
    <row r="16" spans="1:5">
      <c r="A16" s="4" t="s">
        <v>849</v>
      </c>
    </row>
    <row r="17" spans="1:5">
      <c r="A17" s="3" t="s">
        <v>836</v>
      </c>
    </row>
    <row r="18" spans="1:5">
      <c r="A18" s="4" t="s">
        <v>847</v>
      </c>
      <c r="B18" s="7" t="n">
        <v>130700</v>
      </c>
      <c r="C18" s="5" t="n">
        <v>150100</v>
      </c>
      <c r="D18" s="5" t="n">
        <v>143000</v>
      </c>
    </row>
    <row r="19" spans="1:5">
      <c r="A19" s="4" t="s">
        <v>850</v>
      </c>
    </row>
    <row r="20" spans="1:5">
      <c r="A20" s="3" t="s">
        <v>836</v>
      </c>
    </row>
    <row r="21" spans="1:5">
      <c r="A21" s="4" t="s">
        <v>837</v>
      </c>
      <c r="B21" s="5" t="n">
        <v>30000</v>
      </c>
    </row>
    <row r="22" spans="1:5">
      <c r="A22" s="4" t="s">
        <v>838</v>
      </c>
      <c r="B22" s="5" t="n">
        <v>30000</v>
      </c>
    </row>
    <row r="23" spans="1:5">
      <c r="A23" s="4" t="s">
        <v>839</v>
      </c>
      <c r="B23" s="5" t="n">
        <v>20000</v>
      </c>
    </row>
    <row r="24" spans="1:5">
      <c r="A24" s="4" t="s">
        <v>840</v>
      </c>
      <c r="B24" s="5" t="n">
        <v>7500</v>
      </c>
    </row>
    <row r="25" spans="1:5">
      <c r="A25" s="4" t="s">
        <v>841</v>
      </c>
      <c r="B25" s="5" t="n">
        <v>2500</v>
      </c>
    </row>
    <row r="26" spans="1:5">
      <c r="A26" s="4" t="s">
        <v>842</v>
      </c>
      <c r="B26" s="5" t="n">
        <v>2500</v>
      </c>
    </row>
    <row r="27" spans="1:5">
      <c r="A27" s="4" t="s">
        <v>843</v>
      </c>
      <c r="B27" s="8" t="n">
        <v>50.15</v>
      </c>
    </row>
    <row r="28" spans="1:5">
      <c r="A28" s="4" t="s">
        <v>851</v>
      </c>
      <c r="B28" s="11" t="n">
        <v>0.237</v>
      </c>
    </row>
    <row r="29" spans="1:5">
      <c r="A29" s="4" t="s">
        <v>852</v>
      </c>
      <c r="B29" s="4" t="s">
        <v>853</v>
      </c>
    </row>
    <row r="30" spans="1:5">
      <c r="A30" s="4" t="s">
        <v>854</v>
      </c>
      <c r="B30" s="4" t="s">
        <v>855</v>
      </c>
    </row>
    <row r="31" spans="1:5">
      <c r="A31" s="4" t="s">
        <v>856</v>
      </c>
      <c r="B31" s="4" t="s">
        <v>857</v>
      </c>
    </row>
    <row r="32" spans="1:5">
      <c r="A32" s="4" t="s">
        <v>844</v>
      </c>
      <c r="B32" s="7" t="n">
        <v>255000</v>
      </c>
    </row>
    <row r="33" spans="1:5">
      <c r="A33" s="4" t="s">
        <v>846</v>
      </c>
      <c r="B33" s="5" t="n">
        <v>255000</v>
      </c>
    </row>
    <row r="34" spans="1:5">
      <c r="A34" s="4" t="s">
        <v>847</v>
      </c>
      <c r="B34" s="5" t="n">
        <v>0</v>
      </c>
      <c r="C34" s="5" t="n">
        <v>0</v>
      </c>
      <c r="D34" s="5" t="n">
        <v>0</v>
      </c>
    </row>
    <row r="35" spans="1:5">
      <c r="A35" s="4" t="s">
        <v>848</v>
      </c>
      <c r="B35" s="7" t="n">
        <v>0</v>
      </c>
    </row>
    <row r="36" spans="1:5">
      <c r="A36" s="4" t="s">
        <v>858</v>
      </c>
    </row>
    <row r="37" spans="1:5">
      <c r="A37" s="3" t="s">
        <v>836</v>
      </c>
    </row>
    <row r="38" spans="1:5">
      <c r="A38" s="4" t="s">
        <v>837</v>
      </c>
      <c r="B38" s="5" t="n">
        <v>32500</v>
      </c>
    </row>
    <row r="39" spans="1:5">
      <c r="A39" s="4" t="s">
        <v>838</v>
      </c>
      <c r="B39" s="5" t="n">
        <v>32500</v>
      </c>
    </row>
    <row r="40" spans="1:5">
      <c r="A40" s="4" t="s">
        <v>839</v>
      </c>
      <c r="B40" s="5" t="n">
        <v>27500</v>
      </c>
    </row>
    <row r="41" spans="1:5">
      <c r="A41" s="4" t="s">
        <v>840</v>
      </c>
      <c r="B41" s="5" t="n">
        <v>0</v>
      </c>
    </row>
    <row r="42" spans="1:5">
      <c r="A42" s="4" t="s">
        <v>841</v>
      </c>
      <c r="B42" s="5" t="n">
        <v>5000</v>
      </c>
    </row>
    <row r="43" spans="1:5">
      <c r="A43" s="4" t="s">
        <v>842</v>
      </c>
      <c r="B43" s="5" t="n">
        <v>5000</v>
      </c>
    </row>
    <row r="44" spans="1:5">
      <c r="A44" s="4" t="s">
        <v>843</v>
      </c>
      <c r="B44" s="8" t="n">
        <v>32.68</v>
      </c>
    </row>
    <row r="45" spans="1:5">
      <c r="A45" s="4" t="s">
        <v>851</v>
      </c>
      <c r="B45" s="11" t="n">
        <v>0.344</v>
      </c>
    </row>
    <row r="46" spans="1:5">
      <c r="A46" s="4" t="s">
        <v>852</v>
      </c>
      <c r="B46" s="4" t="s">
        <v>859</v>
      </c>
    </row>
    <row r="47" spans="1:5">
      <c r="A47" s="4" t="s">
        <v>854</v>
      </c>
      <c r="B47" s="4" t="s">
        <v>860</v>
      </c>
    </row>
    <row r="48" spans="1:5">
      <c r="A48" s="4" t="s">
        <v>856</v>
      </c>
      <c r="B48" s="4" t="s">
        <v>861</v>
      </c>
    </row>
    <row r="49" spans="1:5">
      <c r="A49" s="4" t="s">
        <v>844</v>
      </c>
      <c r="B49" s="7" t="n">
        <v>223000</v>
      </c>
    </row>
    <row r="50" spans="1:5">
      <c r="A50" s="4" t="s">
        <v>846</v>
      </c>
      <c r="B50" s="5" t="n">
        <v>223000</v>
      </c>
    </row>
    <row r="51" spans="1:5">
      <c r="A51" s="4" t="s">
        <v>847</v>
      </c>
      <c r="B51" s="5" t="n">
        <v>0</v>
      </c>
      <c r="C51" s="5" t="n">
        <v>0</v>
      </c>
      <c r="D51" s="5" t="n">
        <v>0</v>
      </c>
    </row>
    <row r="52" spans="1:5">
      <c r="A52" s="4" t="s">
        <v>848</v>
      </c>
      <c r="B52" s="7" t="n">
        <v>0</v>
      </c>
    </row>
    <row r="53" spans="1:5">
      <c r="A53" s="4" t="s">
        <v>862</v>
      </c>
    </row>
    <row r="54" spans="1:5">
      <c r="A54" s="3" t="s">
        <v>836</v>
      </c>
    </row>
    <row r="55" spans="1:5">
      <c r="A55" s="4" t="s">
        <v>837</v>
      </c>
      <c r="B55" s="5" t="n">
        <v>32500</v>
      </c>
    </row>
    <row r="56" spans="1:5">
      <c r="A56" s="4" t="s">
        <v>838</v>
      </c>
      <c r="B56" s="5" t="n">
        <v>32500</v>
      </c>
    </row>
    <row r="57" spans="1:5">
      <c r="A57" s="4" t="s">
        <v>839</v>
      </c>
      <c r="B57" s="5" t="n">
        <v>25000</v>
      </c>
    </row>
    <row r="58" spans="1:5">
      <c r="A58" s="4" t="s">
        <v>840</v>
      </c>
      <c r="B58" s="5" t="n">
        <v>2500</v>
      </c>
    </row>
    <row r="59" spans="1:5">
      <c r="A59" s="4" t="s">
        <v>841</v>
      </c>
      <c r="B59" s="5" t="n">
        <v>5000</v>
      </c>
    </row>
    <row r="60" spans="1:5">
      <c r="A60" s="4" t="s">
        <v>842</v>
      </c>
      <c r="B60" s="5" t="n">
        <v>5000</v>
      </c>
    </row>
    <row r="61" spans="1:5">
      <c r="A61" s="4" t="s">
        <v>843</v>
      </c>
      <c r="B61" s="8" t="n">
        <v>38.76</v>
      </c>
    </row>
    <row r="62" spans="1:5">
      <c r="A62" s="4" t="s">
        <v>851</v>
      </c>
      <c r="B62" s="11" t="n">
        <v>0.369</v>
      </c>
    </row>
    <row r="63" spans="1:5">
      <c r="A63" s="4" t="s">
        <v>852</v>
      </c>
      <c r="B63" s="4" t="s">
        <v>863</v>
      </c>
    </row>
    <row r="64" spans="1:5">
      <c r="A64" s="4" t="s">
        <v>854</v>
      </c>
      <c r="B64" s="4" t="s">
        <v>864</v>
      </c>
    </row>
    <row r="65" spans="1:5">
      <c r="A65" s="4" t="s">
        <v>856</v>
      </c>
      <c r="B65" s="4" t="s">
        <v>865</v>
      </c>
    </row>
    <row r="66" spans="1:5">
      <c r="A66" s="4" t="s">
        <v>844</v>
      </c>
      <c r="B66" s="7" t="n">
        <v>288000</v>
      </c>
    </row>
    <row r="67" spans="1:5">
      <c r="A67" s="4" t="s">
        <v>846</v>
      </c>
      <c r="B67" s="5" t="n">
        <v>288000</v>
      </c>
    </row>
    <row r="68" spans="1:5">
      <c r="A68" s="4" t="s">
        <v>847</v>
      </c>
      <c r="B68" s="5" t="n">
        <v>0</v>
      </c>
      <c r="C68" s="5" t="n">
        <v>0</v>
      </c>
      <c r="D68" s="5" t="n">
        <v>0</v>
      </c>
    </row>
    <row r="69" spans="1:5">
      <c r="A69" s="4" t="s">
        <v>848</v>
      </c>
      <c r="B69" s="7" t="n">
        <v>0</v>
      </c>
    </row>
    <row r="70" spans="1:5">
      <c r="A70" s="4" t="s">
        <v>866</v>
      </c>
    </row>
    <row r="71" spans="1:5">
      <c r="A71" s="3" t="s">
        <v>836</v>
      </c>
    </row>
    <row r="72" spans="1:5">
      <c r="A72" s="4" t="s">
        <v>837</v>
      </c>
      <c r="B72" s="5" t="n">
        <v>32500</v>
      </c>
    </row>
    <row r="73" spans="1:5">
      <c r="A73" s="4" t="s">
        <v>838</v>
      </c>
      <c r="B73" s="5" t="n">
        <v>32500</v>
      </c>
    </row>
    <row r="74" spans="1:5">
      <c r="A74" s="4" t="s">
        <v>839</v>
      </c>
      <c r="B74" s="5" t="n">
        <v>22500</v>
      </c>
    </row>
    <row r="75" spans="1:5">
      <c r="A75" s="4" t="s">
        <v>840</v>
      </c>
      <c r="B75" s="5" t="n">
        <v>2500</v>
      </c>
    </row>
    <row r="76" spans="1:5">
      <c r="A76" s="4" t="s">
        <v>841</v>
      </c>
      <c r="B76" s="5" t="n">
        <v>7500</v>
      </c>
    </row>
    <row r="77" spans="1:5">
      <c r="A77" s="4" t="s">
        <v>842</v>
      </c>
      <c r="B77" s="5" t="n">
        <v>7500</v>
      </c>
    </row>
    <row r="78" spans="1:5">
      <c r="A78" s="4" t="s">
        <v>843</v>
      </c>
      <c r="B78" s="8" t="n">
        <v>41.82</v>
      </c>
    </row>
    <row r="79" spans="1:5">
      <c r="A79" s="4" t="s">
        <v>851</v>
      </c>
      <c r="B79" s="11" t="n">
        <v>0.358</v>
      </c>
    </row>
    <row r="80" spans="1:5">
      <c r="A80" s="4" t="s">
        <v>852</v>
      </c>
      <c r="B80" s="4" t="s">
        <v>863</v>
      </c>
    </row>
    <row r="81" spans="1:5">
      <c r="A81" s="4" t="s">
        <v>854</v>
      </c>
      <c r="B81" s="4" t="s">
        <v>867</v>
      </c>
    </row>
    <row r="82" spans="1:5">
      <c r="A82" s="4" t="s">
        <v>856</v>
      </c>
      <c r="B82" s="4" t="s">
        <v>868</v>
      </c>
    </row>
    <row r="83" spans="1:5">
      <c r="A83" s="4" t="s">
        <v>844</v>
      </c>
      <c r="B83" s="7" t="n">
        <v>297000</v>
      </c>
    </row>
    <row r="84" spans="1:5">
      <c r="A84" s="4" t="s">
        <v>846</v>
      </c>
      <c r="B84" s="5" t="n">
        <v>297000</v>
      </c>
    </row>
    <row r="85" spans="1:5">
      <c r="A85" s="4" t="s">
        <v>847</v>
      </c>
      <c r="B85" s="5" t="n">
        <v>0</v>
      </c>
      <c r="C85" s="5" t="n">
        <v>0</v>
      </c>
      <c r="D85" s="5" t="n">
        <v>0</v>
      </c>
    </row>
    <row r="86" spans="1:5">
      <c r="A86" s="4" t="s">
        <v>848</v>
      </c>
      <c r="B86" s="7" t="n">
        <v>0</v>
      </c>
    </row>
    <row r="87" spans="1:5">
      <c r="A87" s="4" t="s">
        <v>869</v>
      </c>
    </row>
    <row r="88" spans="1:5">
      <c r="A88" s="3" t="s">
        <v>836</v>
      </c>
    </row>
    <row r="89" spans="1:5">
      <c r="A89" s="4" t="s">
        <v>837</v>
      </c>
      <c r="B89" s="5" t="n">
        <v>35000</v>
      </c>
    </row>
    <row r="90" spans="1:5">
      <c r="A90" s="4" t="s">
        <v>838</v>
      </c>
      <c r="B90" s="5" t="n">
        <v>35000</v>
      </c>
    </row>
    <row r="91" spans="1:5">
      <c r="A91" s="4" t="s">
        <v>839</v>
      </c>
      <c r="B91" s="5" t="n">
        <v>22500</v>
      </c>
    </row>
    <row r="92" spans="1:5">
      <c r="A92" s="4" t="s">
        <v>840</v>
      </c>
      <c r="B92" s="5" t="n">
        <v>0</v>
      </c>
    </row>
    <row r="93" spans="1:5">
      <c r="A93" s="4" t="s">
        <v>841</v>
      </c>
      <c r="B93" s="5" t="n">
        <v>12500</v>
      </c>
    </row>
    <row r="94" spans="1:5">
      <c r="A94" s="4" t="s">
        <v>842</v>
      </c>
      <c r="B94" s="5" t="n">
        <v>12500</v>
      </c>
    </row>
    <row r="95" spans="1:5">
      <c r="A95" s="4" t="s">
        <v>843</v>
      </c>
      <c r="B95" s="8" t="n">
        <v>39.29</v>
      </c>
    </row>
    <row r="96" spans="1:5">
      <c r="A96" s="4" t="s">
        <v>851</v>
      </c>
      <c r="B96" s="11" t="n">
        <v>0.348</v>
      </c>
    </row>
    <row r="97" spans="1:5">
      <c r="A97" s="4" t="s">
        <v>852</v>
      </c>
      <c r="B97" s="4" t="s">
        <v>863</v>
      </c>
    </row>
    <row r="98" spans="1:5">
      <c r="A98" s="4" t="s">
        <v>854</v>
      </c>
      <c r="B98" s="4" t="s">
        <v>870</v>
      </c>
    </row>
    <row r="99" spans="1:5">
      <c r="A99" s="4" t="s">
        <v>856</v>
      </c>
      <c r="B99" s="4" t="s">
        <v>871</v>
      </c>
    </row>
    <row r="100" spans="1:5">
      <c r="A100" s="4" t="s">
        <v>844</v>
      </c>
      <c r="B100" s="7" t="n">
        <v>257000</v>
      </c>
    </row>
    <row r="101" spans="1:5">
      <c r="A101" s="4" t="s">
        <v>846</v>
      </c>
      <c r="B101" s="5" t="n">
        <v>257000</v>
      </c>
    </row>
    <row r="102" spans="1:5">
      <c r="A102" s="4" t="s">
        <v>847</v>
      </c>
      <c r="B102" s="5" t="n">
        <v>0</v>
      </c>
      <c r="C102" s="5" t="n">
        <v>0</v>
      </c>
      <c r="D102" s="5" t="n">
        <v>0</v>
      </c>
    </row>
    <row r="103" spans="1:5">
      <c r="A103" s="4" t="s">
        <v>848</v>
      </c>
      <c r="B103" s="7" t="n">
        <v>0</v>
      </c>
    </row>
    <row r="104" spans="1:5">
      <c r="A104" s="4" t="s">
        <v>872</v>
      </c>
    </row>
    <row r="105" spans="1:5">
      <c r="A105" s="3" t="s">
        <v>836</v>
      </c>
    </row>
    <row r="106" spans="1:5">
      <c r="A106" s="4" t="s">
        <v>837</v>
      </c>
      <c r="B106" s="5" t="n">
        <v>35000</v>
      </c>
    </row>
    <row r="107" spans="1:5">
      <c r="A107" s="4" t="s">
        <v>838</v>
      </c>
      <c r="B107" s="5" t="n">
        <v>35000</v>
      </c>
    </row>
    <row r="108" spans="1:5">
      <c r="A108" s="4" t="s">
        <v>839</v>
      </c>
      <c r="B108" s="5" t="n">
        <v>22500</v>
      </c>
    </row>
    <row r="109" spans="1:5">
      <c r="A109" s="4" t="s">
        <v>840</v>
      </c>
      <c r="B109" s="5" t="n">
        <v>0</v>
      </c>
    </row>
    <row r="110" spans="1:5">
      <c r="A110" s="4" t="s">
        <v>841</v>
      </c>
      <c r="B110" s="5" t="n">
        <v>12500</v>
      </c>
    </row>
    <row r="111" spans="1:5">
      <c r="A111" s="4" t="s">
        <v>842</v>
      </c>
      <c r="B111" s="5" t="n">
        <v>12500</v>
      </c>
    </row>
    <row r="112" spans="1:5">
      <c r="A112" s="4" t="s">
        <v>843</v>
      </c>
      <c r="B112" s="8" t="n">
        <v>44.42</v>
      </c>
    </row>
    <row r="113" spans="1:5">
      <c r="A113" s="4" t="s">
        <v>851</v>
      </c>
      <c r="B113" s="11" t="n">
        <v>0.333</v>
      </c>
    </row>
    <row r="114" spans="1:5">
      <c r="A114" s="4" t="s">
        <v>852</v>
      </c>
      <c r="B114" s="4" t="s">
        <v>863</v>
      </c>
    </row>
    <row r="115" spans="1:5">
      <c r="A115" s="4" t="s">
        <v>854</v>
      </c>
      <c r="B115" s="4" t="s">
        <v>621</v>
      </c>
    </row>
    <row r="116" spans="1:5">
      <c r="A116" s="4" t="s">
        <v>856</v>
      </c>
      <c r="B116" s="4" t="s">
        <v>873</v>
      </c>
    </row>
    <row r="117" spans="1:5">
      <c r="A117" s="4" t="s">
        <v>844</v>
      </c>
      <c r="B117" s="7" t="n">
        <v>278000</v>
      </c>
    </row>
    <row r="118" spans="1:5">
      <c r="A118" s="4" t="s">
        <v>846</v>
      </c>
      <c r="B118" s="5" t="n">
        <v>278000</v>
      </c>
    </row>
    <row r="119" spans="1:5">
      <c r="A119" s="4" t="s">
        <v>847</v>
      </c>
      <c r="B119" s="5" t="n">
        <v>0</v>
      </c>
      <c r="C119" s="5" t="n">
        <v>0</v>
      </c>
      <c r="D119" s="5" t="n">
        <v>0</v>
      </c>
    </row>
    <row r="120" spans="1:5">
      <c r="A120" s="4" t="s">
        <v>848</v>
      </c>
      <c r="B120" s="7" t="n">
        <v>0</v>
      </c>
    </row>
    <row r="121" spans="1:5">
      <c r="A121" s="4" t="s">
        <v>874</v>
      </c>
    </row>
    <row r="122" spans="1:5">
      <c r="A122" s="3" t="s">
        <v>836</v>
      </c>
    </row>
    <row r="123" spans="1:5">
      <c r="A123" s="4" t="s">
        <v>837</v>
      </c>
      <c r="B123" s="5" t="n">
        <v>30000</v>
      </c>
    </row>
    <row r="124" spans="1:5">
      <c r="A124" s="4" t="s">
        <v>838</v>
      </c>
      <c r="B124" s="5" t="n">
        <v>30000</v>
      </c>
    </row>
    <row r="125" spans="1:5">
      <c r="A125" s="4" t="s">
        <v>839</v>
      </c>
      <c r="B125" s="5" t="n">
        <v>17500</v>
      </c>
    </row>
    <row r="126" spans="1:5">
      <c r="A126" s="4" t="s">
        <v>840</v>
      </c>
      <c r="B126" s="5" t="n">
        <v>0</v>
      </c>
    </row>
    <row r="127" spans="1:5">
      <c r="A127" s="4" t="s">
        <v>841</v>
      </c>
      <c r="B127" s="5" t="n">
        <v>12500</v>
      </c>
    </row>
    <row r="128" spans="1:5">
      <c r="A128" s="4" t="s">
        <v>842</v>
      </c>
      <c r="B128" s="5" t="n">
        <v>12500</v>
      </c>
    </row>
    <row r="129" spans="1:5">
      <c r="A129" s="4" t="s">
        <v>843</v>
      </c>
      <c r="B129" s="8" t="n">
        <v>47.03</v>
      </c>
    </row>
    <row r="130" spans="1:5">
      <c r="A130" s="4" t="s">
        <v>851</v>
      </c>
      <c r="B130" s="11" t="n">
        <v>0.173</v>
      </c>
    </row>
    <row r="131" spans="1:5">
      <c r="A131" s="4" t="s">
        <v>852</v>
      </c>
      <c r="B131" s="4" t="s">
        <v>863</v>
      </c>
    </row>
    <row r="132" spans="1:5">
      <c r="A132" s="4" t="s">
        <v>854</v>
      </c>
      <c r="B132" s="4" t="s">
        <v>875</v>
      </c>
    </row>
    <row r="133" spans="1:5">
      <c r="A133" s="4" t="s">
        <v>856</v>
      </c>
      <c r="B133" s="4" t="s">
        <v>876</v>
      </c>
    </row>
    <row r="134" spans="1:5">
      <c r="A134" s="4" t="s">
        <v>844</v>
      </c>
      <c r="B134" s="7" t="n">
        <v>110000</v>
      </c>
    </row>
    <row r="135" spans="1:5">
      <c r="A135" s="4" t="s">
        <v>846</v>
      </c>
      <c r="B135" s="5" t="n">
        <v>110000</v>
      </c>
    </row>
    <row r="136" spans="1:5">
      <c r="A136" s="4" t="s">
        <v>847</v>
      </c>
      <c r="B136" s="5" t="n">
        <v>0</v>
      </c>
      <c r="C136" s="5" t="n">
        <v>0</v>
      </c>
      <c r="D136" s="5" t="n">
        <v>0</v>
      </c>
    </row>
    <row r="137" spans="1:5">
      <c r="A137" s="4" t="s">
        <v>848</v>
      </c>
      <c r="B137" s="7" t="n">
        <v>0</v>
      </c>
    </row>
    <row r="138" spans="1:5">
      <c r="A138" s="4" t="s">
        <v>877</v>
      </c>
    </row>
    <row r="139" spans="1:5">
      <c r="A139" s="3" t="s">
        <v>836</v>
      </c>
    </row>
    <row r="140" spans="1:5">
      <c r="A140" s="4" t="s">
        <v>837</v>
      </c>
      <c r="B140" s="5" t="n">
        <v>35000</v>
      </c>
    </row>
    <row r="141" spans="1:5">
      <c r="A141" s="4" t="s">
        <v>838</v>
      </c>
      <c r="B141" s="5" t="n">
        <v>35000</v>
      </c>
    </row>
    <row r="142" spans="1:5">
      <c r="A142" s="4" t="s">
        <v>839</v>
      </c>
      <c r="B142" s="5" t="n">
        <v>12500</v>
      </c>
    </row>
    <row r="143" spans="1:5">
      <c r="A143" s="4" t="s">
        <v>840</v>
      </c>
      <c r="B143" s="5" t="n">
        <v>0</v>
      </c>
    </row>
    <row r="144" spans="1:5">
      <c r="A144" s="4" t="s">
        <v>841</v>
      </c>
      <c r="B144" s="5" t="n">
        <v>22500</v>
      </c>
    </row>
    <row r="145" spans="1:5">
      <c r="A145" s="4" t="s">
        <v>842</v>
      </c>
      <c r="B145" s="5" t="n">
        <v>22500</v>
      </c>
    </row>
    <row r="146" spans="1:5">
      <c r="A146" s="4" t="s">
        <v>843</v>
      </c>
      <c r="B146" s="8" t="n">
        <v>51.07</v>
      </c>
    </row>
    <row r="147" spans="1:5">
      <c r="A147" s="4" t="s">
        <v>851</v>
      </c>
      <c r="B147" s="11" t="n">
        <v>0.166</v>
      </c>
    </row>
    <row r="148" spans="1:5">
      <c r="A148" s="4" t="s">
        <v>852</v>
      </c>
      <c r="B148" s="4" t="s">
        <v>863</v>
      </c>
    </row>
    <row r="149" spans="1:5">
      <c r="A149" s="4" t="s">
        <v>854</v>
      </c>
      <c r="B149" s="4" t="s">
        <v>860</v>
      </c>
    </row>
    <row r="150" spans="1:5">
      <c r="A150" s="4" t="s">
        <v>856</v>
      </c>
      <c r="B150" s="4" t="s">
        <v>681</v>
      </c>
    </row>
    <row r="151" spans="1:5">
      <c r="A151" s="4" t="s">
        <v>844</v>
      </c>
      <c r="B151" s="7" t="n">
        <v>125000</v>
      </c>
    </row>
    <row r="152" spans="1:5">
      <c r="A152" s="4" t="s">
        <v>846</v>
      </c>
      <c r="B152" s="5" t="n">
        <v>0</v>
      </c>
    </row>
    <row r="153" spans="1:5">
      <c r="A153" s="4" t="s">
        <v>847</v>
      </c>
      <c r="B153" s="5" t="n">
        <v>0</v>
      </c>
      <c r="C153" s="5" t="n">
        <v>0</v>
      </c>
      <c r="D153" s="5" t="n">
        <v>125000</v>
      </c>
    </row>
    <row r="154" spans="1:5">
      <c r="A154" s="4" t="s">
        <v>848</v>
      </c>
      <c r="B154" s="7" t="n">
        <v>0</v>
      </c>
    </row>
    <row r="155" spans="1:5">
      <c r="A155" s="4" t="s">
        <v>878</v>
      </c>
    </row>
    <row r="156" spans="1:5">
      <c r="A156" s="3" t="s">
        <v>836</v>
      </c>
    </row>
    <row r="157" spans="1:5">
      <c r="A157" s="4" t="s">
        <v>837</v>
      </c>
      <c r="B157" s="5" t="n">
        <v>32500</v>
      </c>
    </row>
    <row r="158" spans="1:5">
      <c r="A158" s="4" t="s">
        <v>838</v>
      </c>
      <c r="B158" s="5" t="n">
        <v>32500</v>
      </c>
    </row>
    <row r="159" spans="1:5">
      <c r="A159" s="4" t="s">
        <v>839</v>
      </c>
      <c r="B159" s="5" t="n">
        <v>7500</v>
      </c>
    </row>
    <row r="160" spans="1:5">
      <c r="A160" s="4" t="s">
        <v>840</v>
      </c>
      <c r="B160" s="5" t="n">
        <v>0</v>
      </c>
    </row>
    <row r="161" spans="1:5">
      <c r="A161" s="4" t="s">
        <v>841</v>
      </c>
      <c r="B161" s="5" t="n">
        <v>25000</v>
      </c>
    </row>
    <row r="162" spans="1:5">
      <c r="A162" s="4" t="s">
        <v>842</v>
      </c>
      <c r="B162" s="5" t="n">
        <v>25000</v>
      </c>
    </row>
    <row r="163" spans="1:5">
      <c r="A163" s="4" t="s">
        <v>843</v>
      </c>
      <c r="B163" s="8" t="n">
        <v>57.74</v>
      </c>
    </row>
    <row r="164" spans="1:5">
      <c r="A164" s="4" t="s">
        <v>851</v>
      </c>
      <c r="B164" s="11" t="n">
        <v>0.166</v>
      </c>
    </row>
    <row r="165" spans="1:5">
      <c r="A165" s="4" t="s">
        <v>852</v>
      </c>
      <c r="B165" s="4" t="s">
        <v>863</v>
      </c>
    </row>
    <row r="166" spans="1:5">
      <c r="A166" s="4" t="s">
        <v>854</v>
      </c>
      <c r="B166" s="4" t="s">
        <v>552</v>
      </c>
    </row>
    <row r="167" spans="1:5">
      <c r="A167" s="4" t="s">
        <v>856</v>
      </c>
      <c r="B167" s="4" t="s">
        <v>879</v>
      </c>
    </row>
    <row r="168" spans="1:5">
      <c r="A168" s="4" t="s">
        <v>844</v>
      </c>
      <c r="B168" s="7" t="n">
        <v>151000</v>
      </c>
    </row>
    <row r="169" spans="1:5">
      <c r="A169" s="4" t="s">
        <v>846</v>
      </c>
      <c r="B169" s="5" t="n">
        <v>0</v>
      </c>
    </row>
    <row r="170" spans="1:5">
      <c r="A170" s="4" t="s">
        <v>847</v>
      </c>
      <c r="B170" s="5" t="n">
        <v>0</v>
      </c>
      <c r="C170" s="5" t="n">
        <v>151000</v>
      </c>
      <c r="D170" s="5" t="n">
        <v>0</v>
      </c>
    </row>
    <row r="171" spans="1:5">
      <c r="A171" s="4" t="s">
        <v>848</v>
      </c>
      <c r="B171" s="7" t="n">
        <v>0</v>
      </c>
    </row>
    <row r="172" spans="1:5">
      <c r="A172" s="4" t="s">
        <v>880</v>
      </c>
    </row>
    <row r="173" spans="1:5">
      <c r="A173" s="3" t="s">
        <v>836</v>
      </c>
    </row>
    <row r="174" spans="1:5">
      <c r="A174" s="4" t="s">
        <v>837</v>
      </c>
      <c r="B174" s="5" t="n">
        <v>27500</v>
      </c>
    </row>
    <row r="175" spans="1:5">
      <c r="A175" s="4" t="s">
        <v>838</v>
      </c>
      <c r="B175" s="5" t="n">
        <v>27500</v>
      </c>
    </row>
    <row r="176" spans="1:5">
      <c r="A176" s="4" t="s">
        <v>839</v>
      </c>
      <c r="B176" s="5" t="n">
        <v>0</v>
      </c>
    </row>
    <row r="177" spans="1:5">
      <c r="A177" s="4" t="s">
        <v>840</v>
      </c>
      <c r="B177" s="5" t="n">
        <v>0</v>
      </c>
    </row>
    <row r="178" spans="1:5">
      <c r="A178" s="4" t="s">
        <v>841</v>
      </c>
      <c r="B178" s="5" t="n">
        <v>27500</v>
      </c>
    </row>
    <row r="179" spans="1:5">
      <c r="A179" s="4" t="s">
        <v>842</v>
      </c>
      <c r="B179" s="5" t="n">
        <v>27500</v>
      </c>
    </row>
    <row r="180" spans="1:5">
      <c r="A180" s="4" t="s">
        <v>843</v>
      </c>
      <c r="B180" s="8" t="n">
        <v>59.41</v>
      </c>
    </row>
    <row r="181" spans="1:5">
      <c r="A181" s="4" t="s">
        <v>851</v>
      </c>
      <c r="B181" s="11" t="n">
        <v>0.173</v>
      </c>
    </row>
    <row r="182" spans="1:5">
      <c r="A182" s="4" t="s">
        <v>852</v>
      </c>
      <c r="B182" s="4" t="s">
        <v>863</v>
      </c>
    </row>
    <row r="183" spans="1:5">
      <c r="A183" s="4" t="s">
        <v>854</v>
      </c>
      <c r="B183" s="4" t="s">
        <v>881</v>
      </c>
    </row>
    <row r="184" spans="1:5">
      <c r="A184" s="4" t="s">
        <v>856</v>
      </c>
      <c r="B184" s="4" t="s">
        <v>882</v>
      </c>
    </row>
    <row r="185" spans="1:5">
      <c r="A185" s="4" t="s">
        <v>844</v>
      </c>
      <c r="B185" s="7" t="n">
        <v>166000</v>
      </c>
    </row>
    <row r="186" spans="1:5">
      <c r="A186" s="4" t="s">
        <v>846</v>
      </c>
      <c r="B186" s="5" t="n">
        <v>0</v>
      </c>
    </row>
    <row r="187" spans="1:5">
      <c r="A187" s="4" t="s">
        <v>847</v>
      </c>
      <c r="B187" s="5" t="n">
        <v>166000</v>
      </c>
      <c r="C187" s="5" t="n">
        <v>0</v>
      </c>
      <c r="D187" s="5" t="n">
        <v>0</v>
      </c>
    </row>
    <row r="188" spans="1:5">
      <c r="A188" s="4" t="s">
        <v>848</v>
      </c>
      <c r="B188" s="7" t="n">
        <v>0</v>
      </c>
    </row>
    <row r="189" spans="1:5">
      <c r="A189" s="4" t="s">
        <v>883</v>
      </c>
    </row>
    <row r="190" spans="1:5">
      <c r="A190" s="3" t="s">
        <v>836</v>
      </c>
    </row>
    <row r="191" spans="1:5">
      <c r="A191" s="4" t="s">
        <v>837</v>
      </c>
      <c r="B191" s="5" t="n">
        <v>322500</v>
      </c>
    </row>
    <row r="192" spans="1:5">
      <c r="A192" s="4" t="s">
        <v>838</v>
      </c>
      <c r="B192" s="5" t="n">
        <v>322500</v>
      </c>
    </row>
    <row r="193" spans="1:5">
      <c r="A193" s="4" t="s">
        <v>839</v>
      </c>
      <c r="B193" s="5" t="n">
        <v>177500</v>
      </c>
    </row>
    <row r="194" spans="1:5">
      <c r="A194" s="4" t="s">
        <v>840</v>
      </c>
      <c r="B194" s="5" t="n">
        <v>12500</v>
      </c>
    </row>
    <row r="195" spans="1:5">
      <c r="A195" s="4" t="s">
        <v>841</v>
      </c>
      <c r="B195" s="5" t="n">
        <v>132500</v>
      </c>
    </row>
    <row r="196" spans="1:5">
      <c r="A196" s="4" t="s">
        <v>842</v>
      </c>
      <c r="B196" s="5" t="n">
        <v>132500</v>
      </c>
    </row>
    <row r="197" spans="1:5">
      <c r="A197" s="4" t="s">
        <v>844</v>
      </c>
      <c r="B197" s="7" t="n">
        <v>2150000</v>
      </c>
    </row>
    <row r="198" spans="1:5">
      <c r="A198" s="4" t="s">
        <v>846</v>
      </c>
      <c r="B198" s="5" t="n">
        <v>1708000</v>
      </c>
    </row>
    <row r="199" spans="1:5">
      <c r="A199" s="4" t="s">
        <v>847</v>
      </c>
      <c r="B199" s="5" t="n">
        <v>166000</v>
      </c>
      <c r="C199" s="5" t="n">
        <v>151000</v>
      </c>
      <c r="D199" s="5" t="n">
        <v>125000</v>
      </c>
    </row>
    <row r="200" spans="1:5">
      <c r="A200" s="4" t="s">
        <v>848</v>
      </c>
      <c r="B200" s="7" t="n">
        <v>0</v>
      </c>
    </row>
    <row r="201" spans="1:5">
      <c r="A201" s="4" t="s">
        <v>884</v>
      </c>
    </row>
    <row r="202" spans="1:5">
      <c r="A202" s="3" t="s">
        <v>836</v>
      </c>
    </row>
    <row r="203" spans="1:5">
      <c r="A203" s="4" t="s">
        <v>837</v>
      </c>
      <c r="B203" s="5" t="n">
        <v>162500</v>
      </c>
    </row>
    <row r="204" spans="1:5">
      <c r="A204" s="4" t="s">
        <v>838</v>
      </c>
      <c r="B204" s="5" t="n">
        <v>118750</v>
      </c>
    </row>
    <row r="205" spans="1:5">
      <c r="A205" s="4" t="s">
        <v>839</v>
      </c>
      <c r="B205" s="5" t="n">
        <v>96100</v>
      </c>
    </row>
    <row r="206" spans="1:5">
      <c r="A206" s="4" t="s">
        <v>840</v>
      </c>
      <c r="B206" s="5" t="n">
        <v>43750</v>
      </c>
    </row>
    <row r="207" spans="1:5">
      <c r="A207" s="4" t="s">
        <v>841</v>
      </c>
      <c r="B207" s="5" t="n">
        <v>22650</v>
      </c>
    </row>
    <row r="208" spans="1:5">
      <c r="A208" s="4" t="s">
        <v>842</v>
      </c>
      <c r="B208" s="5" t="n">
        <v>22650</v>
      </c>
    </row>
    <row r="209" spans="1:5">
      <c r="A209" s="4" t="s">
        <v>843</v>
      </c>
      <c r="B209" s="8" t="n">
        <v>41.82</v>
      </c>
    </row>
    <row r="210" spans="1:5">
      <c r="A210" s="4" t="s">
        <v>851</v>
      </c>
      <c r="B210" s="11" t="n">
        <v>0.33</v>
      </c>
    </row>
    <row r="211" spans="1:5">
      <c r="A211" s="4" t="s">
        <v>852</v>
      </c>
      <c r="B211" s="4" t="s">
        <v>885</v>
      </c>
    </row>
    <row r="212" spans="1:5">
      <c r="A212" s="4" t="s">
        <v>854</v>
      </c>
      <c r="B212" s="4" t="s">
        <v>886</v>
      </c>
    </row>
    <row r="213" spans="1:5">
      <c r="A213" s="4" t="s">
        <v>856</v>
      </c>
      <c r="B213" s="4" t="s">
        <v>887</v>
      </c>
    </row>
    <row r="214" spans="1:5">
      <c r="A214" s="4" t="s">
        <v>844</v>
      </c>
      <c r="B214" s="7" t="n">
        <v>1366000</v>
      </c>
    </row>
    <row r="215" spans="1:5">
      <c r="A215" s="4" t="s">
        <v>845</v>
      </c>
      <c r="B215" s="5" t="n">
        <v>368000</v>
      </c>
    </row>
    <row r="216" spans="1:5">
      <c r="A216" s="4" t="s">
        <v>846</v>
      </c>
      <c r="B216" s="5" t="n">
        <v>909000</v>
      </c>
    </row>
    <row r="217" spans="1:5">
      <c r="A217" s="4" t="s">
        <v>847</v>
      </c>
      <c r="B217" s="5" t="n">
        <v>0</v>
      </c>
      <c r="C217" s="5" t="n">
        <v>0</v>
      </c>
      <c r="D217" s="5" t="n">
        <v>89000</v>
      </c>
    </row>
    <row r="218" spans="1:5">
      <c r="A218" s="4" t="s">
        <v>848</v>
      </c>
      <c r="B218" s="7" t="n">
        <v>0</v>
      </c>
    </row>
    <row r="219" spans="1:5">
      <c r="A219" s="4" t="s">
        <v>888</v>
      </c>
      <c r="B219" s="4" t="s">
        <v>889</v>
      </c>
    </row>
    <row r="220" spans="1:5">
      <c r="A220" s="4" t="s">
        <v>890</v>
      </c>
    </row>
    <row r="221" spans="1:5">
      <c r="A221" s="3" t="s">
        <v>836</v>
      </c>
    </row>
    <row r="222" spans="1:5">
      <c r="A222" s="4" t="s">
        <v>837</v>
      </c>
      <c r="B222" s="5" t="n">
        <v>242500</v>
      </c>
    </row>
    <row r="223" spans="1:5">
      <c r="A223" s="4" t="s">
        <v>838</v>
      </c>
      <c r="B223" s="5" t="n">
        <v>107500</v>
      </c>
    </row>
    <row r="224" spans="1:5">
      <c r="A224" s="4" t="s">
        <v>839</v>
      </c>
      <c r="B224" s="5" t="n">
        <v>91830</v>
      </c>
    </row>
    <row r="225" spans="1:5">
      <c r="A225" s="4" t="s">
        <v>840</v>
      </c>
      <c r="B225" s="5" t="n">
        <v>135000</v>
      </c>
    </row>
    <row r="226" spans="1:5">
      <c r="A226" s="4" t="s">
        <v>841</v>
      </c>
      <c r="B226" s="5" t="n">
        <v>15670</v>
      </c>
    </row>
    <row r="227" spans="1:5">
      <c r="A227" s="4" t="s">
        <v>842</v>
      </c>
      <c r="B227" s="5" t="n">
        <v>15670</v>
      </c>
    </row>
    <row r="228" spans="1:5">
      <c r="A228" s="4" t="s">
        <v>843</v>
      </c>
      <c r="B228" s="8" t="n">
        <v>39.29</v>
      </c>
    </row>
    <row r="229" spans="1:5">
      <c r="A229" s="4" t="s">
        <v>851</v>
      </c>
      <c r="B229" s="11" t="n">
        <v>0.315</v>
      </c>
    </row>
    <row r="230" spans="1:5">
      <c r="A230" s="4" t="s">
        <v>852</v>
      </c>
      <c r="B230" s="4" t="s">
        <v>885</v>
      </c>
    </row>
    <row r="231" spans="1:5">
      <c r="A231" s="4" t="s">
        <v>854</v>
      </c>
      <c r="B231" s="4" t="s">
        <v>891</v>
      </c>
    </row>
    <row r="232" spans="1:5">
      <c r="A232" s="4" t="s">
        <v>856</v>
      </c>
      <c r="B232" s="4" t="s">
        <v>892</v>
      </c>
    </row>
    <row r="233" spans="1:5">
      <c r="A233" s="4" t="s">
        <v>844</v>
      </c>
      <c r="B233" s="7" t="n">
        <v>1518000</v>
      </c>
    </row>
    <row r="234" spans="1:5">
      <c r="A234" s="4" t="s">
        <v>845</v>
      </c>
      <c r="B234" s="5" t="n">
        <v>845000</v>
      </c>
    </row>
    <row r="235" spans="1:5">
      <c r="A235" s="4" t="s">
        <v>846</v>
      </c>
      <c r="B235" s="5" t="n">
        <v>419000</v>
      </c>
    </row>
    <row r="236" spans="1:5">
      <c r="A236" s="4" t="s">
        <v>847</v>
      </c>
      <c r="B236" s="5" t="n">
        <v>0</v>
      </c>
      <c r="C236" s="5" t="n">
        <v>97000</v>
      </c>
      <c r="D236" s="5" t="n">
        <v>157000</v>
      </c>
    </row>
    <row r="237" spans="1:5">
      <c r="A237" s="4" t="s">
        <v>848</v>
      </c>
      <c r="B237" s="7" t="n">
        <v>0</v>
      </c>
    </row>
    <row r="238" spans="1:5">
      <c r="A238" s="4" t="s">
        <v>893</v>
      </c>
    </row>
    <row r="239" spans="1:5">
      <c r="A239" s="3" t="s">
        <v>836</v>
      </c>
    </row>
    <row r="240" spans="1:5">
      <c r="A240" s="4" t="s">
        <v>837</v>
      </c>
      <c r="B240" s="5" t="n">
        <v>202500</v>
      </c>
    </row>
    <row r="241" spans="1:5">
      <c r="A241" s="4" t="s">
        <v>838</v>
      </c>
      <c r="B241" s="5" t="n">
        <v>171875</v>
      </c>
    </row>
    <row r="242" spans="1:5">
      <c r="A242" s="4" t="s">
        <v>839</v>
      </c>
      <c r="B242" s="5" t="n">
        <v>116500</v>
      </c>
    </row>
    <row r="243" spans="1:5">
      <c r="A243" s="4" t="s">
        <v>840</v>
      </c>
      <c r="B243" s="5" t="n">
        <v>30625</v>
      </c>
    </row>
    <row r="244" spans="1:5">
      <c r="A244" s="4" t="s">
        <v>841</v>
      </c>
      <c r="B244" s="5" t="n">
        <v>55375</v>
      </c>
    </row>
    <row r="245" spans="1:5">
      <c r="A245" s="4" t="s">
        <v>842</v>
      </c>
      <c r="B245" s="5" t="n">
        <v>55375</v>
      </c>
    </row>
    <row r="246" spans="1:5">
      <c r="A246" s="4" t="s">
        <v>843</v>
      </c>
      <c r="B246" s="8" t="n">
        <v>44.42</v>
      </c>
    </row>
    <row r="247" spans="1:5">
      <c r="A247" s="4" t="s">
        <v>851</v>
      </c>
      <c r="B247" s="11" t="n">
        <v>0.304</v>
      </c>
    </row>
    <row r="248" spans="1:5">
      <c r="A248" s="4" t="s">
        <v>852</v>
      </c>
      <c r="B248" s="4" t="s">
        <v>885</v>
      </c>
    </row>
    <row r="249" spans="1:5">
      <c r="A249" s="4" t="s">
        <v>854</v>
      </c>
      <c r="B249" s="4" t="s">
        <v>894</v>
      </c>
    </row>
    <row r="250" spans="1:5">
      <c r="A250" s="4" t="s">
        <v>856</v>
      </c>
      <c r="B250" s="4" t="s">
        <v>892</v>
      </c>
    </row>
    <row r="251" spans="1:5">
      <c r="A251" s="4" t="s">
        <v>844</v>
      </c>
      <c r="B251" s="7" t="n">
        <v>1401000</v>
      </c>
    </row>
    <row r="252" spans="1:5">
      <c r="A252" s="4" t="s">
        <v>845</v>
      </c>
      <c r="B252" s="5" t="n">
        <v>212000</v>
      </c>
    </row>
    <row r="253" spans="1:5">
      <c r="A253" s="4" t="s">
        <v>846</v>
      </c>
      <c r="B253" s="5" t="n">
        <v>493000</v>
      </c>
    </row>
    <row r="254" spans="1:5">
      <c r="A254" s="4" t="s">
        <v>847</v>
      </c>
      <c r="B254" s="5" t="n">
        <v>158000</v>
      </c>
      <c r="C254" s="5" t="n">
        <v>269000</v>
      </c>
      <c r="D254" s="5" t="n">
        <v>269000</v>
      </c>
    </row>
    <row r="255" spans="1:5">
      <c r="A255" s="4" t="s">
        <v>848</v>
      </c>
      <c r="B255" s="7" t="n">
        <v>0</v>
      </c>
    </row>
    <row r="256" spans="1:5">
      <c r="A256" s="4" t="s">
        <v>895</v>
      </c>
    </row>
    <row r="257" spans="1:5">
      <c r="A257" s="3" t="s">
        <v>836</v>
      </c>
    </row>
    <row r="258" spans="1:5">
      <c r="A258" s="4" t="s">
        <v>837</v>
      </c>
      <c r="B258" s="5" t="n">
        <v>170000</v>
      </c>
    </row>
    <row r="259" spans="1:5">
      <c r="A259" s="4" t="s">
        <v>838</v>
      </c>
      <c r="B259" s="5" t="n">
        <v>126875</v>
      </c>
    </row>
    <row r="260" spans="1:5">
      <c r="A260" s="4" t="s">
        <v>839</v>
      </c>
      <c r="B260" s="5" t="n">
        <v>41250</v>
      </c>
    </row>
    <row r="261" spans="1:5">
      <c r="A261" s="4" t="s">
        <v>840</v>
      </c>
      <c r="B261" s="5" t="n">
        <v>1875</v>
      </c>
    </row>
    <row r="262" spans="1:5">
      <c r="A262" s="4" t="s">
        <v>841</v>
      </c>
      <c r="B262" s="5" t="n">
        <v>85625</v>
      </c>
    </row>
    <row r="263" spans="1:5">
      <c r="A263" s="4" t="s">
        <v>842</v>
      </c>
      <c r="B263" s="5" t="n">
        <v>126875</v>
      </c>
    </row>
    <row r="264" spans="1:5">
      <c r="A264" s="4" t="s">
        <v>843</v>
      </c>
      <c r="B264" s="8" t="n">
        <v>47.03</v>
      </c>
    </row>
    <row r="265" spans="1:5">
      <c r="A265" s="4" t="s">
        <v>851</v>
      </c>
      <c r="B265" s="11" t="n">
        <v>0.306</v>
      </c>
    </row>
    <row r="266" spans="1:5">
      <c r="A266" s="4" t="s">
        <v>852</v>
      </c>
      <c r="B266" s="4" t="s">
        <v>853</v>
      </c>
    </row>
    <row r="267" spans="1:5">
      <c r="A267" s="4" t="s">
        <v>854</v>
      </c>
      <c r="B267" s="4" t="s">
        <v>896</v>
      </c>
    </row>
    <row r="268" spans="1:5">
      <c r="A268" s="4" t="s">
        <v>856</v>
      </c>
      <c r="B268" s="4" t="s">
        <v>865</v>
      </c>
    </row>
    <row r="269" spans="1:5">
      <c r="A269" s="4" t="s">
        <v>844</v>
      </c>
      <c r="B269" s="7" t="n">
        <v>1350000</v>
      </c>
    </row>
    <row r="270" spans="1:5">
      <c r="A270" s="4" t="s">
        <v>845</v>
      </c>
      <c r="B270" s="5" t="n">
        <v>169000</v>
      </c>
    </row>
    <row r="271" spans="1:5">
      <c r="A271" s="4" t="s">
        <v>846</v>
      </c>
      <c r="B271" s="5" t="n">
        <v>197000</v>
      </c>
    </row>
    <row r="272" spans="1:5">
      <c r="A272" s="4" t="s">
        <v>847</v>
      </c>
      <c r="B272" s="5" t="n">
        <v>295000</v>
      </c>
      <c r="C272" s="5" t="n">
        <v>295000</v>
      </c>
      <c r="D272" s="5" t="n">
        <v>296000</v>
      </c>
    </row>
    <row r="273" spans="1:5">
      <c r="A273" s="4" t="s">
        <v>848</v>
      </c>
      <c r="B273" s="7" t="n">
        <v>98000</v>
      </c>
    </row>
    <row r="274" spans="1:5">
      <c r="A274" s="4" t="s">
        <v>897</v>
      </c>
    </row>
    <row r="275" spans="1:5">
      <c r="A275" s="3" t="s">
        <v>836</v>
      </c>
    </row>
    <row r="276" spans="1:5">
      <c r="A276" s="4" t="s">
        <v>837</v>
      </c>
      <c r="B276" s="5" t="n">
        <v>190000</v>
      </c>
    </row>
    <row r="277" spans="1:5">
      <c r="A277" s="4" t="s">
        <v>838</v>
      </c>
      <c r="B277" s="5" t="n">
        <v>94375</v>
      </c>
    </row>
    <row r="278" spans="1:5">
      <c r="A278" s="4" t="s">
        <v>839</v>
      </c>
      <c r="B278" s="5" t="n">
        <v>20000</v>
      </c>
    </row>
    <row r="279" spans="1:5">
      <c r="A279" s="4" t="s">
        <v>840</v>
      </c>
      <c r="B279" s="5" t="n">
        <v>3125</v>
      </c>
    </row>
    <row r="280" spans="1:5">
      <c r="A280" s="4" t="s">
        <v>841</v>
      </c>
      <c r="B280" s="5" t="n">
        <v>74375</v>
      </c>
    </row>
    <row r="281" spans="1:5">
      <c r="A281" s="4" t="s">
        <v>842</v>
      </c>
      <c r="B281" s="5" t="n">
        <v>166875</v>
      </c>
    </row>
    <row r="282" spans="1:5">
      <c r="A282" s="4" t="s">
        <v>843</v>
      </c>
      <c r="B282" s="8" t="n">
        <v>51.07</v>
      </c>
    </row>
    <row r="283" spans="1:5">
      <c r="A283" s="4" t="s">
        <v>851</v>
      </c>
      <c r="B283" s="11" t="n">
        <v>0.298</v>
      </c>
    </row>
    <row r="284" spans="1:5">
      <c r="A284" s="4" t="s">
        <v>852</v>
      </c>
      <c r="B284" s="4" t="s">
        <v>853</v>
      </c>
    </row>
    <row r="285" spans="1:5">
      <c r="A285" s="4" t="s">
        <v>854</v>
      </c>
      <c r="B285" s="4" t="s">
        <v>898</v>
      </c>
    </row>
    <row r="286" spans="1:5">
      <c r="A286" s="4" t="s">
        <v>856</v>
      </c>
      <c r="B286" s="4" t="s">
        <v>882</v>
      </c>
    </row>
    <row r="287" spans="1:5">
      <c r="A287" s="4" t="s">
        <v>844</v>
      </c>
      <c r="B287" s="7" t="n">
        <v>1585000</v>
      </c>
    </row>
    <row r="288" spans="1:5">
      <c r="A288" s="4" t="s">
        <v>845</v>
      </c>
      <c r="B288" s="5" t="n">
        <v>142000</v>
      </c>
    </row>
    <row r="289" spans="1:5">
      <c r="A289" s="4" t="s">
        <v>846</v>
      </c>
      <c r="B289" s="5" t="n">
        <v>0</v>
      </c>
    </row>
    <row r="290" spans="1:5">
      <c r="A290" s="4" t="s">
        <v>847</v>
      </c>
      <c r="B290" s="5" t="n">
        <v>361000</v>
      </c>
      <c r="C290" s="5" t="n">
        <v>361000</v>
      </c>
      <c r="E290" s="7" t="n">
        <v>240000</v>
      </c>
    </row>
    <row r="291" spans="1:5">
      <c r="A291" s="4" t="s">
        <v>848</v>
      </c>
      <c r="B291" s="7" t="n">
        <v>481000</v>
      </c>
    </row>
    <row r="292" spans="1:5">
      <c r="A292" s="4" t="s">
        <v>899</v>
      </c>
    </row>
    <row r="293" spans="1:5">
      <c r="A293" s="3" t="s">
        <v>836</v>
      </c>
    </row>
    <row r="294" spans="1:5">
      <c r="A294" s="4" t="s">
        <v>837</v>
      </c>
      <c r="B294" s="5" t="n">
        <v>194000</v>
      </c>
    </row>
    <row r="295" spans="1:5">
      <c r="A295" s="4" t="s">
        <v>838</v>
      </c>
      <c r="B295" s="5" t="n">
        <v>48500</v>
      </c>
    </row>
    <row r="296" spans="1:5">
      <c r="A296" s="4" t="s">
        <v>839</v>
      </c>
      <c r="B296" s="5" t="n">
        <v>3750</v>
      </c>
    </row>
    <row r="297" spans="1:5">
      <c r="A297" s="4" t="s">
        <v>840</v>
      </c>
      <c r="B297" s="5" t="n">
        <v>1875</v>
      </c>
    </row>
    <row r="298" spans="1:5">
      <c r="A298" s="4" t="s">
        <v>841</v>
      </c>
      <c r="B298" s="5" t="n">
        <v>44750</v>
      </c>
    </row>
    <row r="299" spans="1:5">
      <c r="A299" s="4" t="s">
        <v>842</v>
      </c>
      <c r="B299" s="5" t="n">
        <v>188375</v>
      </c>
    </row>
    <row r="300" spans="1:5">
      <c r="A300" s="4" t="s">
        <v>843</v>
      </c>
      <c r="B300" s="8" t="n">
        <v>57.74</v>
      </c>
    </row>
    <row r="301" spans="1:5">
      <c r="A301" s="4" t="s">
        <v>851</v>
      </c>
      <c r="B301" s="11" t="n">
        <v>0.185</v>
      </c>
    </row>
    <row r="302" spans="1:5">
      <c r="A302" s="4" t="s">
        <v>852</v>
      </c>
      <c r="B302" s="4" t="s">
        <v>853</v>
      </c>
    </row>
    <row r="303" spans="1:5">
      <c r="A303" s="4" t="s">
        <v>854</v>
      </c>
      <c r="B303" s="4" t="s">
        <v>900</v>
      </c>
    </row>
    <row r="304" spans="1:5">
      <c r="A304" s="4" t="s">
        <v>856</v>
      </c>
      <c r="B304" s="4" t="s">
        <v>901</v>
      </c>
    </row>
    <row r="305" spans="1:5">
      <c r="A305" s="4" t="s">
        <v>844</v>
      </c>
      <c r="B305" s="7" t="n">
        <v>1137000</v>
      </c>
    </row>
    <row r="306" spans="1:5">
      <c r="A306" s="4" t="s">
        <v>845</v>
      </c>
      <c r="B306" s="5" t="n">
        <v>86000</v>
      </c>
    </row>
    <row r="307" spans="1:5">
      <c r="A307" s="4" t="s">
        <v>846</v>
      </c>
      <c r="B307" s="5" t="n">
        <v>0</v>
      </c>
    </row>
    <row r="308" spans="1:5">
      <c r="A308" s="4" t="s">
        <v>847</v>
      </c>
      <c r="B308" s="5" t="n">
        <v>263000</v>
      </c>
      <c r="C308" s="5" t="n">
        <v>175000</v>
      </c>
      <c r="D308" s="5" t="n">
        <v>0</v>
      </c>
    </row>
    <row r="309" spans="1:5">
      <c r="A309" s="4" t="s">
        <v>848</v>
      </c>
      <c r="B309" s="7" t="n">
        <v>613000</v>
      </c>
    </row>
    <row r="310" spans="1:5">
      <c r="A310" s="4" t="s">
        <v>902</v>
      </c>
    </row>
    <row r="311" spans="1:5">
      <c r="A311" s="3" t="s">
        <v>836</v>
      </c>
    </row>
    <row r="312" spans="1:5">
      <c r="A312" s="4" t="s">
        <v>837</v>
      </c>
      <c r="B312" s="5" t="n">
        <v>205000</v>
      </c>
    </row>
    <row r="313" spans="1:5">
      <c r="A313" s="4" t="s">
        <v>838</v>
      </c>
      <c r="B313" s="5" t="n">
        <v>0</v>
      </c>
    </row>
    <row r="314" spans="1:5">
      <c r="A314" s="4" t="s">
        <v>839</v>
      </c>
      <c r="B314" s="5" t="n">
        <v>0</v>
      </c>
    </row>
    <row r="315" spans="1:5">
      <c r="A315" s="4" t="s">
        <v>840</v>
      </c>
      <c r="B315" s="5" t="n">
        <v>0</v>
      </c>
    </row>
    <row r="316" spans="1:5">
      <c r="A316" s="4" t="s">
        <v>841</v>
      </c>
      <c r="B316" s="5" t="n">
        <v>0</v>
      </c>
    </row>
    <row r="317" spans="1:5">
      <c r="A317" s="4" t="s">
        <v>842</v>
      </c>
      <c r="B317" s="5" t="n">
        <v>205000</v>
      </c>
    </row>
    <row r="318" spans="1:5">
      <c r="A318" s="4" t="s">
        <v>843</v>
      </c>
      <c r="B318" s="8" t="n">
        <v>59.41</v>
      </c>
    </row>
    <row r="319" spans="1:5">
      <c r="A319" s="4" t="s">
        <v>851</v>
      </c>
      <c r="B319" s="11" t="n">
        <v>0.17</v>
      </c>
    </row>
    <row r="320" spans="1:5">
      <c r="A320" s="4" t="s">
        <v>852</v>
      </c>
      <c r="B320" s="4" t="s">
        <v>853</v>
      </c>
    </row>
    <row r="321" spans="1:5">
      <c r="A321" s="4" t="s">
        <v>854</v>
      </c>
      <c r="B321" s="4" t="s">
        <v>903</v>
      </c>
    </row>
    <row r="322" spans="1:5">
      <c r="A322" s="4" t="s">
        <v>856</v>
      </c>
      <c r="B322" s="4" t="s">
        <v>865</v>
      </c>
    </row>
    <row r="323" spans="1:5">
      <c r="A323" s="4" t="s">
        <v>844</v>
      </c>
      <c r="B323" s="7" t="n">
        <v>1324000</v>
      </c>
    </row>
    <row r="324" spans="1:5">
      <c r="A324" s="4" t="s">
        <v>845</v>
      </c>
      <c r="B324" s="5" t="n">
        <v>92000</v>
      </c>
    </row>
    <row r="325" spans="1:5">
      <c r="A325" s="4" t="s">
        <v>846</v>
      </c>
      <c r="B325" s="5" t="n">
        <v>0</v>
      </c>
    </row>
    <row r="326" spans="1:5">
      <c r="A326" s="4" t="s">
        <v>847</v>
      </c>
      <c r="B326" s="5" t="n">
        <v>205000</v>
      </c>
      <c r="C326" s="5" t="n">
        <v>0</v>
      </c>
      <c r="D326" s="5" t="n">
        <v>0</v>
      </c>
    </row>
    <row r="327" spans="1:5">
      <c r="A327" s="4" t="s">
        <v>848</v>
      </c>
      <c r="B327" s="7" t="n">
        <v>1027000</v>
      </c>
    </row>
    <row r="328" spans="1:5">
      <c r="A328" s="4" t="s">
        <v>904</v>
      </c>
    </row>
    <row r="329" spans="1:5">
      <c r="A329" s="3" t="s">
        <v>836</v>
      </c>
    </row>
    <row r="330" spans="1:5">
      <c r="A330" s="4" t="s">
        <v>837</v>
      </c>
      <c r="B330" s="5" t="n">
        <v>1366500</v>
      </c>
    </row>
    <row r="331" spans="1:5">
      <c r="A331" s="4" t="s">
        <v>838</v>
      </c>
      <c r="B331" s="5" t="n">
        <v>667875</v>
      </c>
    </row>
    <row r="332" spans="1:5">
      <c r="A332" s="4" t="s">
        <v>839</v>
      </c>
      <c r="B332" s="5" t="n">
        <v>369430</v>
      </c>
    </row>
    <row r="333" spans="1:5">
      <c r="A333" s="4" t="s">
        <v>840</v>
      </c>
      <c r="B333" s="5" t="n">
        <v>216250</v>
      </c>
    </row>
    <row r="334" spans="1:5">
      <c r="A334" s="4" t="s">
        <v>841</v>
      </c>
      <c r="B334" s="5" t="n">
        <v>298445</v>
      </c>
    </row>
    <row r="335" spans="1:5">
      <c r="A335" s="4" t="s">
        <v>842</v>
      </c>
      <c r="B335" s="5" t="n">
        <v>780820</v>
      </c>
    </row>
    <row r="336" spans="1:5">
      <c r="A336" s="4" t="s">
        <v>844</v>
      </c>
      <c r="B336" s="7" t="n">
        <v>9681000</v>
      </c>
    </row>
    <row r="337" spans="1:5">
      <c r="A337" s="4" t="s">
        <v>845</v>
      </c>
      <c r="B337" s="5" t="n">
        <v>1914000</v>
      </c>
    </row>
    <row r="338" spans="1:5">
      <c r="A338" s="4" t="s">
        <v>846</v>
      </c>
      <c r="B338" s="5" t="n">
        <v>2018000</v>
      </c>
    </row>
    <row r="339" spans="1:5">
      <c r="A339" s="4" t="s">
        <v>847</v>
      </c>
      <c r="B339" s="5" t="n">
        <v>1282000</v>
      </c>
      <c r="C339" s="7" t="n">
        <v>1197000</v>
      </c>
      <c r="D339" s="7" t="n">
        <v>1051000</v>
      </c>
    </row>
    <row r="340" spans="1:5">
      <c r="A340" s="4" t="s">
        <v>848</v>
      </c>
      <c r="B340" s="7" t="n">
        <v>2219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5</v>
      </c>
      <c r="B1" s="2" t="s">
        <v>1</v>
      </c>
    </row>
    <row r="2" spans="1:4">
      <c r="B2" s="2" t="s">
        <v>2</v>
      </c>
      <c r="C2" s="2" t="s">
        <v>32</v>
      </c>
      <c r="D2" s="2" t="s">
        <v>74</v>
      </c>
    </row>
    <row r="3" spans="1:4">
      <c r="A3" s="3" t="s">
        <v>906</v>
      </c>
    </row>
    <row r="4" spans="1:4">
      <c r="A4" s="4" t="s">
        <v>907</v>
      </c>
      <c r="B4" s="5" t="n">
        <v>833630</v>
      </c>
      <c r="C4" s="5" t="n">
        <v>860274</v>
      </c>
      <c r="D4" s="5" t="n">
        <v>748208</v>
      </c>
    </row>
    <row r="5" spans="1:4">
      <c r="A5" s="4" t="s">
        <v>908</v>
      </c>
      <c r="B5" s="5" t="n">
        <v>232500</v>
      </c>
      <c r="C5" s="5" t="n">
        <v>226500</v>
      </c>
      <c r="D5" s="5" t="n">
        <v>225000</v>
      </c>
    </row>
    <row r="6" spans="1:4">
      <c r="A6" s="4" t="s">
        <v>839</v>
      </c>
      <c r="B6" s="5" t="n">
        <v>-149060</v>
      </c>
      <c r="C6" s="5" t="n">
        <v>-246894</v>
      </c>
      <c r="D6" s="5" t="n">
        <v>-112934</v>
      </c>
    </row>
    <row r="7" spans="1:4">
      <c r="A7" s="4" t="s">
        <v>909</v>
      </c>
      <c r="B7" s="5" t="n">
        <v>-3750</v>
      </c>
      <c r="C7" s="5" t="n">
        <v>-6250</v>
      </c>
      <c r="D7" s="5" t="n">
        <v>0</v>
      </c>
    </row>
    <row r="8" spans="1:4">
      <c r="A8" s="4" t="s">
        <v>910</v>
      </c>
      <c r="B8" s="5" t="n">
        <v>913320</v>
      </c>
      <c r="C8" s="5" t="n">
        <v>833630</v>
      </c>
      <c r="D8" s="5" t="n">
        <v>860274</v>
      </c>
    </row>
    <row r="9" spans="1:4">
      <c r="A9" s="4" t="s">
        <v>911</v>
      </c>
      <c r="B9" s="5" t="n">
        <v>430945</v>
      </c>
      <c r="C9" s="5" t="n">
        <v>375255</v>
      </c>
      <c r="D9" s="5" t="n">
        <v>435899</v>
      </c>
    </row>
    <row r="10" spans="1:4">
      <c r="A10" s="3" t="s">
        <v>912</v>
      </c>
    </row>
    <row r="11" spans="1:4">
      <c r="A11" s="4" t="s">
        <v>913</v>
      </c>
      <c r="B11" s="8" t="n">
        <v>49.92</v>
      </c>
      <c r="C11" s="8" t="n">
        <v>46.58</v>
      </c>
      <c r="D11" s="8" t="n">
        <v>44.79</v>
      </c>
    </row>
    <row r="12" spans="1:4">
      <c r="A12" s="4" t="s">
        <v>914</v>
      </c>
      <c r="B12" s="12" t="n">
        <v>59.41</v>
      </c>
      <c r="C12" s="12" t="n">
        <v>57.74</v>
      </c>
      <c r="D12" s="12" t="n">
        <v>51.07</v>
      </c>
    </row>
    <row r="13" spans="1:4">
      <c r="A13" s="4" t="s">
        <v>915</v>
      </c>
      <c r="B13" s="12" t="n">
        <v>46.97</v>
      </c>
      <c r="C13" s="12" t="n">
        <v>45.59</v>
      </c>
      <c r="D13" s="12" t="n">
        <v>43.67</v>
      </c>
    </row>
    <row r="14" spans="1:4">
      <c r="A14" s="4" t="s">
        <v>916</v>
      </c>
      <c r="B14" s="12" t="n">
        <v>53.73</v>
      </c>
      <c r="C14" s="12" t="n">
        <v>45.31</v>
      </c>
      <c r="D14" s="5" t="n">
        <v>0</v>
      </c>
    </row>
    <row r="15" spans="1:4">
      <c r="A15" s="4" t="s">
        <v>917</v>
      </c>
      <c r="B15" s="12" t="n">
        <v>52.8</v>
      </c>
      <c r="C15" s="12" t="n">
        <v>49.92</v>
      </c>
      <c r="D15" s="12" t="n">
        <v>46.58</v>
      </c>
    </row>
    <row r="16" spans="1:4">
      <c r="A16" s="4" t="s">
        <v>918</v>
      </c>
      <c r="B16" s="8" t="n">
        <v>48.94</v>
      </c>
      <c r="C16" s="8" t="n">
        <v>46.68</v>
      </c>
      <c r="D16" s="8" t="n">
        <v>45.33</v>
      </c>
    </row>
    <row r="17" spans="1:4">
      <c r="A17" s="4" t="s">
        <v>919</v>
      </c>
      <c r="B17" s="6" t="n">
        <v>2.2</v>
      </c>
      <c r="C17" s="6" t="n">
        <v>3.4</v>
      </c>
      <c r="D17" s="6" t="n">
        <v>1.5</v>
      </c>
    </row>
    <row r="18" spans="1:4">
      <c r="A18" s="4" t="s">
        <v>920</v>
      </c>
      <c r="B18" s="9" t="n">
        <v>8.199999999999999</v>
      </c>
    </row>
    <row r="19" spans="1:4">
      <c r="A19" s="4" t="s">
        <v>921</v>
      </c>
      <c r="B19" s="6" t="n">
        <v>5.5</v>
      </c>
    </row>
    <row r="20" spans="1:4">
      <c r="A20" s="4" t="s">
        <v>922</v>
      </c>
      <c r="B20" s="8" t="n">
        <v>61.75</v>
      </c>
    </row>
    <row r="21" spans="1:4">
      <c r="A21" s="4" t="s">
        <v>923</v>
      </c>
      <c r="B21" s="4" t="s">
        <v>924</v>
      </c>
    </row>
    <row r="22" spans="1:4">
      <c r="A22" s="4" t="s">
        <v>925</v>
      </c>
      <c r="B22" s="4" t="s">
        <v>9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927</v>
      </c>
      <c r="B1" s="2" t="s">
        <v>464</v>
      </c>
      <c r="C1" s="2" t="s">
        <v>699</v>
      </c>
      <c r="D1" s="2" t="s">
        <v>928</v>
      </c>
    </row>
    <row r="2" spans="1:4">
      <c r="A2" s="3" t="s">
        <v>929</v>
      </c>
    </row>
    <row r="3" spans="1:4">
      <c r="A3" s="4" t="s">
        <v>566</v>
      </c>
      <c r="B3" s="4" t="s">
        <v>567</v>
      </c>
      <c r="C3" s="4" t="s">
        <v>568</v>
      </c>
    </row>
    <row r="4" spans="1:4">
      <c r="A4" s="4" t="s">
        <v>930</v>
      </c>
      <c r="B4" s="7" t="n">
        <v>951700</v>
      </c>
      <c r="C4" s="7" t="n">
        <v>851300</v>
      </c>
    </row>
    <row r="5" spans="1:4">
      <c r="A5" s="4" t="s">
        <v>494</v>
      </c>
      <c r="B5" s="5" t="n">
        <v>897888</v>
      </c>
      <c r="C5" s="5" t="n">
        <v>783400</v>
      </c>
    </row>
    <row r="6" spans="1:4">
      <c r="A6" s="4" t="s">
        <v>931</v>
      </c>
    </row>
    <row r="7" spans="1:4">
      <c r="A7" s="3" t="s">
        <v>929</v>
      </c>
    </row>
    <row r="8" spans="1:4">
      <c r="A8" s="4" t="s">
        <v>932</v>
      </c>
      <c r="B8" s="7" t="n">
        <v>1100</v>
      </c>
    </row>
    <row r="9" spans="1:4">
      <c r="A9" s="4" t="s">
        <v>933</v>
      </c>
    </row>
    <row r="10" spans="1:4">
      <c r="A10" s="3" t="s">
        <v>929</v>
      </c>
    </row>
    <row r="11" spans="1:4">
      <c r="A11" s="4" t="s">
        <v>934</v>
      </c>
      <c r="D11" s="5" t="n">
        <v>1</v>
      </c>
    </row>
    <row r="12" spans="1:4">
      <c r="A12" s="4" t="s">
        <v>525</v>
      </c>
    </row>
    <row r="13" spans="1:4">
      <c r="A13" s="3" t="s">
        <v>929</v>
      </c>
    </row>
    <row r="14" spans="1:4">
      <c r="A14" s="4" t="s">
        <v>566</v>
      </c>
      <c r="B14" s="4" t="s">
        <v>574</v>
      </c>
    </row>
    <row r="15" spans="1:4">
      <c r="A15" s="4" t="s">
        <v>494</v>
      </c>
      <c r="B15" s="7" t="n">
        <v>890393</v>
      </c>
      <c r="C15" s="7" t="n">
        <v>844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8"/>
    <col customWidth="1" max="5" min="5" width="38"/>
    <col customWidth="1" max="6" min="6" width="42"/>
    <col customWidth="1" max="7" min="7" width="16"/>
    <col customWidth="1" max="8" min="8" width="13"/>
    <col customWidth="1" max="9" min="9" width="27"/>
    <col customWidth="1" max="10" min="10" width="20"/>
    <col customWidth="1" max="11" min="11" width="33"/>
    <col customWidth="1" max="12" min="12" width="37"/>
    <col customWidth="1" max="13" min="13" width="57"/>
    <col customWidth="1" max="14" min="14" width="61"/>
    <col customWidth="1" max="15" min="15" width="39"/>
    <col customWidth="1" max="16" min="16" width="25"/>
    <col customWidth="1" max="17" min="17" width="38"/>
    <col customWidth="1" max="18" min="18" width="42"/>
    <col customWidth="1" max="19" min="19" width="62"/>
    <col customWidth="1" max="20" min="20" width="66"/>
    <col customWidth="1" max="21" min="21" width="25"/>
    <col customWidth="1" max="22" min="22" width="38"/>
    <col customWidth="1" max="23" min="23" width="42"/>
  </cols>
  <sheetData>
    <row r="1" spans="1:23">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c r="P1" s="2" t="s">
        <v>126</v>
      </c>
      <c r="Q1" s="2" t="s">
        <v>127</v>
      </c>
      <c r="R1" s="2" t="s">
        <v>128</v>
      </c>
      <c r="S1" s="2" t="s">
        <v>129</v>
      </c>
      <c r="T1" s="2" t="s">
        <v>130</v>
      </c>
      <c r="U1" s="2" t="s">
        <v>131</v>
      </c>
      <c r="V1" s="2" t="s">
        <v>132</v>
      </c>
      <c r="W1" s="2" t="s">
        <v>133</v>
      </c>
    </row>
    <row r="2" spans="1:23">
      <c r="A2" s="4" t="s">
        <v>134</v>
      </c>
      <c r="B2" s="7" t="n">
        <v>339257</v>
      </c>
      <c r="G2" s="7" t="n">
        <v>180000</v>
      </c>
      <c r="H2" s="7" t="n">
        <v>209</v>
      </c>
      <c r="I2" s="7" t="n">
        <v>287995</v>
      </c>
      <c r="J2" s="7" t="n">
        <v>-173774</v>
      </c>
      <c r="O2" s="7" t="n">
        <v>-1894</v>
      </c>
      <c r="P2" s="7" t="n">
        <v>292536</v>
      </c>
      <c r="U2" s="7" t="n">
        <v>46721</v>
      </c>
    </row>
    <row r="3" spans="1:23">
      <c r="A3" s="3" t="s">
        <v>135</v>
      </c>
    </row>
    <row r="4" spans="1:23">
      <c r="A4" s="4" t="s">
        <v>136</v>
      </c>
      <c r="B4" s="5" t="n">
        <v>10650</v>
      </c>
      <c r="H4" s="5" t="n">
        <v>3</v>
      </c>
      <c r="I4" s="5" t="n">
        <v>10647</v>
      </c>
      <c r="P4" s="5" t="n">
        <v>10650</v>
      </c>
    </row>
    <row r="5" spans="1:23">
      <c r="A5" s="4" t="s">
        <v>137</v>
      </c>
      <c r="B5" s="5" t="n">
        <v>6367</v>
      </c>
      <c r="H5" s="5" t="n">
        <v>1</v>
      </c>
      <c r="I5" s="5" t="n">
        <v>6366</v>
      </c>
      <c r="P5" s="5" t="n">
        <v>6367</v>
      </c>
    </row>
    <row r="6" spans="1:23">
      <c r="A6" s="4" t="s">
        <v>138</v>
      </c>
      <c r="B6" s="5" t="n">
        <v>5673</v>
      </c>
      <c r="U6" s="5" t="n">
        <v>5673</v>
      </c>
    </row>
    <row r="7" spans="1:23">
      <c r="A7" s="4" t="s">
        <v>104</v>
      </c>
      <c r="B7" s="5" t="n">
        <v>52931</v>
      </c>
      <c r="J7" s="5" t="n">
        <v>42468</v>
      </c>
      <c r="P7" s="5" t="n">
        <v>42468</v>
      </c>
      <c r="U7" s="5" t="n">
        <v>10463</v>
      </c>
    </row>
    <row r="8" spans="1:23">
      <c r="A8" s="4" t="s">
        <v>139</v>
      </c>
      <c r="B8" s="5" t="n">
        <v>124</v>
      </c>
      <c r="O8" s="5" t="n">
        <v>92</v>
      </c>
      <c r="P8" s="5" t="n">
        <v>92</v>
      </c>
      <c r="U8" s="5" t="n">
        <v>32</v>
      </c>
    </row>
    <row r="9" spans="1:23">
      <c r="A9" s="3" t="s">
        <v>140</v>
      </c>
    </row>
    <row r="10" spans="1:23">
      <c r="A10" s="4" t="s">
        <v>141</v>
      </c>
      <c r="E10" s="7" t="n">
        <v>-9282</v>
      </c>
      <c r="F10" s="7" t="n">
        <v>-3093</v>
      </c>
      <c r="M10" s="7" t="n">
        <v>-9282</v>
      </c>
      <c r="N10" s="7" t="n">
        <v>-3093</v>
      </c>
      <c r="S10" s="7" t="n">
        <v>-9282</v>
      </c>
      <c r="T10" s="7" t="n">
        <v>-3093</v>
      </c>
    </row>
    <row r="11" spans="1:23">
      <c r="A11" s="4" t="s">
        <v>142</v>
      </c>
      <c r="C11" s="7" t="n">
        <v>-36614</v>
      </c>
      <c r="K11" s="7" t="n">
        <v>-27265</v>
      </c>
      <c r="Q11" s="7" t="n">
        <v>-27265</v>
      </c>
      <c r="V11" s="7" t="n">
        <v>-9349</v>
      </c>
    </row>
    <row r="12" spans="1:23">
      <c r="A12" s="4" t="s">
        <v>143</v>
      </c>
      <c r="D12" s="7" t="n">
        <v>-12286</v>
      </c>
      <c r="L12" s="7" t="n">
        <v>-9145</v>
      </c>
      <c r="R12" s="7" t="n">
        <v>-9145</v>
      </c>
      <c r="W12" s="7" t="n">
        <v>-3141</v>
      </c>
    </row>
    <row r="13" spans="1:23">
      <c r="A13" s="4" t="s">
        <v>144</v>
      </c>
      <c r="B13" s="5" t="n">
        <v>353727</v>
      </c>
      <c r="G13" s="5" t="n">
        <v>180000</v>
      </c>
      <c r="H13" s="5" t="n">
        <v>213</v>
      </c>
      <c r="I13" s="5" t="n">
        <v>305008</v>
      </c>
      <c r="J13" s="5" t="n">
        <v>-180091</v>
      </c>
      <c r="O13" s="5" t="n">
        <v>-1802</v>
      </c>
      <c r="P13" s="5" t="n">
        <v>303328</v>
      </c>
      <c r="U13" s="5" t="n">
        <v>50399</v>
      </c>
    </row>
    <row r="14" spans="1:23">
      <c r="A14" s="3" t="s">
        <v>135</v>
      </c>
    </row>
    <row r="15" spans="1:23">
      <c r="A15" s="4" t="s">
        <v>136</v>
      </c>
      <c r="B15" s="5" t="n">
        <v>10311</v>
      </c>
      <c r="H15" s="5" t="n">
        <v>2</v>
      </c>
      <c r="I15" s="5" t="n">
        <v>10309</v>
      </c>
      <c r="P15" s="5" t="n">
        <v>10311</v>
      </c>
    </row>
    <row r="16" spans="1:23">
      <c r="A16" s="4" t="s">
        <v>137</v>
      </c>
      <c r="B16" s="5" t="n">
        <v>12856</v>
      </c>
      <c r="H16" s="5" t="n">
        <v>2</v>
      </c>
      <c r="I16" s="5" t="n">
        <v>12854</v>
      </c>
      <c r="P16" s="5" t="n">
        <v>12856</v>
      </c>
    </row>
    <row r="17" spans="1:23">
      <c r="A17" s="4" t="s">
        <v>138</v>
      </c>
      <c r="B17" s="5" t="n">
        <v>6910</v>
      </c>
      <c r="U17" s="5" t="n">
        <v>6910</v>
      </c>
    </row>
    <row r="18" spans="1:23">
      <c r="A18" s="4" t="s">
        <v>104</v>
      </c>
      <c r="B18" s="5" t="n">
        <v>56720</v>
      </c>
      <c r="J18" s="5" t="n">
        <v>45279</v>
      </c>
      <c r="P18" s="5" t="n">
        <v>45279</v>
      </c>
      <c r="U18" s="5" t="n">
        <v>11441</v>
      </c>
    </row>
    <row r="19" spans="1:23">
      <c r="A19" s="4" t="s">
        <v>139</v>
      </c>
      <c r="B19" s="5" t="n">
        <v>678</v>
      </c>
      <c r="O19" s="5" t="n">
        <v>503</v>
      </c>
      <c r="P19" s="5" t="n">
        <v>503</v>
      </c>
      <c r="U19" s="5" t="n">
        <v>175</v>
      </c>
    </row>
    <row r="20" spans="1:23">
      <c r="A20" s="3" t="s">
        <v>140</v>
      </c>
    </row>
    <row r="21" spans="1:23">
      <c r="A21" s="4" t="s">
        <v>141</v>
      </c>
      <c r="E21" s="5" t="n">
        <v>-9282</v>
      </c>
      <c r="F21" s="5" t="n">
        <v>-3093</v>
      </c>
      <c r="M21" s="5" t="n">
        <v>-9282</v>
      </c>
      <c r="N21" s="5" t="n">
        <v>-3093</v>
      </c>
      <c r="S21" s="5" t="n">
        <v>-9282</v>
      </c>
      <c r="T21" s="5" t="n">
        <v>-3093</v>
      </c>
    </row>
    <row r="22" spans="1:23">
      <c r="A22" s="4" t="s">
        <v>142</v>
      </c>
      <c r="C22" s="5" t="n">
        <v>-40720</v>
      </c>
      <c r="K22" s="5" t="n">
        <v>-30328</v>
      </c>
      <c r="Q22" s="5" t="n">
        <v>-30328</v>
      </c>
      <c r="V22" s="5" t="n">
        <v>-10392</v>
      </c>
    </row>
    <row r="23" spans="1:23">
      <c r="A23" s="4" t="s">
        <v>143</v>
      </c>
      <c r="D23" s="5" t="n">
        <v>-14858</v>
      </c>
      <c r="L23" s="5" t="n">
        <v>-11069</v>
      </c>
      <c r="R23" s="5" t="n">
        <v>-11069</v>
      </c>
      <c r="W23" s="5" t="n">
        <v>-3789</v>
      </c>
    </row>
    <row r="24" spans="1:23">
      <c r="A24" s="4" t="s">
        <v>145</v>
      </c>
      <c r="B24" s="5" t="n">
        <v>373249</v>
      </c>
      <c r="G24" s="5" t="n">
        <v>180000</v>
      </c>
      <c r="H24" s="5" t="n">
        <v>217</v>
      </c>
      <c r="I24" s="5" t="n">
        <v>328171</v>
      </c>
      <c r="J24" s="5" t="n">
        <v>-188584</v>
      </c>
      <c r="O24" s="5" t="n">
        <v>-1299</v>
      </c>
      <c r="P24" s="5" t="n">
        <v>318505</v>
      </c>
      <c r="U24" s="5" t="n">
        <v>54744</v>
      </c>
    </row>
    <row r="25" spans="1:23">
      <c r="A25" s="3" t="s">
        <v>135</v>
      </c>
    </row>
    <row r="26" spans="1:23">
      <c r="A26" s="4" t="s">
        <v>136</v>
      </c>
      <c r="B26" s="5" t="n">
        <v>15750</v>
      </c>
      <c r="H26" s="5" t="n">
        <v>2</v>
      </c>
      <c r="I26" s="5" t="n">
        <v>15748</v>
      </c>
      <c r="P26" s="5" t="n">
        <v>15750</v>
      </c>
    </row>
    <row r="27" spans="1:23">
      <c r="A27" s="4" t="s">
        <v>137</v>
      </c>
      <c r="B27" s="5" t="n">
        <v>8673</v>
      </c>
      <c r="H27" s="5" t="n">
        <v>2</v>
      </c>
      <c r="I27" s="5" t="n">
        <v>8671</v>
      </c>
      <c r="P27" s="5" t="n">
        <v>8673</v>
      </c>
    </row>
    <row r="28" spans="1:23">
      <c r="A28" s="4" t="s">
        <v>138</v>
      </c>
      <c r="B28" s="5" t="n">
        <v>6735</v>
      </c>
      <c r="U28" s="5" t="n">
        <v>6735</v>
      </c>
    </row>
    <row r="29" spans="1:23">
      <c r="A29" s="4" t="s">
        <v>104</v>
      </c>
      <c r="B29" s="5" t="n">
        <v>60668</v>
      </c>
      <c r="J29" s="5" t="n">
        <v>48257</v>
      </c>
      <c r="P29" s="5" t="n">
        <v>48257</v>
      </c>
      <c r="U29" s="5" t="n">
        <v>12411</v>
      </c>
    </row>
    <row r="30" spans="1:23">
      <c r="A30" s="4" t="s">
        <v>139</v>
      </c>
      <c r="B30" s="5" t="n">
        <v>812</v>
      </c>
      <c r="O30" s="5" t="n">
        <v>603</v>
      </c>
      <c r="P30" s="5" t="n">
        <v>603</v>
      </c>
      <c r="U30" s="5" t="n">
        <v>209</v>
      </c>
    </row>
    <row r="31" spans="1:23">
      <c r="A31" s="3" t="s">
        <v>140</v>
      </c>
    </row>
    <row r="32" spans="1:23">
      <c r="A32" s="4" t="s">
        <v>141</v>
      </c>
      <c r="E32" s="7" t="n">
        <v>-9282</v>
      </c>
      <c r="F32" s="7" t="n">
        <v>-3093</v>
      </c>
      <c r="M32" s="7" t="n">
        <v>-9282</v>
      </c>
      <c r="N32" s="7" t="n">
        <v>-3093</v>
      </c>
      <c r="S32" s="7" t="n">
        <v>-9282</v>
      </c>
      <c r="T32" s="7" t="n">
        <v>-3093</v>
      </c>
    </row>
    <row r="33" spans="1:23">
      <c r="A33" s="4" t="s">
        <v>142</v>
      </c>
      <c r="C33" s="7" t="n">
        <v>-44969</v>
      </c>
      <c r="K33" s="7" t="n">
        <v>-33490</v>
      </c>
      <c r="Q33" s="7" t="n">
        <v>-33490</v>
      </c>
      <c r="V33" s="7" t="n">
        <v>-11479</v>
      </c>
    </row>
    <row r="34" spans="1:23">
      <c r="A34" s="4" t="s">
        <v>143</v>
      </c>
      <c r="D34" s="7" t="n">
        <v>-15440</v>
      </c>
      <c r="L34" s="7" t="n">
        <v>-11518</v>
      </c>
      <c r="R34" s="7" t="n">
        <v>-11518</v>
      </c>
      <c r="W34" s="7" t="n">
        <v>-3922</v>
      </c>
    </row>
    <row r="35" spans="1:23">
      <c r="A35" s="4" t="s">
        <v>146</v>
      </c>
      <c r="B35" s="7" t="n">
        <v>393103</v>
      </c>
      <c r="G35" s="7" t="n">
        <v>180000</v>
      </c>
      <c r="H35" s="7" t="n">
        <v>221</v>
      </c>
      <c r="I35" s="7" t="n">
        <v>352590</v>
      </c>
      <c r="J35" s="7" t="n">
        <v>-197710</v>
      </c>
      <c r="O35" s="7" t="n">
        <v>-696</v>
      </c>
      <c r="P35" s="7" t="n">
        <v>334405</v>
      </c>
      <c r="U35" s="7" t="n">
        <v>586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74</v>
      </c>
    </row>
    <row r="3" spans="1:4">
      <c r="A3" s="3" t="s">
        <v>936</v>
      </c>
    </row>
    <row r="4" spans="1:4">
      <c r="A4" s="4" t="s">
        <v>937</v>
      </c>
      <c r="B4" s="7" t="n">
        <v>70</v>
      </c>
      <c r="C4" s="7" t="n">
        <v>-6</v>
      </c>
      <c r="D4" s="7" t="n">
        <v>-10</v>
      </c>
    </row>
    <row r="5" spans="1:4">
      <c r="A5" s="4" t="s">
        <v>938</v>
      </c>
      <c r="B5" s="5" t="n">
        <v>812</v>
      </c>
      <c r="C5" s="5" t="n">
        <v>678</v>
      </c>
      <c r="D5" s="5" t="n">
        <v>124</v>
      </c>
    </row>
    <row r="6" spans="1:4">
      <c r="A6" s="4" t="s">
        <v>112</v>
      </c>
      <c r="B6" s="7" t="n">
        <v>882</v>
      </c>
      <c r="C6" s="7" t="n">
        <v>672</v>
      </c>
      <c r="D6" s="7" t="n">
        <v>1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9</v>
      </c>
      <c r="B1" s="2" t="s">
        <v>940</v>
      </c>
      <c r="C1" s="2" t="s">
        <v>941</v>
      </c>
      <c r="D1" s="2" t="s">
        <v>942</v>
      </c>
      <c r="E1" s="2" t="s">
        <v>2</v>
      </c>
      <c r="F1" s="2" t="s">
        <v>2</v>
      </c>
      <c r="G1" s="2" t="s">
        <v>32</v>
      </c>
      <c r="H1" s="2" t="s">
        <v>74</v>
      </c>
    </row>
    <row r="2" spans="1:8">
      <c r="A2" s="3" t="s">
        <v>943</v>
      </c>
    </row>
    <row r="3" spans="1:8">
      <c r="A3" s="4" t="s">
        <v>944</v>
      </c>
      <c r="F3" s="4" t="s">
        <v>945</v>
      </c>
    </row>
    <row r="4" spans="1:8">
      <c r="A4" s="4" t="s">
        <v>946</v>
      </c>
      <c r="F4" s="8" t="n">
        <v>2.04</v>
      </c>
      <c r="G4" s="8" t="n">
        <v>1.84</v>
      </c>
      <c r="H4" s="8" t="n">
        <v>1.69</v>
      </c>
    </row>
    <row r="5" spans="1:8">
      <c r="A5" s="4" t="s">
        <v>947</v>
      </c>
      <c r="E5" s="8" t="n">
        <v>0.52</v>
      </c>
    </row>
    <row r="6" spans="1:8">
      <c r="A6" s="4" t="s">
        <v>948</v>
      </c>
      <c r="F6" s="7" t="n">
        <v>15268</v>
      </c>
      <c r="G6" s="7" t="n">
        <v>13533</v>
      </c>
      <c r="H6" s="7" t="n">
        <v>12228</v>
      </c>
    </row>
    <row r="7" spans="1:8">
      <c r="A7" s="4" t="s">
        <v>949</v>
      </c>
    </row>
    <row r="8" spans="1:8">
      <c r="A8" s="3" t="s">
        <v>943</v>
      </c>
    </row>
    <row r="9" spans="1:8">
      <c r="A9" s="4" t="s">
        <v>946</v>
      </c>
      <c r="F9" s="6" t="n">
        <v>1.7</v>
      </c>
      <c r="G9" s="8" t="n">
        <v>1.75</v>
      </c>
      <c r="H9" s="8" t="n">
        <v>1.69</v>
      </c>
    </row>
    <row r="10" spans="1:8">
      <c r="A10" s="4" t="s">
        <v>950</v>
      </c>
    </row>
    <row r="11" spans="1:8">
      <c r="A11" s="3" t="s">
        <v>943</v>
      </c>
    </row>
    <row r="12" spans="1:8">
      <c r="A12" s="4" t="s">
        <v>951</v>
      </c>
      <c r="E12" s="8" t="n">
        <v>0.34</v>
      </c>
      <c r="F12" s="12" t="n">
        <v>0.34</v>
      </c>
      <c r="G12" s="12" t="n">
        <v>0.09</v>
      </c>
    </row>
    <row r="13" spans="1:8">
      <c r="A13" s="4" t="s">
        <v>718</v>
      </c>
    </row>
    <row r="14" spans="1:8">
      <c r="A14" s="3" t="s">
        <v>943</v>
      </c>
    </row>
    <row r="15" spans="1:8">
      <c r="A15" s="4" t="s">
        <v>952</v>
      </c>
      <c r="F15" s="8" t="n">
        <v>1.72</v>
      </c>
      <c r="G15" s="8" t="n">
        <v>1.72</v>
      </c>
      <c r="H15" s="8" t="n">
        <v>1.72</v>
      </c>
    </row>
    <row r="16" spans="1:8">
      <c r="A16" s="4" t="s">
        <v>953</v>
      </c>
    </row>
    <row r="17" spans="1:8">
      <c r="A17" s="3" t="s">
        <v>943</v>
      </c>
    </row>
    <row r="18" spans="1:8">
      <c r="A18" s="4" t="s">
        <v>954</v>
      </c>
      <c r="B18" s="7" t="n">
        <v>11500</v>
      </c>
    </row>
    <row r="19" spans="1:8">
      <c r="A19" s="4" t="s">
        <v>948</v>
      </c>
      <c r="B19" s="7" t="n">
        <v>3900</v>
      </c>
    </row>
    <row r="20" spans="1:8">
      <c r="A20" s="4" t="s">
        <v>955</v>
      </c>
      <c r="B20" s="8" t="n">
        <v>0.52</v>
      </c>
    </row>
    <row r="21" spans="1:8">
      <c r="A21" s="4" t="s">
        <v>956</v>
      </c>
    </row>
    <row r="22" spans="1:8">
      <c r="A22" s="3" t="s">
        <v>943</v>
      </c>
    </row>
    <row r="23" spans="1:8">
      <c r="A23" s="4" t="s">
        <v>957</v>
      </c>
      <c r="D23" s="13" t="n">
        <v>0.4297</v>
      </c>
    </row>
    <row r="24" spans="1:8">
      <c r="A24" s="4" t="s">
        <v>141</v>
      </c>
      <c r="C24" s="7" t="n">
        <v>3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58</v>
      </c>
      <c r="B1" s="2" t="s">
        <v>959</v>
      </c>
      <c r="C1" s="2" t="s">
        <v>960</v>
      </c>
      <c r="D1" s="2" t="s">
        <v>961</v>
      </c>
      <c r="E1" s="2" t="s">
        <v>962</v>
      </c>
      <c r="F1" s="2" t="s">
        <v>963</v>
      </c>
      <c r="G1" s="2" t="s">
        <v>964</v>
      </c>
      <c r="H1" s="2" t="s">
        <v>965</v>
      </c>
      <c r="I1" s="2" t="s">
        <v>966</v>
      </c>
      <c r="J1" s="2" t="s">
        <v>967</v>
      </c>
      <c r="K1" s="2" t="s">
        <v>968</v>
      </c>
      <c r="L1" s="2" t="s">
        <v>969</v>
      </c>
      <c r="M1" s="2" t="s">
        <v>970</v>
      </c>
      <c r="N1" s="2" t="s">
        <v>2</v>
      </c>
      <c r="O1" s="2" t="s">
        <v>32</v>
      </c>
      <c r="P1" s="2" t="s">
        <v>74</v>
      </c>
    </row>
    <row r="2" spans="1:16">
      <c r="A2" s="3" t="s">
        <v>943</v>
      </c>
    </row>
    <row r="3" spans="1:16">
      <c r="A3" s="4" t="s">
        <v>971</v>
      </c>
      <c r="N3" s="7" t="n">
        <v>12375</v>
      </c>
      <c r="O3" s="7" t="n">
        <v>12375</v>
      </c>
      <c r="P3" s="7" t="n">
        <v>12375</v>
      </c>
    </row>
    <row r="4" spans="1:16">
      <c r="A4" s="4" t="s">
        <v>972</v>
      </c>
      <c r="N4" s="5" t="n">
        <v>44576</v>
      </c>
      <c r="O4" s="5" t="n">
        <v>39472</v>
      </c>
      <c r="P4" s="5" t="n">
        <v>35645</v>
      </c>
    </row>
    <row r="5" spans="1:16">
      <c r="A5" s="4" t="s">
        <v>973</v>
      </c>
      <c r="N5" s="7" t="n">
        <v>15268</v>
      </c>
      <c r="O5" s="7" t="n">
        <v>13533</v>
      </c>
      <c r="P5" s="7" t="n">
        <v>12228</v>
      </c>
    </row>
    <row r="6" spans="1:16">
      <c r="A6" s="4" t="s">
        <v>148</v>
      </c>
      <c r="N6" s="5" t="n">
        <v>266011</v>
      </c>
      <c r="O6" s="5" t="n">
        <v>186797</v>
      </c>
      <c r="P6" s="5" t="n">
        <v>201212</v>
      </c>
    </row>
    <row r="7" spans="1:16">
      <c r="A7" s="4" t="s">
        <v>974</v>
      </c>
      <c r="N7" s="5" t="n">
        <v>111351</v>
      </c>
      <c r="O7" s="5" t="n">
        <v>124758</v>
      </c>
      <c r="P7" s="5" t="n">
        <v>107037</v>
      </c>
    </row>
    <row r="8" spans="1:16">
      <c r="A8" s="14" t="n">
        <v>31</v>
      </c>
    </row>
    <row r="9" spans="1:16">
      <c r="A9" s="3" t="s">
        <v>943</v>
      </c>
    </row>
    <row r="10" spans="1:16">
      <c r="A10" s="4" t="s">
        <v>971</v>
      </c>
      <c r="B10" s="7" t="n">
        <v>3094</v>
      </c>
      <c r="E10" s="7" t="n">
        <v>3094</v>
      </c>
      <c r="I10" s="7" t="n">
        <v>3094</v>
      </c>
    </row>
    <row r="11" spans="1:16">
      <c r="A11" s="4" t="s">
        <v>972</v>
      </c>
      <c r="B11" s="5" t="n">
        <v>11221</v>
      </c>
      <c r="E11" s="5" t="n">
        <v>10168</v>
      </c>
      <c r="I11" s="5" t="n">
        <v>9106</v>
      </c>
    </row>
    <row r="12" spans="1:16">
      <c r="A12" s="4" t="s">
        <v>973</v>
      </c>
      <c r="B12" s="7" t="n">
        <v>3838</v>
      </c>
      <c r="E12" s="7" t="n">
        <v>3478</v>
      </c>
      <c r="I12" s="7" t="n">
        <v>3129</v>
      </c>
    </row>
    <row r="13" spans="1:16">
      <c r="A13" s="4" t="s">
        <v>148</v>
      </c>
      <c r="B13" s="5" t="n">
        <v>82991</v>
      </c>
      <c r="E13" s="5" t="n">
        <v>44176</v>
      </c>
      <c r="I13" s="5" t="n">
        <v>47313</v>
      </c>
    </row>
    <row r="14" spans="1:16">
      <c r="A14" s="4" t="s">
        <v>975</v>
      </c>
      <c r="B14" s="8" t="n">
        <v>59.33</v>
      </c>
      <c r="E14" s="8" t="n">
        <v>57.18</v>
      </c>
      <c r="I14" s="8" t="n">
        <v>55.73</v>
      </c>
    </row>
    <row r="15" spans="1:16">
      <c r="A15" s="4" t="s">
        <v>974</v>
      </c>
      <c r="B15" s="5" t="n">
        <v>15596</v>
      </c>
      <c r="E15" s="5" t="n">
        <v>30891</v>
      </c>
      <c r="I15" s="5" t="n">
        <v>28936</v>
      </c>
    </row>
    <row r="16" spans="1:16">
      <c r="A16" s="4" t="s">
        <v>976</v>
      </c>
      <c r="B16" s="8" t="n">
        <v>60.08</v>
      </c>
      <c r="E16" s="8" t="n">
        <v>57.18</v>
      </c>
      <c r="I16" s="8" t="n">
        <v>55.73</v>
      </c>
    </row>
    <row r="17" spans="1:16">
      <c r="A17" s="15" t="n">
        <v>31</v>
      </c>
    </row>
    <row r="18" spans="1:16">
      <c r="A18" s="3" t="s">
        <v>943</v>
      </c>
    </row>
    <row r="19" spans="1:16">
      <c r="A19" s="4" t="s">
        <v>971</v>
      </c>
      <c r="C19" s="7" t="n">
        <v>3094</v>
      </c>
      <c r="F19" s="7" t="n">
        <v>3094</v>
      </c>
      <c r="J19" s="7" t="n">
        <v>3094</v>
      </c>
    </row>
    <row r="20" spans="1:16">
      <c r="A20" s="4" t="s">
        <v>972</v>
      </c>
      <c r="C20" s="5" t="n">
        <v>11160</v>
      </c>
      <c r="F20" s="5" t="n">
        <v>10133</v>
      </c>
      <c r="J20" s="5" t="n">
        <v>9081</v>
      </c>
    </row>
    <row r="21" spans="1:16">
      <c r="A21" s="4" t="s">
        <v>973</v>
      </c>
      <c r="C21" s="7" t="n">
        <v>3830</v>
      </c>
      <c r="F21" s="7" t="n">
        <v>3465</v>
      </c>
      <c r="J21" s="7" t="n">
        <v>3115</v>
      </c>
    </row>
    <row r="22" spans="1:16">
      <c r="A22" s="4" t="s">
        <v>148</v>
      </c>
      <c r="C22" s="5" t="n">
        <v>85731</v>
      </c>
      <c r="F22" s="5" t="n">
        <v>39487</v>
      </c>
      <c r="J22" s="5" t="n">
        <v>56003</v>
      </c>
    </row>
    <row r="23" spans="1:16">
      <c r="A23" s="4" t="s">
        <v>975</v>
      </c>
      <c r="C23" s="8" t="n">
        <v>57.4</v>
      </c>
      <c r="F23" s="8" t="n">
        <v>65.64</v>
      </c>
      <c r="J23" s="8" t="n">
        <v>50.3</v>
      </c>
    </row>
    <row r="24" spans="1:16">
      <c r="A24" s="4" t="s">
        <v>974</v>
      </c>
      <c r="C24" s="5" t="n">
        <v>16021</v>
      </c>
      <c r="F24" s="5" t="n">
        <v>26897</v>
      </c>
      <c r="J24" s="5" t="n">
        <v>32041</v>
      </c>
    </row>
    <row r="25" spans="1:16">
      <c r="A25" s="4" t="s">
        <v>976</v>
      </c>
      <c r="C25" s="8" t="n">
        <v>58.13</v>
      </c>
      <c r="F25" s="8" t="n">
        <v>65.64</v>
      </c>
      <c r="J25" s="8" t="n">
        <v>50.3</v>
      </c>
    </row>
    <row r="26" spans="1:16">
      <c r="A26" s="16" t="n">
        <v>30</v>
      </c>
    </row>
    <row r="27" spans="1:16">
      <c r="A27" s="3" t="s">
        <v>943</v>
      </c>
    </row>
    <row r="28" spans="1:16">
      <c r="A28" s="4" t="s">
        <v>971</v>
      </c>
      <c r="D28" s="7" t="n">
        <v>3094</v>
      </c>
      <c r="G28" s="7" t="n">
        <v>3094</v>
      </c>
      <c r="K28" s="7" t="n">
        <v>3094</v>
      </c>
    </row>
    <row r="29" spans="1:16">
      <c r="A29" s="4" t="s">
        <v>972</v>
      </c>
      <c r="D29" s="5" t="n">
        <v>11119</v>
      </c>
      <c r="G29" s="5" t="n">
        <v>10029</v>
      </c>
      <c r="K29" s="5" t="n">
        <v>9055</v>
      </c>
    </row>
    <row r="30" spans="1:16">
      <c r="A30" s="4" t="s">
        <v>973</v>
      </c>
      <c r="D30" s="7" t="n">
        <v>3810</v>
      </c>
      <c r="G30" s="7" t="n">
        <v>3449</v>
      </c>
      <c r="K30" s="7" t="n">
        <v>3104</v>
      </c>
    </row>
    <row r="31" spans="1:16">
      <c r="A31" s="4" t="s">
        <v>148</v>
      </c>
      <c r="D31" s="5" t="n">
        <v>51003</v>
      </c>
      <c r="G31" s="5" t="n">
        <v>48854</v>
      </c>
      <c r="K31" s="5" t="n">
        <v>54921</v>
      </c>
    </row>
    <row r="32" spans="1:16">
      <c r="A32" s="4" t="s">
        <v>975</v>
      </c>
      <c r="D32" s="8" t="n">
        <v>59.64</v>
      </c>
      <c r="G32" s="8" t="n">
        <v>51.59</v>
      </c>
      <c r="K32" s="8" t="n">
        <v>50.21</v>
      </c>
    </row>
    <row r="33" spans="1:16">
      <c r="A33" s="4" t="s">
        <v>974</v>
      </c>
      <c r="D33" s="5" t="n">
        <v>40623</v>
      </c>
      <c r="G33" s="5" t="n">
        <v>34201</v>
      </c>
      <c r="K33" s="5" t="n">
        <v>25264</v>
      </c>
    </row>
    <row r="34" spans="1:16">
      <c r="A34" s="4" t="s">
        <v>976</v>
      </c>
      <c r="D34" s="8" t="n">
        <v>59.96</v>
      </c>
      <c r="G34" s="8" t="n">
        <v>51.59</v>
      </c>
      <c r="K34" s="8" t="n">
        <v>50.21</v>
      </c>
    </row>
    <row r="35" spans="1:16">
      <c r="A35" s="17" t="n">
        <v>31</v>
      </c>
    </row>
    <row r="36" spans="1:16">
      <c r="A36" s="3" t="s">
        <v>943</v>
      </c>
    </row>
    <row r="37" spans="1:16">
      <c r="A37" s="4" t="s">
        <v>971</v>
      </c>
      <c r="H37" s="7" t="n">
        <v>3093</v>
      </c>
      <c r="L37" s="7" t="n">
        <v>3093</v>
      </c>
      <c r="M37" s="7" t="n">
        <v>3093</v>
      </c>
    </row>
    <row r="38" spans="1:16">
      <c r="A38" s="4" t="s">
        <v>972</v>
      </c>
      <c r="H38" s="5" t="n">
        <v>9142</v>
      </c>
      <c r="L38" s="5" t="n">
        <v>8403</v>
      </c>
      <c r="M38" s="5" t="n">
        <v>11076</v>
      </c>
    </row>
    <row r="39" spans="1:16">
      <c r="A39" s="4" t="s">
        <v>973</v>
      </c>
      <c r="H39" s="7" t="n">
        <v>3141</v>
      </c>
      <c r="L39" s="7" t="n">
        <v>2880</v>
      </c>
      <c r="M39" s="7" t="n">
        <v>3790</v>
      </c>
    </row>
    <row r="40" spans="1:16">
      <c r="A40" s="4" t="s">
        <v>148</v>
      </c>
      <c r="H40" s="5" t="n">
        <v>54280</v>
      </c>
      <c r="L40" s="5" t="n">
        <v>42975</v>
      </c>
      <c r="M40" s="5" t="n">
        <v>46286</v>
      </c>
    </row>
    <row r="41" spans="1:16">
      <c r="A41" s="4" t="s">
        <v>975</v>
      </c>
      <c r="H41" s="8" t="n">
        <v>49.24</v>
      </c>
      <c r="L41" s="8" t="n">
        <v>56.74</v>
      </c>
      <c r="M41" s="8" t="n">
        <v>61.85</v>
      </c>
    </row>
    <row r="42" spans="1:16">
      <c r="A42" s="4" t="s">
        <v>974</v>
      </c>
      <c r="H42" s="5" t="n">
        <v>32769</v>
      </c>
      <c r="L42" s="5" t="n">
        <v>20796</v>
      </c>
      <c r="M42" s="5" t="n">
        <v>39111</v>
      </c>
    </row>
    <row r="43" spans="1:16">
      <c r="A43" s="4" t="s">
        <v>976</v>
      </c>
      <c r="H43" s="8" t="n">
        <v>49.24</v>
      </c>
      <c r="L43" s="8" t="n">
        <v>56.74</v>
      </c>
      <c r="M43" s="8" t="n">
        <v>62.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03</v>
      </c>
      <c r="J1" s="2" t="s">
        <v>1</v>
      </c>
    </row>
    <row r="2" spans="1:12">
      <c r="B2" s="2" t="s">
        <v>2</v>
      </c>
      <c r="C2" s="2" t="s">
        <v>488</v>
      </c>
      <c r="D2" s="2" t="s">
        <v>4</v>
      </c>
      <c r="E2" s="2" t="s">
        <v>978</v>
      </c>
      <c r="F2" s="2" t="s">
        <v>32</v>
      </c>
      <c r="G2" s="2" t="s">
        <v>979</v>
      </c>
      <c r="H2" s="2" t="s">
        <v>980</v>
      </c>
      <c r="I2" s="2" t="s">
        <v>981</v>
      </c>
      <c r="J2" s="2" t="s">
        <v>2</v>
      </c>
      <c r="K2" s="2" t="s">
        <v>32</v>
      </c>
      <c r="L2" s="2" t="s">
        <v>74</v>
      </c>
    </row>
    <row r="3" spans="1:12">
      <c r="A3" s="3" t="s">
        <v>235</v>
      </c>
    </row>
    <row r="4" spans="1:12">
      <c r="A4" s="4" t="s">
        <v>75</v>
      </c>
      <c r="B4" s="7" t="n">
        <v>56675</v>
      </c>
      <c r="C4" s="7" t="n">
        <v>56237</v>
      </c>
      <c r="D4" s="7" t="n">
        <v>55907</v>
      </c>
      <c r="E4" s="7" t="n">
        <v>58466</v>
      </c>
      <c r="F4" s="7" t="n">
        <v>54201</v>
      </c>
      <c r="G4" s="7" t="n">
        <v>53233</v>
      </c>
      <c r="H4" s="7" t="n">
        <v>52710</v>
      </c>
      <c r="I4" s="7" t="n">
        <v>56926</v>
      </c>
      <c r="J4" s="7" t="n">
        <v>227285</v>
      </c>
      <c r="K4" s="7" t="n">
        <v>217070</v>
      </c>
      <c r="L4" s="7" t="n">
        <v>209077</v>
      </c>
    </row>
    <row r="5" spans="1:12">
      <c r="A5" s="4" t="s">
        <v>982</v>
      </c>
      <c r="B5" s="5" t="n">
        <v>14416</v>
      </c>
      <c r="C5" s="5" t="n">
        <v>14386</v>
      </c>
      <c r="D5" s="5" t="n">
        <v>14422</v>
      </c>
      <c r="E5" s="5" t="n">
        <v>17374</v>
      </c>
      <c r="F5" s="5" t="n">
        <v>13360</v>
      </c>
      <c r="G5" s="5" t="n">
        <v>12722</v>
      </c>
      <c r="H5" s="5" t="n">
        <v>13250</v>
      </c>
      <c r="I5" s="5" t="n">
        <v>16381</v>
      </c>
      <c r="J5" s="5" t="n">
        <v>60598</v>
      </c>
      <c r="K5" s="5" t="n">
        <v>55713</v>
      </c>
      <c r="L5" s="5" t="n">
        <v>52930</v>
      </c>
    </row>
    <row r="6" spans="1:12">
      <c r="A6" s="4" t="s">
        <v>93</v>
      </c>
      <c r="B6" s="5" t="n">
        <v>0</v>
      </c>
      <c r="C6" s="5" t="n">
        <v>0</v>
      </c>
      <c r="D6" s="5" t="n">
        <v>0</v>
      </c>
      <c r="E6" s="5" t="n">
        <v>0</v>
      </c>
      <c r="F6" s="5" t="n">
        <v>1013</v>
      </c>
      <c r="G6" s="5" t="n">
        <v>0</v>
      </c>
      <c r="H6" s="5" t="n">
        <v>0</v>
      </c>
      <c r="I6" s="5" t="n">
        <v>0</v>
      </c>
      <c r="J6" s="5" t="n">
        <v>0</v>
      </c>
      <c r="K6" s="5" t="n">
        <v>1013</v>
      </c>
      <c r="L6" s="5" t="n">
        <v>11</v>
      </c>
    </row>
    <row r="7" spans="1:12">
      <c r="A7" s="4" t="s">
        <v>96</v>
      </c>
      <c r="B7" s="5" t="n">
        <v>11560</v>
      </c>
      <c r="C7" s="5" t="n">
        <v>11483</v>
      </c>
      <c r="D7" s="5" t="n">
        <v>11510</v>
      </c>
      <c r="E7" s="5" t="n">
        <v>13704</v>
      </c>
      <c r="F7" s="5" t="n">
        <v>11465</v>
      </c>
      <c r="G7" s="5" t="n">
        <v>10239</v>
      </c>
      <c r="H7" s="5" t="n">
        <v>10627</v>
      </c>
      <c r="I7" s="5" t="n">
        <v>12948</v>
      </c>
      <c r="J7" s="5" t="n">
        <v>48257</v>
      </c>
      <c r="K7" s="5" t="n">
        <v>45279</v>
      </c>
      <c r="L7" s="5" t="n">
        <v>42468</v>
      </c>
    </row>
    <row r="8" spans="1:12">
      <c r="A8" s="4" t="s">
        <v>98</v>
      </c>
      <c r="B8" s="7" t="n">
        <v>8466</v>
      </c>
      <c r="C8" s="7" t="n">
        <v>8390</v>
      </c>
      <c r="D8" s="7" t="n">
        <v>8416</v>
      </c>
      <c r="E8" s="7" t="n">
        <v>10610</v>
      </c>
      <c r="F8" s="7" t="n">
        <v>8371</v>
      </c>
      <c r="G8" s="7" t="n">
        <v>7146</v>
      </c>
      <c r="H8" s="7" t="n">
        <v>7533</v>
      </c>
      <c r="I8" s="7" t="n">
        <v>9854</v>
      </c>
      <c r="J8" s="7" t="n">
        <v>35882</v>
      </c>
      <c r="K8" s="7" t="n">
        <v>32904</v>
      </c>
      <c r="L8" s="7" t="n">
        <v>30093</v>
      </c>
    </row>
    <row r="9" spans="1:12">
      <c r="A9" s="4" t="s">
        <v>983</v>
      </c>
      <c r="B9" s="8" t="n">
        <v>0.38</v>
      </c>
      <c r="C9" s="8" t="n">
        <v>0.38</v>
      </c>
      <c r="D9" s="8" t="n">
        <v>0.38</v>
      </c>
      <c r="E9" s="8" t="n">
        <v>0.49</v>
      </c>
      <c r="F9" s="8" t="n">
        <v>0.38</v>
      </c>
      <c r="G9" s="8" t="n">
        <v>0.33</v>
      </c>
      <c r="H9" s="8" t="n">
        <v>0.35</v>
      </c>
      <c r="I9" s="8" t="n">
        <v>0.46</v>
      </c>
      <c r="J9" s="8" t="n">
        <v>1.63</v>
      </c>
      <c r="K9" s="8" t="n">
        <v>1.52</v>
      </c>
      <c r="L9" s="8" t="n">
        <v>1.4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84</v>
      </c>
      <c r="B1" s="2" t="s">
        <v>1</v>
      </c>
    </row>
    <row r="2" spans="1:2">
      <c r="B2" s="2" t="s">
        <v>985</v>
      </c>
    </row>
    <row r="3" spans="1:2">
      <c r="A3" s="3" t="s">
        <v>238</v>
      </c>
    </row>
    <row r="4" spans="1:2">
      <c r="A4" s="4" t="s">
        <v>986</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403</v>
      </c>
      <c r="J1" s="2" t="s">
        <v>1</v>
      </c>
    </row>
    <row r="2" spans="1:12">
      <c r="B2" s="2" t="s">
        <v>2</v>
      </c>
      <c r="C2" s="2" t="s">
        <v>488</v>
      </c>
      <c r="D2" s="2" t="s">
        <v>4</v>
      </c>
      <c r="E2" s="2" t="s">
        <v>978</v>
      </c>
      <c r="F2" s="2" t="s">
        <v>32</v>
      </c>
      <c r="G2" s="2" t="s">
        <v>979</v>
      </c>
      <c r="H2" s="2" t="s">
        <v>980</v>
      </c>
      <c r="I2" s="2" t="s">
        <v>981</v>
      </c>
      <c r="J2" s="2" t="s">
        <v>2</v>
      </c>
      <c r="K2" s="2" t="s">
        <v>32</v>
      </c>
      <c r="L2" s="2" t="s">
        <v>74</v>
      </c>
    </row>
    <row r="3" spans="1:12">
      <c r="A3" s="3" t="s">
        <v>988</v>
      </c>
    </row>
    <row r="4" spans="1:12">
      <c r="A4" s="4" t="s">
        <v>75</v>
      </c>
      <c r="B4" s="7" t="n">
        <v>56675</v>
      </c>
      <c r="C4" s="7" t="n">
        <v>56237</v>
      </c>
      <c r="D4" s="7" t="n">
        <v>55907</v>
      </c>
      <c r="E4" s="7" t="n">
        <v>58466</v>
      </c>
      <c r="F4" s="7" t="n">
        <v>54201</v>
      </c>
      <c r="G4" s="7" t="n">
        <v>53233</v>
      </c>
      <c r="H4" s="7" t="n">
        <v>52710</v>
      </c>
      <c r="I4" s="7" t="n">
        <v>56926</v>
      </c>
      <c r="J4" s="7" t="n">
        <v>227285</v>
      </c>
      <c r="K4" s="7" t="n">
        <v>217070</v>
      </c>
      <c r="L4" s="7" t="n">
        <v>209077</v>
      </c>
    </row>
    <row r="5" spans="1:12">
      <c r="A5" s="4" t="s">
        <v>989</v>
      </c>
      <c r="J5" s="5" t="n">
        <v>-55592</v>
      </c>
      <c r="K5" s="5" t="n">
        <v>-53701</v>
      </c>
      <c r="L5" s="5" t="n">
        <v>-51143</v>
      </c>
    </row>
    <row r="6" spans="1:12">
      <c r="A6" s="4" t="s">
        <v>990</v>
      </c>
      <c r="J6" s="5" t="n">
        <v>171693</v>
      </c>
      <c r="K6" s="5" t="n">
        <v>163369</v>
      </c>
      <c r="L6" s="5" t="n">
        <v>157934</v>
      </c>
    </row>
    <row r="7" spans="1:12">
      <c r="A7" s="4" t="s">
        <v>85</v>
      </c>
      <c r="J7" s="5" t="n">
        <v>-47225</v>
      </c>
      <c r="K7" s="5" t="n">
        <v>-45683</v>
      </c>
      <c r="L7" s="5" t="n">
        <v>-45165</v>
      </c>
    </row>
    <row r="8" spans="1:12">
      <c r="A8" s="4" t="s">
        <v>87</v>
      </c>
      <c r="J8" s="5" t="n">
        <v>-18176</v>
      </c>
      <c r="K8" s="5" t="n">
        <v>-17496</v>
      </c>
      <c r="L8" s="5" t="n">
        <v>-16353</v>
      </c>
    </row>
    <row r="9" spans="1:12">
      <c r="A9" s="4" t="s">
        <v>991</v>
      </c>
      <c r="J9" s="5" t="n">
        <v>106292</v>
      </c>
      <c r="K9" s="5" t="n">
        <v>100190</v>
      </c>
      <c r="L9" s="5" t="n">
        <v>96416</v>
      </c>
    </row>
    <row r="10" spans="1:12">
      <c r="A10" s="4" t="s">
        <v>86</v>
      </c>
      <c r="J10" s="5" t="n">
        <v>-45694</v>
      </c>
      <c r="K10" s="5" t="n">
        <v>-44417</v>
      </c>
      <c r="L10" s="5" t="n">
        <v>-43270</v>
      </c>
    </row>
    <row r="11" spans="1:12">
      <c r="A11" s="4" t="s">
        <v>88</v>
      </c>
      <c r="J11" s="5" t="n">
        <v>0</v>
      </c>
      <c r="K11" s="5" t="n">
        <v>-60</v>
      </c>
      <c r="L11" s="5" t="n">
        <v>-84</v>
      </c>
    </row>
    <row r="12" spans="1:12">
      <c r="A12" s="4" t="s">
        <v>89</v>
      </c>
      <c r="J12" s="5" t="n">
        <v>0</v>
      </c>
      <c r="K12" s="5" t="n">
        <v>0</v>
      </c>
      <c r="L12" s="5" t="n">
        <v>-132</v>
      </c>
    </row>
    <row r="13" spans="1:12">
      <c r="A13" s="4" t="s">
        <v>92</v>
      </c>
      <c r="J13" s="5" t="n">
        <v>70</v>
      </c>
      <c r="K13" s="5" t="n">
        <v>-6</v>
      </c>
      <c r="L13" s="5" t="n">
        <v>-10</v>
      </c>
    </row>
    <row r="14" spans="1:12">
      <c r="A14" s="4" t="s">
        <v>992</v>
      </c>
      <c r="B14" s="5" t="n">
        <v>0</v>
      </c>
      <c r="C14" s="7" t="n">
        <v>0</v>
      </c>
      <c r="D14" s="7" t="n">
        <v>0</v>
      </c>
      <c r="E14" s="7" t="n">
        <v>0</v>
      </c>
      <c r="F14" s="5" t="n">
        <v>1013</v>
      </c>
      <c r="G14" s="7" t="n">
        <v>0</v>
      </c>
      <c r="H14" s="7" t="n">
        <v>0</v>
      </c>
      <c r="I14" s="7" t="n">
        <v>0</v>
      </c>
      <c r="J14" s="5" t="n">
        <v>0</v>
      </c>
      <c r="K14" s="5" t="n">
        <v>1013</v>
      </c>
      <c r="L14" s="5" t="n">
        <v>11</v>
      </c>
    </row>
    <row r="15" spans="1:12">
      <c r="A15" s="4" t="s">
        <v>94</v>
      </c>
      <c r="J15" s="5" t="n">
        <v>60668</v>
      </c>
      <c r="K15" s="5" t="n">
        <v>56720</v>
      </c>
      <c r="L15" s="5" t="n">
        <v>52931</v>
      </c>
    </row>
    <row r="16" spans="1:12">
      <c r="A16" s="4" t="s">
        <v>993</v>
      </c>
      <c r="J16" s="5" t="n">
        <v>119994</v>
      </c>
      <c r="K16" s="5" t="n">
        <v>91045</v>
      </c>
      <c r="L16" s="5" t="n">
        <v>69619</v>
      </c>
    </row>
    <row r="17" spans="1:12">
      <c r="A17" s="4" t="s">
        <v>45</v>
      </c>
      <c r="B17" s="5" t="n">
        <v>1422452</v>
      </c>
      <c r="F17" s="5" t="n">
        <v>1343025</v>
      </c>
      <c r="J17" s="5" t="n">
        <v>1422452</v>
      </c>
      <c r="K17" s="5" t="n">
        <v>1343025</v>
      </c>
      <c r="L17" s="5" t="n">
        <v>1295408</v>
      </c>
    </row>
    <row r="18" spans="1:12">
      <c r="A18" s="4" t="s">
        <v>994</v>
      </c>
    </row>
    <row r="19" spans="1:12">
      <c r="A19" s="3" t="s">
        <v>988</v>
      </c>
    </row>
    <row r="20" spans="1:12">
      <c r="A20" s="4" t="s">
        <v>75</v>
      </c>
      <c r="J20" s="5" t="n">
        <v>165853</v>
      </c>
      <c r="K20" s="5" t="n">
        <v>160179</v>
      </c>
      <c r="L20" s="5" t="n">
        <v>156110</v>
      </c>
    </row>
    <row r="21" spans="1:12">
      <c r="A21" s="4" t="s">
        <v>989</v>
      </c>
      <c r="J21" s="5" t="n">
        <v>-34675</v>
      </c>
      <c r="K21" s="5" t="n">
        <v>-34931</v>
      </c>
      <c r="L21" s="5" t="n">
        <v>-33877</v>
      </c>
    </row>
    <row r="22" spans="1:12">
      <c r="A22" s="4" t="s">
        <v>990</v>
      </c>
      <c r="J22" s="5" t="n">
        <v>131178</v>
      </c>
      <c r="K22" s="5" t="n">
        <v>125248</v>
      </c>
      <c r="L22" s="5" t="n">
        <v>122233</v>
      </c>
    </row>
    <row r="23" spans="1:12">
      <c r="A23" s="4" t="s">
        <v>85</v>
      </c>
      <c r="J23" s="5" t="n">
        <v>0</v>
      </c>
      <c r="K23" s="5" t="n">
        <v>0</v>
      </c>
      <c r="L23" s="5" t="n">
        <v>0</v>
      </c>
    </row>
    <row r="24" spans="1:12">
      <c r="A24" s="4" t="s">
        <v>87</v>
      </c>
      <c r="J24" s="5" t="n">
        <v>0</v>
      </c>
      <c r="K24" s="5" t="n">
        <v>0</v>
      </c>
      <c r="L24" s="5" t="n">
        <v>0</v>
      </c>
    </row>
    <row r="25" spans="1:12">
      <c r="A25" s="4" t="s">
        <v>991</v>
      </c>
      <c r="J25" s="5" t="n">
        <v>131178</v>
      </c>
      <c r="K25" s="5" t="n">
        <v>125248</v>
      </c>
      <c r="L25" s="5" t="n">
        <v>122233</v>
      </c>
    </row>
    <row r="26" spans="1:12">
      <c r="A26" s="4" t="s">
        <v>86</v>
      </c>
      <c r="J26" s="5" t="n">
        <v>-29977</v>
      </c>
      <c r="K26" s="5" t="n">
        <v>-29964</v>
      </c>
      <c r="L26" s="5" t="n">
        <v>-30171</v>
      </c>
    </row>
    <row r="27" spans="1:12">
      <c r="A27" s="4" t="s">
        <v>88</v>
      </c>
      <c r="K27" s="5" t="n">
        <v>-60</v>
      </c>
      <c r="L27" s="5" t="n">
        <v>-84</v>
      </c>
    </row>
    <row r="28" spans="1:12">
      <c r="A28" s="4" t="s">
        <v>89</v>
      </c>
      <c r="L28" s="5" t="n">
        <v>-57</v>
      </c>
    </row>
    <row r="29" spans="1:12">
      <c r="A29" s="4" t="s">
        <v>92</v>
      </c>
      <c r="J29" s="5" t="n">
        <v>0</v>
      </c>
      <c r="K29" s="5" t="n">
        <v>0</v>
      </c>
      <c r="L29" s="5" t="n">
        <v>0</v>
      </c>
    </row>
    <row r="30" spans="1:12">
      <c r="A30" s="4" t="s">
        <v>992</v>
      </c>
      <c r="K30" s="5" t="n">
        <v>0</v>
      </c>
      <c r="L30" s="5" t="n">
        <v>11</v>
      </c>
    </row>
    <row r="31" spans="1:12">
      <c r="A31" s="4" t="s">
        <v>94</v>
      </c>
      <c r="J31" s="5" t="n">
        <v>101201</v>
      </c>
      <c r="K31" s="5" t="n">
        <v>95224</v>
      </c>
      <c r="L31" s="5" t="n">
        <v>91932</v>
      </c>
    </row>
    <row r="32" spans="1:12">
      <c r="A32" s="4" t="s">
        <v>993</v>
      </c>
      <c r="J32" s="5" t="n">
        <v>90896</v>
      </c>
      <c r="K32" s="5" t="n">
        <v>64044</v>
      </c>
      <c r="L32" s="5" t="n">
        <v>17159</v>
      </c>
    </row>
    <row r="33" spans="1:12">
      <c r="A33" s="4" t="s">
        <v>45</v>
      </c>
      <c r="B33" s="5" t="n">
        <v>974061</v>
      </c>
      <c r="F33" s="5" t="n">
        <v>976545</v>
      </c>
      <c r="J33" s="5" t="n">
        <v>974061</v>
      </c>
      <c r="K33" s="5" t="n">
        <v>976545</v>
      </c>
      <c r="L33" s="5" t="n">
        <v>931256</v>
      </c>
    </row>
    <row r="34" spans="1:12">
      <c r="A34" s="4" t="s">
        <v>995</v>
      </c>
    </row>
    <row r="35" spans="1:12">
      <c r="A35" s="3" t="s">
        <v>988</v>
      </c>
    </row>
    <row r="36" spans="1:12">
      <c r="A36" s="4" t="s">
        <v>75</v>
      </c>
      <c r="J36" s="5" t="n">
        <v>61352</v>
      </c>
      <c r="K36" s="5" t="n">
        <v>56840</v>
      </c>
      <c r="L36" s="5" t="n">
        <v>52916</v>
      </c>
    </row>
    <row r="37" spans="1:12">
      <c r="A37" s="4" t="s">
        <v>989</v>
      </c>
      <c r="J37" s="5" t="n">
        <v>-20917</v>
      </c>
      <c r="K37" s="5" t="n">
        <v>-18770</v>
      </c>
      <c r="L37" s="5" t="n">
        <v>-17266</v>
      </c>
    </row>
    <row r="38" spans="1:12">
      <c r="A38" s="4" t="s">
        <v>990</v>
      </c>
      <c r="J38" s="5" t="n">
        <v>40435</v>
      </c>
      <c r="K38" s="5" t="n">
        <v>38070</v>
      </c>
      <c r="L38" s="5" t="n">
        <v>35650</v>
      </c>
    </row>
    <row r="39" spans="1:12">
      <c r="A39" s="4" t="s">
        <v>85</v>
      </c>
      <c r="J39" s="5" t="n">
        <v>0</v>
      </c>
      <c r="K39" s="5" t="n">
        <v>0</v>
      </c>
      <c r="L39" s="5" t="n">
        <v>0</v>
      </c>
    </row>
    <row r="40" spans="1:12">
      <c r="A40" s="4" t="s">
        <v>87</v>
      </c>
      <c r="J40" s="5" t="n">
        <v>0</v>
      </c>
      <c r="K40" s="5" t="n">
        <v>0</v>
      </c>
      <c r="L40" s="5" t="n">
        <v>0</v>
      </c>
    </row>
    <row r="41" spans="1:12">
      <c r="A41" s="4" t="s">
        <v>991</v>
      </c>
      <c r="J41" s="5" t="n">
        <v>40435</v>
      </c>
      <c r="K41" s="5" t="n">
        <v>38070</v>
      </c>
      <c r="L41" s="5" t="n">
        <v>35650</v>
      </c>
    </row>
    <row r="42" spans="1:12">
      <c r="A42" s="4" t="s">
        <v>86</v>
      </c>
      <c r="J42" s="5" t="n">
        <v>-15717</v>
      </c>
      <c r="K42" s="5" t="n">
        <v>-14453</v>
      </c>
      <c r="L42" s="5" t="n">
        <v>-13099</v>
      </c>
    </row>
    <row r="43" spans="1:12">
      <c r="A43" s="4" t="s">
        <v>88</v>
      </c>
      <c r="K43" s="5" t="n">
        <v>0</v>
      </c>
      <c r="L43" s="5" t="n">
        <v>0</v>
      </c>
    </row>
    <row r="44" spans="1:12">
      <c r="A44" s="4" t="s">
        <v>89</v>
      </c>
      <c r="L44" s="5" t="n">
        <v>-75</v>
      </c>
    </row>
    <row r="45" spans="1:12">
      <c r="A45" s="4" t="s">
        <v>92</v>
      </c>
      <c r="J45" s="5" t="n">
        <v>0</v>
      </c>
      <c r="K45" s="5" t="n">
        <v>0</v>
      </c>
      <c r="L45" s="5" t="n">
        <v>0</v>
      </c>
    </row>
    <row r="46" spans="1:12">
      <c r="A46" s="4" t="s">
        <v>992</v>
      </c>
      <c r="K46" s="5" t="n">
        <v>1013</v>
      </c>
      <c r="L46" s="5" t="n">
        <v>0</v>
      </c>
    </row>
    <row r="47" spans="1:12">
      <c r="A47" s="4" t="s">
        <v>94</v>
      </c>
      <c r="J47" s="5" t="n">
        <v>24718</v>
      </c>
      <c r="K47" s="5" t="n">
        <v>24630</v>
      </c>
      <c r="L47" s="5" t="n">
        <v>22476</v>
      </c>
    </row>
    <row r="48" spans="1:12">
      <c r="A48" s="4" t="s">
        <v>993</v>
      </c>
      <c r="J48" s="5" t="n">
        <v>29098</v>
      </c>
      <c r="K48" s="5" t="n">
        <v>27001</v>
      </c>
      <c r="L48" s="5" t="n">
        <v>52460</v>
      </c>
    </row>
    <row r="49" spans="1:12">
      <c r="A49" s="4" t="s">
        <v>45</v>
      </c>
      <c r="B49" s="5" t="n">
        <v>438283</v>
      </c>
      <c r="F49" s="5" t="n">
        <v>358419</v>
      </c>
      <c r="J49" s="5" t="n">
        <v>438283</v>
      </c>
      <c r="K49" s="5" t="n">
        <v>358419</v>
      </c>
      <c r="L49" s="5" t="n">
        <v>354254</v>
      </c>
    </row>
    <row r="50" spans="1:12">
      <c r="A50" s="4" t="s">
        <v>996</v>
      </c>
    </row>
    <row r="51" spans="1:12">
      <c r="A51" s="3" t="s">
        <v>988</v>
      </c>
    </row>
    <row r="52" spans="1:12">
      <c r="A52" s="4" t="s">
        <v>75</v>
      </c>
      <c r="J52" s="5" t="n">
        <v>80</v>
      </c>
      <c r="K52" s="5" t="n">
        <v>51</v>
      </c>
      <c r="L52" s="5" t="n">
        <v>51</v>
      </c>
    </row>
    <row r="53" spans="1:12">
      <c r="A53" s="4" t="s">
        <v>989</v>
      </c>
      <c r="J53" s="5" t="n">
        <v>0</v>
      </c>
      <c r="K53" s="5" t="n">
        <v>0</v>
      </c>
      <c r="L53" s="5" t="n">
        <v>0</v>
      </c>
    </row>
    <row r="54" spans="1:12">
      <c r="A54" s="4" t="s">
        <v>990</v>
      </c>
      <c r="J54" s="5" t="n">
        <v>80</v>
      </c>
      <c r="K54" s="5" t="n">
        <v>51</v>
      </c>
      <c r="L54" s="5" t="n">
        <v>51</v>
      </c>
    </row>
    <row r="55" spans="1:12">
      <c r="A55" s="4" t="s">
        <v>85</v>
      </c>
      <c r="J55" s="5" t="n">
        <v>-47225</v>
      </c>
      <c r="K55" s="5" t="n">
        <v>-45683</v>
      </c>
      <c r="L55" s="5" t="n">
        <v>-45165</v>
      </c>
    </row>
    <row r="56" spans="1:12">
      <c r="A56" s="4" t="s">
        <v>87</v>
      </c>
      <c r="J56" s="5" t="n">
        <v>-18176</v>
      </c>
      <c r="K56" s="5" t="n">
        <v>-17496</v>
      </c>
      <c r="L56" s="5" t="n">
        <v>-16353</v>
      </c>
    </row>
    <row r="57" spans="1:12">
      <c r="A57" s="4" t="s">
        <v>991</v>
      </c>
      <c r="J57" s="5" t="n">
        <v>-65321</v>
      </c>
      <c r="K57" s="5" t="n">
        <v>-63128</v>
      </c>
      <c r="L57" s="5" t="n">
        <v>-61467</v>
      </c>
    </row>
    <row r="58" spans="1:12">
      <c r="A58" s="4" t="s">
        <v>86</v>
      </c>
      <c r="J58" s="5" t="n">
        <v>0</v>
      </c>
      <c r="K58" s="5" t="n">
        <v>0</v>
      </c>
      <c r="L58" s="5" t="n">
        <v>0</v>
      </c>
    </row>
    <row r="59" spans="1:12">
      <c r="A59" s="4" t="s">
        <v>88</v>
      </c>
      <c r="K59" s="5" t="n">
        <v>0</v>
      </c>
      <c r="L59" s="5" t="n">
        <v>0</v>
      </c>
    </row>
    <row r="60" spans="1:12">
      <c r="A60" s="4" t="s">
        <v>89</v>
      </c>
      <c r="L60" s="5" t="n">
        <v>0</v>
      </c>
    </row>
    <row r="61" spans="1:12">
      <c r="A61" s="4" t="s">
        <v>92</v>
      </c>
      <c r="J61" s="5" t="n">
        <v>70</v>
      </c>
      <c r="K61" s="5" t="n">
        <v>-6</v>
      </c>
      <c r="L61" s="5" t="n">
        <v>-10</v>
      </c>
    </row>
    <row r="62" spans="1:12">
      <c r="A62" s="4" t="s">
        <v>992</v>
      </c>
      <c r="K62" s="5" t="n">
        <v>0</v>
      </c>
      <c r="L62" s="5" t="n">
        <v>0</v>
      </c>
    </row>
    <row r="63" spans="1:12">
      <c r="A63" s="4" t="s">
        <v>94</v>
      </c>
      <c r="J63" s="5" t="n">
        <v>-65251</v>
      </c>
      <c r="K63" s="5" t="n">
        <v>-63134</v>
      </c>
      <c r="L63" s="5" t="n">
        <v>-61477</v>
      </c>
    </row>
    <row r="64" spans="1:12">
      <c r="A64" s="4" t="s">
        <v>993</v>
      </c>
      <c r="J64" s="5" t="n">
        <v>0</v>
      </c>
      <c r="K64" s="5" t="n">
        <v>0</v>
      </c>
      <c r="L64" s="5" t="n">
        <v>0</v>
      </c>
    </row>
    <row r="65" spans="1:12">
      <c r="A65" s="4" t="s">
        <v>45</v>
      </c>
      <c r="B65" s="7" t="n">
        <v>10108</v>
      </c>
      <c r="F65" s="7" t="n">
        <v>8061</v>
      </c>
      <c r="J65" s="7" t="n">
        <v>10108</v>
      </c>
      <c r="K65" s="7" t="n">
        <v>8061</v>
      </c>
      <c r="L65" s="7" t="n">
        <v>989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997</v>
      </c>
      <c r="B1" s="2" t="s">
        <v>998</v>
      </c>
      <c r="C1" s="2" t="s">
        <v>999</v>
      </c>
      <c r="D1" s="2" t="s">
        <v>1000</v>
      </c>
      <c r="E1" s="2" t="s">
        <v>715</v>
      </c>
      <c r="F1" s="2" t="s">
        <v>2</v>
      </c>
      <c r="G1" s="2" t="s">
        <v>32</v>
      </c>
      <c r="H1" s="2" t="s">
        <v>74</v>
      </c>
      <c r="I1" s="2" t="s">
        <v>1001</v>
      </c>
    </row>
    <row r="2" spans="1:9">
      <c r="A2" s="3" t="s">
        <v>716</v>
      </c>
    </row>
    <row r="3" spans="1:9">
      <c r="A3" s="4" t="s">
        <v>414</v>
      </c>
      <c r="F3" s="7" t="n">
        <v>17653000</v>
      </c>
      <c r="G3" s="7" t="n">
        <v>15564000</v>
      </c>
      <c r="H3" s="7" t="n">
        <v>18855000</v>
      </c>
    </row>
    <row r="4" spans="1:9">
      <c r="A4" s="4" t="s">
        <v>718</v>
      </c>
    </row>
    <row r="5" spans="1:9">
      <c r="A5" s="3" t="s">
        <v>716</v>
      </c>
    </row>
    <row r="6" spans="1:9">
      <c r="A6" s="4" t="s">
        <v>719</v>
      </c>
      <c r="F6" s="4" t="s">
        <v>720</v>
      </c>
    </row>
    <row r="7" spans="1:9">
      <c r="A7" s="4" t="s">
        <v>721</v>
      </c>
      <c r="F7" s="4" t="s">
        <v>722</v>
      </c>
    </row>
    <row r="8" spans="1:9">
      <c r="A8" s="4" t="s">
        <v>725</v>
      </c>
      <c r="E8" s="4" t="s">
        <v>722</v>
      </c>
    </row>
    <row r="9" spans="1:9">
      <c r="A9" s="4" t="s">
        <v>723</v>
      </c>
      <c r="E9" s="7" t="n">
        <v>25</v>
      </c>
    </row>
    <row r="10" spans="1:9">
      <c r="A10" s="4" t="s">
        <v>724</v>
      </c>
      <c r="E10" s="10" t="n">
        <v>1.71875</v>
      </c>
    </row>
    <row r="11" spans="1:9">
      <c r="A11" s="4" t="s">
        <v>1002</v>
      </c>
    </row>
    <row r="12" spans="1:9">
      <c r="A12" s="3" t="s">
        <v>716</v>
      </c>
    </row>
    <row r="13" spans="1:9">
      <c r="A13" s="4" t="s">
        <v>1003</v>
      </c>
      <c r="C13" s="5" t="n">
        <v>3</v>
      </c>
    </row>
    <row r="14" spans="1:9">
      <c r="A14" s="4" t="s">
        <v>719</v>
      </c>
      <c r="C14" s="4" t="s">
        <v>720</v>
      </c>
    </row>
    <row r="15" spans="1:9">
      <c r="A15" s="4" t="s">
        <v>721</v>
      </c>
      <c r="C15" s="4" t="s">
        <v>1004</v>
      </c>
    </row>
    <row r="16" spans="1:9">
      <c r="A16" s="4" t="s">
        <v>725</v>
      </c>
      <c r="C16" s="4" t="s">
        <v>1004</v>
      </c>
    </row>
    <row r="17" spans="1:9">
      <c r="A17" s="4" t="s">
        <v>1005</v>
      </c>
      <c r="C17" s="7" t="n">
        <v>72600000</v>
      </c>
    </row>
    <row r="18" spans="1:9">
      <c r="A18" s="4" t="s">
        <v>723</v>
      </c>
      <c r="C18" s="7" t="n">
        <v>25</v>
      </c>
    </row>
    <row r="19" spans="1:9">
      <c r="A19" s="4" t="s">
        <v>724</v>
      </c>
      <c r="C19" s="10" t="n">
        <v>1.53125</v>
      </c>
    </row>
    <row r="20" spans="1:9">
      <c r="A20" s="4" t="s">
        <v>956</v>
      </c>
    </row>
    <row r="21" spans="1:9">
      <c r="A21" s="3" t="s">
        <v>716</v>
      </c>
    </row>
    <row r="22" spans="1:9">
      <c r="A22" s="4" t="s">
        <v>719</v>
      </c>
      <c r="B22" s="4" t="s">
        <v>720</v>
      </c>
    </row>
    <row r="23" spans="1:9">
      <c r="A23" s="4" t="s">
        <v>723</v>
      </c>
      <c r="B23" s="7" t="n">
        <v>25</v>
      </c>
    </row>
    <row r="24" spans="1:9">
      <c r="A24" s="4" t="s">
        <v>1006</v>
      </c>
      <c r="B24" s="5" t="n">
        <v>3</v>
      </c>
    </row>
    <row r="25" spans="1:9">
      <c r="A25" s="4" t="s">
        <v>1007</v>
      </c>
    </row>
    <row r="26" spans="1:9">
      <c r="A26" s="3" t="s">
        <v>716</v>
      </c>
    </row>
    <row r="27" spans="1:9">
      <c r="A27" s="4" t="s">
        <v>541</v>
      </c>
      <c r="I27" s="7" t="n">
        <v>75000000</v>
      </c>
    </row>
    <row r="28" spans="1:9">
      <c r="A28" s="4" t="s">
        <v>1008</v>
      </c>
    </row>
    <row r="29" spans="1:9">
      <c r="A29" s="3" t="s">
        <v>716</v>
      </c>
    </row>
    <row r="30" spans="1:9">
      <c r="A30" s="4" t="s">
        <v>541</v>
      </c>
      <c r="I30" s="7" t="n">
        <v>325000000</v>
      </c>
    </row>
    <row r="31" spans="1:9">
      <c r="A31" s="4" t="s">
        <v>1009</v>
      </c>
    </row>
    <row r="32" spans="1:9">
      <c r="A32" s="3" t="s">
        <v>716</v>
      </c>
    </row>
    <row r="33" spans="1:9">
      <c r="A33" s="4" t="s">
        <v>414</v>
      </c>
      <c r="D33" s="7" t="n">
        <v>35500000</v>
      </c>
    </row>
    <row r="34" spans="1:9">
      <c r="A34" s="4" t="s">
        <v>415</v>
      </c>
      <c r="D34" s="5" t="n">
        <v>700000</v>
      </c>
    </row>
    <row r="35" spans="1:9">
      <c r="A35" s="4" t="s">
        <v>1010</v>
      </c>
      <c r="D35" s="7" t="n">
        <v>3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1</v>
      </c>
      <c r="B1" s="2" t="s">
        <v>1</v>
      </c>
    </row>
    <row r="2" spans="1:5">
      <c r="B2" s="2" t="s">
        <v>2</v>
      </c>
      <c r="C2" s="2" t="s">
        <v>32</v>
      </c>
      <c r="D2" s="2" t="s">
        <v>74</v>
      </c>
      <c r="E2" s="2" t="s">
        <v>460</v>
      </c>
    </row>
    <row r="3" spans="1:5">
      <c r="A3" s="3" t="s">
        <v>413</v>
      </c>
    </row>
    <row r="4" spans="1:5">
      <c r="A4" s="4" t="s">
        <v>1012</v>
      </c>
      <c r="B4" s="7" t="n">
        <v>935811</v>
      </c>
    </row>
    <row r="5" spans="1:5">
      <c r="A5" s="4" t="s">
        <v>1013</v>
      </c>
      <c r="B5" s="5" t="n">
        <v>867389</v>
      </c>
    </row>
    <row r="6" spans="1:5">
      <c r="A6" s="4" t="s">
        <v>34</v>
      </c>
      <c r="B6" s="5" t="n">
        <v>450256</v>
      </c>
    </row>
    <row r="7" spans="1:5">
      <c r="A7" s="4" t="s">
        <v>461</v>
      </c>
      <c r="B7" s="5" t="n">
        <v>1352944</v>
      </c>
    </row>
    <row r="8" spans="1:5">
      <c r="A8" s="4" t="s">
        <v>37</v>
      </c>
      <c r="B8" s="5" t="n">
        <v>1803200</v>
      </c>
      <c r="C8" s="7" t="n">
        <v>1700813</v>
      </c>
      <c r="D8" s="7" t="n">
        <v>1622710</v>
      </c>
      <c r="E8" s="7" t="n">
        <v>1560159</v>
      </c>
    </row>
    <row r="9" spans="1:5">
      <c r="A9" s="4" t="s">
        <v>1014</v>
      </c>
      <c r="B9" s="5" t="n">
        <v>488166</v>
      </c>
      <c r="C9" s="5" t="n">
        <v>458279</v>
      </c>
      <c r="D9" s="7" t="n">
        <v>425370</v>
      </c>
      <c r="E9" s="7" t="n">
        <v>396617</v>
      </c>
    </row>
    <row r="10" spans="1:5">
      <c r="A10" s="4" t="s">
        <v>1015</v>
      </c>
      <c r="B10" s="5" t="n">
        <v>1315034</v>
      </c>
      <c r="C10" s="5" t="n">
        <v>1242534</v>
      </c>
    </row>
    <row r="11" spans="1:5">
      <c r="A11" s="4" t="s">
        <v>1016</v>
      </c>
      <c r="B11" s="5" t="n">
        <v>897888</v>
      </c>
      <c r="C11" s="5" t="n">
        <v>783400</v>
      </c>
    </row>
    <row r="12" spans="1:5">
      <c r="A12" s="4" t="s">
        <v>1017</v>
      </c>
      <c r="B12" s="5" t="n">
        <v>0</v>
      </c>
      <c r="C12" s="7" t="n">
        <v>68672</v>
      </c>
    </row>
    <row r="13" spans="1:5">
      <c r="A13" s="4" t="s">
        <v>1018</v>
      </c>
      <c r="B13" s="5" t="n">
        <v>904528</v>
      </c>
    </row>
    <row r="14" spans="1:5">
      <c r="A14" s="4" t="s">
        <v>335</v>
      </c>
    </row>
    <row r="15" spans="1:5">
      <c r="A15" s="3" t="s">
        <v>413</v>
      </c>
    </row>
    <row r="16" spans="1:5">
      <c r="A16" s="4" t="s">
        <v>1012</v>
      </c>
      <c r="B16" s="5" t="n">
        <v>832397</v>
      </c>
    </row>
    <row r="17" spans="1:5">
      <c r="A17" s="4" t="s">
        <v>1013</v>
      </c>
      <c r="B17" s="5" t="n">
        <v>401096</v>
      </c>
    </row>
    <row r="18" spans="1:5">
      <c r="A18" s="4" t="s">
        <v>34</v>
      </c>
      <c r="B18" s="5" t="n">
        <v>412358</v>
      </c>
    </row>
    <row r="19" spans="1:5">
      <c r="A19" s="4" t="s">
        <v>461</v>
      </c>
      <c r="B19" s="5" t="n">
        <v>821135</v>
      </c>
    </row>
    <row r="20" spans="1:5">
      <c r="A20" s="4" t="s">
        <v>37</v>
      </c>
      <c r="B20" s="5" t="n">
        <v>1233493</v>
      </c>
    </row>
    <row r="21" spans="1:5">
      <c r="A21" s="4" t="s">
        <v>1014</v>
      </c>
      <c r="B21" s="5" t="n">
        <v>332818</v>
      </c>
    </row>
    <row r="22" spans="1:5">
      <c r="A22" s="4" t="s">
        <v>1015</v>
      </c>
      <c r="B22" s="5" t="n">
        <v>900675</v>
      </c>
    </row>
    <row r="23" spans="1:5">
      <c r="A23" s="4" t="s">
        <v>1016</v>
      </c>
      <c r="B23" s="5" t="n">
        <v>639385</v>
      </c>
    </row>
    <row r="24" spans="1:5">
      <c r="A24" s="4" t="s">
        <v>1019</v>
      </c>
    </row>
    <row r="25" spans="1:5">
      <c r="A25" s="3" t="s">
        <v>413</v>
      </c>
    </row>
    <row r="26" spans="1:5">
      <c r="A26" s="4" t="s">
        <v>1012</v>
      </c>
      <c r="B26" s="5" t="n">
        <v>11431</v>
      </c>
    </row>
    <row r="27" spans="1:5">
      <c r="A27" s="4" t="s">
        <v>1013</v>
      </c>
      <c r="B27" s="5" t="n">
        <v>20278</v>
      </c>
    </row>
    <row r="28" spans="1:5">
      <c r="A28" s="4" t="s">
        <v>34</v>
      </c>
      <c r="B28" s="5" t="n">
        <v>6764</v>
      </c>
    </row>
    <row r="29" spans="1:5">
      <c r="A29" s="4" t="s">
        <v>461</v>
      </c>
      <c r="B29" s="5" t="n">
        <v>24945</v>
      </c>
    </row>
    <row r="30" spans="1:5">
      <c r="A30" s="4" t="s">
        <v>37</v>
      </c>
      <c r="B30" s="5" t="n">
        <v>31709</v>
      </c>
    </row>
    <row r="31" spans="1:5">
      <c r="A31" s="4" t="s">
        <v>1014</v>
      </c>
      <c r="B31" s="5" t="n">
        <v>12993</v>
      </c>
    </row>
    <row r="32" spans="1:5">
      <c r="A32" s="4" t="s">
        <v>1015</v>
      </c>
      <c r="B32" s="5" t="n">
        <v>18716</v>
      </c>
    </row>
    <row r="33" spans="1:5">
      <c r="A33" s="4" t="s">
        <v>1016</v>
      </c>
      <c r="B33" s="7" t="n">
        <v>28025</v>
      </c>
    </row>
    <row r="34" spans="1:5">
      <c r="A34" s="4" t="s">
        <v>1020</v>
      </c>
      <c r="B34" s="4" t="s">
        <v>1021</v>
      </c>
    </row>
    <row r="35" spans="1:5">
      <c r="A35" s="4" t="s">
        <v>1022</v>
      </c>
    </row>
    <row r="36" spans="1:5">
      <c r="A36" s="3" t="s">
        <v>413</v>
      </c>
    </row>
    <row r="37" spans="1:5">
      <c r="A37" s="4" t="s">
        <v>1012</v>
      </c>
      <c r="B37" s="7" t="n">
        <v>1178</v>
      </c>
    </row>
    <row r="38" spans="1:5">
      <c r="A38" s="4" t="s">
        <v>1013</v>
      </c>
      <c r="B38" s="5" t="n">
        <v>7503</v>
      </c>
    </row>
    <row r="39" spans="1:5">
      <c r="A39" s="4" t="s">
        <v>34</v>
      </c>
      <c r="B39" s="5" t="n">
        <v>1178</v>
      </c>
    </row>
    <row r="40" spans="1:5">
      <c r="A40" s="4" t="s">
        <v>461</v>
      </c>
      <c r="B40" s="5" t="n">
        <v>7503</v>
      </c>
    </row>
    <row r="41" spans="1:5">
      <c r="A41" s="4" t="s">
        <v>37</v>
      </c>
      <c r="B41" s="5" t="n">
        <v>8681</v>
      </c>
    </row>
    <row r="42" spans="1:5">
      <c r="A42" s="4" t="s">
        <v>1014</v>
      </c>
      <c r="B42" s="5" t="n">
        <v>1764</v>
      </c>
    </row>
    <row r="43" spans="1:5">
      <c r="A43" s="4" t="s">
        <v>1015</v>
      </c>
      <c r="B43" s="5" t="n">
        <v>6917</v>
      </c>
    </row>
    <row r="44" spans="1:5">
      <c r="A44" s="4" t="s">
        <v>1016</v>
      </c>
      <c r="B44" s="7" t="n">
        <v>0</v>
      </c>
    </row>
    <row r="45" spans="1:5">
      <c r="A45" s="4" t="s">
        <v>1023</v>
      </c>
    </row>
    <row r="46" spans="1:5">
      <c r="A46" s="3" t="s">
        <v>413</v>
      </c>
    </row>
    <row r="47" spans="1:5">
      <c r="A47" s="4" t="s">
        <v>1020</v>
      </c>
      <c r="B47" s="4" t="s">
        <v>375</v>
      </c>
    </row>
    <row r="48" spans="1:5">
      <c r="A48" s="4" t="s">
        <v>1024</v>
      </c>
    </row>
    <row r="49" spans="1:5">
      <c r="A49" s="3" t="s">
        <v>413</v>
      </c>
    </row>
    <row r="50" spans="1:5">
      <c r="A50" s="4" t="s">
        <v>1020</v>
      </c>
      <c r="B50" s="4" t="s">
        <v>373</v>
      </c>
    </row>
    <row r="51" spans="1:5">
      <c r="A51" s="4" t="s">
        <v>1025</v>
      </c>
    </row>
    <row r="52" spans="1:5">
      <c r="A52" s="3" t="s">
        <v>413</v>
      </c>
    </row>
    <row r="53" spans="1:5">
      <c r="A53" s="4" t="s">
        <v>1012</v>
      </c>
      <c r="B53" s="7" t="n">
        <v>24161</v>
      </c>
    </row>
    <row r="54" spans="1:5">
      <c r="A54" s="4" t="s">
        <v>1013</v>
      </c>
      <c r="B54" s="5" t="n">
        <v>18426</v>
      </c>
    </row>
    <row r="55" spans="1:5">
      <c r="A55" s="4" t="s">
        <v>34</v>
      </c>
      <c r="B55" s="5" t="n">
        <v>22674</v>
      </c>
    </row>
    <row r="56" spans="1:5">
      <c r="A56" s="4" t="s">
        <v>461</v>
      </c>
      <c r="B56" s="5" t="n">
        <v>19913</v>
      </c>
    </row>
    <row r="57" spans="1:5">
      <c r="A57" s="4" t="s">
        <v>37</v>
      </c>
      <c r="B57" s="5" t="n">
        <v>42587</v>
      </c>
    </row>
    <row r="58" spans="1:5">
      <c r="A58" s="4" t="s">
        <v>1014</v>
      </c>
      <c r="B58" s="5" t="n">
        <v>14288</v>
      </c>
    </row>
    <row r="59" spans="1:5">
      <c r="A59" s="4" t="s">
        <v>1015</v>
      </c>
      <c r="B59" s="5" t="n">
        <v>28299</v>
      </c>
    </row>
    <row r="60" spans="1:5">
      <c r="A60" s="4" t="s">
        <v>1016</v>
      </c>
      <c r="B60" s="7" t="n">
        <v>39968</v>
      </c>
    </row>
    <row r="61" spans="1:5">
      <c r="A61" s="4" t="s">
        <v>1026</v>
      </c>
    </row>
    <row r="62" spans="1:5">
      <c r="A62" s="3" t="s">
        <v>413</v>
      </c>
    </row>
    <row r="63" spans="1:5">
      <c r="A63" s="4" t="s">
        <v>1020</v>
      </c>
      <c r="B63" s="4" t="s">
        <v>1021</v>
      </c>
    </row>
    <row r="64" spans="1:5">
      <c r="A64" s="4" t="s">
        <v>1027</v>
      </c>
    </row>
    <row r="65" spans="1:5">
      <c r="A65" s="3" t="s">
        <v>413</v>
      </c>
    </row>
    <row r="66" spans="1:5">
      <c r="A66" s="4" t="s">
        <v>1020</v>
      </c>
      <c r="B66" s="4" t="s">
        <v>373</v>
      </c>
    </row>
    <row r="67" spans="1:5">
      <c r="A67" s="4" t="s">
        <v>1028</v>
      </c>
    </row>
    <row r="68" spans="1:5">
      <c r="A68" s="3" t="s">
        <v>413</v>
      </c>
    </row>
    <row r="69" spans="1:5">
      <c r="A69" s="4" t="s">
        <v>1012</v>
      </c>
      <c r="B69" s="7" t="n">
        <v>22623</v>
      </c>
    </row>
    <row r="70" spans="1:5">
      <c r="A70" s="4" t="s">
        <v>1013</v>
      </c>
      <c r="B70" s="5" t="n">
        <v>0</v>
      </c>
    </row>
    <row r="71" spans="1:5">
      <c r="A71" s="4" t="s">
        <v>34</v>
      </c>
      <c r="B71" s="5" t="n">
        <v>22623</v>
      </c>
    </row>
    <row r="72" spans="1:5">
      <c r="A72" s="4" t="s">
        <v>461</v>
      </c>
      <c r="B72" s="5" t="n">
        <v>0</v>
      </c>
    </row>
    <row r="73" spans="1:5">
      <c r="A73" s="4" t="s">
        <v>37</v>
      </c>
      <c r="B73" s="5" t="n">
        <v>22623</v>
      </c>
    </row>
    <row r="74" spans="1:5">
      <c r="A74" s="4" t="s">
        <v>1014</v>
      </c>
      <c r="B74" s="5" t="n">
        <v>0</v>
      </c>
    </row>
    <row r="75" spans="1:5">
      <c r="A75" s="4" t="s">
        <v>1015</v>
      </c>
      <c r="B75" s="5" t="n">
        <v>22623</v>
      </c>
    </row>
    <row r="76" spans="1:5">
      <c r="A76" s="4" t="s">
        <v>1016</v>
      </c>
      <c r="B76" s="7" t="n">
        <v>10877</v>
      </c>
    </row>
    <row r="77" spans="1:5">
      <c r="A77" s="4" t="s">
        <v>1020</v>
      </c>
      <c r="B77" s="4" t="s">
        <v>1029</v>
      </c>
    </row>
    <row r="78" spans="1:5">
      <c r="A78" s="4" t="s">
        <v>1030</v>
      </c>
    </row>
    <row r="79" spans="1:5">
      <c r="A79" s="3" t="s">
        <v>413</v>
      </c>
    </row>
    <row r="80" spans="1:5">
      <c r="A80" s="4" t="s">
        <v>1012</v>
      </c>
      <c r="B80" s="7" t="n">
        <v>16720</v>
      </c>
    </row>
    <row r="81" spans="1:5">
      <c r="A81" s="4" t="s">
        <v>1013</v>
      </c>
      <c r="B81" s="5" t="n">
        <v>1768</v>
      </c>
    </row>
    <row r="82" spans="1:5">
      <c r="A82" s="4" t="s">
        <v>34</v>
      </c>
      <c r="B82" s="5" t="n">
        <v>5735</v>
      </c>
    </row>
    <row r="83" spans="1:5">
      <c r="A83" s="4" t="s">
        <v>461</v>
      </c>
      <c r="B83" s="5" t="n">
        <v>12753</v>
      </c>
    </row>
    <row r="84" spans="1:5">
      <c r="A84" s="4" t="s">
        <v>37</v>
      </c>
      <c r="B84" s="5" t="n">
        <v>18488</v>
      </c>
    </row>
    <row r="85" spans="1:5">
      <c r="A85" s="4" t="s">
        <v>1014</v>
      </c>
      <c r="B85" s="5" t="n">
        <v>4424</v>
      </c>
    </row>
    <row r="86" spans="1:5">
      <c r="A86" s="4" t="s">
        <v>1015</v>
      </c>
      <c r="B86" s="5" t="n">
        <v>14064</v>
      </c>
    </row>
    <row r="87" spans="1:5">
      <c r="A87" s="4" t="s">
        <v>1016</v>
      </c>
      <c r="B87" s="7" t="n">
        <v>9948</v>
      </c>
    </row>
    <row r="88" spans="1:5">
      <c r="A88" s="4" t="s">
        <v>1020</v>
      </c>
      <c r="B88" s="4" t="s">
        <v>1021</v>
      </c>
    </row>
    <row r="89" spans="1:5">
      <c r="A89" s="4" t="s">
        <v>1031</v>
      </c>
    </row>
    <row r="90" spans="1:5">
      <c r="A90" s="3" t="s">
        <v>413</v>
      </c>
    </row>
    <row r="91" spans="1:5">
      <c r="A91" s="4" t="s">
        <v>1012</v>
      </c>
      <c r="B91" s="7" t="n">
        <v>4883</v>
      </c>
    </row>
    <row r="92" spans="1:5">
      <c r="A92" s="4" t="s">
        <v>1013</v>
      </c>
      <c r="B92" s="5" t="n">
        <v>4461</v>
      </c>
    </row>
    <row r="93" spans="1:5">
      <c r="A93" s="4" t="s">
        <v>34</v>
      </c>
      <c r="B93" s="5" t="n">
        <v>3687</v>
      </c>
    </row>
    <row r="94" spans="1:5">
      <c r="A94" s="4" t="s">
        <v>461</v>
      </c>
      <c r="B94" s="5" t="n">
        <v>5657</v>
      </c>
    </row>
    <row r="95" spans="1:5">
      <c r="A95" s="4" t="s">
        <v>37</v>
      </c>
      <c r="B95" s="5" t="n">
        <v>9344</v>
      </c>
    </row>
    <row r="96" spans="1:5">
      <c r="A96" s="4" t="s">
        <v>1014</v>
      </c>
      <c r="B96" s="5" t="n">
        <v>2808</v>
      </c>
    </row>
    <row r="97" spans="1:5">
      <c r="A97" s="4" t="s">
        <v>1015</v>
      </c>
      <c r="B97" s="5" t="n">
        <v>6536</v>
      </c>
    </row>
    <row r="98" spans="1:5">
      <c r="A98" s="4" t="s">
        <v>1016</v>
      </c>
      <c r="B98" s="7" t="n">
        <v>16730</v>
      </c>
    </row>
    <row r="99" spans="1:5">
      <c r="A99" s="4" t="s">
        <v>1020</v>
      </c>
      <c r="B99" s="4" t="s">
        <v>1021</v>
      </c>
    </row>
    <row r="100" spans="1:5">
      <c r="A100" s="4" t="s">
        <v>1032</v>
      </c>
    </row>
    <row r="101" spans="1:5">
      <c r="A101" s="3" t="s">
        <v>413</v>
      </c>
    </row>
    <row r="102" spans="1:5">
      <c r="A102" s="4" t="s">
        <v>1012</v>
      </c>
      <c r="B102" s="7" t="n">
        <v>27037</v>
      </c>
    </row>
    <row r="103" spans="1:5">
      <c r="A103" s="4" t="s">
        <v>1013</v>
      </c>
      <c r="B103" s="5" t="n">
        <v>4143</v>
      </c>
    </row>
    <row r="104" spans="1:5">
      <c r="A104" s="4" t="s">
        <v>34</v>
      </c>
      <c r="B104" s="5" t="n">
        <v>9789</v>
      </c>
    </row>
    <row r="105" spans="1:5">
      <c r="A105" s="4" t="s">
        <v>461</v>
      </c>
      <c r="B105" s="5" t="n">
        <v>21391</v>
      </c>
    </row>
    <row r="106" spans="1:5">
      <c r="A106" s="4" t="s">
        <v>37</v>
      </c>
      <c r="B106" s="5" t="n">
        <v>31180</v>
      </c>
    </row>
    <row r="107" spans="1:5">
      <c r="A107" s="4" t="s">
        <v>1014</v>
      </c>
      <c r="B107" s="5" t="n">
        <v>7908</v>
      </c>
    </row>
    <row r="108" spans="1:5">
      <c r="A108" s="4" t="s">
        <v>1015</v>
      </c>
      <c r="B108" s="5" t="n">
        <v>23272</v>
      </c>
    </row>
    <row r="109" spans="1:5">
      <c r="A109" s="4" t="s">
        <v>1016</v>
      </c>
      <c r="B109" s="7" t="n">
        <v>13543</v>
      </c>
    </row>
    <row r="110" spans="1:5">
      <c r="A110" s="4" t="s">
        <v>1020</v>
      </c>
      <c r="B110" s="4" t="s">
        <v>1021</v>
      </c>
    </row>
    <row r="111" spans="1:5">
      <c r="A111" s="4" t="s">
        <v>1033</v>
      </c>
    </row>
    <row r="112" spans="1:5">
      <c r="A112" s="3" t="s">
        <v>413</v>
      </c>
    </row>
    <row r="113" spans="1:5">
      <c r="A113" s="4" t="s">
        <v>1012</v>
      </c>
      <c r="B113" s="7" t="n">
        <v>5316</v>
      </c>
    </row>
    <row r="114" spans="1:5">
      <c r="A114" s="4" t="s">
        <v>1013</v>
      </c>
      <c r="B114" s="5" t="n">
        <v>27954</v>
      </c>
    </row>
    <row r="115" spans="1:5">
      <c r="A115" s="4" t="s">
        <v>34</v>
      </c>
      <c r="B115" s="5" t="n">
        <v>5300</v>
      </c>
    </row>
    <row r="116" spans="1:5">
      <c r="A116" s="4" t="s">
        <v>461</v>
      </c>
      <c r="B116" s="5" t="n">
        <v>27970</v>
      </c>
    </row>
    <row r="117" spans="1:5">
      <c r="A117" s="4" t="s">
        <v>37</v>
      </c>
      <c r="B117" s="5" t="n">
        <v>33270</v>
      </c>
    </row>
    <row r="118" spans="1:5">
      <c r="A118" s="4" t="s">
        <v>1014</v>
      </c>
      <c r="B118" s="5" t="n">
        <v>10933</v>
      </c>
    </row>
    <row r="119" spans="1:5">
      <c r="A119" s="4" t="s">
        <v>1015</v>
      </c>
      <c r="B119" s="5" t="n">
        <v>22337</v>
      </c>
    </row>
    <row r="120" spans="1:5">
      <c r="A120" s="4" t="s">
        <v>1016</v>
      </c>
      <c r="B120" s="7" t="n">
        <v>16082</v>
      </c>
    </row>
    <row r="121" spans="1:5">
      <c r="A121" s="4" t="s">
        <v>1034</v>
      </c>
    </row>
    <row r="122" spans="1:5">
      <c r="A122" s="3" t="s">
        <v>413</v>
      </c>
    </row>
    <row r="123" spans="1:5">
      <c r="A123" s="4" t="s">
        <v>1020</v>
      </c>
      <c r="B123" s="4" t="s">
        <v>1021</v>
      </c>
    </row>
    <row r="124" spans="1:5">
      <c r="A124" s="4" t="s">
        <v>1035</v>
      </c>
    </row>
    <row r="125" spans="1:5">
      <c r="A125" s="3" t="s">
        <v>413</v>
      </c>
    </row>
    <row r="126" spans="1:5">
      <c r="A126" s="4" t="s">
        <v>1020</v>
      </c>
      <c r="B126" s="4" t="s">
        <v>373</v>
      </c>
    </row>
    <row r="127" spans="1:5">
      <c r="A127" s="4" t="s">
        <v>1036</v>
      </c>
    </row>
    <row r="128" spans="1:5">
      <c r="A128" s="3" t="s">
        <v>413</v>
      </c>
    </row>
    <row r="129" spans="1:5">
      <c r="A129" s="4" t="s">
        <v>1012</v>
      </c>
      <c r="B129" s="7" t="n">
        <v>74212</v>
      </c>
    </row>
    <row r="130" spans="1:5">
      <c r="A130" s="4" t="s">
        <v>1013</v>
      </c>
      <c r="B130" s="5" t="n">
        <v>342</v>
      </c>
    </row>
    <row r="131" spans="1:5">
      <c r="A131" s="4" t="s">
        <v>34</v>
      </c>
      <c r="B131" s="5" t="n">
        <v>28401</v>
      </c>
    </row>
    <row r="132" spans="1:5">
      <c r="A132" s="4" t="s">
        <v>461</v>
      </c>
      <c r="B132" s="5" t="n">
        <v>46153</v>
      </c>
    </row>
    <row r="133" spans="1:5">
      <c r="A133" s="4" t="s">
        <v>37</v>
      </c>
      <c r="B133" s="5" t="n">
        <v>74554</v>
      </c>
    </row>
    <row r="134" spans="1:5">
      <c r="A134" s="4" t="s">
        <v>1014</v>
      </c>
      <c r="B134" s="5" t="n">
        <v>1095</v>
      </c>
    </row>
    <row r="135" spans="1:5">
      <c r="A135" s="4" t="s">
        <v>1015</v>
      </c>
      <c r="B135" s="5" t="n">
        <v>73459</v>
      </c>
    </row>
    <row r="136" spans="1:5">
      <c r="A136" s="4" t="s">
        <v>1016</v>
      </c>
      <c r="B136" s="7" t="n">
        <v>39140</v>
      </c>
    </row>
    <row r="137" spans="1:5">
      <c r="A137" s="4" t="s">
        <v>1037</v>
      </c>
    </row>
    <row r="138" spans="1:5">
      <c r="A138" s="3" t="s">
        <v>413</v>
      </c>
    </row>
    <row r="139" spans="1:5">
      <c r="A139" s="4" t="s">
        <v>1020</v>
      </c>
      <c r="B139" s="4" t="s">
        <v>375</v>
      </c>
    </row>
    <row r="140" spans="1:5">
      <c r="A140" s="4" t="s">
        <v>1038</v>
      </c>
    </row>
    <row r="141" spans="1:5">
      <c r="A141" s="3" t="s">
        <v>413</v>
      </c>
    </row>
    <row r="142" spans="1:5">
      <c r="A142" s="4" t="s">
        <v>1020</v>
      </c>
      <c r="B142" s="4" t="s">
        <v>1039</v>
      </c>
    </row>
    <row r="143" spans="1:5">
      <c r="A143" s="4" t="s">
        <v>1040</v>
      </c>
    </row>
    <row r="144" spans="1:5">
      <c r="A144" s="3" t="s">
        <v>413</v>
      </c>
    </row>
    <row r="145" spans="1:5">
      <c r="A145" s="4" t="s">
        <v>1012</v>
      </c>
      <c r="B145" s="7" t="n">
        <v>28912</v>
      </c>
    </row>
    <row r="146" spans="1:5">
      <c r="A146" s="4" t="s">
        <v>1013</v>
      </c>
      <c r="B146" s="5" t="n">
        <v>3752</v>
      </c>
    </row>
    <row r="147" spans="1:5">
      <c r="A147" s="4" t="s">
        <v>34</v>
      </c>
      <c r="B147" s="5" t="n">
        <v>7666</v>
      </c>
    </row>
    <row r="148" spans="1:5">
      <c r="A148" s="4" t="s">
        <v>461</v>
      </c>
      <c r="B148" s="5" t="n">
        <v>24998</v>
      </c>
    </row>
    <row r="149" spans="1:5">
      <c r="A149" s="4" t="s">
        <v>37</v>
      </c>
      <c r="B149" s="5" t="n">
        <v>32664</v>
      </c>
    </row>
    <row r="150" spans="1:5">
      <c r="A150" s="4" t="s">
        <v>1014</v>
      </c>
      <c r="B150" s="5" t="n">
        <v>8838</v>
      </c>
    </row>
    <row r="151" spans="1:5">
      <c r="A151" s="4" t="s">
        <v>1015</v>
      </c>
      <c r="B151" s="5" t="n">
        <v>23826</v>
      </c>
    </row>
    <row r="152" spans="1:5">
      <c r="A152" s="4" t="s">
        <v>1016</v>
      </c>
      <c r="B152" s="7" t="n">
        <v>13529</v>
      </c>
    </row>
    <row r="153" spans="1:5">
      <c r="A153" s="4" t="s">
        <v>1020</v>
      </c>
      <c r="B153" s="4" t="s">
        <v>1021</v>
      </c>
    </row>
    <row r="154" spans="1:5">
      <c r="A154" s="4" t="s">
        <v>1041</v>
      </c>
    </row>
    <row r="155" spans="1:5">
      <c r="A155" s="3" t="s">
        <v>413</v>
      </c>
    </row>
    <row r="156" spans="1:5">
      <c r="A156" s="4" t="s">
        <v>1012</v>
      </c>
      <c r="B156" s="7" t="n">
        <v>31578</v>
      </c>
    </row>
    <row r="157" spans="1:5">
      <c r="A157" s="4" t="s">
        <v>1013</v>
      </c>
      <c r="B157" s="5" t="n">
        <v>640</v>
      </c>
    </row>
    <row r="158" spans="1:5">
      <c r="A158" s="4" t="s">
        <v>34</v>
      </c>
      <c r="B158" s="5" t="n">
        <v>6700</v>
      </c>
    </row>
    <row r="159" spans="1:5">
      <c r="A159" s="4" t="s">
        <v>461</v>
      </c>
      <c r="B159" s="5" t="n">
        <v>25518</v>
      </c>
    </row>
    <row r="160" spans="1:5">
      <c r="A160" s="4" t="s">
        <v>37</v>
      </c>
      <c r="B160" s="5" t="n">
        <v>32218</v>
      </c>
    </row>
    <row r="161" spans="1:5">
      <c r="A161" s="4" t="s">
        <v>1014</v>
      </c>
      <c r="B161" s="5" t="n">
        <v>4105</v>
      </c>
    </row>
    <row r="162" spans="1:5">
      <c r="A162" s="4" t="s">
        <v>1015</v>
      </c>
      <c r="B162" s="5" t="n">
        <v>28113</v>
      </c>
    </row>
    <row r="163" spans="1:5">
      <c r="A163" s="4" t="s">
        <v>1016</v>
      </c>
      <c r="B163" s="7" t="n">
        <v>17086</v>
      </c>
    </row>
    <row r="164" spans="1:5">
      <c r="A164" s="4" t="s">
        <v>1020</v>
      </c>
      <c r="B164" s="4" t="s">
        <v>1021</v>
      </c>
    </row>
    <row r="165" spans="1:5">
      <c r="A165" s="4" t="s">
        <v>1042</v>
      </c>
    </row>
    <row r="166" spans="1:5">
      <c r="A166" s="3" t="s">
        <v>413</v>
      </c>
    </row>
    <row r="167" spans="1:5">
      <c r="A167" s="4" t="s">
        <v>1012</v>
      </c>
      <c r="B167" s="7" t="n">
        <v>12226</v>
      </c>
    </row>
    <row r="168" spans="1:5">
      <c r="A168" s="4" t="s">
        <v>1013</v>
      </c>
      <c r="B168" s="5" t="n">
        <v>448</v>
      </c>
    </row>
    <row r="169" spans="1:5">
      <c r="A169" s="4" t="s">
        <v>34</v>
      </c>
      <c r="B169" s="5" t="n">
        <v>3901</v>
      </c>
    </row>
    <row r="170" spans="1:5">
      <c r="A170" s="4" t="s">
        <v>461</v>
      </c>
      <c r="B170" s="5" t="n">
        <v>8773</v>
      </c>
    </row>
    <row r="171" spans="1:5">
      <c r="A171" s="4" t="s">
        <v>37</v>
      </c>
      <c r="B171" s="5" t="n">
        <v>12674</v>
      </c>
    </row>
    <row r="172" spans="1:5">
      <c r="A172" s="4" t="s">
        <v>1014</v>
      </c>
      <c r="B172" s="5" t="n">
        <v>3057</v>
      </c>
    </row>
    <row r="173" spans="1:5">
      <c r="A173" s="4" t="s">
        <v>1015</v>
      </c>
      <c r="B173" s="5" t="n">
        <v>9617</v>
      </c>
    </row>
    <row r="174" spans="1:5">
      <c r="A174" s="4" t="s">
        <v>1016</v>
      </c>
      <c r="B174" s="7" t="n">
        <v>0</v>
      </c>
    </row>
    <row r="175" spans="1:5">
      <c r="A175" s="4" t="s">
        <v>1020</v>
      </c>
      <c r="B175" s="4" t="s">
        <v>1021</v>
      </c>
    </row>
    <row r="176" spans="1:5">
      <c r="A176" s="4" t="s">
        <v>1043</v>
      </c>
    </row>
    <row r="177" spans="1:5">
      <c r="A177" s="3" t="s">
        <v>413</v>
      </c>
    </row>
    <row r="178" spans="1:5">
      <c r="A178" s="4" t="s">
        <v>1012</v>
      </c>
      <c r="B178" s="7" t="n">
        <v>160</v>
      </c>
    </row>
    <row r="179" spans="1:5">
      <c r="A179" s="4" t="s">
        <v>1013</v>
      </c>
      <c r="B179" s="5" t="n">
        <v>9</v>
      </c>
    </row>
    <row r="180" spans="1:5">
      <c r="A180" s="4" t="s">
        <v>34</v>
      </c>
      <c r="B180" s="5" t="n">
        <v>169</v>
      </c>
    </row>
    <row r="181" spans="1:5">
      <c r="A181" s="4" t="s">
        <v>461</v>
      </c>
      <c r="B181" s="5" t="n">
        <v>0</v>
      </c>
    </row>
    <row r="182" spans="1:5">
      <c r="A182" s="4" t="s">
        <v>37</v>
      </c>
      <c r="B182" s="5" t="n">
        <v>169</v>
      </c>
    </row>
    <row r="183" spans="1:5">
      <c r="A183" s="4" t="s">
        <v>1014</v>
      </c>
      <c r="B183" s="5" t="n">
        <v>0</v>
      </c>
    </row>
    <row r="184" spans="1:5">
      <c r="A184" s="4" t="s">
        <v>1015</v>
      </c>
      <c r="B184" s="5" t="n">
        <v>169</v>
      </c>
    </row>
    <row r="185" spans="1:5">
      <c r="A185" s="4" t="s">
        <v>1016</v>
      </c>
      <c r="B185" s="7" t="n">
        <v>0</v>
      </c>
    </row>
    <row r="186" spans="1:5">
      <c r="A186" s="4" t="s">
        <v>1020</v>
      </c>
      <c r="B186" s="4" t="s">
        <v>1029</v>
      </c>
    </row>
    <row r="187" spans="1:5">
      <c r="A187" s="4" t="s">
        <v>1044</v>
      </c>
    </row>
    <row r="188" spans="1:5">
      <c r="A188" s="3" t="s">
        <v>413</v>
      </c>
    </row>
    <row r="189" spans="1:5">
      <c r="A189" s="4" t="s">
        <v>1012</v>
      </c>
      <c r="B189" s="7" t="n">
        <v>5781</v>
      </c>
    </row>
    <row r="190" spans="1:5">
      <c r="A190" s="4" t="s">
        <v>1013</v>
      </c>
      <c r="B190" s="5" t="n">
        <v>13829</v>
      </c>
    </row>
    <row r="191" spans="1:5">
      <c r="A191" s="4" t="s">
        <v>34</v>
      </c>
      <c r="B191" s="5" t="n">
        <v>1118</v>
      </c>
    </row>
    <row r="192" spans="1:5">
      <c r="A192" s="4" t="s">
        <v>461</v>
      </c>
      <c r="B192" s="5" t="n">
        <v>18492</v>
      </c>
    </row>
    <row r="193" spans="1:5">
      <c r="A193" s="4" t="s">
        <v>37</v>
      </c>
      <c r="B193" s="5" t="n">
        <v>19610</v>
      </c>
    </row>
    <row r="194" spans="1:5">
      <c r="A194" s="4" t="s">
        <v>1014</v>
      </c>
      <c r="B194" s="5" t="n">
        <v>11191</v>
      </c>
    </row>
    <row r="195" spans="1:5">
      <c r="A195" s="4" t="s">
        <v>1015</v>
      </c>
      <c r="B195" s="5" t="n">
        <v>8419</v>
      </c>
    </row>
    <row r="196" spans="1:5">
      <c r="A196" s="4" t="s">
        <v>1016</v>
      </c>
      <c r="B196" s="7" t="n">
        <v>0</v>
      </c>
    </row>
    <row r="197" spans="1:5">
      <c r="A197" s="4" t="s">
        <v>1020</v>
      </c>
      <c r="B197" s="4" t="s">
        <v>373</v>
      </c>
    </row>
    <row r="198" spans="1:5">
      <c r="A198" s="4" t="s">
        <v>1045</v>
      </c>
    </row>
    <row r="199" spans="1:5">
      <c r="A199" s="3" t="s">
        <v>413</v>
      </c>
    </row>
    <row r="200" spans="1:5">
      <c r="A200" s="4" t="s">
        <v>1012</v>
      </c>
      <c r="B200" s="7" t="n">
        <v>2034</v>
      </c>
    </row>
    <row r="201" spans="1:5">
      <c r="A201" s="4" t="s">
        <v>1013</v>
      </c>
      <c r="B201" s="5" t="n">
        <v>567</v>
      </c>
    </row>
    <row r="202" spans="1:5">
      <c r="A202" s="4" t="s">
        <v>34</v>
      </c>
      <c r="B202" s="5" t="n">
        <v>2034</v>
      </c>
    </row>
    <row r="203" spans="1:5">
      <c r="A203" s="4" t="s">
        <v>461</v>
      </c>
      <c r="B203" s="5" t="n">
        <v>567</v>
      </c>
    </row>
    <row r="204" spans="1:5">
      <c r="A204" s="4" t="s">
        <v>37</v>
      </c>
      <c r="B204" s="5" t="n">
        <v>2601</v>
      </c>
    </row>
    <row r="205" spans="1:5">
      <c r="A205" s="4" t="s">
        <v>1014</v>
      </c>
      <c r="B205" s="5" t="n">
        <v>297</v>
      </c>
    </row>
    <row r="206" spans="1:5">
      <c r="A206" s="4" t="s">
        <v>1015</v>
      </c>
      <c r="B206" s="5" t="n">
        <v>2304</v>
      </c>
    </row>
    <row r="207" spans="1:5">
      <c r="A207" s="4" t="s">
        <v>1016</v>
      </c>
      <c r="B207" s="7" t="n">
        <v>0</v>
      </c>
    </row>
    <row r="208" spans="1:5">
      <c r="A208" s="4" t="s">
        <v>1020</v>
      </c>
      <c r="B208" s="4" t="s">
        <v>1021</v>
      </c>
    </row>
    <row r="209" spans="1:5">
      <c r="A209" s="4" t="s">
        <v>1046</v>
      </c>
    </row>
    <row r="210" spans="1:5">
      <c r="A210" s="3" t="s">
        <v>413</v>
      </c>
    </row>
    <row r="211" spans="1:5">
      <c r="A211" s="4" t="s">
        <v>1012</v>
      </c>
      <c r="B211" s="7" t="n">
        <v>12918</v>
      </c>
    </row>
    <row r="212" spans="1:5">
      <c r="A212" s="4" t="s">
        <v>1013</v>
      </c>
      <c r="B212" s="5" t="n">
        <v>8098</v>
      </c>
    </row>
    <row r="213" spans="1:5">
      <c r="A213" s="4" t="s">
        <v>34</v>
      </c>
      <c r="B213" s="5" t="n">
        <v>5300</v>
      </c>
    </row>
    <row r="214" spans="1:5">
      <c r="A214" s="4" t="s">
        <v>461</v>
      </c>
      <c r="B214" s="5" t="n">
        <v>15716</v>
      </c>
    </row>
    <row r="215" spans="1:5">
      <c r="A215" s="4" t="s">
        <v>37</v>
      </c>
      <c r="B215" s="5" t="n">
        <v>21016</v>
      </c>
    </row>
    <row r="216" spans="1:5">
      <c r="A216" s="4" t="s">
        <v>1014</v>
      </c>
      <c r="B216" s="5" t="n">
        <v>9026</v>
      </c>
    </row>
    <row r="217" spans="1:5">
      <c r="A217" s="4" t="s">
        <v>1015</v>
      </c>
      <c r="B217" s="5" t="n">
        <v>11990</v>
      </c>
    </row>
    <row r="218" spans="1:5">
      <c r="A218" s="4" t="s">
        <v>1016</v>
      </c>
      <c r="B218" s="7" t="n">
        <v>7696</v>
      </c>
    </row>
    <row r="219" spans="1:5">
      <c r="A219" s="4" t="s">
        <v>1020</v>
      </c>
      <c r="B219" s="4" t="s">
        <v>1021</v>
      </c>
    </row>
    <row r="220" spans="1:5">
      <c r="A220" s="4" t="s">
        <v>1047</v>
      </c>
    </row>
    <row r="221" spans="1:5">
      <c r="A221" s="3" t="s">
        <v>413</v>
      </c>
    </row>
    <row r="222" spans="1:5">
      <c r="A222" s="4" t="s">
        <v>1012</v>
      </c>
      <c r="B222" s="7" t="n">
        <v>41750</v>
      </c>
    </row>
    <row r="223" spans="1:5">
      <c r="A223" s="4" t="s">
        <v>1013</v>
      </c>
      <c r="B223" s="5" t="n">
        <v>3178</v>
      </c>
    </row>
    <row r="224" spans="1:5">
      <c r="A224" s="4" t="s">
        <v>34</v>
      </c>
      <c r="B224" s="5" t="n">
        <v>14766</v>
      </c>
    </row>
    <row r="225" spans="1:5">
      <c r="A225" s="4" t="s">
        <v>461</v>
      </c>
      <c r="B225" s="5" t="n">
        <v>30162</v>
      </c>
    </row>
    <row r="226" spans="1:5">
      <c r="A226" s="4" t="s">
        <v>37</v>
      </c>
      <c r="B226" s="5" t="n">
        <v>44928</v>
      </c>
    </row>
    <row r="227" spans="1:5">
      <c r="A227" s="4" t="s">
        <v>1014</v>
      </c>
      <c r="B227" s="5" t="n">
        <v>7719</v>
      </c>
    </row>
    <row r="228" spans="1:5">
      <c r="A228" s="4" t="s">
        <v>1015</v>
      </c>
      <c r="B228" s="5" t="n">
        <v>37209</v>
      </c>
    </row>
    <row r="229" spans="1:5">
      <c r="A229" s="4" t="s">
        <v>1016</v>
      </c>
      <c r="B229" s="7" t="n">
        <v>12577</v>
      </c>
    </row>
    <row r="230" spans="1:5">
      <c r="A230" s="4" t="s">
        <v>1020</v>
      </c>
      <c r="B230" s="4" t="s">
        <v>1021</v>
      </c>
    </row>
    <row r="231" spans="1:5">
      <c r="A231" s="4" t="s">
        <v>1048</v>
      </c>
    </row>
    <row r="232" spans="1:5">
      <c r="A232" s="3" t="s">
        <v>413</v>
      </c>
    </row>
    <row r="233" spans="1:5">
      <c r="A233" s="4" t="s">
        <v>1012</v>
      </c>
      <c r="B233" s="7" t="n">
        <v>3159</v>
      </c>
    </row>
    <row r="234" spans="1:5">
      <c r="A234" s="4" t="s">
        <v>1013</v>
      </c>
      <c r="B234" s="5" t="n">
        <v>3499</v>
      </c>
    </row>
    <row r="235" spans="1:5">
      <c r="A235" s="4" t="s">
        <v>34</v>
      </c>
      <c r="B235" s="5" t="n">
        <v>1856</v>
      </c>
    </row>
    <row r="236" spans="1:5">
      <c r="A236" s="4" t="s">
        <v>461</v>
      </c>
      <c r="B236" s="5" t="n">
        <v>4802</v>
      </c>
    </row>
    <row r="237" spans="1:5">
      <c r="A237" s="4" t="s">
        <v>37</v>
      </c>
      <c r="B237" s="5" t="n">
        <v>6658</v>
      </c>
    </row>
    <row r="238" spans="1:5">
      <c r="A238" s="4" t="s">
        <v>1014</v>
      </c>
      <c r="B238" s="5" t="n">
        <v>3702</v>
      </c>
    </row>
    <row r="239" spans="1:5">
      <c r="A239" s="4" t="s">
        <v>1015</v>
      </c>
      <c r="B239" s="5" t="n">
        <v>2956</v>
      </c>
    </row>
    <row r="240" spans="1:5">
      <c r="A240" s="4" t="s">
        <v>1016</v>
      </c>
      <c r="B240" s="7" t="n">
        <v>15859</v>
      </c>
    </row>
    <row r="241" spans="1:5">
      <c r="A241" s="4" t="s">
        <v>1020</v>
      </c>
      <c r="B241" s="4" t="s">
        <v>1021</v>
      </c>
    </row>
    <row r="242" spans="1:5">
      <c r="A242" s="4" t="s">
        <v>1049</v>
      </c>
    </row>
    <row r="243" spans="1:5">
      <c r="A243" s="3" t="s">
        <v>413</v>
      </c>
    </row>
    <row r="244" spans="1:5">
      <c r="A244" s="4" t="s">
        <v>1012</v>
      </c>
      <c r="B244" s="7" t="n">
        <v>12584</v>
      </c>
    </row>
    <row r="245" spans="1:5">
      <c r="A245" s="4" t="s">
        <v>1013</v>
      </c>
      <c r="B245" s="5" t="n">
        <v>4034</v>
      </c>
    </row>
    <row r="246" spans="1:5">
      <c r="A246" s="4" t="s">
        <v>34</v>
      </c>
      <c r="B246" s="5" t="n">
        <v>4822</v>
      </c>
    </row>
    <row r="247" spans="1:5">
      <c r="A247" s="4" t="s">
        <v>461</v>
      </c>
      <c r="B247" s="5" t="n">
        <v>11796</v>
      </c>
    </row>
    <row r="248" spans="1:5">
      <c r="A248" s="4" t="s">
        <v>37</v>
      </c>
      <c r="B248" s="5" t="n">
        <v>16618</v>
      </c>
    </row>
    <row r="249" spans="1:5">
      <c r="A249" s="4" t="s">
        <v>1014</v>
      </c>
      <c r="B249" s="5" t="n">
        <v>3801</v>
      </c>
    </row>
    <row r="250" spans="1:5">
      <c r="A250" s="4" t="s">
        <v>1015</v>
      </c>
      <c r="B250" s="5" t="n">
        <v>12817</v>
      </c>
    </row>
    <row r="251" spans="1:5">
      <c r="A251" s="4" t="s">
        <v>1016</v>
      </c>
      <c r="B251" s="7" t="n">
        <v>5649</v>
      </c>
    </row>
    <row r="252" spans="1:5">
      <c r="A252" s="4" t="s">
        <v>1020</v>
      </c>
      <c r="B252" s="4" t="s">
        <v>1021</v>
      </c>
    </row>
    <row r="253" spans="1:5">
      <c r="A253" s="4" t="s">
        <v>1050</v>
      </c>
    </row>
    <row r="254" spans="1:5">
      <c r="A254" s="3" t="s">
        <v>413</v>
      </c>
    </row>
    <row r="255" spans="1:5">
      <c r="A255" s="4" t="s">
        <v>1012</v>
      </c>
      <c r="B255" s="7" t="n">
        <v>14055</v>
      </c>
    </row>
    <row r="256" spans="1:5">
      <c r="A256" s="4" t="s">
        <v>1013</v>
      </c>
      <c r="B256" s="5" t="n">
        <v>1603</v>
      </c>
    </row>
    <row r="257" spans="1:5">
      <c r="A257" s="4" t="s">
        <v>34</v>
      </c>
      <c r="B257" s="5" t="n">
        <v>4455</v>
      </c>
    </row>
    <row r="258" spans="1:5">
      <c r="A258" s="4" t="s">
        <v>461</v>
      </c>
      <c r="B258" s="5" t="n">
        <v>11203</v>
      </c>
    </row>
    <row r="259" spans="1:5">
      <c r="A259" s="4" t="s">
        <v>37</v>
      </c>
      <c r="B259" s="5" t="n">
        <v>15658</v>
      </c>
    </row>
    <row r="260" spans="1:5">
      <c r="A260" s="4" t="s">
        <v>1014</v>
      </c>
      <c r="B260" s="5" t="n">
        <v>3477</v>
      </c>
    </row>
    <row r="261" spans="1:5">
      <c r="A261" s="4" t="s">
        <v>1015</v>
      </c>
      <c r="B261" s="5" t="n">
        <v>12181</v>
      </c>
    </row>
    <row r="262" spans="1:5">
      <c r="A262" s="4" t="s">
        <v>1016</v>
      </c>
      <c r="B262" s="7" t="n">
        <v>7325</v>
      </c>
    </row>
    <row r="263" spans="1:5">
      <c r="A263" s="4" t="s">
        <v>1020</v>
      </c>
      <c r="B263" s="4" t="s">
        <v>1021</v>
      </c>
    </row>
    <row r="264" spans="1:5">
      <c r="A264" s="4" t="s">
        <v>1051</v>
      </c>
    </row>
    <row r="265" spans="1:5">
      <c r="A265" s="3" t="s">
        <v>413</v>
      </c>
    </row>
    <row r="266" spans="1:5">
      <c r="A266" s="4" t="s">
        <v>1012</v>
      </c>
      <c r="B266" s="7" t="n">
        <v>14379</v>
      </c>
    </row>
    <row r="267" spans="1:5">
      <c r="A267" s="4" t="s">
        <v>1013</v>
      </c>
      <c r="B267" s="5" t="n">
        <v>507</v>
      </c>
    </row>
    <row r="268" spans="1:5">
      <c r="A268" s="4" t="s">
        <v>34</v>
      </c>
      <c r="B268" s="5" t="n">
        <v>5006</v>
      </c>
    </row>
    <row r="269" spans="1:5">
      <c r="A269" s="4" t="s">
        <v>461</v>
      </c>
      <c r="B269" s="5" t="n">
        <v>9880</v>
      </c>
    </row>
    <row r="270" spans="1:5">
      <c r="A270" s="4" t="s">
        <v>37</v>
      </c>
      <c r="B270" s="5" t="n">
        <v>14886</v>
      </c>
    </row>
    <row r="271" spans="1:5">
      <c r="A271" s="4" t="s">
        <v>1014</v>
      </c>
      <c r="B271" s="5" t="n">
        <v>3713</v>
      </c>
    </row>
    <row r="272" spans="1:5">
      <c r="A272" s="4" t="s">
        <v>1015</v>
      </c>
      <c r="B272" s="5" t="n">
        <v>11173</v>
      </c>
    </row>
    <row r="273" spans="1:5">
      <c r="A273" s="4" t="s">
        <v>1016</v>
      </c>
      <c r="B273" s="7" t="n">
        <v>6423</v>
      </c>
    </row>
    <row r="274" spans="1:5">
      <c r="A274" s="4" t="s">
        <v>1020</v>
      </c>
      <c r="B274" s="4" t="s">
        <v>1021</v>
      </c>
    </row>
    <row r="275" spans="1:5">
      <c r="A275" s="4" t="s">
        <v>1052</v>
      </c>
    </row>
    <row r="276" spans="1:5">
      <c r="A276" s="3" t="s">
        <v>413</v>
      </c>
    </row>
    <row r="277" spans="1:5">
      <c r="A277" s="4" t="s">
        <v>1012</v>
      </c>
      <c r="B277" s="7" t="n">
        <v>76723</v>
      </c>
    </row>
    <row r="278" spans="1:5">
      <c r="A278" s="4" t="s">
        <v>1013</v>
      </c>
      <c r="B278" s="5" t="n">
        <v>1602</v>
      </c>
    </row>
    <row r="279" spans="1:5">
      <c r="A279" s="4" t="s">
        <v>34</v>
      </c>
      <c r="B279" s="5" t="n">
        <v>22800</v>
      </c>
    </row>
    <row r="280" spans="1:5">
      <c r="A280" s="4" t="s">
        <v>461</v>
      </c>
      <c r="B280" s="5" t="n">
        <v>55525</v>
      </c>
    </row>
    <row r="281" spans="1:5">
      <c r="A281" s="4" t="s">
        <v>37</v>
      </c>
      <c r="B281" s="5" t="n">
        <v>78325</v>
      </c>
    </row>
    <row r="282" spans="1:5">
      <c r="A282" s="4" t="s">
        <v>1014</v>
      </c>
      <c r="B282" s="5" t="n">
        <v>9092</v>
      </c>
    </row>
    <row r="283" spans="1:5">
      <c r="A283" s="4" t="s">
        <v>1015</v>
      </c>
      <c r="B283" s="5" t="n">
        <v>69233</v>
      </c>
    </row>
    <row r="284" spans="1:5">
      <c r="A284" s="4" t="s">
        <v>1016</v>
      </c>
      <c r="B284" s="7" t="n">
        <v>36507</v>
      </c>
    </row>
    <row r="285" spans="1:5">
      <c r="A285" s="4" t="s">
        <v>1020</v>
      </c>
      <c r="B285" s="4" t="s">
        <v>1021</v>
      </c>
    </row>
    <row r="286" spans="1:5">
      <c r="A286" s="4" t="s">
        <v>1053</v>
      </c>
    </row>
    <row r="287" spans="1:5">
      <c r="A287" s="3" t="s">
        <v>413</v>
      </c>
    </row>
    <row r="288" spans="1:5">
      <c r="A288" s="4" t="s">
        <v>1012</v>
      </c>
      <c r="B288" s="7" t="n">
        <v>1425</v>
      </c>
    </row>
    <row r="289" spans="1:5">
      <c r="A289" s="4" t="s">
        <v>1013</v>
      </c>
      <c r="B289" s="5" t="n">
        <v>7255</v>
      </c>
    </row>
    <row r="290" spans="1:5">
      <c r="A290" s="4" t="s">
        <v>34</v>
      </c>
      <c r="B290" s="5" t="n">
        <v>1425</v>
      </c>
    </row>
    <row r="291" spans="1:5">
      <c r="A291" s="4" t="s">
        <v>461</v>
      </c>
      <c r="B291" s="5" t="n">
        <v>7255</v>
      </c>
    </row>
    <row r="292" spans="1:5">
      <c r="A292" s="4" t="s">
        <v>37</v>
      </c>
      <c r="B292" s="5" t="n">
        <v>8680</v>
      </c>
    </row>
    <row r="293" spans="1:5">
      <c r="A293" s="4" t="s">
        <v>1014</v>
      </c>
      <c r="B293" s="5" t="n">
        <v>3744</v>
      </c>
    </row>
    <row r="294" spans="1:5">
      <c r="A294" s="4" t="s">
        <v>1015</v>
      </c>
      <c r="B294" s="5" t="n">
        <v>4936</v>
      </c>
    </row>
    <row r="295" spans="1:5">
      <c r="A295" s="4" t="s">
        <v>1016</v>
      </c>
      <c r="B295" s="7" t="n">
        <v>0</v>
      </c>
    </row>
    <row r="296" spans="1:5">
      <c r="A296" s="4" t="s">
        <v>1020</v>
      </c>
      <c r="B296" s="4" t="s">
        <v>373</v>
      </c>
    </row>
    <row r="297" spans="1:5">
      <c r="A297" s="4" t="s">
        <v>1054</v>
      </c>
    </row>
    <row r="298" spans="1:5">
      <c r="A298" s="3" t="s">
        <v>413</v>
      </c>
    </row>
    <row r="299" spans="1:5">
      <c r="A299" s="4" t="s">
        <v>1012</v>
      </c>
      <c r="B299" s="7" t="n">
        <v>6545</v>
      </c>
    </row>
    <row r="300" spans="1:5">
      <c r="A300" s="4" t="s">
        <v>1013</v>
      </c>
      <c r="B300" s="5" t="n">
        <v>37312</v>
      </c>
    </row>
    <row r="301" spans="1:5">
      <c r="A301" s="4" t="s">
        <v>34</v>
      </c>
      <c r="B301" s="5" t="n">
        <v>6546</v>
      </c>
    </row>
    <row r="302" spans="1:5">
      <c r="A302" s="4" t="s">
        <v>461</v>
      </c>
      <c r="B302" s="5" t="n">
        <v>37311</v>
      </c>
    </row>
    <row r="303" spans="1:5">
      <c r="A303" s="4" t="s">
        <v>37</v>
      </c>
      <c r="B303" s="5" t="n">
        <v>43857</v>
      </c>
    </row>
    <row r="304" spans="1:5">
      <c r="A304" s="4" t="s">
        <v>1014</v>
      </c>
      <c r="B304" s="5" t="n">
        <v>13727</v>
      </c>
    </row>
    <row r="305" spans="1:5">
      <c r="A305" s="4" t="s">
        <v>1015</v>
      </c>
      <c r="B305" s="5" t="n">
        <v>30130</v>
      </c>
    </row>
    <row r="306" spans="1:5">
      <c r="A306" s="4" t="s">
        <v>1016</v>
      </c>
      <c r="B306" s="7" t="n">
        <v>32673</v>
      </c>
    </row>
    <row r="307" spans="1:5">
      <c r="A307" s="4" t="s">
        <v>1020</v>
      </c>
      <c r="B307" s="4" t="s">
        <v>373</v>
      </c>
    </row>
    <row r="308" spans="1:5">
      <c r="A308" s="4" t="s">
        <v>1055</v>
      </c>
    </row>
    <row r="309" spans="1:5">
      <c r="A309" s="3" t="s">
        <v>413</v>
      </c>
    </row>
    <row r="310" spans="1:5">
      <c r="A310" s="4" t="s">
        <v>1012</v>
      </c>
      <c r="B310" s="7" t="n">
        <v>2418</v>
      </c>
    </row>
    <row r="311" spans="1:5">
      <c r="A311" s="4" t="s">
        <v>1013</v>
      </c>
      <c r="B311" s="5" t="n">
        <v>6243</v>
      </c>
    </row>
    <row r="312" spans="1:5">
      <c r="A312" s="4" t="s">
        <v>34</v>
      </c>
      <c r="B312" s="5" t="n">
        <v>1132</v>
      </c>
    </row>
    <row r="313" spans="1:5">
      <c r="A313" s="4" t="s">
        <v>461</v>
      </c>
      <c r="B313" s="5" t="n">
        <v>7529</v>
      </c>
    </row>
    <row r="314" spans="1:5">
      <c r="A314" s="4" t="s">
        <v>37</v>
      </c>
      <c r="B314" s="5" t="n">
        <v>8661</v>
      </c>
    </row>
    <row r="315" spans="1:5">
      <c r="A315" s="4" t="s">
        <v>1014</v>
      </c>
      <c r="B315" s="5" t="n">
        <v>5934</v>
      </c>
    </row>
    <row r="316" spans="1:5">
      <c r="A316" s="4" t="s">
        <v>1015</v>
      </c>
      <c r="B316" s="5" t="n">
        <v>2727</v>
      </c>
    </row>
    <row r="317" spans="1:5">
      <c r="A317" s="4" t="s">
        <v>1016</v>
      </c>
      <c r="B317" s="7" t="n">
        <v>15452</v>
      </c>
    </row>
    <row r="318" spans="1:5">
      <c r="A318" s="4" t="s">
        <v>1020</v>
      </c>
      <c r="B318" s="4" t="s">
        <v>1021</v>
      </c>
    </row>
    <row r="319" spans="1:5">
      <c r="A319" s="4" t="s">
        <v>1056</v>
      </c>
    </row>
    <row r="320" spans="1:5">
      <c r="A320" s="3" t="s">
        <v>413</v>
      </c>
    </row>
    <row r="321" spans="1:5">
      <c r="A321" s="4" t="s">
        <v>1012</v>
      </c>
      <c r="B321" s="7" t="n">
        <v>4400</v>
      </c>
    </row>
    <row r="322" spans="1:5">
      <c r="A322" s="4" t="s">
        <v>1013</v>
      </c>
      <c r="B322" s="5" t="n">
        <v>11220</v>
      </c>
    </row>
    <row r="323" spans="1:5">
      <c r="A323" s="4" t="s">
        <v>34</v>
      </c>
      <c r="B323" s="5" t="n">
        <v>950</v>
      </c>
    </row>
    <row r="324" spans="1:5">
      <c r="A324" s="4" t="s">
        <v>461</v>
      </c>
      <c r="B324" s="5" t="n">
        <v>14670</v>
      </c>
    </row>
    <row r="325" spans="1:5">
      <c r="A325" s="4" t="s">
        <v>37</v>
      </c>
      <c r="B325" s="5" t="n">
        <v>15620</v>
      </c>
    </row>
    <row r="326" spans="1:5">
      <c r="A326" s="4" t="s">
        <v>1014</v>
      </c>
      <c r="B326" s="5" t="n">
        <v>12751</v>
      </c>
    </row>
    <row r="327" spans="1:5">
      <c r="A327" s="4" t="s">
        <v>1015</v>
      </c>
      <c r="B327" s="5" t="n">
        <v>2869</v>
      </c>
    </row>
    <row r="328" spans="1:5">
      <c r="A328" s="4" t="s">
        <v>1016</v>
      </c>
      <c r="B328" s="7" t="n">
        <v>0</v>
      </c>
    </row>
    <row r="329" spans="1:5">
      <c r="A329" s="4" t="s">
        <v>1020</v>
      </c>
      <c r="B329" s="4" t="s">
        <v>1021</v>
      </c>
    </row>
    <row r="330" spans="1:5">
      <c r="A330" s="4" t="s">
        <v>1057</v>
      </c>
    </row>
    <row r="331" spans="1:5">
      <c r="A331" s="3" t="s">
        <v>413</v>
      </c>
    </row>
    <row r="332" spans="1:5">
      <c r="A332" s="4" t="s">
        <v>1012</v>
      </c>
      <c r="B332" s="7" t="n">
        <v>33123</v>
      </c>
    </row>
    <row r="333" spans="1:5">
      <c r="A333" s="4" t="s">
        <v>1013</v>
      </c>
      <c r="B333" s="5" t="n">
        <v>4095</v>
      </c>
    </row>
    <row r="334" spans="1:5">
      <c r="A334" s="4" t="s">
        <v>34</v>
      </c>
      <c r="B334" s="5" t="n">
        <v>26064</v>
      </c>
    </row>
    <row r="335" spans="1:5">
      <c r="A335" s="4" t="s">
        <v>461</v>
      </c>
      <c r="B335" s="5" t="n">
        <v>11154</v>
      </c>
    </row>
    <row r="336" spans="1:5">
      <c r="A336" s="4" t="s">
        <v>37</v>
      </c>
      <c r="B336" s="5" t="n">
        <v>37218</v>
      </c>
    </row>
    <row r="337" spans="1:5">
      <c r="A337" s="4" t="s">
        <v>1014</v>
      </c>
      <c r="B337" s="5" t="n">
        <v>1375</v>
      </c>
    </row>
    <row r="338" spans="1:5">
      <c r="A338" s="4" t="s">
        <v>1015</v>
      </c>
      <c r="B338" s="5" t="n">
        <v>35843</v>
      </c>
    </row>
    <row r="339" spans="1:5">
      <c r="A339" s="4" t="s">
        <v>1016</v>
      </c>
      <c r="B339" s="7" t="n">
        <v>14135</v>
      </c>
    </row>
    <row r="340" spans="1:5">
      <c r="A340" s="4" t="s">
        <v>1020</v>
      </c>
      <c r="B340" s="4" t="s">
        <v>1021</v>
      </c>
    </row>
    <row r="341" spans="1:5">
      <c r="A341" s="4" t="s">
        <v>1058</v>
      </c>
    </row>
    <row r="342" spans="1:5">
      <c r="A342" s="3" t="s">
        <v>413</v>
      </c>
    </row>
    <row r="343" spans="1:5">
      <c r="A343" s="4" t="s">
        <v>1012</v>
      </c>
      <c r="B343" s="7" t="n">
        <v>9541</v>
      </c>
    </row>
    <row r="344" spans="1:5">
      <c r="A344" s="4" t="s">
        <v>1013</v>
      </c>
      <c r="B344" s="5" t="n">
        <v>13926</v>
      </c>
    </row>
    <row r="345" spans="1:5">
      <c r="A345" s="4" t="s">
        <v>34</v>
      </c>
      <c r="B345" s="5" t="n">
        <v>9260</v>
      </c>
    </row>
    <row r="346" spans="1:5">
      <c r="A346" s="4" t="s">
        <v>461</v>
      </c>
      <c r="B346" s="5" t="n">
        <v>14207</v>
      </c>
    </row>
    <row r="347" spans="1:5">
      <c r="A347" s="4" t="s">
        <v>37</v>
      </c>
      <c r="B347" s="5" t="n">
        <v>23467</v>
      </c>
    </row>
    <row r="348" spans="1:5">
      <c r="A348" s="4" t="s">
        <v>1014</v>
      </c>
      <c r="B348" s="5" t="n">
        <v>5565</v>
      </c>
    </row>
    <row r="349" spans="1:5">
      <c r="A349" s="4" t="s">
        <v>1015</v>
      </c>
      <c r="B349" s="5" t="n">
        <v>17902</v>
      </c>
    </row>
    <row r="350" spans="1:5">
      <c r="A350" s="4" t="s">
        <v>1016</v>
      </c>
      <c r="B350" s="7" t="n">
        <v>12029</v>
      </c>
    </row>
    <row r="351" spans="1:5">
      <c r="A351" s="4" t="s">
        <v>1020</v>
      </c>
      <c r="B351" s="4" t="s">
        <v>373</v>
      </c>
    </row>
    <row r="352" spans="1:5">
      <c r="A352" s="4" t="s">
        <v>1059</v>
      </c>
    </row>
    <row r="353" spans="1:5">
      <c r="A353" s="3" t="s">
        <v>413</v>
      </c>
    </row>
    <row r="354" spans="1:5">
      <c r="A354" s="4" t="s">
        <v>1012</v>
      </c>
      <c r="B354" s="7" t="n">
        <v>12686</v>
      </c>
    </row>
    <row r="355" spans="1:5">
      <c r="A355" s="4" t="s">
        <v>1013</v>
      </c>
      <c r="B355" s="5" t="n">
        <v>15414</v>
      </c>
    </row>
    <row r="356" spans="1:5">
      <c r="A356" s="4" t="s">
        <v>34</v>
      </c>
      <c r="B356" s="5" t="n">
        <v>12686</v>
      </c>
    </row>
    <row r="357" spans="1:5">
      <c r="A357" s="4" t="s">
        <v>461</v>
      </c>
      <c r="B357" s="5" t="n">
        <v>15414</v>
      </c>
    </row>
    <row r="358" spans="1:5">
      <c r="A358" s="4" t="s">
        <v>37</v>
      </c>
      <c r="B358" s="5" t="n">
        <v>28100</v>
      </c>
    </row>
    <row r="359" spans="1:5">
      <c r="A359" s="4" t="s">
        <v>1014</v>
      </c>
      <c r="B359" s="5" t="n">
        <v>3871</v>
      </c>
    </row>
    <row r="360" spans="1:5">
      <c r="A360" s="4" t="s">
        <v>1015</v>
      </c>
      <c r="B360" s="5" t="n">
        <v>24229</v>
      </c>
    </row>
    <row r="361" spans="1:5">
      <c r="A361" s="4" t="s">
        <v>1016</v>
      </c>
      <c r="B361" s="7" t="n">
        <v>14950</v>
      </c>
    </row>
    <row r="362" spans="1:5">
      <c r="A362" s="4" t="s">
        <v>1020</v>
      </c>
      <c r="B362" s="4" t="s">
        <v>373</v>
      </c>
    </row>
    <row r="363" spans="1:5">
      <c r="A363" s="4" t="s">
        <v>1060</v>
      </c>
    </row>
    <row r="364" spans="1:5">
      <c r="A364" s="3" t="s">
        <v>413</v>
      </c>
    </row>
    <row r="365" spans="1:5">
      <c r="A365" s="4" t="s">
        <v>1012</v>
      </c>
      <c r="B365" s="7" t="n">
        <v>15933</v>
      </c>
    </row>
    <row r="366" spans="1:5">
      <c r="A366" s="4" t="s">
        <v>1013</v>
      </c>
      <c r="B366" s="5" t="n">
        <v>6643</v>
      </c>
    </row>
    <row r="367" spans="1:5">
      <c r="A367" s="4" t="s">
        <v>34</v>
      </c>
      <c r="B367" s="5" t="n">
        <v>5409</v>
      </c>
    </row>
    <row r="368" spans="1:5">
      <c r="A368" s="4" t="s">
        <v>461</v>
      </c>
      <c r="B368" s="5" t="n">
        <v>17167</v>
      </c>
    </row>
    <row r="369" spans="1:5">
      <c r="A369" s="4" t="s">
        <v>37</v>
      </c>
      <c r="B369" s="5" t="n">
        <v>22576</v>
      </c>
    </row>
    <row r="370" spans="1:5">
      <c r="A370" s="4" t="s">
        <v>1014</v>
      </c>
      <c r="B370" s="5" t="n">
        <v>7158</v>
      </c>
    </row>
    <row r="371" spans="1:5">
      <c r="A371" s="4" t="s">
        <v>1015</v>
      </c>
      <c r="B371" s="5" t="n">
        <v>15418</v>
      </c>
    </row>
    <row r="372" spans="1:5">
      <c r="A372" s="4" t="s">
        <v>1016</v>
      </c>
      <c r="B372" s="7" t="n">
        <v>9783</v>
      </c>
    </row>
    <row r="373" spans="1:5">
      <c r="A373" s="4" t="s">
        <v>1020</v>
      </c>
      <c r="B373" s="4" t="s">
        <v>1021</v>
      </c>
    </row>
    <row r="374" spans="1:5">
      <c r="A374" s="4" t="s">
        <v>1061</v>
      </c>
    </row>
    <row r="375" spans="1:5">
      <c r="A375" s="3" t="s">
        <v>413</v>
      </c>
    </row>
    <row r="376" spans="1:5">
      <c r="A376" s="4" t="s">
        <v>1012</v>
      </c>
      <c r="B376" s="7" t="n">
        <v>4963</v>
      </c>
    </row>
    <row r="377" spans="1:5">
      <c r="A377" s="4" t="s">
        <v>1013</v>
      </c>
      <c r="B377" s="5" t="n">
        <v>1961</v>
      </c>
    </row>
    <row r="378" spans="1:5">
      <c r="A378" s="4" t="s">
        <v>34</v>
      </c>
      <c r="B378" s="5" t="n">
        <v>3079</v>
      </c>
    </row>
    <row r="379" spans="1:5">
      <c r="A379" s="4" t="s">
        <v>461</v>
      </c>
      <c r="B379" s="5" t="n">
        <v>3845</v>
      </c>
    </row>
    <row r="380" spans="1:5">
      <c r="A380" s="4" t="s">
        <v>37</v>
      </c>
      <c r="B380" s="5" t="n">
        <v>6924</v>
      </c>
    </row>
    <row r="381" spans="1:5">
      <c r="A381" s="4" t="s">
        <v>1014</v>
      </c>
      <c r="B381" s="5" t="n">
        <v>3318</v>
      </c>
    </row>
    <row r="382" spans="1:5">
      <c r="A382" s="4" t="s">
        <v>1015</v>
      </c>
      <c r="B382" s="5" t="n">
        <v>3606</v>
      </c>
    </row>
    <row r="383" spans="1:5">
      <c r="A383" s="4" t="s">
        <v>1016</v>
      </c>
      <c r="B383" s="7" t="n">
        <v>11613</v>
      </c>
    </row>
    <row r="384" spans="1:5">
      <c r="A384" s="4" t="s">
        <v>1020</v>
      </c>
      <c r="B384" s="4" t="s">
        <v>1021</v>
      </c>
    </row>
    <row r="385" spans="1:5">
      <c r="A385" s="4" t="s">
        <v>1062</v>
      </c>
    </row>
    <row r="386" spans="1:5">
      <c r="A386" s="3" t="s">
        <v>413</v>
      </c>
    </row>
    <row r="387" spans="1:5">
      <c r="A387" s="4" t="s">
        <v>1012</v>
      </c>
      <c r="B387" s="7" t="n">
        <v>19377</v>
      </c>
    </row>
    <row r="388" spans="1:5">
      <c r="A388" s="4" t="s">
        <v>1013</v>
      </c>
      <c r="B388" s="5" t="n">
        <v>1014</v>
      </c>
    </row>
    <row r="389" spans="1:5">
      <c r="A389" s="4" t="s">
        <v>34</v>
      </c>
      <c r="B389" s="5" t="n">
        <v>7751</v>
      </c>
    </row>
    <row r="390" spans="1:5">
      <c r="A390" s="4" t="s">
        <v>461</v>
      </c>
      <c r="B390" s="5" t="n">
        <v>12640</v>
      </c>
    </row>
    <row r="391" spans="1:5">
      <c r="A391" s="4" t="s">
        <v>37</v>
      </c>
      <c r="B391" s="5" t="n">
        <v>20391</v>
      </c>
    </row>
    <row r="392" spans="1:5">
      <c r="A392" s="4" t="s">
        <v>1014</v>
      </c>
      <c r="B392" s="5" t="n">
        <v>3432</v>
      </c>
    </row>
    <row r="393" spans="1:5">
      <c r="A393" s="4" t="s">
        <v>1015</v>
      </c>
      <c r="B393" s="5" t="n">
        <v>16959</v>
      </c>
    </row>
    <row r="394" spans="1:5">
      <c r="A394" s="4" t="s">
        <v>1016</v>
      </c>
      <c r="B394" s="7" t="n">
        <v>9999</v>
      </c>
    </row>
    <row r="395" spans="1:5">
      <c r="A395" s="4" t="s">
        <v>1020</v>
      </c>
      <c r="B395" s="4" t="s">
        <v>1021</v>
      </c>
    </row>
    <row r="396" spans="1:5">
      <c r="A396" s="4" t="s">
        <v>1063</v>
      </c>
    </row>
    <row r="397" spans="1:5">
      <c r="A397" s="3" t="s">
        <v>413</v>
      </c>
    </row>
    <row r="398" spans="1:5">
      <c r="A398" s="4" t="s">
        <v>1012</v>
      </c>
      <c r="B398" s="7" t="n">
        <v>18365</v>
      </c>
    </row>
    <row r="399" spans="1:5">
      <c r="A399" s="4" t="s">
        <v>1013</v>
      </c>
      <c r="B399" s="5" t="n">
        <v>1435</v>
      </c>
    </row>
    <row r="400" spans="1:5">
      <c r="A400" s="4" t="s">
        <v>34</v>
      </c>
      <c r="B400" s="5" t="n">
        <v>5739</v>
      </c>
    </row>
    <row r="401" spans="1:5">
      <c r="A401" s="4" t="s">
        <v>461</v>
      </c>
      <c r="B401" s="5" t="n">
        <v>14061</v>
      </c>
    </row>
    <row r="402" spans="1:5">
      <c r="A402" s="4" t="s">
        <v>37</v>
      </c>
      <c r="B402" s="5" t="n">
        <v>19800</v>
      </c>
    </row>
    <row r="403" spans="1:5">
      <c r="A403" s="4" t="s">
        <v>1014</v>
      </c>
      <c r="B403" s="5" t="n">
        <v>4606</v>
      </c>
    </row>
    <row r="404" spans="1:5">
      <c r="A404" s="4" t="s">
        <v>1015</v>
      </c>
      <c r="B404" s="5" t="n">
        <v>15194</v>
      </c>
    </row>
    <row r="405" spans="1:5">
      <c r="A405" s="4" t="s">
        <v>1016</v>
      </c>
      <c r="B405" s="7" t="n">
        <v>8244</v>
      </c>
    </row>
    <row r="406" spans="1:5">
      <c r="A406" s="4" t="s">
        <v>1020</v>
      </c>
      <c r="B406" s="4" t="s">
        <v>1021</v>
      </c>
    </row>
    <row r="407" spans="1:5">
      <c r="A407" s="4" t="s">
        <v>1064</v>
      </c>
    </row>
    <row r="408" spans="1:5">
      <c r="A408" s="3" t="s">
        <v>413</v>
      </c>
    </row>
    <row r="409" spans="1:5">
      <c r="A409" s="4" t="s">
        <v>1012</v>
      </c>
      <c r="B409" s="7" t="n">
        <v>1245</v>
      </c>
    </row>
    <row r="410" spans="1:5">
      <c r="A410" s="4" t="s">
        <v>1013</v>
      </c>
      <c r="B410" s="5" t="n">
        <v>4227</v>
      </c>
    </row>
    <row r="411" spans="1:5">
      <c r="A411" s="4" t="s">
        <v>34</v>
      </c>
      <c r="B411" s="5" t="n">
        <v>703</v>
      </c>
    </row>
    <row r="412" spans="1:5">
      <c r="A412" s="4" t="s">
        <v>461</v>
      </c>
      <c r="B412" s="5" t="n">
        <v>4769</v>
      </c>
    </row>
    <row r="413" spans="1:5">
      <c r="A413" s="4" t="s">
        <v>37</v>
      </c>
      <c r="B413" s="5" t="n">
        <v>5472</v>
      </c>
    </row>
    <row r="414" spans="1:5">
      <c r="A414" s="4" t="s">
        <v>1014</v>
      </c>
      <c r="B414" s="5" t="n">
        <v>3067</v>
      </c>
    </row>
    <row r="415" spans="1:5">
      <c r="A415" s="4" t="s">
        <v>1015</v>
      </c>
      <c r="B415" s="5" t="n">
        <v>2405</v>
      </c>
    </row>
    <row r="416" spans="1:5">
      <c r="A416" s="4" t="s">
        <v>1016</v>
      </c>
      <c r="B416" s="7" t="n">
        <v>14537</v>
      </c>
    </row>
    <row r="417" spans="1:5">
      <c r="A417" s="4" t="s">
        <v>1020</v>
      </c>
      <c r="B417" s="4" t="s">
        <v>1021</v>
      </c>
    </row>
    <row r="418" spans="1:5">
      <c r="A418" s="4" t="s">
        <v>1065</v>
      </c>
    </row>
    <row r="419" spans="1:5">
      <c r="A419" s="3" t="s">
        <v>413</v>
      </c>
    </row>
    <row r="420" spans="1:5">
      <c r="A420" s="4" t="s">
        <v>1012</v>
      </c>
      <c r="B420" s="7" t="n">
        <v>26561</v>
      </c>
    </row>
    <row r="421" spans="1:5">
      <c r="A421" s="4" t="s">
        <v>1013</v>
      </c>
      <c r="B421" s="5" t="n">
        <v>24</v>
      </c>
    </row>
    <row r="422" spans="1:5">
      <c r="A422" s="4" t="s">
        <v>34</v>
      </c>
      <c r="B422" s="5" t="n">
        <v>22113</v>
      </c>
    </row>
    <row r="423" spans="1:5">
      <c r="A423" s="4" t="s">
        <v>461</v>
      </c>
      <c r="B423" s="5" t="n">
        <v>4472</v>
      </c>
    </row>
    <row r="424" spans="1:5">
      <c r="A424" s="4" t="s">
        <v>37</v>
      </c>
      <c r="B424" s="5" t="n">
        <v>26585</v>
      </c>
    </row>
    <row r="425" spans="1:5">
      <c r="A425" s="4" t="s">
        <v>1014</v>
      </c>
      <c r="B425" s="5" t="n">
        <v>806</v>
      </c>
    </row>
    <row r="426" spans="1:5">
      <c r="A426" s="4" t="s">
        <v>1015</v>
      </c>
      <c r="B426" s="5" t="n">
        <v>25779</v>
      </c>
    </row>
    <row r="427" spans="1:5">
      <c r="A427" s="4" t="s">
        <v>1016</v>
      </c>
      <c r="B427" s="7" t="n">
        <v>0</v>
      </c>
    </row>
    <row r="428" spans="1:5">
      <c r="A428" s="4" t="s">
        <v>1020</v>
      </c>
      <c r="B428" s="4" t="s">
        <v>1021</v>
      </c>
    </row>
    <row r="429" spans="1:5">
      <c r="A429" s="4" t="s">
        <v>1066</v>
      </c>
    </row>
    <row r="430" spans="1:5">
      <c r="A430" s="3" t="s">
        <v>413</v>
      </c>
    </row>
    <row r="431" spans="1:5">
      <c r="A431" s="4" t="s">
        <v>1012</v>
      </c>
      <c r="B431" s="7" t="n">
        <v>51149</v>
      </c>
    </row>
    <row r="432" spans="1:5">
      <c r="A432" s="4" t="s">
        <v>1013</v>
      </c>
      <c r="B432" s="5" t="n">
        <v>1553</v>
      </c>
    </row>
    <row r="433" spans="1:5">
      <c r="A433" s="4" t="s">
        <v>34</v>
      </c>
      <c r="B433" s="5" t="n">
        <v>43863</v>
      </c>
    </row>
    <row r="434" spans="1:5">
      <c r="A434" s="4" t="s">
        <v>461</v>
      </c>
      <c r="B434" s="5" t="n">
        <v>8839</v>
      </c>
    </row>
    <row r="435" spans="1:5">
      <c r="A435" s="4" t="s">
        <v>37</v>
      </c>
      <c r="B435" s="5" t="n">
        <v>52702</v>
      </c>
    </row>
    <row r="436" spans="1:5">
      <c r="A436" s="4" t="s">
        <v>1014</v>
      </c>
      <c r="B436" s="5" t="n">
        <v>5656</v>
      </c>
    </row>
    <row r="437" spans="1:5">
      <c r="A437" s="4" t="s">
        <v>1015</v>
      </c>
      <c r="B437" s="5" t="n">
        <v>47046</v>
      </c>
    </row>
    <row r="438" spans="1:5">
      <c r="A438" s="4" t="s">
        <v>1016</v>
      </c>
      <c r="B438" s="5" t="n">
        <v>0</v>
      </c>
    </row>
    <row r="439" spans="1:5">
      <c r="A439" s="4" t="s">
        <v>1067</v>
      </c>
    </row>
    <row r="440" spans="1:5">
      <c r="A440" s="3" t="s">
        <v>413</v>
      </c>
    </row>
    <row r="441" spans="1:5">
      <c r="A441" s="4" t="s">
        <v>1012</v>
      </c>
      <c r="B441" s="5" t="n">
        <v>24526</v>
      </c>
    </row>
    <row r="442" spans="1:5">
      <c r="A442" s="4" t="s">
        <v>1013</v>
      </c>
      <c r="B442" s="5" t="n">
        <v>1960</v>
      </c>
    </row>
    <row r="443" spans="1:5">
      <c r="A443" s="4" t="s">
        <v>34</v>
      </c>
      <c r="B443" s="5" t="n">
        <v>8665</v>
      </c>
    </row>
    <row r="444" spans="1:5">
      <c r="A444" s="4" t="s">
        <v>461</v>
      </c>
      <c r="B444" s="5" t="n">
        <v>17821</v>
      </c>
    </row>
    <row r="445" spans="1:5">
      <c r="A445" s="4" t="s">
        <v>37</v>
      </c>
      <c r="B445" s="5" t="n">
        <v>26486</v>
      </c>
    </row>
    <row r="446" spans="1:5">
      <c r="A446" s="4" t="s">
        <v>1014</v>
      </c>
      <c r="B446" s="5" t="n">
        <v>5611</v>
      </c>
    </row>
    <row r="447" spans="1:5">
      <c r="A447" s="4" t="s">
        <v>1015</v>
      </c>
      <c r="B447" s="5" t="n">
        <v>20875</v>
      </c>
    </row>
    <row r="448" spans="1:5">
      <c r="A448" s="4" t="s">
        <v>1016</v>
      </c>
      <c r="B448" s="7" t="n">
        <v>16055</v>
      </c>
    </row>
    <row r="449" spans="1:5">
      <c r="A449" s="4" t="s">
        <v>1020</v>
      </c>
      <c r="B449" s="4" t="s">
        <v>1021</v>
      </c>
    </row>
    <row r="450" spans="1:5">
      <c r="A450" s="4" t="s">
        <v>1068</v>
      </c>
    </row>
    <row r="451" spans="1:5">
      <c r="A451" s="3" t="s">
        <v>413</v>
      </c>
    </row>
    <row r="452" spans="1:5">
      <c r="A452" s="4" t="s">
        <v>1012</v>
      </c>
      <c r="B452" s="7" t="n">
        <v>2920</v>
      </c>
    </row>
    <row r="453" spans="1:5">
      <c r="A453" s="4" t="s">
        <v>1013</v>
      </c>
      <c r="B453" s="5" t="n">
        <v>203</v>
      </c>
    </row>
    <row r="454" spans="1:5">
      <c r="A454" s="4" t="s">
        <v>34</v>
      </c>
      <c r="B454" s="5" t="n">
        <v>1147</v>
      </c>
    </row>
    <row r="455" spans="1:5">
      <c r="A455" s="4" t="s">
        <v>461</v>
      </c>
      <c r="B455" s="5" t="n">
        <v>1976</v>
      </c>
    </row>
    <row r="456" spans="1:5">
      <c r="A456" s="4" t="s">
        <v>37</v>
      </c>
      <c r="B456" s="5" t="n">
        <v>3123</v>
      </c>
    </row>
    <row r="457" spans="1:5">
      <c r="A457" s="4" t="s">
        <v>1014</v>
      </c>
      <c r="B457" s="5" t="n">
        <v>491</v>
      </c>
    </row>
    <row r="458" spans="1:5">
      <c r="A458" s="4" t="s">
        <v>1015</v>
      </c>
      <c r="B458" s="5" t="n">
        <v>2632</v>
      </c>
    </row>
    <row r="459" spans="1:5">
      <c r="A459" s="4" t="s">
        <v>1016</v>
      </c>
      <c r="B459" s="7" t="n">
        <v>0</v>
      </c>
    </row>
    <row r="460" spans="1:5">
      <c r="A460" s="4" t="s">
        <v>1020</v>
      </c>
      <c r="B460" s="4" t="s">
        <v>1021</v>
      </c>
    </row>
    <row r="461" spans="1:5">
      <c r="A461" s="4" t="s">
        <v>1069</v>
      </c>
    </row>
    <row r="462" spans="1:5">
      <c r="A462" s="3" t="s">
        <v>413</v>
      </c>
    </row>
    <row r="463" spans="1:5">
      <c r="A463" s="4" t="s">
        <v>1012</v>
      </c>
      <c r="B463" s="7" t="n">
        <v>4848</v>
      </c>
    </row>
    <row r="464" spans="1:5">
      <c r="A464" s="4" t="s">
        <v>1013</v>
      </c>
      <c r="B464" s="5" t="n">
        <v>44108</v>
      </c>
    </row>
    <row r="465" spans="1:5">
      <c r="A465" s="4" t="s">
        <v>34</v>
      </c>
      <c r="B465" s="5" t="n">
        <v>4913</v>
      </c>
    </row>
    <row r="466" spans="1:5">
      <c r="A466" s="4" t="s">
        <v>461</v>
      </c>
      <c r="B466" s="5" t="n">
        <v>44043</v>
      </c>
    </row>
    <row r="467" spans="1:5">
      <c r="A467" s="4" t="s">
        <v>37</v>
      </c>
      <c r="B467" s="5" t="n">
        <v>48956</v>
      </c>
    </row>
    <row r="468" spans="1:5">
      <c r="A468" s="4" t="s">
        <v>1014</v>
      </c>
      <c r="B468" s="5" t="n">
        <v>28790</v>
      </c>
    </row>
    <row r="469" spans="1:5">
      <c r="A469" s="4" t="s">
        <v>1015</v>
      </c>
      <c r="B469" s="5" t="n">
        <v>20166</v>
      </c>
    </row>
    <row r="470" spans="1:5">
      <c r="A470" s="4" t="s">
        <v>1016</v>
      </c>
      <c r="B470" s="7" t="n">
        <v>64472</v>
      </c>
    </row>
    <row r="471" spans="1:5">
      <c r="A471" s="4" t="s">
        <v>1020</v>
      </c>
      <c r="B471" s="4" t="s">
        <v>1021</v>
      </c>
    </row>
    <row r="472" spans="1:5">
      <c r="A472" s="4" t="s">
        <v>1070</v>
      </c>
    </row>
    <row r="473" spans="1:5">
      <c r="A473" s="3" t="s">
        <v>413</v>
      </c>
    </row>
    <row r="474" spans="1:5">
      <c r="A474" s="4" t="s">
        <v>1012</v>
      </c>
      <c r="B474" s="7" t="n">
        <v>63254</v>
      </c>
    </row>
    <row r="475" spans="1:5">
      <c r="A475" s="4" t="s">
        <v>1013</v>
      </c>
      <c r="B475" s="5" t="n">
        <v>232</v>
      </c>
    </row>
    <row r="476" spans="1:5">
      <c r="A476" s="4" t="s">
        <v>34</v>
      </c>
      <c r="B476" s="5" t="n">
        <v>12700</v>
      </c>
    </row>
    <row r="477" spans="1:5">
      <c r="A477" s="4" t="s">
        <v>461</v>
      </c>
      <c r="B477" s="5" t="n">
        <v>50786</v>
      </c>
    </row>
    <row r="478" spans="1:5">
      <c r="A478" s="4" t="s">
        <v>37</v>
      </c>
      <c r="B478" s="5" t="n">
        <v>63486</v>
      </c>
    </row>
    <row r="479" spans="1:5">
      <c r="A479" s="4" t="s">
        <v>1014</v>
      </c>
      <c r="B479" s="5" t="n">
        <v>7927</v>
      </c>
    </row>
    <row r="480" spans="1:5">
      <c r="A480" s="4" t="s">
        <v>1015</v>
      </c>
      <c r="B480" s="5" t="n">
        <v>55559</v>
      </c>
    </row>
    <row r="481" spans="1:5">
      <c r="A481" s="4" t="s">
        <v>1016</v>
      </c>
      <c r="B481" s="7" t="n">
        <v>32016</v>
      </c>
    </row>
    <row r="482" spans="1:5">
      <c r="A482" s="4" t="s">
        <v>1020</v>
      </c>
      <c r="B482" s="4" t="s">
        <v>1021</v>
      </c>
    </row>
    <row r="483" spans="1:5">
      <c r="A483" s="4" t="s">
        <v>1071</v>
      </c>
    </row>
    <row r="484" spans="1:5">
      <c r="A484" s="3" t="s">
        <v>413</v>
      </c>
    </row>
    <row r="485" spans="1:5">
      <c r="A485" s="4" t="s">
        <v>1012</v>
      </c>
      <c r="B485" s="7" t="n">
        <v>2708</v>
      </c>
    </row>
    <row r="486" spans="1:5">
      <c r="A486" s="4" t="s">
        <v>1013</v>
      </c>
      <c r="B486" s="5" t="n">
        <v>9924</v>
      </c>
    </row>
    <row r="487" spans="1:5">
      <c r="A487" s="4" t="s">
        <v>34</v>
      </c>
      <c r="B487" s="5" t="n">
        <v>992</v>
      </c>
    </row>
    <row r="488" spans="1:5">
      <c r="A488" s="4" t="s">
        <v>461</v>
      </c>
      <c r="B488" s="5" t="n">
        <v>11640</v>
      </c>
    </row>
    <row r="489" spans="1:5">
      <c r="A489" s="4" t="s">
        <v>37</v>
      </c>
      <c r="B489" s="5" t="n">
        <v>12632</v>
      </c>
    </row>
    <row r="490" spans="1:5">
      <c r="A490" s="4" t="s">
        <v>1014</v>
      </c>
      <c r="B490" s="5" t="n">
        <v>7989</v>
      </c>
    </row>
    <row r="491" spans="1:5">
      <c r="A491" s="4" t="s">
        <v>1015</v>
      </c>
      <c r="B491" s="5" t="n">
        <v>4643</v>
      </c>
    </row>
    <row r="492" spans="1:5">
      <c r="A492" s="4" t="s">
        <v>1016</v>
      </c>
      <c r="B492" s="7" t="n">
        <v>11154</v>
      </c>
    </row>
    <row r="493" spans="1:5">
      <c r="A493" s="4" t="s">
        <v>1020</v>
      </c>
      <c r="B493" s="4" t="s">
        <v>373</v>
      </c>
    </row>
    <row r="494" spans="1:5">
      <c r="A494" s="4" t="s">
        <v>1072</v>
      </c>
    </row>
    <row r="495" spans="1:5">
      <c r="A495" s="3" t="s">
        <v>413</v>
      </c>
    </row>
    <row r="496" spans="1:5">
      <c r="A496" s="4" t="s">
        <v>1012</v>
      </c>
      <c r="B496" s="7" t="n">
        <v>17819</v>
      </c>
    </row>
    <row r="497" spans="1:5">
      <c r="A497" s="4" t="s">
        <v>1013</v>
      </c>
      <c r="B497" s="5" t="n">
        <v>7975</v>
      </c>
    </row>
    <row r="498" spans="1:5">
      <c r="A498" s="4" t="s">
        <v>34</v>
      </c>
      <c r="B498" s="5" t="n">
        <v>6402</v>
      </c>
    </row>
    <row r="499" spans="1:5">
      <c r="A499" s="4" t="s">
        <v>461</v>
      </c>
      <c r="B499" s="5" t="n">
        <v>19392</v>
      </c>
    </row>
    <row r="500" spans="1:5">
      <c r="A500" s="4" t="s">
        <v>37</v>
      </c>
      <c r="B500" s="5" t="n">
        <v>25794</v>
      </c>
    </row>
    <row r="501" spans="1:5">
      <c r="A501" s="4" t="s">
        <v>1014</v>
      </c>
      <c r="B501" s="5" t="n">
        <v>7278</v>
      </c>
    </row>
    <row r="502" spans="1:5">
      <c r="A502" s="4" t="s">
        <v>1015</v>
      </c>
      <c r="B502" s="5" t="n">
        <v>18516</v>
      </c>
    </row>
    <row r="503" spans="1:5">
      <c r="A503" s="4" t="s">
        <v>1016</v>
      </c>
      <c r="B503" s="7" t="n">
        <v>0</v>
      </c>
    </row>
    <row r="504" spans="1:5">
      <c r="A504" s="4" t="s">
        <v>1020</v>
      </c>
      <c r="B504" s="4" t="s">
        <v>1021</v>
      </c>
    </row>
    <row r="505" spans="1:5">
      <c r="A505" s="4" t="s">
        <v>1073</v>
      </c>
    </row>
    <row r="506" spans="1:5">
      <c r="A506" s="3" t="s">
        <v>413</v>
      </c>
    </row>
    <row r="507" spans="1:5">
      <c r="A507" s="4" t="s">
        <v>1012</v>
      </c>
      <c r="B507" s="7" t="n">
        <v>18895</v>
      </c>
    </row>
    <row r="508" spans="1:5">
      <c r="A508" s="4" t="s">
        <v>1013</v>
      </c>
      <c r="B508" s="5" t="n">
        <v>24345</v>
      </c>
    </row>
    <row r="509" spans="1:5">
      <c r="A509" s="4" t="s">
        <v>34</v>
      </c>
      <c r="B509" s="5" t="n">
        <v>15254</v>
      </c>
    </row>
    <row r="510" spans="1:5">
      <c r="A510" s="4" t="s">
        <v>461</v>
      </c>
      <c r="B510" s="5" t="n">
        <v>27986</v>
      </c>
    </row>
    <row r="511" spans="1:5">
      <c r="A511" s="4" t="s">
        <v>37</v>
      </c>
      <c r="B511" s="5" t="n">
        <v>43240</v>
      </c>
    </row>
    <row r="512" spans="1:5">
      <c r="A512" s="4" t="s">
        <v>1014</v>
      </c>
      <c r="B512" s="5" t="n">
        <v>21333</v>
      </c>
    </row>
    <row r="513" spans="1:5">
      <c r="A513" s="4" t="s">
        <v>1015</v>
      </c>
      <c r="B513" s="5" t="n">
        <v>21907</v>
      </c>
    </row>
    <row r="514" spans="1:5">
      <c r="A514" s="4" t="s">
        <v>1016</v>
      </c>
      <c r="B514" s="7" t="n">
        <v>0</v>
      </c>
    </row>
    <row r="515" spans="1:5">
      <c r="A515" s="4" t="s">
        <v>1020</v>
      </c>
      <c r="B515" s="4" t="s">
        <v>1021</v>
      </c>
    </row>
    <row r="516" spans="1:5">
      <c r="A516" s="4" t="s">
        <v>1074</v>
      </c>
    </row>
    <row r="517" spans="1:5">
      <c r="A517" s="3" t="s">
        <v>413</v>
      </c>
    </row>
    <row r="518" spans="1:5">
      <c r="A518" s="4" t="s">
        <v>1012</v>
      </c>
      <c r="B518" s="7" t="n">
        <v>6728</v>
      </c>
    </row>
    <row r="519" spans="1:5">
      <c r="A519" s="4" t="s">
        <v>1013</v>
      </c>
      <c r="B519" s="5" t="n">
        <v>10695</v>
      </c>
    </row>
    <row r="520" spans="1:5">
      <c r="A520" s="4" t="s">
        <v>34</v>
      </c>
      <c r="B520" s="5" t="n">
        <v>1878</v>
      </c>
    </row>
    <row r="521" spans="1:5">
      <c r="A521" s="4" t="s">
        <v>461</v>
      </c>
      <c r="B521" s="5" t="n">
        <v>15545</v>
      </c>
    </row>
    <row r="522" spans="1:5">
      <c r="A522" s="4" t="s">
        <v>37</v>
      </c>
      <c r="B522" s="5" t="n">
        <v>17423</v>
      </c>
    </row>
    <row r="523" spans="1:5">
      <c r="A523" s="4" t="s">
        <v>1014</v>
      </c>
      <c r="B523" s="5" t="n">
        <v>12280</v>
      </c>
    </row>
    <row r="524" spans="1:5">
      <c r="A524" s="4" t="s">
        <v>1015</v>
      </c>
      <c r="B524" s="5" t="n">
        <v>5143</v>
      </c>
    </row>
    <row r="525" spans="1:5">
      <c r="A525" s="4" t="s">
        <v>1016</v>
      </c>
      <c r="B525" s="7" t="n">
        <v>0</v>
      </c>
    </row>
    <row r="526" spans="1:5">
      <c r="A526" s="4" t="s">
        <v>1020</v>
      </c>
      <c r="B526" s="4" t="s">
        <v>1021</v>
      </c>
    </row>
    <row r="527" spans="1:5">
      <c r="A527" s="4" t="s">
        <v>1075</v>
      </c>
    </row>
    <row r="528" spans="1:5">
      <c r="A528" s="3" t="s">
        <v>413</v>
      </c>
    </row>
    <row r="529" spans="1:5">
      <c r="A529" s="4" t="s">
        <v>1012</v>
      </c>
      <c r="B529" s="7" t="n">
        <v>2474</v>
      </c>
    </row>
    <row r="530" spans="1:5">
      <c r="A530" s="4" t="s">
        <v>1013</v>
      </c>
      <c r="B530" s="5" t="n">
        <v>4359</v>
      </c>
    </row>
    <row r="531" spans="1:5">
      <c r="A531" s="4" t="s">
        <v>34</v>
      </c>
      <c r="B531" s="5" t="n">
        <v>703</v>
      </c>
    </row>
    <row r="532" spans="1:5">
      <c r="A532" s="4" t="s">
        <v>461</v>
      </c>
      <c r="B532" s="5" t="n">
        <v>6130</v>
      </c>
    </row>
    <row r="533" spans="1:5">
      <c r="A533" s="4" t="s">
        <v>37</v>
      </c>
      <c r="B533" s="5" t="n">
        <v>6833</v>
      </c>
    </row>
    <row r="534" spans="1:5">
      <c r="A534" s="4" t="s">
        <v>1014</v>
      </c>
      <c r="B534" s="5" t="n">
        <v>4792</v>
      </c>
    </row>
    <row r="535" spans="1:5">
      <c r="A535" s="4" t="s">
        <v>1015</v>
      </c>
      <c r="B535" s="5" t="n">
        <v>2041</v>
      </c>
    </row>
    <row r="536" spans="1:5">
      <c r="A536" s="4" t="s">
        <v>1016</v>
      </c>
      <c r="B536" s="7" t="n">
        <v>0</v>
      </c>
    </row>
    <row r="537" spans="1:5">
      <c r="A537" s="4" t="s">
        <v>1020</v>
      </c>
      <c r="B537" s="4" t="s">
        <v>1021</v>
      </c>
    </row>
    <row r="538" spans="1:5">
      <c r="A538" s="4" t="s">
        <v>1076</v>
      </c>
    </row>
    <row r="539" spans="1:5">
      <c r="A539" s="3" t="s">
        <v>413</v>
      </c>
    </row>
    <row r="540" spans="1:5">
      <c r="A540" s="4" t="s">
        <v>1012</v>
      </c>
      <c r="B540" s="7" t="n">
        <v>7848</v>
      </c>
    </row>
    <row r="541" spans="1:5">
      <c r="A541" s="4" t="s">
        <v>1013</v>
      </c>
      <c r="B541" s="5" t="n">
        <v>24821</v>
      </c>
    </row>
    <row r="542" spans="1:5">
      <c r="A542" s="4" t="s">
        <v>34</v>
      </c>
      <c r="B542" s="5" t="n">
        <v>7693</v>
      </c>
    </row>
    <row r="543" spans="1:5">
      <c r="A543" s="4" t="s">
        <v>461</v>
      </c>
      <c r="B543" s="5" t="n">
        <v>24976</v>
      </c>
    </row>
    <row r="544" spans="1:5">
      <c r="A544" s="4" t="s">
        <v>37</v>
      </c>
      <c r="B544" s="5" t="n">
        <v>32669</v>
      </c>
    </row>
    <row r="545" spans="1:5">
      <c r="A545" s="4" t="s">
        <v>1014</v>
      </c>
      <c r="B545" s="5" t="n">
        <v>16735</v>
      </c>
    </row>
    <row r="546" spans="1:5">
      <c r="A546" s="4" t="s">
        <v>1015</v>
      </c>
      <c r="B546" s="5" t="n">
        <v>15934</v>
      </c>
    </row>
    <row r="547" spans="1:5">
      <c r="A547" s="4" t="s">
        <v>1016</v>
      </c>
      <c r="B547" s="7" t="n">
        <v>37998</v>
      </c>
    </row>
    <row r="548" spans="1:5">
      <c r="A548" s="4" t="s">
        <v>1020</v>
      </c>
      <c r="B548" s="4" t="s">
        <v>1021</v>
      </c>
    </row>
    <row r="549" spans="1:5">
      <c r="A549" s="4" t="s">
        <v>1077</v>
      </c>
    </row>
    <row r="550" spans="1:5">
      <c r="A550" s="3" t="s">
        <v>413</v>
      </c>
    </row>
    <row r="551" spans="1:5">
      <c r="A551" s="4" t="s">
        <v>1012</v>
      </c>
      <c r="B551" s="7" t="n">
        <v>16502</v>
      </c>
    </row>
    <row r="552" spans="1:5">
      <c r="A552" s="4" t="s">
        <v>1013</v>
      </c>
      <c r="B552" s="5" t="n">
        <v>2495</v>
      </c>
    </row>
    <row r="553" spans="1:5">
      <c r="A553" s="4" t="s">
        <v>34</v>
      </c>
      <c r="B553" s="5" t="n">
        <v>7851</v>
      </c>
    </row>
    <row r="554" spans="1:5">
      <c r="A554" s="4" t="s">
        <v>461</v>
      </c>
      <c r="B554" s="5" t="n">
        <v>11146</v>
      </c>
    </row>
    <row r="555" spans="1:5">
      <c r="A555" s="4" t="s">
        <v>37</v>
      </c>
      <c r="B555" s="5" t="n">
        <v>18997</v>
      </c>
    </row>
    <row r="556" spans="1:5">
      <c r="A556" s="4" t="s">
        <v>1014</v>
      </c>
      <c r="B556" s="5" t="n">
        <v>6688</v>
      </c>
    </row>
    <row r="557" spans="1:5">
      <c r="A557" s="4" t="s">
        <v>1015</v>
      </c>
      <c r="B557" s="5" t="n">
        <v>12309</v>
      </c>
    </row>
    <row r="558" spans="1:5">
      <c r="A558" s="4" t="s">
        <v>1016</v>
      </c>
      <c r="B558" s="7" t="n">
        <v>13438</v>
      </c>
    </row>
    <row r="559" spans="1:5">
      <c r="A559" s="4" t="s">
        <v>1020</v>
      </c>
      <c r="B559" s="4" t="s">
        <v>1021</v>
      </c>
    </row>
    <row r="560" spans="1:5">
      <c r="A560" s="4" t="s">
        <v>1078</v>
      </c>
    </row>
    <row r="561" spans="1:5">
      <c r="A561" s="3" t="s">
        <v>413</v>
      </c>
    </row>
    <row r="562" spans="1:5">
      <c r="A562" s="4" t="s">
        <v>1012</v>
      </c>
      <c r="B562" s="7" t="n">
        <v>6047</v>
      </c>
    </row>
    <row r="563" spans="1:5">
      <c r="A563" s="4" t="s">
        <v>1013</v>
      </c>
      <c r="B563" s="5" t="n">
        <v>25227</v>
      </c>
    </row>
    <row r="564" spans="1:5">
      <c r="A564" s="4" t="s">
        <v>34</v>
      </c>
      <c r="B564" s="5" t="n">
        <v>6047</v>
      </c>
    </row>
    <row r="565" spans="1:5">
      <c r="A565" s="4" t="s">
        <v>461</v>
      </c>
      <c r="B565" s="5" t="n">
        <v>25227</v>
      </c>
    </row>
    <row r="566" spans="1:5">
      <c r="A566" s="4" t="s">
        <v>37</v>
      </c>
      <c r="B566" s="5" t="n">
        <v>31274</v>
      </c>
    </row>
    <row r="567" spans="1:5">
      <c r="A567" s="4" t="s">
        <v>1014</v>
      </c>
      <c r="B567" s="5" t="n">
        <v>7511</v>
      </c>
    </row>
    <row r="568" spans="1:5">
      <c r="A568" s="4" t="s">
        <v>1015</v>
      </c>
      <c r="B568" s="5" t="n">
        <v>23763</v>
      </c>
    </row>
    <row r="569" spans="1:5">
      <c r="A569" s="4" t="s">
        <v>1016</v>
      </c>
      <c r="B569" s="7" t="n">
        <v>0</v>
      </c>
    </row>
    <row r="570" spans="1:5">
      <c r="A570" s="4" t="s">
        <v>1020</v>
      </c>
      <c r="B570" s="4" t="s">
        <v>373</v>
      </c>
    </row>
    <row r="571" spans="1:5">
      <c r="A571" s="4" t="s">
        <v>1079</v>
      </c>
    </row>
    <row r="572" spans="1:5">
      <c r="A572" s="3" t="s">
        <v>413</v>
      </c>
    </row>
    <row r="573" spans="1:5">
      <c r="A573" s="4" t="s">
        <v>1012</v>
      </c>
      <c r="B573" s="7" t="n">
        <v>6277</v>
      </c>
    </row>
    <row r="574" spans="1:5">
      <c r="A574" s="4" t="s">
        <v>1013</v>
      </c>
      <c r="B574" s="5" t="n">
        <v>5366</v>
      </c>
    </row>
    <row r="575" spans="1:5">
      <c r="A575" s="4" t="s">
        <v>34</v>
      </c>
      <c r="B575" s="5" t="n">
        <v>4649</v>
      </c>
    </row>
    <row r="576" spans="1:5">
      <c r="A576" s="4" t="s">
        <v>461</v>
      </c>
      <c r="B576" s="5" t="n">
        <v>6994</v>
      </c>
    </row>
    <row r="577" spans="1:5">
      <c r="A577" s="4" t="s">
        <v>37</v>
      </c>
      <c r="B577" s="5" t="n">
        <v>11643</v>
      </c>
    </row>
    <row r="578" spans="1:5">
      <c r="A578" s="4" t="s">
        <v>1014</v>
      </c>
      <c r="B578" s="5" t="n">
        <v>6043</v>
      </c>
    </row>
    <row r="579" spans="1:5">
      <c r="A579" s="4" t="s">
        <v>1015</v>
      </c>
      <c r="B579" s="5" t="n">
        <v>5600</v>
      </c>
    </row>
    <row r="580" spans="1:5">
      <c r="A580" s="4" t="s">
        <v>1016</v>
      </c>
      <c r="B580" s="7" t="n">
        <v>23873</v>
      </c>
    </row>
    <row r="581" spans="1:5">
      <c r="A581" s="4" t="s">
        <v>1020</v>
      </c>
      <c r="B581" s="4" t="s">
        <v>1021</v>
      </c>
    </row>
    <row r="582" spans="1:5">
      <c r="A582" s="4" t="s">
        <v>1080</v>
      </c>
    </row>
    <row r="583" spans="1:5">
      <c r="A583" s="3" t="s">
        <v>413</v>
      </c>
    </row>
    <row r="584" spans="1:5">
      <c r="A584" s="4" t="s">
        <v>1013</v>
      </c>
      <c r="B584" s="7" t="n">
        <v>423</v>
      </c>
    </row>
    <row r="585" spans="1:5">
      <c r="A585" s="4" t="s">
        <v>461</v>
      </c>
      <c r="B585" s="5" t="n">
        <v>423</v>
      </c>
    </row>
    <row r="586" spans="1:5">
      <c r="A586" s="4" t="s">
        <v>37</v>
      </c>
      <c r="B586" s="5" t="n">
        <v>423</v>
      </c>
    </row>
    <row r="587" spans="1:5">
      <c r="A587" s="4" t="s">
        <v>1014</v>
      </c>
      <c r="B587" s="5" t="n">
        <v>109</v>
      </c>
    </row>
    <row r="588" spans="1:5">
      <c r="A588" s="4" t="s">
        <v>1015</v>
      </c>
      <c r="B588" s="5" t="n">
        <v>314</v>
      </c>
    </row>
    <row r="589" spans="1:5">
      <c r="A589" s="4" t="s">
        <v>1016</v>
      </c>
      <c r="B589" s="5" t="n">
        <v>0</v>
      </c>
    </row>
    <row r="590" spans="1:5">
      <c r="A590" s="4" t="s">
        <v>337</v>
      </c>
    </row>
    <row r="591" spans="1:5">
      <c r="A591" s="3" t="s">
        <v>413</v>
      </c>
    </row>
    <row r="592" spans="1:5">
      <c r="A592" s="4" t="s">
        <v>1012</v>
      </c>
      <c r="B592" s="5" t="n">
        <v>43967</v>
      </c>
    </row>
    <row r="593" spans="1:5">
      <c r="A593" s="4" t="s">
        <v>1013</v>
      </c>
      <c r="B593" s="5" t="n">
        <v>432660</v>
      </c>
    </row>
    <row r="594" spans="1:5">
      <c r="A594" s="4" t="s">
        <v>34</v>
      </c>
      <c r="B594" s="5" t="n">
        <v>28496</v>
      </c>
    </row>
    <row r="595" spans="1:5">
      <c r="A595" s="4" t="s">
        <v>461</v>
      </c>
      <c r="B595" s="5" t="n">
        <v>448131</v>
      </c>
    </row>
    <row r="596" spans="1:5">
      <c r="A596" s="4" t="s">
        <v>37</v>
      </c>
      <c r="B596" s="5" t="n">
        <v>476627</v>
      </c>
    </row>
    <row r="597" spans="1:5">
      <c r="A597" s="4" t="s">
        <v>1014</v>
      </c>
      <c r="B597" s="5" t="n">
        <v>155348</v>
      </c>
    </row>
    <row r="598" spans="1:5">
      <c r="A598" s="4" t="s">
        <v>1015</v>
      </c>
      <c r="B598" s="5" t="n">
        <v>321279</v>
      </c>
    </row>
    <row r="599" spans="1:5">
      <c r="A599" s="4" t="s">
        <v>1016</v>
      </c>
      <c r="B599" s="7" t="n">
        <v>265143</v>
      </c>
    </row>
    <row r="600" spans="1:5">
      <c r="A600" s="4" t="s">
        <v>1081</v>
      </c>
    </row>
    <row r="601" spans="1:5">
      <c r="A601" s="3" t="s">
        <v>413</v>
      </c>
    </row>
    <row r="602" spans="1:5">
      <c r="A602" s="4" t="s">
        <v>1020</v>
      </c>
      <c r="B602" s="4" t="s">
        <v>863</v>
      </c>
    </row>
    <row r="603" spans="1:5">
      <c r="A603" s="4" t="s">
        <v>1082</v>
      </c>
    </row>
    <row r="604" spans="1:5">
      <c r="A604" s="3" t="s">
        <v>413</v>
      </c>
    </row>
    <row r="605" spans="1:5">
      <c r="A605" s="4" t="s">
        <v>1020</v>
      </c>
      <c r="B605" s="4" t="s">
        <v>1083</v>
      </c>
    </row>
    <row r="606" spans="1:5">
      <c r="A606" s="4" t="s">
        <v>1084</v>
      </c>
    </row>
    <row r="607" spans="1:5">
      <c r="A607" s="3" t="s">
        <v>413</v>
      </c>
    </row>
    <row r="608" spans="1:5">
      <c r="A608" s="4" t="s">
        <v>1020</v>
      </c>
      <c r="B608" s="4" t="s">
        <v>863</v>
      </c>
    </row>
    <row r="609" spans="1:5">
      <c r="A609" s="4" t="s">
        <v>1085</v>
      </c>
    </row>
    <row r="610" spans="1:5">
      <c r="A610" s="3" t="s">
        <v>413</v>
      </c>
    </row>
    <row r="611" spans="1:5">
      <c r="A611" s="4" t="s">
        <v>1020</v>
      </c>
      <c r="B611" s="4" t="s">
        <v>787</v>
      </c>
    </row>
    <row r="612" spans="1:5">
      <c r="A612" s="4" t="s">
        <v>1086</v>
      </c>
    </row>
    <row r="613" spans="1:5">
      <c r="A613" s="3" t="s">
        <v>413</v>
      </c>
    </row>
    <row r="614" spans="1:5">
      <c r="A614" s="4" t="s">
        <v>1012</v>
      </c>
      <c r="B614" s="7" t="n">
        <v>21459</v>
      </c>
    </row>
    <row r="615" spans="1:5">
      <c r="A615" s="4" t="s">
        <v>1013</v>
      </c>
      <c r="B615" s="5" t="n">
        <v>30409</v>
      </c>
    </row>
    <row r="616" spans="1:5">
      <c r="A616" s="4" t="s">
        <v>34</v>
      </c>
      <c r="B616" s="5" t="n">
        <v>3756</v>
      </c>
    </row>
    <row r="617" spans="1:5">
      <c r="A617" s="4" t="s">
        <v>461</v>
      </c>
      <c r="B617" s="5" t="n">
        <v>48112</v>
      </c>
    </row>
    <row r="618" spans="1:5">
      <c r="A618" s="4" t="s">
        <v>37</v>
      </c>
      <c r="B618" s="5" t="n">
        <v>51868</v>
      </c>
    </row>
    <row r="619" spans="1:5">
      <c r="A619" s="4" t="s">
        <v>1014</v>
      </c>
      <c r="B619" s="5" t="n">
        <v>36469</v>
      </c>
    </row>
    <row r="620" spans="1:5">
      <c r="A620" s="4" t="s">
        <v>1015</v>
      </c>
      <c r="B620" s="5" t="n">
        <v>15399</v>
      </c>
    </row>
    <row r="621" spans="1:5">
      <c r="A621" s="4" t="s">
        <v>1016</v>
      </c>
      <c r="B621" s="7" t="n">
        <v>28115</v>
      </c>
    </row>
    <row r="622" spans="1:5">
      <c r="A622" s="4" t="s">
        <v>1087</v>
      </c>
    </row>
    <row r="623" spans="1:5">
      <c r="A623" s="3" t="s">
        <v>413</v>
      </c>
    </row>
    <row r="624" spans="1:5">
      <c r="A624" s="4" t="s">
        <v>1020</v>
      </c>
      <c r="B624" s="4" t="s">
        <v>371</v>
      </c>
    </row>
    <row r="625" spans="1:5">
      <c r="A625" s="4" t="s">
        <v>1088</v>
      </c>
    </row>
    <row r="626" spans="1:5">
      <c r="A626" s="3" t="s">
        <v>413</v>
      </c>
    </row>
    <row r="627" spans="1:5">
      <c r="A627" s="4" t="s">
        <v>1020</v>
      </c>
      <c r="B627" s="4" t="s">
        <v>1021</v>
      </c>
    </row>
    <row r="628" spans="1:5">
      <c r="A628" s="4" t="s">
        <v>1089</v>
      </c>
    </row>
    <row r="629" spans="1:5">
      <c r="A629" s="3" t="s">
        <v>413</v>
      </c>
    </row>
    <row r="630" spans="1:5">
      <c r="A630" s="4" t="s">
        <v>1012</v>
      </c>
      <c r="B630" s="7" t="n">
        <v>12753</v>
      </c>
    </row>
    <row r="631" spans="1:5">
      <c r="A631" s="4" t="s">
        <v>1013</v>
      </c>
      <c r="B631" s="5" t="n">
        <v>185904</v>
      </c>
    </row>
    <row r="632" spans="1:5">
      <c r="A632" s="4" t="s">
        <v>34</v>
      </c>
      <c r="B632" s="5" t="n">
        <v>16287</v>
      </c>
    </row>
    <row r="633" spans="1:5">
      <c r="A633" s="4" t="s">
        <v>461</v>
      </c>
      <c r="B633" s="5" t="n">
        <v>182370</v>
      </c>
    </row>
    <row r="634" spans="1:5">
      <c r="A634" s="4" t="s">
        <v>37</v>
      </c>
      <c r="B634" s="5" t="n">
        <v>198657</v>
      </c>
    </row>
    <row r="635" spans="1:5">
      <c r="A635" s="4" t="s">
        <v>1014</v>
      </c>
      <c r="B635" s="5" t="n">
        <v>37242</v>
      </c>
    </row>
    <row r="636" spans="1:5">
      <c r="A636" s="4" t="s">
        <v>1015</v>
      </c>
      <c r="B636" s="5" t="n">
        <v>161415</v>
      </c>
    </row>
    <row r="637" spans="1:5">
      <c r="A637" s="4" t="s">
        <v>1016</v>
      </c>
      <c r="B637" s="7" t="n">
        <v>105817</v>
      </c>
    </row>
    <row r="638" spans="1:5">
      <c r="A638" s="4" t="s">
        <v>1020</v>
      </c>
      <c r="B638" s="4" t="s">
        <v>373</v>
      </c>
    </row>
    <row r="639" spans="1:5">
      <c r="A639" s="4" t="s">
        <v>1090</v>
      </c>
    </row>
    <row r="640" spans="1:5">
      <c r="A640" s="3" t="s">
        <v>413</v>
      </c>
    </row>
    <row r="641" spans="1:5">
      <c r="A641" s="4" t="s">
        <v>1012</v>
      </c>
      <c r="B641" s="7" t="n">
        <v>2242</v>
      </c>
    </row>
    <row r="642" spans="1:5">
      <c r="A642" s="4" t="s">
        <v>1013</v>
      </c>
      <c r="B642" s="5" t="n">
        <v>91617</v>
      </c>
    </row>
    <row r="643" spans="1:5">
      <c r="A643" s="4" t="s">
        <v>34</v>
      </c>
      <c r="B643" s="5" t="n">
        <v>2242</v>
      </c>
    </row>
    <row r="644" spans="1:5">
      <c r="A644" s="4" t="s">
        <v>461</v>
      </c>
      <c r="B644" s="5" t="n">
        <v>91617</v>
      </c>
    </row>
    <row r="645" spans="1:5">
      <c r="A645" s="4" t="s">
        <v>37</v>
      </c>
      <c r="B645" s="5" t="n">
        <v>93859</v>
      </c>
    </row>
    <row r="646" spans="1:5">
      <c r="A646" s="4" t="s">
        <v>1014</v>
      </c>
      <c r="B646" s="5" t="n">
        <v>4801</v>
      </c>
    </row>
    <row r="647" spans="1:5">
      <c r="A647" s="4" t="s">
        <v>1015</v>
      </c>
      <c r="B647" s="5" t="n">
        <v>89058</v>
      </c>
    </row>
    <row r="648" spans="1:5">
      <c r="A648" s="4" t="s">
        <v>1017</v>
      </c>
      <c r="B648" s="7" t="n">
        <v>71211</v>
      </c>
    </row>
    <row r="649" spans="1:5">
      <c r="A649" s="4" t="s">
        <v>1020</v>
      </c>
      <c r="B649" s="4" t="s">
        <v>373</v>
      </c>
    </row>
    <row r="650" spans="1:5">
      <c r="A650" s="4" t="s">
        <v>1091</v>
      </c>
    </row>
    <row r="651" spans="1:5">
      <c r="A651" s="3" t="s">
        <v>413</v>
      </c>
    </row>
    <row r="652" spans="1:5">
      <c r="A652" s="4" t="s">
        <v>1012</v>
      </c>
      <c r="B652" s="7" t="n">
        <v>5479</v>
      </c>
    </row>
    <row r="653" spans="1:5">
      <c r="A653" s="4" t="s">
        <v>1013</v>
      </c>
      <c r="B653" s="5" t="n">
        <v>67995</v>
      </c>
    </row>
    <row r="654" spans="1:5">
      <c r="A654" s="4" t="s">
        <v>34</v>
      </c>
      <c r="B654" s="5" t="n">
        <v>5667</v>
      </c>
    </row>
    <row r="655" spans="1:5">
      <c r="A655" s="4" t="s">
        <v>461</v>
      </c>
      <c r="B655" s="5" t="n">
        <v>67807</v>
      </c>
    </row>
    <row r="656" spans="1:5">
      <c r="A656" s="4" t="s">
        <v>37</v>
      </c>
      <c r="B656" s="5" t="n">
        <v>73474</v>
      </c>
    </row>
    <row r="657" spans="1:5">
      <c r="A657" s="4" t="s">
        <v>1014</v>
      </c>
      <c r="B657" s="5" t="n">
        <v>52194</v>
      </c>
    </row>
    <row r="658" spans="1:5">
      <c r="A658" s="4" t="s">
        <v>1015</v>
      </c>
      <c r="B658" s="5" t="n">
        <v>21280</v>
      </c>
    </row>
    <row r="659" spans="1:5">
      <c r="A659" s="4" t="s">
        <v>1016</v>
      </c>
      <c r="B659" s="7" t="n">
        <v>0</v>
      </c>
    </row>
    <row r="660" spans="1:5">
      <c r="A660" s="4" t="s">
        <v>1020</v>
      </c>
      <c r="B660" s="4" t="s">
        <v>371</v>
      </c>
    </row>
    <row r="661" spans="1:5">
      <c r="A661" s="4" t="s">
        <v>1092</v>
      </c>
    </row>
    <row r="662" spans="1:5">
      <c r="A662" s="3" t="s">
        <v>413</v>
      </c>
    </row>
    <row r="663" spans="1:5">
      <c r="A663" s="4" t="s">
        <v>1012</v>
      </c>
      <c r="B663" s="7" t="n">
        <v>2034</v>
      </c>
    </row>
    <row r="664" spans="1:5">
      <c r="A664" s="4" t="s">
        <v>1013</v>
      </c>
      <c r="B664" s="5" t="n">
        <v>56735</v>
      </c>
    </row>
    <row r="665" spans="1:5">
      <c r="A665" s="4" t="s">
        <v>34</v>
      </c>
      <c r="B665" s="5" t="n">
        <v>544</v>
      </c>
    </row>
    <row r="666" spans="1:5">
      <c r="A666" s="4" t="s">
        <v>461</v>
      </c>
      <c r="B666" s="5" t="n">
        <v>58225</v>
      </c>
    </row>
    <row r="667" spans="1:5">
      <c r="A667" s="4" t="s">
        <v>37</v>
      </c>
      <c r="B667" s="5" t="n">
        <v>58769</v>
      </c>
    </row>
    <row r="668" spans="1:5">
      <c r="A668" s="4" t="s">
        <v>1014</v>
      </c>
      <c r="B668" s="5" t="n">
        <v>24642</v>
      </c>
    </row>
    <row r="669" spans="1:5">
      <c r="A669" s="4" t="s">
        <v>1015</v>
      </c>
      <c r="B669" s="5" t="n">
        <v>34127</v>
      </c>
    </row>
    <row r="670" spans="1:5">
      <c r="A670" s="4" t="s">
        <v>1016</v>
      </c>
      <c r="B670" s="7" t="n">
        <v>60000</v>
      </c>
    </row>
    <row r="671" spans="1:5">
      <c r="A671" s="4" t="s">
        <v>1020</v>
      </c>
      <c r="B671" s="4" t="s">
        <v>373</v>
      </c>
    </row>
    <row r="672" spans="1:5">
      <c r="A672" s="4" t="s">
        <v>1093</v>
      </c>
    </row>
    <row r="673" spans="1:5">
      <c r="A673" s="3" t="s">
        <v>413</v>
      </c>
    </row>
    <row r="674" spans="1:5">
      <c r="A674" s="4" t="s">
        <v>1012</v>
      </c>
      <c r="B674" s="7" t="n">
        <v>59447</v>
      </c>
    </row>
    <row r="675" spans="1:5">
      <c r="A675" s="4" t="s">
        <v>1013</v>
      </c>
      <c r="B675" s="5" t="n">
        <v>33633</v>
      </c>
    </row>
    <row r="676" spans="1:5">
      <c r="A676" s="4" t="s">
        <v>34</v>
      </c>
      <c r="B676" s="5" t="n">
        <v>9402</v>
      </c>
    </row>
    <row r="677" spans="1:5">
      <c r="A677" s="4" t="s">
        <v>461</v>
      </c>
      <c r="B677" s="5" t="n">
        <v>83678</v>
      </c>
    </row>
    <row r="678" spans="1:5">
      <c r="A678" s="4" t="s">
        <v>37</v>
      </c>
      <c r="B678" s="5" t="n">
        <v>93080</v>
      </c>
    </row>
    <row r="679" spans="1:5">
      <c r="A679" s="4" t="s">
        <v>1014</v>
      </c>
      <c r="B679" s="5" t="n">
        <v>0</v>
      </c>
    </row>
    <row r="680" spans="1:5">
      <c r="A680" s="4" t="s">
        <v>1015</v>
      </c>
      <c r="B680" s="5" t="n">
        <v>93080</v>
      </c>
    </row>
    <row r="681" spans="1:5">
      <c r="A681" s="4" t="s">
        <v>1017</v>
      </c>
      <c r="B681" s="5" t="n">
        <v>0</v>
      </c>
    </row>
    <row r="682" spans="1:5">
      <c r="A682" s="4" t="s">
        <v>1094</v>
      </c>
    </row>
    <row r="683" spans="1:5">
      <c r="A683" s="3" t="s">
        <v>413</v>
      </c>
    </row>
    <row r="684" spans="1:5">
      <c r="A684" s="4" t="s">
        <v>1012</v>
      </c>
      <c r="B684" s="5" t="n">
        <v>5292</v>
      </c>
    </row>
    <row r="685" spans="1:5">
      <c r="A685" s="4" t="s">
        <v>1013</v>
      </c>
      <c r="B685" s="5" t="n">
        <v>1917</v>
      </c>
    </row>
    <row r="686" spans="1:5">
      <c r="A686" s="4" t="s">
        <v>34</v>
      </c>
      <c r="B686" s="5" t="n">
        <v>7028</v>
      </c>
    </row>
    <row r="687" spans="1:5">
      <c r="A687" s="4" t="s">
        <v>461</v>
      </c>
      <c r="B687" s="5" t="n">
        <v>181</v>
      </c>
    </row>
    <row r="688" spans="1:5">
      <c r="A688" s="4" t="s">
        <v>37</v>
      </c>
      <c r="B688" s="5" t="n">
        <v>7209</v>
      </c>
    </row>
    <row r="689" spans="1:5">
      <c r="A689" s="4" t="s">
        <v>1014</v>
      </c>
      <c r="B689" s="5" t="n">
        <v>0</v>
      </c>
    </row>
    <row r="690" spans="1:5">
      <c r="A690" s="4" t="s">
        <v>1015</v>
      </c>
      <c r="B690" s="5" t="n">
        <v>7209</v>
      </c>
    </row>
    <row r="691" spans="1:5">
      <c r="A691" s="4" t="s">
        <v>1017</v>
      </c>
      <c r="B691" s="5" t="n">
        <v>0</v>
      </c>
    </row>
    <row r="692" spans="1:5">
      <c r="A692" s="4" t="s">
        <v>1095</v>
      </c>
    </row>
    <row r="693" spans="1:5">
      <c r="A693" s="3" t="s">
        <v>413</v>
      </c>
    </row>
    <row r="694" spans="1:5">
      <c r="A694" s="4" t="s">
        <v>1012</v>
      </c>
      <c r="B694" s="5" t="n">
        <v>2088</v>
      </c>
    </row>
    <row r="695" spans="1:5">
      <c r="A695" s="4" t="s">
        <v>1013</v>
      </c>
      <c r="B695" s="5" t="n">
        <v>286</v>
      </c>
    </row>
    <row r="696" spans="1:5">
      <c r="A696" s="4" t="s">
        <v>34</v>
      </c>
      <c r="B696" s="5" t="n">
        <v>2374</v>
      </c>
    </row>
    <row r="697" spans="1:5">
      <c r="A697" s="4" t="s">
        <v>461</v>
      </c>
      <c r="B697" s="5" t="n">
        <v>0</v>
      </c>
    </row>
    <row r="698" spans="1:5">
      <c r="A698" s="4" t="s">
        <v>37</v>
      </c>
      <c r="B698" s="5" t="n">
        <v>2374</v>
      </c>
    </row>
    <row r="699" spans="1:5">
      <c r="A699" s="4" t="s">
        <v>1014</v>
      </c>
      <c r="B699" s="5" t="n">
        <v>0</v>
      </c>
    </row>
    <row r="700" spans="1:5">
      <c r="A700" s="4" t="s">
        <v>1015</v>
      </c>
      <c r="B700" s="5" t="n">
        <v>2374</v>
      </c>
    </row>
    <row r="701" spans="1:5">
      <c r="A701" s="4" t="s">
        <v>1017</v>
      </c>
      <c r="B701" s="5" t="n">
        <v>0</v>
      </c>
    </row>
    <row r="702" spans="1:5">
      <c r="A702" s="4" t="s">
        <v>1096</v>
      </c>
    </row>
    <row r="703" spans="1:5">
      <c r="A703" s="3" t="s">
        <v>413</v>
      </c>
    </row>
    <row r="704" spans="1:5">
      <c r="A704" s="4" t="s">
        <v>1012</v>
      </c>
      <c r="B704" s="5" t="n">
        <v>52067</v>
      </c>
    </row>
    <row r="705" spans="1:5">
      <c r="A705" s="4" t="s">
        <v>1013</v>
      </c>
      <c r="B705" s="5" t="n">
        <v>31430</v>
      </c>
    </row>
    <row r="706" spans="1:5">
      <c r="A706" s="4" t="s">
        <v>34</v>
      </c>
      <c r="B706" s="5" t="n">
        <v>0</v>
      </c>
    </row>
    <row r="707" spans="1:5">
      <c r="A707" s="4" t="s">
        <v>461</v>
      </c>
      <c r="B707" s="5" t="n">
        <v>83497</v>
      </c>
    </row>
    <row r="708" spans="1:5">
      <c r="A708" s="4" t="s">
        <v>37</v>
      </c>
      <c r="B708" s="5" t="n">
        <v>83497</v>
      </c>
    </row>
    <row r="709" spans="1:5">
      <c r="A709" s="4" t="s">
        <v>1014</v>
      </c>
      <c r="B709" s="5" t="n">
        <v>0</v>
      </c>
    </row>
    <row r="710" spans="1:5">
      <c r="A710" s="4" t="s">
        <v>1015</v>
      </c>
      <c r="B710" s="5" t="n">
        <v>83497</v>
      </c>
    </row>
    <row r="711" spans="1:5">
      <c r="A711" s="4" t="s">
        <v>1017</v>
      </c>
      <c r="B711"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97</v>
      </c>
      <c r="B1" s="2" t="s">
        <v>1</v>
      </c>
    </row>
    <row r="2" spans="1:2">
      <c r="B2" s="2" t="s">
        <v>2</v>
      </c>
    </row>
    <row r="3" spans="1:2">
      <c r="A3" s="4" t="s">
        <v>1098</v>
      </c>
    </row>
    <row r="4" spans="1:2">
      <c r="A4" s="3" t="s">
        <v>1099</v>
      </c>
    </row>
    <row r="5" spans="1:2">
      <c r="A5" s="4" t="s">
        <v>370</v>
      </c>
      <c r="B5" s="4" t="s">
        <v>371</v>
      </c>
    </row>
    <row r="6" spans="1:2">
      <c r="A6" s="4" t="s">
        <v>1100</v>
      </c>
    </row>
    <row r="7" spans="1:2">
      <c r="A7" s="3" t="s">
        <v>1099</v>
      </c>
    </row>
    <row r="8" spans="1:2">
      <c r="A8" s="4" t="s">
        <v>370</v>
      </c>
      <c r="B8" s="4" t="s">
        <v>373</v>
      </c>
    </row>
    <row r="9" spans="1:2">
      <c r="A9" s="4" t="s">
        <v>1101</v>
      </c>
    </row>
    <row r="10" spans="1:2">
      <c r="A10" s="3" t="s">
        <v>1099</v>
      </c>
    </row>
    <row r="11" spans="1:2">
      <c r="A11" s="4" t="s">
        <v>370</v>
      </c>
      <c r="B11" s="4" t="s">
        <v>3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2</v>
      </c>
    </row>
    <row r="2" spans="1:3">
      <c r="A2" s="3" t="s">
        <v>244</v>
      </c>
    </row>
    <row r="3" spans="1:3">
      <c r="A3" s="4" t="s">
        <v>1103</v>
      </c>
      <c r="B3" s="7" t="n">
        <v>1320</v>
      </c>
      <c r="C3" s="7" t="n">
        <v>1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4</v>
      </c>
    </row>
    <row r="3" spans="1:4">
      <c r="A3" s="4" t="s">
        <v>148</v>
      </c>
      <c r="B3" s="5" t="n">
        <v>266011</v>
      </c>
      <c r="C3" s="5" t="n">
        <v>186797</v>
      </c>
      <c r="D3" s="5" t="n">
        <v>201212</v>
      </c>
    </row>
    <row r="4" spans="1:4">
      <c r="A4" s="4" t="s">
        <v>149</v>
      </c>
      <c r="B4" s="5" t="n">
        <v>152758</v>
      </c>
      <c r="C4" s="5" t="n">
        <v>251323</v>
      </c>
      <c r="D4" s="5" t="n">
        <v>117886</v>
      </c>
    </row>
    <row r="5" spans="1:4">
      <c r="A5" s="4" t="s">
        <v>150</v>
      </c>
      <c r="B5" s="5" t="n">
        <v>111351</v>
      </c>
      <c r="C5" s="5" t="n">
        <v>124758</v>
      </c>
      <c r="D5" s="5" t="n">
        <v>107037</v>
      </c>
    </row>
    <row r="6" spans="1:4">
      <c r="A6" s="4" t="s">
        <v>114</v>
      </c>
    </row>
    <row r="7" spans="1:4">
      <c r="A7" s="4" t="s">
        <v>151</v>
      </c>
      <c r="B7" s="8" t="n">
        <v>0.52</v>
      </c>
      <c r="C7" s="8" t="n">
        <v>0.51</v>
      </c>
      <c r="D7" s="8" t="n">
        <v>0.43</v>
      </c>
    </row>
    <row r="8" spans="1:4">
      <c r="A8" s="4" t="s">
        <v>152</v>
      </c>
    </row>
    <row r="9" spans="1:4">
      <c r="A9" s="4" t="s">
        <v>153</v>
      </c>
      <c r="B9" s="8" t="n">
        <v>42.97</v>
      </c>
      <c r="C9" s="8" t="n">
        <v>42.97</v>
      </c>
      <c r="D9" s="8" t="n">
        <v>42.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74</v>
      </c>
    </row>
    <row r="3" spans="1:4">
      <c r="A3" s="3" t="s">
        <v>1105</v>
      </c>
    </row>
    <row r="4" spans="1:4">
      <c r="A4" s="4" t="s">
        <v>1106</v>
      </c>
      <c r="B4" s="7" t="n">
        <v>1700813</v>
      </c>
      <c r="C4" s="7" t="n">
        <v>1622710</v>
      </c>
      <c r="D4" s="7" t="n">
        <v>1560159</v>
      </c>
    </row>
    <row r="5" spans="1:4">
      <c r="A5" s="4" t="s">
        <v>1107</v>
      </c>
      <c r="B5" s="5" t="n">
        <v>77258</v>
      </c>
      <c r="C5" s="5" t="n">
        <v>48123</v>
      </c>
      <c r="D5" s="5" t="n">
        <v>4894</v>
      </c>
    </row>
    <row r="6" spans="1:4">
      <c r="A6" s="4" t="s">
        <v>1108</v>
      </c>
      <c r="B6" s="5" t="n">
        <v>42640</v>
      </c>
      <c r="C6" s="5" t="n">
        <v>35826</v>
      </c>
      <c r="D6" s="5" t="n">
        <v>70067</v>
      </c>
    </row>
    <row r="7" spans="1:4">
      <c r="A7" s="4" t="s">
        <v>1109</v>
      </c>
      <c r="B7" s="5" t="n">
        <v>-17511</v>
      </c>
      <c r="C7" s="5" t="n">
        <v>-5846</v>
      </c>
      <c r="D7" s="5" t="n">
        <v>-1981</v>
      </c>
    </row>
    <row r="8" spans="1:4">
      <c r="A8" s="4" t="s">
        <v>1110</v>
      </c>
      <c r="B8" s="5" t="n">
        <v>0</v>
      </c>
      <c r="C8" s="5" t="n">
        <v>0</v>
      </c>
      <c r="D8" s="5" t="n">
        <v>-10429</v>
      </c>
    </row>
    <row r="9" spans="1:4">
      <c r="A9" s="4" t="s">
        <v>1111</v>
      </c>
      <c r="B9" s="5" t="n">
        <v>1803200</v>
      </c>
      <c r="C9" s="5" t="n">
        <v>1700813</v>
      </c>
      <c r="D9" s="5" t="n">
        <v>1622710</v>
      </c>
    </row>
    <row r="10" spans="1:4">
      <c r="A10" s="3" t="s">
        <v>1112</v>
      </c>
    </row>
    <row r="11" spans="1:4">
      <c r="A11" s="4" t="s">
        <v>1106</v>
      </c>
      <c r="B11" s="5" t="n">
        <v>458279</v>
      </c>
      <c r="C11" s="5" t="n">
        <v>425370</v>
      </c>
      <c r="D11" s="5" t="n">
        <v>396617</v>
      </c>
    </row>
    <row r="12" spans="1:4">
      <c r="A12" s="4" t="s">
        <v>1113</v>
      </c>
      <c r="B12" s="5" t="n">
        <v>40197</v>
      </c>
      <c r="C12" s="5" t="n">
        <v>38755</v>
      </c>
      <c r="D12" s="5" t="n">
        <v>37698</v>
      </c>
    </row>
    <row r="13" spans="1:4">
      <c r="A13" s="4" t="s">
        <v>1109</v>
      </c>
      <c r="B13" s="5" t="n">
        <v>-10310</v>
      </c>
      <c r="C13" s="5" t="n">
        <v>-5846</v>
      </c>
      <c r="D13" s="5" t="n">
        <v>-1911</v>
      </c>
    </row>
    <row r="14" spans="1:4">
      <c r="A14" s="4" t="s">
        <v>1110</v>
      </c>
      <c r="B14" s="5" t="n">
        <v>0</v>
      </c>
      <c r="C14" s="5" t="n">
        <v>0</v>
      </c>
      <c r="D14" s="5" t="n">
        <v>-7034</v>
      </c>
    </row>
    <row r="15" spans="1:4">
      <c r="A15" s="4" t="s">
        <v>1111</v>
      </c>
      <c r="B15" s="7" t="n">
        <v>488166</v>
      </c>
      <c r="C15" s="7" t="n">
        <v>458279</v>
      </c>
      <c r="D15" s="7" t="n">
        <v>4253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v>
      </c>
      <c r="C1" s="2" t="s">
        <v>1</v>
      </c>
    </row>
    <row r="2" spans="1:5">
      <c r="C2" s="2" t="s">
        <v>2</v>
      </c>
      <c r="D2" s="2" t="s">
        <v>32</v>
      </c>
      <c r="E2" s="2" t="s">
        <v>74</v>
      </c>
    </row>
    <row r="3" spans="1:5">
      <c r="A3" s="3" t="s">
        <v>155</v>
      </c>
    </row>
    <row r="4" spans="1:5">
      <c r="A4" s="4" t="s">
        <v>104</v>
      </c>
      <c r="C4" s="7" t="n">
        <v>60668</v>
      </c>
      <c r="D4" s="7" t="n">
        <v>56720</v>
      </c>
      <c r="E4" s="7" t="n">
        <v>52931</v>
      </c>
    </row>
    <row r="5" spans="1:5">
      <c r="A5" s="3" t="s">
        <v>156</v>
      </c>
    </row>
    <row r="6" spans="1:5">
      <c r="A6" s="4" t="s">
        <v>92</v>
      </c>
      <c r="C6" s="5" t="n">
        <v>-70</v>
      </c>
      <c r="D6" s="5" t="n">
        <v>6</v>
      </c>
      <c r="E6" s="5" t="n">
        <v>10</v>
      </c>
    </row>
    <row r="7" spans="1:5">
      <c r="A7" s="4" t="s">
        <v>93</v>
      </c>
      <c r="C7" s="5" t="n">
        <v>0</v>
      </c>
      <c r="D7" s="5" t="n">
        <v>-1013</v>
      </c>
      <c r="E7" s="5" t="n">
        <v>-11</v>
      </c>
    </row>
    <row r="8" spans="1:5">
      <c r="A8" s="4" t="s">
        <v>86</v>
      </c>
      <c r="C8" s="5" t="n">
        <v>45694</v>
      </c>
      <c r="D8" s="5" t="n">
        <v>44417</v>
      </c>
      <c r="E8" s="5" t="n">
        <v>43270</v>
      </c>
    </row>
    <row r="9" spans="1:5">
      <c r="A9" s="4" t="s">
        <v>157</v>
      </c>
      <c r="C9" s="5" t="n">
        <v>1392</v>
      </c>
      <c r="D9" s="5" t="n">
        <v>1343</v>
      </c>
      <c r="E9" s="5" t="n">
        <v>1433</v>
      </c>
    </row>
    <row r="10" spans="1:5">
      <c r="A10" s="4" t="s">
        <v>158</v>
      </c>
      <c r="C10" s="5" t="n">
        <v>1672</v>
      </c>
      <c r="D10" s="5" t="n">
        <v>1603</v>
      </c>
      <c r="E10" s="5" t="n">
        <v>1434</v>
      </c>
    </row>
    <row r="11" spans="1:5">
      <c r="A11" s="4" t="s">
        <v>83</v>
      </c>
      <c r="C11" s="5" t="n">
        <v>906</v>
      </c>
      <c r="D11" s="5" t="n">
        <v>1494</v>
      </c>
      <c r="E11" s="5" t="n">
        <v>915</v>
      </c>
    </row>
    <row r="12" spans="1:5">
      <c r="A12" s="4" t="s">
        <v>159</v>
      </c>
      <c r="C12" s="5" t="n">
        <v>-1643</v>
      </c>
      <c r="D12" s="5" t="n">
        <v>-3525</v>
      </c>
      <c r="E12" s="5" t="n">
        <v>-5216</v>
      </c>
    </row>
    <row r="13" spans="1:5">
      <c r="A13" s="4" t="s">
        <v>160</v>
      </c>
      <c r="C13" s="5" t="n">
        <v>-4615</v>
      </c>
      <c r="D13" s="5" t="n">
        <v>-4633</v>
      </c>
      <c r="E13" s="5" t="n">
        <v>-5563</v>
      </c>
    </row>
    <row r="14" spans="1:5">
      <c r="A14" s="4" t="s">
        <v>161</v>
      </c>
      <c r="C14" s="5" t="n">
        <v>-294</v>
      </c>
      <c r="D14" s="5" t="n">
        <v>-399</v>
      </c>
      <c r="E14" s="5" t="n">
        <v>-570</v>
      </c>
    </row>
    <row r="15" spans="1:5">
      <c r="A15" s="4" t="s">
        <v>162</v>
      </c>
      <c r="C15" s="5" t="n">
        <v>1374</v>
      </c>
      <c r="D15" s="5" t="n">
        <v>-6368</v>
      </c>
      <c r="E15" s="5" t="n">
        <v>1544</v>
      </c>
    </row>
    <row r="16" spans="1:5">
      <c r="A16" s="4" t="s">
        <v>163</v>
      </c>
      <c r="C16" s="5" t="n">
        <v>1125</v>
      </c>
      <c r="D16" s="5" t="n">
        <v>921</v>
      </c>
      <c r="E16" s="5" t="n">
        <v>-937</v>
      </c>
    </row>
    <row r="17" spans="1:5">
      <c r="A17" s="4" t="s">
        <v>164</v>
      </c>
      <c r="C17" s="5" t="n">
        <v>-2759</v>
      </c>
      <c r="D17" s="5" t="n">
        <v>-1476</v>
      </c>
      <c r="E17" s="5" t="n">
        <v>-344</v>
      </c>
    </row>
    <row r="18" spans="1:5">
      <c r="A18" s="4" t="s">
        <v>165</v>
      </c>
      <c r="C18" s="5" t="n">
        <v>103450</v>
      </c>
      <c r="D18" s="5" t="n">
        <v>89090</v>
      </c>
      <c r="E18" s="5" t="n">
        <v>88896</v>
      </c>
    </row>
    <row r="19" spans="1:5">
      <c r="A19" s="3" t="s">
        <v>166</v>
      </c>
    </row>
    <row r="20" spans="1:5">
      <c r="A20" s="4" t="s">
        <v>167</v>
      </c>
      <c r="C20" s="5" t="n">
        <v>-79499</v>
      </c>
      <c r="D20" s="5" t="n">
        <v>-48250</v>
      </c>
      <c r="E20" s="5" t="n">
        <v>-4894</v>
      </c>
    </row>
    <row r="21" spans="1:5">
      <c r="A21" s="4" t="s">
        <v>168</v>
      </c>
      <c r="C21" s="5" t="n">
        <v>-17653</v>
      </c>
      <c r="D21" s="5" t="n">
        <v>-15564</v>
      </c>
      <c r="E21" s="5" t="n">
        <v>-18855</v>
      </c>
    </row>
    <row r="22" spans="1:5">
      <c r="A22" s="4" t="s">
        <v>169</v>
      </c>
      <c r="C22" s="5" t="n">
        <v>-22842</v>
      </c>
      <c r="D22" s="5" t="n">
        <v>-27231</v>
      </c>
      <c r="E22" s="5" t="n">
        <v>-45870</v>
      </c>
    </row>
    <row r="23" spans="1:5">
      <c r="A23" s="4" t="s">
        <v>170</v>
      </c>
      <c r="B23" s="4" t="s">
        <v>171</v>
      </c>
      <c r="C23" s="5" t="n">
        <v>6688</v>
      </c>
      <c r="D23" s="5" t="n">
        <v>4771</v>
      </c>
      <c r="E23" s="5" t="n">
        <v>32</v>
      </c>
    </row>
    <row r="24" spans="1:5">
      <c r="A24" s="4" t="s">
        <v>172</v>
      </c>
      <c r="C24" s="5" t="n">
        <v>-113306</v>
      </c>
      <c r="D24" s="5" t="n">
        <v>-86274</v>
      </c>
      <c r="E24" s="5" t="n">
        <v>-69587</v>
      </c>
    </row>
    <row r="25" spans="1:5">
      <c r="A25" s="3" t="s">
        <v>173</v>
      </c>
    </row>
    <row r="26" spans="1:5">
      <c r="A26" s="4" t="s">
        <v>174</v>
      </c>
      <c r="C26" s="5" t="n">
        <v>100000</v>
      </c>
      <c r="D26" s="5" t="n">
        <v>11250</v>
      </c>
      <c r="E26" s="5" t="n">
        <v>46000</v>
      </c>
    </row>
    <row r="27" spans="1:5">
      <c r="A27" s="4" t="s">
        <v>175</v>
      </c>
      <c r="C27" s="5" t="n">
        <v>-55679</v>
      </c>
      <c r="D27" s="5" t="n">
        <v>-24653</v>
      </c>
      <c r="E27" s="5" t="n">
        <v>-52963</v>
      </c>
    </row>
    <row r="28" spans="1:5">
      <c r="A28" s="4" t="s">
        <v>176</v>
      </c>
      <c r="C28" s="5" t="n">
        <v>1437</v>
      </c>
      <c r="D28" s="5" t="n">
        <v>24937</v>
      </c>
      <c r="E28" s="5" t="n">
        <v>39817</v>
      </c>
    </row>
    <row r="29" spans="1:5">
      <c r="A29" s="4" t="s">
        <v>177</v>
      </c>
      <c r="C29" s="5" t="n">
        <v>63000</v>
      </c>
      <c r="D29" s="5" t="n">
        <v>78500</v>
      </c>
      <c r="E29" s="5" t="n">
        <v>20000</v>
      </c>
    </row>
    <row r="30" spans="1:5">
      <c r="A30" s="4" t="s">
        <v>178</v>
      </c>
      <c r="C30" s="5" t="n">
        <v>-51000</v>
      </c>
      <c r="D30" s="5" t="n">
        <v>-57500</v>
      </c>
      <c r="E30" s="5" t="n">
        <v>-35000</v>
      </c>
    </row>
    <row r="31" spans="1:5">
      <c r="A31" s="4" t="s">
        <v>179</v>
      </c>
      <c r="C31" s="5" t="n">
        <v>-2583</v>
      </c>
      <c r="D31" s="5" t="n">
        <v>-125</v>
      </c>
      <c r="E31" s="5" t="n">
        <v>-296</v>
      </c>
    </row>
    <row r="32" spans="1:5">
      <c r="A32" s="3" t="s">
        <v>180</v>
      </c>
    </row>
    <row r="33" spans="1:5">
      <c r="A33" s="4" t="s">
        <v>181</v>
      </c>
      <c r="C33" s="5" t="n">
        <v>22751</v>
      </c>
      <c r="D33" s="5" t="n">
        <v>21564</v>
      </c>
      <c r="E33" s="5" t="n">
        <v>15583</v>
      </c>
    </row>
    <row r="34" spans="1:5">
      <c r="A34" s="4" t="s">
        <v>182</v>
      </c>
      <c r="C34" s="5" t="n">
        <v>6735</v>
      </c>
      <c r="D34" s="5" t="n">
        <v>6910</v>
      </c>
      <c r="E34" s="5" t="n">
        <v>5673</v>
      </c>
    </row>
    <row r="35" spans="1:5">
      <c r="A35" s="3" t="s">
        <v>183</v>
      </c>
    </row>
    <row r="36" spans="1:5">
      <c r="A36" s="4" t="s">
        <v>184</v>
      </c>
      <c r="C36" s="5" t="n">
        <v>-12375</v>
      </c>
      <c r="D36" s="5" t="n">
        <v>-12375</v>
      </c>
      <c r="E36" s="5" t="n">
        <v>-12375</v>
      </c>
    </row>
    <row r="37" spans="1:5">
      <c r="A37" s="4" t="s">
        <v>185</v>
      </c>
      <c r="C37" s="5" t="n">
        <v>-44576</v>
      </c>
      <c r="D37" s="5" t="n">
        <v>-39472</v>
      </c>
      <c r="E37" s="5" t="n">
        <v>-35645</v>
      </c>
    </row>
    <row r="38" spans="1:5">
      <c r="A38" s="4" t="s">
        <v>61</v>
      </c>
      <c r="C38" s="5" t="n">
        <v>-15268</v>
      </c>
      <c r="D38" s="5" t="n">
        <v>-13533</v>
      </c>
      <c r="E38" s="5" t="n">
        <v>-12228</v>
      </c>
    </row>
    <row r="39" spans="1:5">
      <c r="A39" s="4" t="s">
        <v>186</v>
      </c>
      <c r="C39" s="5" t="n">
        <v>12442</v>
      </c>
      <c r="D39" s="5" t="n">
        <v>-4497</v>
      </c>
      <c r="E39" s="5" t="n">
        <v>-21434</v>
      </c>
    </row>
    <row r="40" spans="1:5">
      <c r="A40" s="4" t="s">
        <v>187</v>
      </c>
      <c r="C40" s="5" t="n">
        <v>2586</v>
      </c>
      <c r="D40" s="5" t="n">
        <v>-1681</v>
      </c>
      <c r="E40" s="5" t="n">
        <v>-2125</v>
      </c>
    </row>
    <row r="41" spans="1:5">
      <c r="A41" s="4" t="s">
        <v>188</v>
      </c>
      <c r="C41" s="5" t="n">
        <v>8322</v>
      </c>
      <c r="D41" s="5" t="n">
        <v>10003</v>
      </c>
      <c r="E41" s="5" t="n">
        <v>12128</v>
      </c>
    </row>
    <row r="42" spans="1:5">
      <c r="A42" s="4" t="s">
        <v>189</v>
      </c>
      <c r="C42" s="5" t="n">
        <v>10908</v>
      </c>
      <c r="D42" s="5" t="n">
        <v>8322</v>
      </c>
      <c r="E42" s="5" t="n">
        <v>10003</v>
      </c>
    </row>
    <row r="43" spans="1:5">
      <c r="A43" s="3" t="s">
        <v>190</v>
      </c>
    </row>
    <row r="44" spans="1:5">
      <c r="A44" s="4" t="s">
        <v>191</v>
      </c>
      <c r="C44" s="5" t="n">
        <v>45713</v>
      </c>
      <c r="D44" s="5" t="n">
        <v>44066</v>
      </c>
      <c r="E44" s="5" t="n">
        <v>43799</v>
      </c>
    </row>
    <row r="45" spans="1:5">
      <c r="A45" s="4" t="s">
        <v>192</v>
      </c>
      <c r="C45" s="5" t="n">
        <v>2097</v>
      </c>
      <c r="D45" s="7" t="n">
        <v>-7098</v>
      </c>
      <c r="E45" s="7" t="n">
        <v>5201</v>
      </c>
    </row>
    <row r="46" spans="1:5">
      <c r="A46" s="4" t="s">
        <v>193</v>
      </c>
    </row>
    <row r="47" spans="1:5">
      <c r="A47" s="3" t="s">
        <v>194</v>
      </c>
    </row>
    <row r="48" spans="1:5">
      <c r="A48" s="4" t="s">
        <v>195</v>
      </c>
      <c r="C48" s="7" t="n">
        <v>1275</v>
      </c>
    </row>
    <row r="49" spans="1:5"/>
    <row r="50" spans="1:5">
      <c r="A50" s="4" t="s">
        <v>171</v>
      </c>
      <c r="B50" s="4" t="s">
        <v>196</v>
      </c>
    </row>
  </sheetData>
  <mergeCells count="4">
    <mergeCell ref="A1:B2"/>
    <mergeCell ref="C1:E1"/>
    <mergeCell ref="A49:D49"/>
    <mergeCell ref="B50:D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50:35Z</dcterms:created>
  <dcterms:modified xmlns:dcterms="http://purl.org/dc/terms/" xmlns:xsi="http://www.w3.org/2001/XMLSchema-instance" xsi:type="dcterms:W3CDTF">2018-02-27T16:50:35Z</dcterms:modified>
</cp:coreProperties>
</file>